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Restructuring and Other Related" sheetId="17" state="visible" r:id="rId17"/>
    <sheet xmlns:r="http://schemas.openxmlformats.org/officeDocument/2006/relationships" name="Accumulated Other Comprehensive" sheetId="18" state="visible" r:id="rId18"/>
    <sheet xmlns:r="http://schemas.openxmlformats.org/officeDocument/2006/relationships" name="Basic and Diluted Net Loss Per " sheetId="19" state="visible" r:id="rId19"/>
    <sheet xmlns:r="http://schemas.openxmlformats.org/officeDocument/2006/relationships" name="Debt and Financing Lease Obliga"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Employee Benefit Plan" sheetId="26" state="visible" r:id="rId26"/>
    <sheet xmlns:r="http://schemas.openxmlformats.org/officeDocument/2006/relationships" name="Financial Information by Quarte"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Organization and Basis of Pre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Business Combination (Tables)" sheetId="35" state="visible" r:id="rId35"/>
    <sheet xmlns:r="http://schemas.openxmlformats.org/officeDocument/2006/relationships" name="Goodwill and Intangible Assets " sheetId="36" state="visible" r:id="rId36"/>
    <sheet xmlns:r="http://schemas.openxmlformats.org/officeDocument/2006/relationships" name="Balance Sheet Details (Tables)" sheetId="37" state="visible" r:id="rId37"/>
    <sheet xmlns:r="http://schemas.openxmlformats.org/officeDocument/2006/relationships" name="Restructuring and Other Relat_2" sheetId="38" state="visible" r:id="rId38"/>
    <sheet xmlns:r="http://schemas.openxmlformats.org/officeDocument/2006/relationships" name="Accumulated Other Comprehensi_2" sheetId="39" state="visible" r:id="rId39"/>
    <sheet xmlns:r="http://schemas.openxmlformats.org/officeDocument/2006/relationships" name="Basic and Diluted Net Loss Pe_2" sheetId="40" state="visible" r:id="rId40"/>
    <sheet xmlns:r="http://schemas.openxmlformats.org/officeDocument/2006/relationships" name="Debt and Financing Lease Obli_2" sheetId="41" state="visible" r:id="rId41"/>
    <sheet xmlns:r="http://schemas.openxmlformats.org/officeDocument/2006/relationships" name="Commitments and Contingencies (" sheetId="42" state="visible" r:id="rId42"/>
    <sheet xmlns:r="http://schemas.openxmlformats.org/officeDocument/2006/relationships" name="Guarantees (Tables)" sheetId="43" state="visible" r:id="rId43"/>
    <sheet xmlns:r="http://schemas.openxmlformats.org/officeDocument/2006/relationships" name="Stockholders' Equity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Employee Benefit Plan (Tables)" sheetId="47" state="visible" r:id="rId47"/>
    <sheet xmlns:r="http://schemas.openxmlformats.org/officeDocument/2006/relationships" name="Financial Information by Quar_2" sheetId="48" state="visible" r:id="rId48"/>
    <sheet xmlns:r="http://schemas.openxmlformats.org/officeDocument/2006/relationships" name="Organization and Basis of Pre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Revenue Recognition - Narrative" sheetId="52" state="visible" r:id="rId52"/>
    <sheet xmlns:r="http://schemas.openxmlformats.org/officeDocument/2006/relationships" name="Revenue Recognition - Disaggreg" sheetId="53" state="visible" r:id="rId53"/>
    <sheet xmlns:r="http://schemas.openxmlformats.org/officeDocument/2006/relationships" name="Revenue Recognition - Contract " sheetId="54" state="visible" r:id="rId54"/>
    <sheet xmlns:r="http://schemas.openxmlformats.org/officeDocument/2006/relationships" name="Revenue Recognition - Revenue, " sheetId="55" state="visible" r:id="rId55"/>
    <sheet xmlns:r="http://schemas.openxmlformats.org/officeDocument/2006/relationships" name="Revenue Recognition - Schedule " sheetId="56" state="visible" r:id="rId56"/>
    <sheet xmlns:r="http://schemas.openxmlformats.org/officeDocument/2006/relationships" name="Fair Value Measurements - Asset" sheetId="57" state="visible" r:id="rId57"/>
    <sheet xmlns:r="http://schemas.openxmlformats.org/officeDocument/2006/relationships" name="Fair Value Measurements - Narra" sheetId="58" state="visible" r:id="rId58"/>
    <sheet xmlns:r="http://schemas.openxmlformats.org/officeDocument/2006/relationships" name="Fair Value Measurements - Inves" sheetId="59" state="visible" r:id="rId59"/>
    <sheet xmlns:r="http://schemas.openxmlformats.org/officeDocument/2006/relationships" name="Derivative Instruments - Narrat" sheetId="60" state="visible" r:id="rId60"/>
    <sheet xmlns:r="http://schemas.openxmlformats.org/officeDocument/2006/relationships" name="Derivative Instruments - Fair V" sheetId="61" state="visible" r:id="rId61"/>
    <sheet xmlns:r="http://schemas.openxmlformats.org/officeDocument/2006/relationships" name="Business Combination - Prelimin" sheetId="62" state="visible" r:id="rId62"/>
    <sheet xmlns:r="http://schemas.openxmlformats.org/officeDocument/2006/relationships" name="Business Combination - Assets A" sheetId="63" state="visible" r:id="rId63"/>
    <sheet xmlns:r="http://schemas.openxmlformats.org/officeDocument/2006/relationships" name="Business Combination - Narrativ" sheetId="64" state="visible" r:id="rId64"/>
    <sheet xmlns:r="http://schemas.openxmlformats.org/officeDocument/2006/relationships" name="Business Combination - Intangib" sheetId="65" state="visible" r:id="rId65"/>
    <sheet xmlns:r="http://schemas.openxmlformats.org/officeDocument/2006/relationships" name="Business Combination - Pro Form"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Balance Sheet Details - Details" sheetId="71" state="visible" r:id="rId71"/>
    <sheet xmlns:r="http://schemas.openxmlformats.org/officeDocument/2006/relationships" name="Balance Sheet Details - Narrati" sheetId="72" state="visible" r:id="rId72"/>
    <sheet xmlns:r="http://schemas.openxmlformats.org/officeDocument/2006/relationships" name="Restructuring and Other Relat_3" sheetId="73" state="visible" r:id="rId73"/>
    <sheet xmlns:r="http://schemas.openxmlformats.org/officeDocument/2006/relationships" name="Restructuring and Other Relat_4" sheetId="74" state="visible" r:id="rId74"/>
    <sheet xmlns:r="http://schemas.openxmlformats.org/officeDocument/2006/relationships" name="Restructuring and Other Relat_5" sheetId="75" state="visible" r:id="rId75"/>
    <sheet xmlns:r="http://schemas.openxmlformats.org/officeDocument/2006/relationships" name="Accumulated Other Comprehensi_3" sheetId="76" state="visible" r:id="rId76"/>
    <sheet xmlns:r="http://schemas.openxmlformats.org/officeDocument/2006/relationships" name="Basic and Diluted Net Loss Pe_3" sheetId="77" state="visible" r:id="rId77"/>
    <sheet xmlns:r="http://schemas.openxmlformats.org/officeDocument/2006/relationships" name="Basic and Diluted Net Loss Pe_4" sheetId="78" state="visible" r:id="rId78"/>
    <sheet xmlns:r="http://schemas.openxmlformats.org/officeDocument/2006/relationships" name="Debt and Financing Lease Obli_3" sheetId="79" state="visible" r:id="rId79"/>
    <sheet xmlns:r="http://schemas.openxmlformats.org/officeDocument/2006/relationships" name="Debt and Financing Lease Obli_4" sheetId="80" state="visible" r:id="rId80"/>
    <sheet xmlns:r="http://schemas.openxmlformats.org/officeDocument/2006/relationships" name="Debt and Financing Lease Obli_5" sheetId="81" state="visible" r:id="rId81"/>
    <sheet xmlns:r="http://schemas.openxmlformats.org/officeDocument/2006/relationships" name="Debt and Financing Lease Obli_6"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Guarantees - Activity Related t" sheetId="87" state="visible" r:id="rId87"/>
    <sheet xmlns:r="http://schemas.openxmlformats.org/officeDocument/2006/relationships" name="Guarantees - Narrative (Details" sheetId="88" state="visible" r:id="rId88"/>
    <sheet xmlns:r="http://schemas.openxmlformats.org/officeDocument/2006/relationships" name="Stockholders' Equity - Narrativ" sheetId="89" state="visible" r:id="rId89"/>
    <sheet xmlns:r="http://schemas.openxmlformats.org/officeDocument/2006/relationships" name="Stockholders' Equity - Common S" sheetId="90" state="visible" r:id="rId90"/>
    <sheet xmlns:r="http://schemas.openxmlformats.org/officeDocument/2006/relationships" name="Stockholders' Equity - Summary " sheetId="91" state="visible" r:id="rId91"/>
    <sheet xmlns:r="http://schemas.openxmlformats.org/officeDocument/2006/relationships" name="Stockholders' Equity - Summar_2" sheetId="92" state="visible" r:id="rId92"/>
    <sheet xmlns:r="http://schemas.openxmlformats.org/officeDocument/2006/relationships" name="Stockholders' Equity - Summar_3" sheetId="93" state="visible" r:id="rId93"/>
    <sheet xmlns:r="http://schemas.openxmlformats.org/officeDocument/2006/relationships" name="Stockholders' Equity - Total St" sheetId="94" state="visible" r:id="rId94"/>
    <sheet xmlns:r="http://schemas.openxmlformats.org/officeDocument/2006/relationships" name="Stockholders' Equity - Summar_4" sheetId="95" state="visible" r:id="rId95"/>
    <sheet xmlns:r="http://schemas.openxmlformats.org/officeDocument/2006/relationships" name="Stockholders' Equity - Ranges o" sheetId="96" state="visible" r:id="rId96"/>
    <sheet xmlns:r="http://schemas.openxmlformats.org/officeDocument/2006/relationships" name="Stockholders' Equity - Estimate" sheetId="97" state="visible" r:id="rId97"/>
    <sheet xmlns:r="http://schemas.openxmlformats.org/officeDocument/2006/relationships" name="Stockholders' Equity - Summar_5" sheetId="98" state="visible" r:id="rId98"/>
    <sheet xmlns:r="http://schemas.openxmlformats.org/officeDocument/2006/relationships" name="Stockholders' Equity - Assumpti" sheetId="99" state="visible" r:id="rId99"/>
    <sheet xmlns:r="http://schemas.openxmlformats.org/officeDocument/2006/relationships" name="Stockholders' Equity - Schedule" sheetId="100" state="visible" r:id="rId100"/>
    <sheet xmlns:r="http://schemas.openxmlformats.org/officeDocument/2006/relationships" name="Stockholders' Equity - Summar_6" sheetId="101" state="visible" r:id="rId101"/>
    <sheet xmlns:r="http://schemas.openxmlformats.org/officeDocument/2006/relationships" name="Stockholders' Equity - Summar_7" sheetId="102" state="visible" r:id="rId102"/>
    <sheet xmlns:r="http://schemas.openxmlformats.org/officeDocument/2006/relationships" name="Income Taxes - Geographic Break" sheetId="103" state="visible" r:id="rId103"/>
    <sheet xmlns:r="http://schemas.openxmlformats.org/officeDocument/2006/relationships" name="Income Taxes - Narrative (Detai" sheetId="104" state="visible" r:id="rId104"/>
    <sheet xmlns:r="http://schemas.openxmlformats.org/officeDocument/2006/relationships" name="Income Taxes - Provisions for I" sheetId="105" state="visible" r:id="rId105"/>
    <sheet xmlns:r="http://schemas.openxmlformats.org/officeDocument/2006/relationships" name="Income Taxes - Deferred Income " sheetId="106" state="visible" r:id="rId106"/>
    <sheet xmlns:r="http://schemas.openxmlformats.org/officeDocument/2006/relationships" name="Income Taxes - Aggregate Change" sheetId="107" state="visible" r:id="rId107"/>
    <sheet xmlns:r="http://schemas.openxmlformats.org/officeDocument/2006/relationships" name="Segment Information - Narrative" sheetId="108" state="visible" r:id="rId108"/>
    <sheet xmlns:r="http://schemas.openxmlformats.org/officeDocument/2006/relationships" name="Segment Information - Property," sheetId="109" state="visible" r:id="rId109"/>
    <sheet xmlns:r="http://schemas.openxmlformats.org/officeDocument/2006/relationships" name="Employee Benefit Plan - Additio" sheetId="110" state="visible" r:id="rId110"/>
    <sheet xmlns:r="http://schemas.openxmlformats.org/officeDocument/2006/relationships" name="Employee Benefit Plan - Obligat" sheetId="111" state="visible" r:id="rId111"/>
    <sheet xmlns:r="http://schemas.openxmlformats.org/officeDocument/2006/relationships" name="Employee Benefit Plan - Pension" sheetId="112" state="visible" r:id="rId112"/>
    <sheet xmlns:r="http://schemas.openxmlformats.org/officeDocument/2006/relationships" name="Employee Benefit Plan - Compone" sheetId="113" state="visible" r:id="rId113"/>
    <sheet xmlns:r="http://schemas.openxmlformats.org/officeDocument/2006/relationships" name="Employee Benefit Plan - Amounts" sheetId="114" state="visible" r:id="rId114"/>
    <sheet xmlns:r="http://schemas.openxmlformats.org/officeDocument/2006/relationships" name="Employee Benefit Plan - Weighte" sheetId="115" state="visible" r:id="rId115"/>
    <sheet xmlns:r="http://schemas.openxmlformats.org/officeDocument/2006/relationships" name="Employee Benefit Plan - Fair Va" sheetId="116" state="visible" r:id="rId116"/>
    <sheet xmlns:r="http://schemas.openxmlformats.org/officeDocument/2006/relationships" name="Employee Benefit Plan - Estimat" sheetId="117" state="visible" r:id="rId117"/>
    <sheet xmlns:r="http://schemas.openxmlformats.org/officeDocument/2006/relationships" name="Financial Information by Quar_3" sheetId="118" state="visible" r:id="rId118"/>
    <sheet xmlns:r="http://schemas.openxmlformats.org/officeDocument/2006/relationships" name="Valuation and Qualifying Acco_2" sheetId="119" state="visible" r:id="rId119"/>
  </sheets>
  <definedNames/>
  <calcPr calcId="124519" fullCalcOnLoad="1"/>
</workbook>
</file>

<file path=xl/sharedStrings.xml><?xml version="1.0" encoding="utf-8"?>
<sst xmlns="http://schemas.openxmlformats.org/spreadsheetml/2006/main" uniqueCount="1197">
  <si>
    <t>Document and Entity Information - USD ($)</t>
  </si>
  <si>
    <t>12 Months Ended</t>
  </si>
  <si>
    <t>Dec. 29, 2018</t>
  </si>
  <si>
    <t>Mar. 05, 2019</t>
  </si>
  <si>
    <t>Jun. 29, 2018</t>
  </si>
  <si>
    <t>Document And Entity Information [Abstract]</t>
  </si>
  <si>
    <t>Entity Registrant Name</t>
  </si>
  <si>
    <t>INFINERA CORP</t>
  </si>
  <si>
    <t>Entity Central Index Key</t>
  </si>
  <si>
    <t>0001138639</t>
  </si>
  <si>
    <t>Current Fiscal Year End Date</t>
  </si>
  <si>
    <t>--12-29</t>
  </si>
  <si>
    <t>Entity Filer Category</t>
  </si>
  <si>
    <t>Large Accelerated Filer</t>
  </si>
  <si>
    <t>Document Type</t>
  </si>
  <si>
    <t>10-K</t>
  </si>
  <si>
    <t>Document Period End Date</t>
  </si>
  <si>
    <t>Dec. 29,
		2018</t>
  </si>
  <si>
    <t>Document Fiscal Year Focus</t>
  </si>
  <si>
    <t>2018</t>
  </si>
  <si>
    <t>Document Fiscal Period Focus</t>
  </si>
  <si>
    <t>FY</t>
  </si>
  <si>
    <t>Amendment Flag</t>
  </si>
  <si>
    <t>false</t>
  </si>
  <si>
    <t>Entity Emerging Growth Company</t>
  </si>
  <si>
    <t>Entity Small Business</t>
  </si>
  <si>
    <t>Entity Shell Company</t>
  </si>
  <si>
    <t>Trading Symbol</t>
  </si>
  <si>
    <t>INFN</t>
  </si>
  <si>
    <t>Entity Common Stock, Shares Outstanding</t>
  </si>
  <si>
    <t>Entity Well-known Seasoned Issuer</t>
  </si>
  <si>
    <t>Yes</t>
  </si>
  <si>
    <t>Entity Voluntary Filers</t>
  </si>
  <si>
    <t>No</t>
  </si>
  <si>
    <t>Entity Current Reporting Status</t>
  </si>
  <si>
    <t>Entity Public Float (in shares)</t>
  </si>
  <si>
    <t>CONSOLIDATED BALANCE SHEETS - USD ($) $ in Thousands</t>
  </si>
  <si>
    <t>Dec. 30, 2017</t>
  </si>
  <si>
    <t>Current assets:</t>
  </si>
  <si>
    <t>Cash and cash equivalents</t>
  </si>
  <si>
    <t>Short-term investments</t>
  </si>
  <si>
    <t>Short-term restricted cash</t>
  </si>
  <si>
    <t>Accounts receivable, net of allowance for doubtful accounts of $5,084 in 2018 and $892 in 2017</t>
  </si>
  <si>
    <t>Inventory</t>
  </si>
  <si>
    <t>Prepaid expenses and other current assets</t>
  </si>
  <si>
    <t>Total current assets</t>
  </si>
  <si>
    <t>Property, plant and equipment, net</t>
  </si>
  <si>
    <t>Intangible assets</t>
  </si>
  <si>
    <t>Goodwill</t>
  </si>
  <si>
    <t>Long-term investments</t>
  </si>
  <si>
    <t>Long-term restricted cash</t>
  </si>
  <si>
    <t>Other non-current assets</t>
  </si>
  <si>
    <t>Total assets</t>
  </si>
  <si>
    <t>Current liabilities:</t>
  </si>
  <si>
    <t>Accounts payable</t>
  </si>
  <si>
    <t>Accrued expenses</t>
  </si>
  <si>
    <t>Accrued compensation and related benefits</t>
  </si>
  <si>
    <t>Short-term debt</t>
  </si>
  <si>
    <t>Accrued warranty</t>
  </si>
  <si>
    <t>Deferred revenue</t>
  </si>
  <si>
    <t>Total current liabilities</t>
  </si>
  <si>
    <t>Long-term debt, net</t>
  </si>
  <si>
    <t>Long-term financing lease obligation</t>
  </si>
  <si>
    <t>Accrued warranty, non-current</t>
  </si>
  <si>
    <t>Deferred revenue, non-current</t>
  </si>
  <si>
    <t>Deferred tax liability, non-current</t>
  </si>
  <si>
    <t>Other long-term liabilities</t>
  </si>
  <si>
    <t>Commitments and contingencies (Note 13)</t>
  </si>
  <si>
    <t xml:space="preserve"> </t>
  </si>
  <si>
    <t>Stockholders’ equity:</t>
  </si>
  <si>
    <t>Preferred stock, $0.001 par value Authorized shares—25,000 and no shares issued and outstanding</t>
  </si>
  <si>
    <t>Common stock, $0.001 par value Authorized shares—500,000 in 2018 and 2017 Issued and outstanding shares—175,452 in 2018 and 149,471 in 2017</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SOLIDATED STATEMENTS OF OPERATIONS - USD ($) shares in Thousands, $ in Thousands</t>
  </si>
  <si>
    <t>Dec. 31, 2016</t>
  </si>
  <si>
    <t>Revenue:</t>
  </si>
  <si>
    <t>Total revenue</t>
  </si>
  <si>
    <t>Cost of revenue:</t>
  </si>
  <si>
    <t>Amortization of intangible assets</t>
  </si>
  <si>
    <t>Restructuring and related</t>
  </si>
  <si>
    <t>Total cost of revenue</t>
  </si>
  <si>
    <t>Gross profit</t>
  </si>
  <si>
    <t>Operating expenses:</t>
  </si>
  <si>
    <t>Research and development</t>
  </si>
  <si>
    <t>Sales and marketing</t>
  </si>
  <si>
    <t>General and administrative</t>
  </si>
  <si>
    <t>Acquisition and integration costs</t>
  </si>
  <si>
    <t>Total operating expenses</t>
  </si>
  <si>
    <t>Loss from operations</t>
  </si>
  <si>
    <t>Other income (expense), net:</t>
  </si>
  <si>
    <t>Interest income</t>
  </si>
  <si>
    <t>Interest expense</t>
  </si>
  <si>
    <t>Other gain (loss), net</t>
  </si>
  <si>
    <t>Total other income (expense), net</t>
  </si>
  <si>
    <t>Loss before income taxes</t>
  </si>
  <si>
    <t>Benefit from income taxes</t>
  </si>
  <si>
    <t>Net loss</t>
  </si>
  <si>
    <t>Less: Loss attributable to noncontrolling interest</t>
  </si>
  <si>
    <t>Net loss attributable to Infinera Corporation</t>
  </si>
  <si>
    <t>Net loss per common share attributable to Infinera Corporation:</t>
  </si>
  <si>
    <t>Basic (in usd per share)</t>
  </si>
  <si>
    <t>Diluted (in usd per share)</t>
  </si>
  <si>
    <t>Weighted average shares used in computing net loss per common share:</t>
  </si>
  <si>
    <t>Basic (in shares)</t>
  </si>
  <si>
    <t>Diluted (in shares)</t>
  </si>
  <si>
    <t>Product</t>
  </si>
  <si>
    <t>Revenue</t>
  </si>
  <si>
    <t>Cost of revenue</t>
  </si>
  <si>
    <t>Services</t>
  </si>
  <si>
    <t>CONSOLIDATED STATEMENTS OF COMPREHENSIVE INCOME (LOSS) - USD ($) $ in Thousands</t>
  </si>
  <si>
    <t>Statement of Comprehensive Income [Abstract]</t>
  </si>
  <si>
    <t>Other comprehensive income (loss):</t>
  </si>
  <si>
    <t>Unrealized gain (loss) on available-for-sale investments</t>
  </si>
  <si>
    <t>Foreign currency translation adjustment</t>
  </si>
  <si>
    <t>Tax effect on items related to available-for-sale investments</t>
  </si>
  <si>
    <t>Actuarial loss on pension liabilities</t>
  </si>
  <si>
    <t>Net change in accumulated other comprehensive income (loss)</t>
  </si>
  <si>
    <t>Less: Comprehensive loss attributable to noncontrolling interest</t>
  </si>
  <si>
    <t>Comprehensive loss attributable to Infinera Corporation</t>
  </si>
  <si>
    <t>CONSOLIDATED STATEMENT OF STOCKHOLDERS' EQUITY - USD ($) shares in Thousands, $ in Thousands</t>
  </si>
  <si>
    <t>Total</t>
  </si>
  <si>
    <t>Common Stock</t>
  </si>
  <si>
    <t>Additional Paid-in Capital</t>
  </si>
  <si>
    <t>Accumulated Other Comprehensive Income (Loss)</t>
  </si>
  <si>
    <t>Accumulated Deficit</t>
  </si>
  <si>
    <t>Total Stockholders' Equity</t>
  </si>
  <si>
    <t>Noncontrolling Interest</t>
  </si>
  <si>
    <t>Balance (in shares) at Dec. 26, 2015</t>
  </si>
  <si>
    <t>Beginning balance at Dec. 26, 2015</t>
  </si>
  <si>
    <t>Increase (Decrease) in Stockholders' Equity [Roll Forward]</t>
  </si>
  <si>
    <t>Stock options exercised (in shares)</t>
  </si>
  <si>
    <t>Stock options exercised</t>
  </si>
  <si>
    <t>ESPP shares issued (in shares)</t>
  </si>
  <si>
    <t>ESPP shares issued</t>
  </si>
  <si>
    <t>Shares withheld for tax obligations (in shares)</t>
  </si>
  <si>
    <t>Shares withheld for tax obligations</t>
  </si>
  <si>
    <t>Restricted stock units released (in shares)</t>
  </si>
  <si>
    <t>Restricted stock units released</t>
  </si>
  <si>
    <t>Issuance of common stock related to acquisition (in shares)</t>
  </si>
  <si>
    <t>Issuance of common stock related to acquisition</t>
  </si>
  <si>
    <t>Stock-based compensation</t>
  </si>
  <si>
    <t>Noncontrolling interest investment</t>
  </si>
  <si>
    <t>Squeeze-out Proceedings</t>
  </si>
  <si>
    <t>Other comprehensive income (loss)</t>
  </si>
  <si>
    <t>Balance (in shares) at Dec. 31, 2016</t>
  </si>
  <si>
    <t>Ending balance at Dec. 31, 2016</t>
  </si>
  <si>
    <t>Cumulative-effect adjustment from adoption of ASU</t>
  </si>
  <si>
    <t>Balance (in shares) at Dec. 30, 2017</t>
  </si>
  <si>
    <t>Ending balance at Dec. 30, 2017</t>
  </si>
  <si>
    <t>Conversion option related to convertible senior notes, net of allocated costs</t>
  </si>
  <si>
    <t>Purchase of capped call transactions</t>
  </si>
  <si>
    <t>Balance (in shares) at Dec. 29, 2018</t>
  </si>
  <si>
    <t>Ending balance at Dec. 29, 2018</t>
  </si>
  <si>
    <t>CONSOLIDATED STATEMENTS OF CASH FLOWS - USD ($) $ in Thousands</t>
  </si>
  <si>
    <t>Cash Flows from Operating Activities:</t>
  </si>
  <si>
    <t>Adjustments to reconcile net loss to net cash provided by (used in) operating activities:</t>
  </si>
  <si>
    <t>Depreciation and amortization</t>
  </si>
  <si>
    <t>Non-cash restructuring and other related credits</t>
  </si>
  <si>
    <t>Amortization of debt discount and issuance costs</t>
  </si>
  <si>
    <t>Interest accretion related to financing lease obligation</t>
  </si>
  <si>
    <t>Impairment of intangible assets</t>
  </si>
  <si>
    <t>Realized gain on sale of non-marketable equity investments</t>
  </si>
  <si>
    <t>Impairment of non-marketable equity investment</t>
  </si>
  <si>
    <t>Stock-based compensation expense</t>
  </si>
  <si>
    <t>Other loss</t>
  </si>
  <si>
    <t>Changes in assets and liabilities:</t>
  </si>
  <si>
    <t>Accounts receivable</t>
  </si>
  <si>
    <t>Prepaid expenses and other assets</t>
  </si>
  <si>
    <t>Accrued liabilities and other expenses</t>
  </si>
  <si>
    <t>Net cash provided by (used in) operating activities</t>
  </si>
  <si>
    <t>Cash Flows from Investing Activities:</t>
  </si>
  <si>
    <t>Purchase of available-for-sale investments</t>
  </si>
  <si>
    <t>Proceeds from sales of available-for-sale investments</t>
  </si>
  <si>
    <t>Proceeds from maturities and calls of investments</t>
  </si>
  <si>
    <t>Acquisition of business, net of cash acquired</t>
  </si>
  <si>
    <t>Purchase of non-marketable equity investments</t>
  </si>
  <si>
    <t>Proceeds from sale of non-marketable equity investments</t>
  </si>
  <si>
    <t>Purchase of property and equipment</t>
  </si>
  <si>
    <t>Net cash provided by (used in) investing activities</t>
  </si>
  <si>
    <t>Cash Flows from Financing Activities:</t>
  </si>
  <si>
    <t>Proceeds from issuance of debt, net</t>
  </si>
  <si>
    <t>Repayment of debt</t>
  </si>
  <si>
    <t>Principal payments on financing lease obligations</t>
  </si>
  <si>
    <t>Acquisition of noncontrolling interest</t>
  </si>
  <si>
    <t>Proceeds from issuance of common stock</t>
  </si>
  <si>
    <t>Minimum tax withholding paid on behalf of employees for net share settlement</t>
  </si>
  <si>
    <t>Net cash provided by (used in) financing activities</t>
  </si>
  <si>
    <t>Effect of exchange rate changes on cash</t>
  </si>
  <si>
    <t>Net change in cash and cash equivalents</t>
  </si>
  <si>
    <t>Cash, cash equivalents and restricted cash at beginning of period</t>
  </si>
  <si>
    <t>[1]</t>
  </si>
  <si>
    <t>Cash, cash equivalents and restricted cash at end of period</t>
  </si>
  <si>
    <t>Supplemental disclosures of cash flow information:</t>
  </si>
  <si>
    <t>Cash paid for income taxes, net of refunds</t>
  </si>
  <si>
    <t>Cash paid for interest</t>
  </si>
  <si>
    <t>Supplemental schedule of non-cash investing and financing activities:</t>
  </si>
  <si>
    <t>Transfer of inventory to fixed assets</t>
  </si>
  <si>
    <t>Common stock issued in connection with acquisition</t>
  </si>
  <si>
    <t>(1) Reconciliation of cash, cash equivalents and restricted cash to the consolidated balance sheets: December 29, 2018 December 30, 2017 December 31, 2016 (In thousands)Cash and cash equivalents$202,954 $116,345 $162,641Short-term restricted cash13,229 544 8,490Long-term restricted cash26,154 4,597 6,449Total cash, cash equivalents and restricted cash$242,337 $121,486 $177,580</t>
  </si>
  <si>
    <t>CONSOLIDATED STATEMENTS OF CASH FLOWS - Supplemental Information - USD ($) $ in Thousands</t>
  </si>
  <si>
    <t>Dec. 26, 2015</t>
  </si>
  <si>
    <t>Statement of Cash Flows [Abstract]</t>
  </si>
  <si>
    <t>Total cash, cash equivalents and restricted cash</t>
  </si>
  <si>
    <t>Organization and Basis of Presentation</t>
  </si>
  <si>
    <t>Organization, Consolidation and Presentation of Financial Statements [Abstract]</t>
  </si>
  <si>
    <t>Organization and Basis of Presentation Infinera Corporation (“Infinera” or the “Company”), headquartered in Sunnyvale, California, was founded in December 2000 and incorporated in the State of Delaware. Infinera is a global supplier of networking solutions comprised of networking equipment, software and services. The Company's portfolio of solutions includes optical transport platforms, converged packet-optical transport platforms, optical line systems and disaggregated router platforms, as well as software-defined networking, network management and routing software. During the fourth quarter of 2018, the Company completed the acquisition of all the outstanding limited liability company interests (the “Units”) of Telecom Holding Parent LLC (“Coriant”), a Delaware limited liability company and wholly-owned subsidiary of Coriant Investor LLC, a Delaware limited liability company (“Seller”), pursuant to the Unit Purchase Agreement (the “Purchase Agreement”) by and among the Company, Seller and Oaktree Optical Holdings, L.P., a Delaware limited partnership (“Lender”) (the “Acquisition”). The Acquisition was accounted for as a business combination, and accordingly, the Company has consolidated the financial results of Coriant with its financial results for the period from October 1, 2018, the date the acquisition closed (the “Acquisition Date”) through December 31, 2018. The Company operates and reports financial results on a fiscal year of 52 or 53 weeks ending on the last Saturday of December in each year. Accordingly, fiscal years 2018 and 2017 were 52-week years that ended on December 29, 2018 and December 30, 2017, respectively. Fiscal year 2016 was a 53-week year that ended on December 31, 2016. The next 53-week year will end on December 31, 2022. The consolidated financial statements include the accounts of the Company and its wholly-owned subsidiaries. All intercompany balances and transactions have been eliminated. The Company reclassified certain amounts reported in previous periods to conform to the current presentation. Effective in the fourth quarter of 2018, the Company elected to present amortization of intangible assets as separate line items within cost of revenue and operating expenses. Additionally, the Company elected to present acquisition and integration costs as a separate line item within operating expenses. As a result, the costs previously reflected in cost of revenue and operating expenses were reclassified to “Amortization of intangible assets” and “Acquisition and integration costs” within total cost of revenue and total operating expenses. Prior period amounts have been revised to conform to the current period presentation. This change in presentation does not affect the Company's total cost of revenue or total operating expenses. The following table shows reclassified amounts to conform to the current period's presentation: Years Ended December 30, 2017 December 31, 2016 Previously Reported Change in Presentation Reclassification Current Presentation Previously Reported Change in Presentation Reclassification Current Presentation Cost of revenue: Cost of product $ 427,118 $ (20,474 ) $ 406,644 $ 433,266 $ (19,715 ) $ 413,551 Cost of services 50,480 — 50,480 43,151 — 43,151 Amortization of intangible assets (1) N/A 20,474 20,474 N/A 19,715 19,715 Restructuring and related 19,141 — 19,141 — — — Total $ 496,739 $ — $ 496,739 $ 476,417 $ — $ 476,417 Operating expenses: Research and development $ 224,299 $ 69 $ 224,368 $ 232,291 $ (148 ) $ 232,143 Sales and marketing 116,057 (6,546 ) 109,511 118,858 (7,180 ) 111,678 General and administrative 70,625 (5 ) 70,620 68,343 (731 ) 67,612 Amortization of intangible assets (1) N/A 6,160 6,160 N/A 6,189 6,189 Acquisition and integration costs (1) N/A 322 322 N/A 1,870 1,870 Restructuring and related 16,106 — 16,106 — — — Total $ 427,087 $ — $ 427,087 $ 419,492 $ — $ 419,492 (1) These lines were not previously reported in the consolidated statements of operations.</t>
  </si>
  <si>
    <t>Significant Accounting Policies</t>
  </si>
  <si>
    <t>Accounting Policies [Abstract]</t>
  </si>
  <si>
    <t>Significant Accounting Policies Use of Estimates The consolidated financial statements are prepared in accordance with U.S. generally accepted accounting principles (“U.S. GAAP”). These accounting principles require the Company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and accounting for income taxes. Other estimates, assumptions and judgments made by management include restructuring and other related costs, allowances for sales returns, allowances for doubtful accounts, pension, useful life of acquired intangibles and recoverability of property, plant and equipment, fair value measurement of the liability component of the convertible senior notes, non-marketable equity investments and derivative instruments. Management believes that the estimates, assumption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 Revenue Recognition Effective December 31, 2017, the Company adopted Accounting Standards Update No. 2014-09, "Revenue from Contracts with Customers (Topic 606)” (“Topic 606”), using the modified retrospective method applied to those contracts that were not completed as of December 31, 2017. Results for the reporting periods after December 31, 2017 are presented under Topic 606, while prior period amounts are not adjusted and continue to be reported in accordance with the Company’s historical accounting under Accounting Standards Codification (“ASC”) Topic 605, “Revenue Recognition” (“Topic 605”).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deferred and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Customer product returns are generally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recorded as a reduction to revenue.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 (“IB”) enabled systems generally include a specific initial capacity and incremental capacity can be added by the purchase of IB licenses. IB licenses are considered distinct performance obligations because customers can provision additional transmission capacity on demand without the deployment of any incremental equipment. Some contracts commit the customer to purchase incremental IB licenses within a specified time frame from the initial shipment of the IB enabled hardware. The time frame varies by customer and generally ranges between 12 to 24 months. If the customer does not purchase the additional capacity within the time frame as stated in the contract, the Company has the right to deliver and invoice such IB licenses to the customer. Under ASC 605, the additional incremental licenses were not included as an element of the initial arrangement because fees for the future purchases were not fixed. Under Topic 606, future committed licenses are considered to be additional performance obligations when a minimum purchase obligation is present, as evidenced by enforceable rights and obligations. As such, the Company is required to estimate the variable consideration for future IB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Stand-alone selling price is the price at which an entity would sell a good or service on a stand-alone (or separate) basis at contract inception. Under this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 those prices as necessary to reflect the Company’s costs and margins. As part of its stand-alone selling price policy, the Company reviews product pricing on a periodic basis to identify any significant changes and revise its expected stand-alone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Topi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Stock-Based Compensation Stock-based compensation cost is measured at the grant date based on the fair value of the award and is recognized as expense over the requisite service period (generally the vesting period) under the straight-line amortization method. The expected forfeiture rate is estimated based on the Company's historical forfeiture data and compensation costs are recognized only for those equity awards expected to vest. The estimation of the forfeiture rate required judgment, and to the extent actual forfeitures differed from expectations, changes in estimate are recorded as an adjustment in the period when such estimates are revised. The Company historically recorded stock-based compensation expense by applying the forfeiture rates and adjusted estimated forfeiture rates to actual. During the third fiscal quarter beginning on June 26, 2016, the Company elected to early adopt ASU 2016-09 and elected to change its accounting policy to account for forfeitures when they occur on a modified retrospective basis. The Company makes a number of estimates and assumptions in determining stock-based compensation related to stock options including the following: • The expected term represents the weighted-average period that the stock options are expected to be outstanding prior to being exercised. The expected term is estimated based on the Company’s historical data on employee exercise patterns and post vesting termination behavior to estimate expected exercises over the contractual term of grants. • Expected volatility of the Company’s stock is based on the weighted-average implied and historical volatility of the Company. The Company estimates the fair value of the rights to acquire stock under its 2007 Employee Stock Purchase Plan (the “ESPP”) using the Black-Scholes option pricing formula. The ESPP provides for consecutive six-month offering periods and the Company uses its own historical volatility data in the valuation of shares that are purchased under the ESPP. The Company accounts for the fair value of restricted stock units (“RSUs”) using the closing market price of the Company’s common stock on the date of grant. For new-hire grants, RSUs typically vest ratably on an annual basis over four years . For annual refresh grants, RSUs typically vest ratably on an annual basis over three or four years. The Company granted performance stock units (“PSUs”) to its executive officers and senior management in 2016, 2017 and 2018 as part of the Company's annual refresh grant process. These PSUs entitle the Company's executive officers and senior management to receive a number of shares of the Company's common stock based on its stock price performance compared to a specified target composite index for the same period. These PSUs vest over the span of one year , two years and three years , and the number of shares to be issued upon vesting ranges from zero to two times the number of PSUs granted depending on the relative performance of the Company's common stock price compared to the targeted composite index. This performance metric is classified as a market condition. The Company uses a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has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 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 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 Advertising All advertising costs are expensed as incurred. Advertising expenses in 2018, 2017 and 2016 were $0.9 million , $1.8 million and $1.9 million , respectively. Accounting for Income Taxes On December 22, 2017, the Securities and Exchange Commission (the “SEC”) staff issued Staff Accounting Bulletin No. 118, “Income Tax Accounting Implications of the Tax Cuts and Jobs Act” (“SAB 118”) to address the application of U.S. GAAP in situations when a registrant does not have the necessary information available, prepared, or analyzed (including computations) in reasonable detail to complete the accounting for certain income tax effects of the U.S. Tax Cuts and Jobs Act (the “Tax Act”). The Company determined an adjustment to deferred tax assets, along with a corresponding adjustment to valuation allowance, was needed. The adjustment resulted in no tax expense impact in connection with the re-measurement of certain deferred tax assets and liabilities from 35% to 21%. Additionally, the Company provisionally recorded no tax expense in connection with the transition tax on the mandatory deemed repatriation of foreign earnings, based upon an aggregate tax loss of its foreign subsidiaries for the year ended December 30, 2017. The Company finalized its accounting for the re-measurement of deferred tax balances and transition tax with no adjustment to income tax expense for the year ended December 29, 2018. As part of the process of preparing the Company's consolidated financial statements, it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its consolidated balance sheets. In general, deferred tax assets represent future tax benefits to be received when certain expenses previously recognized in it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its provision for income taxes, its deferred tax assets and liabilities and any valuation allowance recorded against its net deferred tax assets. In evaluating the need for a full or partial valuation allowance, all positive and negative evidence must be considered, including the Company's forecasts of taxable income over the applicable carryforward periods, its current financial performance, its market environment, and other factors. Based on the available objective evidence, at December 29, 2018, management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 Foreign Currency Translation and Transactions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18, 2017 and 2016 were losses of $2.5 million , $0.3 million and $1.8 million , respectively. The Company enters into foreign currency exchange forward contracts to reduce the impact of foreign exchange fluctuations on earnings from accounts receivable balances denominated in euros and British pounds, and restricted cash denominated in euros. The Company also enters into foreign currency exchange contracts to reduce the volatility of cash flows primarily related to forecasted revenues and expenses denominated in euros, British pounds and Swedish kronor (“SEK”). The contracts are generally settled for U.S. dollars, euros and British pounds at maturity under an average rate method agreed to at inception of the contracts. The gains and losses on these foreign currency derivatives are recorded to the consolidated statement of operations line item, in the current period, to which the item that is being economically hedged is recorded. Cash, Cash Equivalents and Short-term and Long-term Investments The Company considers all highly liquid instruments with an original maturity at the date of purchase of 90 days or less to be cash equivalents. These instruments may include cash, money market funds, commercial paper and U.S. treasuries. The Company also maintains a portion of its cash in bank deposit accounts which, at times, may exceed federally insured limits. The Company has not experienced any losses in such accounts. Cash, cash equivalents and short-term investments consist of highly-liquid investments in certificates of deposits, money market funds, commercial paper, U.S. agency notes, corporate bonds and U.S. treasuries. Long-term investments primarily consist of certificates of deposits, commercial paper, U.S. agency notes, corporate bonds and U.S. treasurie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on a recurring basis. The Company’s money market funds and U.S. treasuries are classified within Level 1 of the fair value hierarchy and are valued based on quoted prices in active markets for identical securities. The Company classifies the following asse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Pension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The Company classifies the following assets and liabilities within Level 3 of the fair value hierarchy and applies fair value accounting on a non-recurring basis, only if impairment is indicated: Facilities-</t>
  </si>
  <si>
    <t>Revenue Recognition</t>
  </si>
  <si>
    <t>Revenue from Contract with Customer [Abstract]</t>
  </si>
  <si>
    <t>Revenue Recognition Topic 606 Adoption The Company recorded a net reduction to the opening balance of its accumulated deficit of $15.4 million as of December 31, 2017 due to the cumulative impact of adopting Topic 606, with the impact primarily related to its services revenue. The impact to revenue for the year ended December 29, 2018 was an increase of $6.7 million as a result of applying Topic 606. The details of the significant changes and quantitative impact of the Company’s adoption of Topic 606 are set out below. Capitalization of Costs to Obtain a Contract As of December 29, 2018, the ending balance of the Company’s capitalized costs to obtain a contract was $0.4 million . The Company's amortization expense was not material for the year ended December 29, 2018. Disaggregation of Revenue The following table presents the Company's revenue disaggregated by revenue source (in thousands): Years Ended December 29, 2018 December 30, 2017 (1) December 31, 2016 (1) Product $ 763,555 $ 610,535 $ 751,167 Services 179,824 130,204 118,968 Total revenue $ 943,379 $ 740,739 $ 870,135 (1) Prior period amounts have not been adjusted under the modified retrospective method of adopting Topic 606.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Years Ended December 29, 2018 December 30, 2017 (1) December 31, 2016 (1) United States $ 476,784 $ 428,592 $ 541,889 Other Americas 44,581 20,070 40,036 Europe, Middle East and Africa 309,989 234,972 243,783 Asia Pacific 112,025 57,105 44,427 Total revenue $ 943,379 $ 740,739 $ 870,135 Years Ended December 29, 2018 December 30, 2017 (1) December 31, 2016 (1) Direct $ 838,931 $ 693,472 $ 809,681 Indirect 104,448 47,267 60,454 Total revenue $ 943,379 $ 740,739 $ 870,135 (1) Prior period amounts have not been adjusted under the modified retrospective method of adopting Topic 606. Contract Balances The following table provides information about receivables, contract assets and contract liabilities from contracts with customers (in thousands): December 29, 2018 At Adoption Accounts receivable, net $ 317,115 $ 135,245 Contract assets $ 24,981 $ 2,825 Deferred revenue $ 120,302 $ 75,458 Revenue recognized for the year ended December 29, 2018 that was included in the deferred revenue balance at the beginning of the reporting period was $44.4 million . Changes in the contract asset and liability balances during the year ended December 29, 2018 were primarily impacted by the Acquisition during the fourth quarter of 2018. Transaction Price Allocated to the Remaining Performance Obligation The following table includes estimated revenue expected to be recognized in the future related to performance obligations that are unsatisfied (or partially satisfied) at the end of the reporting period (in thousands): 2019 2020 2021 2022 2023 Thereafter Total Revenue expected to be recognized in the future as of December 29, 2018 $ 375,707 $ 53,258 $ 18,904 $ 6,434 $ 2,716 $ 1,193 $ 458,212 Impacts on Financial Statements The following tables summarize the impact of adopting Topic 606 on the Company's consolidated statement of operations for the year ended December 29, 2018 and the Company's consolidated balance sheet as of December 31, 2017 (in thousands): Year Ended December 29, 2018 As Reported Adjustments Balances Without Adoption of Topic 606 Income Statement Revenue Product $ 763,555 $ (10,680 ) $ 752,875 Services 179,824 3,946 183,770 $ 943,379 $ (6,734 ) $ 936,645 Costs and expenses Cost of revenue $ 622,223 $ 1,687 $ 623,910 Net loss $ (214,295 ) $ (8,421 ) $ (222,716 ) Net loss per share - basic and diluted $ (1.36 ) $ (0.05 ) $ (1.41 ) The increase in revenue from the adoption of Topic 606 was primarily related to an increase in product revenue for certain customers as a result of recognition upon transfer of control in advance of milestone invoicing. The adoption of Topic 606 did not have a material impact to the Company's consolidated financial statements for the year ended December 29, 2018. Balance at December 30, 2017 Adjustments due to Topic 606 As Adjusted Balance at December 31, 2017 Balance Sheet Assets Accounts receivable, net $ 126,152 $ 9,093 $ 135,245 Inventory $ 214,704 $ (239 ) $ 214,465 Prepaid expenses and other assets $ 43,339 $ 2,731 $ 46,070 Liabilities Accrued expenses $ 39,782 $ 15,645 $ 55,427 Deferred revenue $ 94,923 $ (19,465 ) $ 75,458 Equity Accumulated deficit $ (758,081 ) $ 15,406 $ (742,675 )</t>
  </si>
  <si>
    <t>Fair Value Measurements</t>
  </si>
  <si>
    <t>Fair Value Disclosures [Abstract]</t>
  </si>
  <si>
    <t>Fair Value Measurements The following tables represent the Company’s fair value hierarchy for its marketable securities measured at fair value on a recurring basis (in thousands): As of December 29, 2018 As of December 30, 2017 Fair Value Measured Using Fair Value Measured Using Level 1 Level 2 Total Level 1 Level 2 Total Assets Money market funds $ 10,347 $ — $ 10,347 $ 20,371 $ — $ 20,371 Certificates of deposit — — — — 240 240 Commercial paper — — — — 26,912 26,912 Corporate bonds — 23,512 23,512 — 118,558 118,558 U.S. agency notes — 2,999 2,999 — 5,480 5,480 U.S. treasuries 23,987 — 23,987 35,408 — 35,408 Total assets $ 34,334 $ 26,511 $ 60,845 $ 55,779 $ 151,190 $ 206,969 Liabilities Foreign currency exchange forward contracts $ — $ (91 ) $ (91 ) $ — $ (204 ) $ (204 ) During 2018 and 2017, there were no transfers of assets or liabilities between Level 1 and Level 2. As of December 29, 2018 and December 30, 2017, none of the Company’s existing securities were classified as Level 3 securities. The Company classifies its equity investments and certain facilities-related charges within Level 3 of the fair value hierarchy and applies fair value accounting on a nonrecurring basis when impairment indicators exist or upon the existence of observable fair values. The fair values are classified as Level 3 measurements due to the significance of unobservable inputs. These analyses require management to make assumptions and estimates regarding industry and economic factors, future operating results and discount rates. Equity Investments In 2016, the Company invested $7.0 million in a privately-held company. As of December 29, 2018 and December 30, 2017, the Company's equity investment balance was zero and $5.1 million , respectively. During 2017, the Company recorded impairment charges of $1.9 million to adjust the carrying value of its investment to estimated fair value. During the fourth quarter of 2018, this privately-held company had ceased operations and was undergoing liquidation as of December 29, 2018. As a result, the Company determined that the fair value of its investment was zero and wrote off the remaining carrying value of $5.1 million in 2018. In addition, in 2016, the Company recognized a gain of $9.0 million from the sale of an existing non-marketable equity investment. The Company used the guideline public company method and the guideline transaction method of the market approach to determine the implied total equity value on a minority interest basis. Facilities-related Charges In connection with the 2017 Restructuring Plan, the Company calculated the fair value of the $7.3 million in facilities-related charges based on estimated future discounted cash flows and classified the fair value as a Level 3 measurement due to the significance of unobservable inputs, which included the amount and timing of estimated sublease rental receipts that the Company could reasonably obtain over the remaining lease term and the discount rate. See Note 9, “Restructuring and Other Related Costs” to the Notes to Consolidated Financial Statements for more information on the 2017 Restructuring Plan. Cash and Cash Equivalents Cash, cash equivalents and investments were as follows (in thousands): December 29, 2018 Adjusted Amortized Cost Gross Unrealized Gains Gross Unrealized Losses Fair Value Cash $ 168,620 $ — $ — $ 168,620 Money market funds 10,347 — — 10,347 U.S. treasuries 23,986 1 — 23,987 Total cash and cash equivalents $ 202,953 $ 1 $ — $ 202,954 U.S. agency notes 3,000 — (1 ) 2,999 Corporate bonds 23,603 — (91 ) 23,512 Total short-term investments $ 26,603 $ — $ (92 ) $ 26,511 Total cash, cash equivalents and investments $ 229,556 $ 1 $ (92 ) $ 229,465 December 30, 2017 Adjusted Gross Gross Fair Value Cash $ 87,991 $ — $ — $ 87,991 Money market funds 20,371 — — 20,371 U.S. treasuries 7,984 — (1 ) 7,983 Total cash and cash equivalents $ 116,346 $ — $ (1 ) $ 116,345 Certificates of deposit 240 — — 240 Commercial paper 26,924 — (12 ) 26,912 Corporate bonds 90,685 — (155 ) 90,530 U.S. agency notes 2,500 — (11 ) 2,489 U.S. treasuries 27,495 — (70 ) 27,425 Total short-term investments $ 147,844 $ — $ (248 ) $ 147,596 Corporate bonds 28,186 — (158 ) 28,028 U.S. agency notes 3,002 — (11 ) 2,991 Total long-term investments $ 31,188 $ — $ (169 ) $ 31,019 Total cash, cash equivalents and investments $ 295,378 $ — $ (418 ) $ 294,960 As of December 29, 2018, the Company’s available-for-sale investments have a contractual maturity term of up to 9 months . Gross realized gains and losses on short-term and long-term investments were insignificant for all periods. The specific identification method is used to account for gains and losses on available-for-sale investments. As of December 29, 2018, the Company had $229.5 million of cash, cash equivalents and short-term investments, including $89.8 million of cash and cash equivalents held by its foreign subsidiaries. The Company's cash in foreign locations is used for operational and investing activities in those locations, and the Company does not currently have the need or the intent to repatriate those funds to the United States.</t>
  </si>
  <si>
    <t>Derivative Instruments</t>
  </si>
  <si>
    <t>Derivative Instruments and Hedging Activities Disclosure [Abstract]</t>
  </si>
  <si>
    <t>Derivative Instruments Foreign Currency Exchange Forward Contracts The Company transacts business in various foreign currencies and has international sales, cost of sales, and expenses denominated in foreign currencies, and carries foreign-currency-denominated monetary assets and liabilities, subjecting the Company to foreign currency risk. The Company’s primary foreign currency risk management objective is to protect the U.S. dollar value of future cash flows and minimize the volatility of reported earnings. The Company utilizes foreign currency forward contracts, primarily short term in nature. Historically, the Company enters into foreign currency exchange forward contracts to manage its exposure to fluctuation in foreign exchange rates that arise from its euro and British pound denominated receivables and restricted cash balances. Gains and losses on these contracts are intended to offset the impact of foreign exchange rate fluctuations on the underlying foreign currency denominated accounts receivables and restricted cash, and therefore, do not subject the Company to material balance sheet risk. The Company also enters into foreign currency exchange contracts to reduce the volatility of cash flows primarily related to forecasted revenues and expenses denominated in euros, British pounds and SEK. The contracts are generally settled for U.S. dollars, euros and British pounds at maturity under an average rate method agreed to at inception of the contracts. The gains and losses on these foreign currency derivatives are recorded to the consolidated statement of operations line item, in the current period, to which the item that is being economically hedged is recorded. As of December 29, 2018, the Company posted $0.9 million of collateral on its derivative instruments to cover potential credit risk exposure. This amount is classified as other long-term restricted cash on the accompanying consolidated balance sheets. The before-tax effect of foreign currency exchange forward contracts was a gain of $0.7 million for 2018 , a loss of $3.5 million for 2017 and a loss of $0.9 million in 2016 , included in other gain (loss), net, in the consolidated statements of operations. In each of these periods, the impact of the gross gains and losses were offset by foreign exchange rate fluctuations on the underlying foreign currency denominated amounts. As of December 29, 2018, the Company did not designate foreign currency exchange forward contracts as hedges for accounting purposes and accordingly, changes in the fair value are recorded in the accompanying consolidated statements of operations. These contracts were with one high-quality institution and the Company consistently monitors the creditworthiness of the counterparties. The fair value of derivative instruments not designated as hedging instruments in the Company’s consolidated balance sheets was as follows (in thousands): As of December 29, 2018 As of December 30, 2017 Gross Notional (1) Prepaid Expenses and Other Assets Other Accrued Liabilities Gross Notional (1) Prepaid Expenses and Other Assets Other Accrued Liabilities Foreign currency exchange forward contracts Related to euro denominated receivables $ 40,068 $ — $ (52 ) $ 24,794 $ — $ (202 ) Related to British pound denominated receivables 6,412 — (38 ) — — — Related to euro denominated restricted cash $ 240 $ — $ (1 ) $ 252 $ — $ (2 ) Total $ — $ (91 ) $ — $ (204 ) (1) Represents the face amounts of forward contracts that were outstanding as of the period noted. Accounts Receivable Factoring The Company sells certain designated trade account receivables based on factoring arrangements to a large international banking institution. Pursuant to the terms of the arrangements, the Company accounts for these transactions in accordance with ASC 860. The Company's factor purchases trade accounts receivables on a non-recourse basis and without any further obligations. Trade accounts receivables balances sold are removed from the consolidated balance sheets and cash received are reflected as cash provided by operating activities in the consolidated statements of cash flow. The difference between the fair value of the Company's trade receivables and the proceeds received is recorded as interest expense in the Company's consolidated statements of operations, and for the year ended December 29, 2018, the Company's recognized factoring related interest expense was approximately $0.1 million . The gross amount of trade accounts receivables sold for the year ended December 29, 2018 totaled approximately $12.6 million . Prior to the Acquisition, the Company had not entered into any factoring arrangements.</t>
  </si>
  <si>
    <t>Business Combination</t>
  </si>
  <si>
    <t>Business Combinations [Abstract]</t>
  </si>
  <si>
    <t>Business Combination On the Acquisition Date, the Company acquired 100% ownership of Coriant. The Acquisition positions the Company as one of the largest providers of vertically integrated transport networking solutions in the world, enhances the Company's ability to serve a global customer base and accelerates delivery of the innovative solutions its customers demand. This Acquisition also positions the Company to expand the breadth of customer applications it can address, including metro aggregation and switching, disaggregated transport and routing, and software-enabled multi-layer network management and control. The Acquisition was accounted for under the acquisition method of accounting in accordance with ASC Topic 805, “Business Combinations” and consisted of the following (in thousands, except shares): Cash $ 154,192 Equity consideration (1) 129,628 Total $ 283,820 (1) Based on the closing price of the Company's common stock of $6.18 on October 1, 2018, the $129.6 million equity consideration represents the fair value of 21 million shares of the Company's common stock issued to Coriant shareholders in accordance with the Purchase Agreement. The Company financed the cash portion of the purchase price of the Acquisition with the net proceeds from its offering of the $402.5 million of 2.125% convertible senior notes due September 1, 2024 (the “2024 Notes”). See Note 12, “Debt and Financing Lease Obligations” to the Notes to Consolidated Financial Statements for more information. In 2018, the Company expensed acquisition-related costs in the amount of $8.3 million in operating expenses. The Company allocated the fair value of the purchase price of the acquisition to the tangible and intangible assets acquired as well as liabilities assumed, based on their estimated fair values. The excess of the purchase price over the fair values of these identifiable assets and liabilities was recorded as goodwill. The following table summarizes the Company’s preliminary allocation of the purchase consideration based on the fair value of assets acquired and liabilities assumed at the Acquisition Date (in thousands): Cash and cash equivalents $ 15,549 Restricted cash 25,743 Accounts receivable 170,466 Inventory 96,067 Property, plant and equipment, net 217,991 Other assets 39,145 Intangible assets, net 200,700 Goodwill 48,235 Financing lease obligation (194,700 ) Deferred revenue (43,502 ) Other liabilities (291,874 ) Total net assets $ 283,820 The Company expects to finalize the allocation of the purchase consideration as soon as practicable, pending finalization of income taxes and any other adjustments related to acquired assets or liabilities, but no later than 12 months from the Acquisition Date. The following table presents details of the identifiable assets acquired at the Acquisition Date (in thousands): Fair Value Estimated Useful Life (Years) Customer relationships and backlog $ 111,400 8 Developed technology 70,550 5 In-process technology 17,750 n/a Trade name 1,000 1 Total $ 200,700 Goodwill generated from this business combination is primarily attributable to the synergies from combining the operations of Coriant with that of the Company, which resulted in strengthening the Company's ability to serve a global customer base and accelerate delivery of product solutions. The goodwill recorded in the Acquisition is not expected to be deductible for income tax purposes. The amounts of revenue and net loss of Coriant included in the Company's consolidated statement of operations from the Acquisition Date to December 29, 2018 was $139.6 million and $71.8 million , respectively. The following table presents the unaudited pro forma financial information for the years ended December 29, 2018 and December 30, 2017 as though the companies were combined as of January 1, 2017 (in millions): Years Ended December 29, 2018 December 30, 2017 Revenue $ 1,441 $ 1,488 Net loss $ (421 ) $ (370 ) The pro forma financial information for the years ended December 29, 2018 and December 30, 2017 has been calculated after applying the Company's accounting policies and adjusting the results of Coriant to reflect the acquisition costs incurred and the additional amortization that would have been charged assuming the fair value adjustments to tangible and intangible assets had been applied on January 1, 2017, together with the consequential tax effects. The pro forma financial information is for informational purposes only and is not indicative of the results of the operations that would have been achieved if the Acquisition had taken place at the beginning of the Company's fiscal year 2017.</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The following table presents details of the Company’s goodwill for the year ended December 29, 2018 (in thousands): Balance as of December 30, 2017 $ 195,615 Goodwill acquired 48,235 Foreign currency translation adjustments (16,619 ) Accumulated impairment loss — Balance as of December 29, 2018 $ 227,231 The gross carrying amount of goodwill may change due to the effects of foreign currency fluctuations as a portion of these assets are denominated in foreign currency. Intangible Assets The following table presents details of the Company’s intangible assets as of December 29, 2018 and December 30, 2017 (in thousands): December 29, 2018 Gross Carrying Amount Accumulated Amortization Net Carrying Amount Weighted Average Remaining Useful Life (In Years) Intangible assets with finite lives: Trade names $ 1,000 $ (250 ) $ 750 NMF* Customer relationships and backlog 158,110 (42,478 ) 115,632 3.5 Developed technology 166,355 (67,368 ) 98,987 1.7 Total intangible assets with finite lives $ 325,465 $ (110,096 ) $ 215,369 5.2 Acquired in-process technology 17,750 — 17,750 Total intangible assets $ 343,215 $ (110,096 ) $ 233,119 *NMF = Not meaningful December 30, 2017 Gross Carrying Amount Accumulated Amortization Net Carrying Amount Weighted Average Remaining Useful Life (In Years) Intangible assets with finite lives: Customer relationships $ 51,050 $ (15,007 ) $ 36,043 5.6 Developed technology 104,708 (48,563 ) 56,145 2.7 Total intangible assets with finite lives $ 155,758 $ (63,570 ) $ 92,188 3.9 In connection with the Acquisition, the Company acquired intangible assets for a total of $200.7 million , which is included in the gross carrying amount of intangible assets as of December 29, 2018. See Note 6, "Business Combination" to the Notes to Consolidated Financial Statements for more information. The gross carrying amount of intangible assets and the related amortization expense of intangible assets may change due to the effects of foreign currency fluctuations as a portion of these assets are denominated in foreign currency. Amortization expense was $52.8 million and $26.6 million for the years ended December 29, 2018 and December 30, 2017, respectively. Intangible assets are carried at cost less accumulated amortization. Amortization expenses are recorded to the appropriate cost and expense categories. During 2017, the Company recorded an impairment charge to research and development expenses of $0.3 million related to other intangible assets, which the Company has determined that the carrying value will not be recoverable. During the first quarter of 2017, the Company transferred $0.3 million of its in-process technology to developed technology, which is being amortized over a useful life of five years . The following table summarizes the Company’s estimated future amortization expense of intangible assets with finite lives as of December 29, 2018 (in thousands): Fiscal Years Total 2019 2020 2021 2022 2023 and Thereafter Total future amortization expense $ 215,369 $ 60,512 $ 44,979 $ 32,044 $ 29,497 $ 48,337</t>
  </si>
  <si>
    <t>Balance Sheet Details</t>
  </si>
  <si>
    <t>Balance Sheet Details Restricted Cash The Company’s restricted cash balance is primarily comprised of certificates of deposit and money market funds, of which the majority is not insured by the Federal Deposit Insurance Corporation. These amounts primarily collateralize the Company’s issuances of standby letters of credit and bank guarantees. Additionally, the Company held $10.0 million in escrow related to the cash consideration associated with the Acquisition. The following table provides details of selected balance sheet items (in thousands): December 29, 2018 December 30, Inventory: Raw materials $ 74,435 $ 27,568 Work in process 57,232 59,662 Finished goods 180,221 127,474 Total $ 311,888 $ 214,704 Property, plant and equipment, net: Computer hardware $ 15,633 $ 13,881 Computer software (1) 40,923 32,521 Laboratory and manufacturing equipment 304,889 246,380 Land and building 187,184 12,347 Furniture and fixtures 2,587 2,474 Leasehold and building improvements 46,038 43,475 Construction in progress 32,997 34,816 Subtotal $ 630,251 $ 385,894 Less accumulated depreciation and amortization (2) (287,431 ) (249,952 ) Total $ 342,820 $ 135,942 Accrued expenses: Loss contingency related to non-cancelable purchase commitments $ 26,042 $ 6,379 Professional and other consulting fees 10,442 5,305 Taxes payable 23,249 3,707 Accrued rebate and customer prepay liability 14,301 3,406 Restructuring accrual 13,097 5,490 Acquisition-related funds in escrow 10,000 — Short-term financing lease obligation 4,718 — Other accrued expenses 30,042 15,495 Total $ 131,891 $ 39,782 (1) Included in computer software at December 29, 2018 and December 30, 2017 were $13.1 million and $11.4 million , respectively, related to enterprise resource planning (“ERP”) systems that the Company implemented. The unamortized ERP costs at December 29, 2018 and December 30, 2017 were $3.9 million and $4.7 million , respectively. (2) Depreciation expense was $47.7 million , $39.4 million and $35.5 million (which includes depreciation of capitalized ERP costs of $2.2 million , $1.7 million and $1.2 million , respectively) for 2018, 2017 and 2016, respectively.</t>
  </si>
  <si>
    <t>Restructuring and Other Related Costs</t>
  </si>
  <si>
    <t>Restructuring and Related Activities [Abstract]</t>
  </si>
  <si>
    <t>Restructuring and Other Related Costs In December of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As part of the 2018 Restructuring Plan, the Company hopes to reduce expenses, streamline the organization, and eliminate fixed costs to align more closely with its needs going forward. The Company expects to be complete with activities related to the 2018 Restructuring Plan by the end of 2019. In the fourth quarter of 2017, the Company implemented a plan to restructure its worldwide operations (the “2017 Restructuring Plan”) in order to reduce expenses and establish a more cost-effective structure that better aligns the Company's operations with its long-term strategies. As part of the 2017 Restructuring Plan, the Company is making several changes it believes will help its research and development efficiency, with consolidation of its development sites, including closure of its Beijing, China design center, process changes to more broadly leverage the Company's engineering resources across regions and product line development, and prioritization of research and development initiatives. Outside of engineering, the Company has also made changes to allow it to operate more efficiently as it scales the business, including reducing the Company's facilities footprint and writing off certain equipment that will not be utilized in the future. Finally, the Company realigned its inventory levels to match its new technology cadence and go to market strategies. As of December 30, 2017, the 2017 Restructuring Plan had been substantially completed, with some remaining payments in the first half of 2018. In connection with the Acquisition, the Company assumed restructuring liabilities associated with Coriant's previous restructuring and reorganization plans consisting of termination benefits primarily comprised of severance payments. These costs are recorded at estimated fair value. The following table presents restructuring and other related costs included in cost of revenue and operating expenses in the accompanying consolidated statements of operations under the 2018 Restructuring Plan, Coriant's previous restructuring and reorganization plans, and the 2017 Restructuring Plan (in thousands): Year Ended December 29, 2018 Cost of Revenue Operating Expenses Severance and related expenses $ 2,630 $ 10,413 Facilities — (544 ) Asset impairment — 2,643 Total $ 2,630 $ 12,512 Year Ended December 30, 2017 Cost of Revenue Operating Expenses Severance and related expenses $ 1,510 $ 7,931 Facilities — 7,300 Asset impairment 4,004 875 Inventory write-downs 13,627 — Total $ 19,141 $ 16,106 Restructuring liabilities are reported within accrued expenses and other long-term liabilities in the accompanying consolidated balance sheets (in thousands): December 30, 2017 Assumed Liabilities from the Acquisition Charges Cash Non-cash Settlements and Other December 29, 2018 Severance and related expenses $ 3,672 14,748 $ 13,043 $ (11,172 ) $ (449 ) $ 19,842 Facilities 6,947 — (544 ) (2,062 ) (75 ) 4,266 Asset impairment — — 2,643 — (2,400 ) 243 Total $ 10,619 $ 14,748 $ 15,142 $ (13,234 ) $ (2,924 ) $ 24,351 As of December 29, 2018, the Company's restructuring liability was comprised of $19.8 million of severance and related expenses, of which $13.9 million is related to assumed restructuring liabilities associated with Coriant's previous restructuring and reorganization plans and is expected to be paid by 2022. The remaining $5.9 million is primarily related to the 2018 Restructuring Plan and is expected to be substantially paid by the end of 2019. The Company's restructuring liability as of December 29, 2018 also comprised of $4.3 million related to facility closures, with leases through January 2022, and $0.2 million related term license agreements that were determined to have no future use. The Company expects the payments related to these term license agreements to be fully paid by the third quarter of 2019.</t>
  </si>
  <si>
    <t>Equity [Abstract]</t>
  </si>
  <si>
    <t>Accumulated Other Comprehensive Income (Loss) Accumulated other comprehensive income (loss) includes certain changes in equity that are excluded from net income (loss). The following table sets forth the changes by component for the periods presented (in thousands): Unrealized Gain (Loss) on Available-for-Sale Securities Foreign Currency Translation Accumulated Tax Effect Actuarial Gain (Loss) on Pension Total Balance at December 26, 2015 $ (506 ) $ 2,389 $ (760 ) $ — $ 1,123 Other comprehensive income (loss) before reclassifications 297 (29,625 ) (119 ) — (29,447 ) Amounts reclassified from accumulated other comprehensive loss — — — — — Net current-period other comprehensive income (loss) 297 (29,625 ) (119 ) — (29,447 ) Balance at December 31, 2016 $ (209 ) $ (27,236 ) $ (879 ) $ — $ (28,324 ) Other comprehensive income (loss) before reclassifications (209 ) 34,787 — — 34,578 Amounts reclassified from accumulated other comprehensive loss — — — — — Net current-period other comprehensive income (loss) (209 ) 34,787 — — 34,578 Balance at December 30, 2017 $ (418 ) $ 7,551 $ (879 ) $ — $ 6,254 Other comprehensive income (loss) before reclassifications 327 (26,483 ) (85 ) (5,547 ) (31,788 ) Amounts reclassified from accumulated other comprehensive loss — — — 234 234 Net current-period other comprehensive income (loss) 327 (26,483 ) (85 ) (5,313 ) (31,554 ) Balance at December 29, 2018 $ (91 ) $ (18,932 ) $ (964 ) $ (5,313 ) $ (25,300 )</t>
  </si>
  <si>
    <t>Basic and Diluted Net Loss Per Common Share</t>
  </si>
  <si>
    <t>Earnings Per Share [Abstract]</t>
  </si>
  <si>
    <t>Basic and Diluted 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stock options, assumed release of outstanding RSUs and PSUs, and assumed issuance of common stock under the ESPP using the treasury stock method. Potentially dilutive common shares also include the assumed conversion of the 2024 Notes from the conversion spread (as further discussed in Note 12, “Debt and Financing Lease Obligations” to the Notes to Consolidated Financial Statements), and $150.0 million in aggregate principal amount of its 1.75% convertible senior notes due June 1, 2018 (the “2018 Notes”) from the conversion spread (as further discussed in Note 11, “Convertible Senior Notes” to the Notes to Consolidated Financial Statements disclosed in the Company’s Annual Report on Form 10-K for the fiscal year ended December 30, 2017). The Company would include the dilutive effects of the 2024 Notes in the calculation of diluted net income per common share if the average market price is above the conversion price. Upon conversion of the 2024 Notes, it is the Company’s intention to pay cash equal to the lesser of the aggregate principal amount or the conversion value of the 2024 Notes being converted, therefore, only the conversion spread relating to the 2024 Notes would be included in the Company’s diluted earnings per share calculation unless their effect is anti-dilutive. The Company includes the common shares underlying PSUs in the calculation of diluted net income per common share only when they become contingently issuable. The following table sets forth the computation of net loss per common share (in thousands, except per share amounts): Years Ended December 29, 2018 December 30, December 31, Net loss $ (214,295 ) $ (194,506 ) $ (23,927 ) Weighted average common shares outstanding - basic and diluted 157,748 147,878 142,989 Net loss per common share - basic and diluted $ (1.36 ) $ (1.32 ) $ (0.17 ) The Company incurred net losses during 2018, 2017 and 2016,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4 Notes and the 2018 Notes in the calculation of diluted earnings per share, as their inclusion would have been anti-dilutive. The following table sets forth the potentially dilutive shares excluded from the computation of the diluted net loss per share because their effect was anti-dilutive (in thousands): As of December 29, 2018 December 30, December 31, Stock options outstanding 1,134 1,461 2,042 Restricted stock units 7,792 6,856 5,302 Performance stock units 1,284 1,420 896 Employee stock purchase plan shares 940 810 1,010 Total 11,150 10,547 9,250</t>
  </si>
  <si>
    <t>Debt and Financing Lease Obligations</t>
  </si>
  <si>
    <t>Debt Disclosure [Abstract]</t>
  </si>
  <si>
    <t xml:space="preserve"> and Financing Lease Obligations 2.125% Convertible Senior Notes due September 1, 2024 In September 2018, the Company issued the 2024 Notes due on September 1, 2024, unless earlier repurchased, redeemed or converted. The 2024 Notes are governed by a base indenture dated as of September 11, 2018 and a first supplemental indenture dated as of September 11, 2018 (together, the “Indenture”), between the Company and U.S. Bank National Association, as trustee. The 2024 Notes are unsecured, and the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commencing March 1, 2019. The net proceeds to the Company were approximately $391.4 million , of which approximately $48.9 million was used to pay the cost of the capped call transactions with certain financial institutions (“Capped Calls”). The Company also used a portion of the remaining net proceeds to fund the cash portion of the purchase price of the Acquisition (as discussed in Note 6, “Business Combination” to the Notes to Consolidated Financial Statements),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solidated balance sheets. Upon conversion, it is the Company's intention to pay cash equal to the lesser of the aggregate principal amount or the conversion value of the 2024 Notes. For any remaining conversion obligation, the Company intends to pay or deliver, as the case may be, either cash, shares of its common stock, or a combination of cash and shares of its common stock, at the Company’s election. The initial conversion rate is 101.2812 shares of common stock per $1,000 principal amount of 2024 Notes, subject to anti-dilution adjustments, which is equivalent to a conversion price of approximately $9.87 per share of common stock. Throughout the term of the 2024 Notes, the conversion rate may be adjusted upon the occurrence of certain events, including for any cash dividends. Holders of the 2024 Notes will not receive any cash payment representing accrued and unpaid interest upon conversion of a 2024 Note. Accrued but unpaid interest will be deemed to be paid in full upon conversion rather than canceled, extinguished or forfeited. Prior to June 1, 2024, holders may convert their 2024 Notes under the following circumstances: • during any fiscal quarter commencing after the fiscal quarter ended on December 29, 2018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 if the Company calls the 2024 Notes for redemption, at any time prior to the close of business on the scheduled trading day immediately preceding the redemption date; • upon the occurrence of specified corporate events described under the Indenture, such as a consolidation, merger or binding share exchange; or • at any time on or after June 1, 2024 until the close of business on the second scheduled trading day immediately preceding the maturity date, holders may convert their 2024 Notes at any time, regardless of the foregoing circumstances. If the Company undergoes a fundamental change as defined in the Indenture governing the 2024 Notes, holders may require the Company to repurchase for cash all or any portion of their 2024 Notes at a repurchase price equal to 100% of the principal amount of the 2024 Notes to be repurchased, plus accrued and unpaid interest to, but excluding, the fundamental change repurchase date. In addition, upon the occurrence of a “make-whole fundamental change” (as defined in the Indenture), the Company may, in certain circumstances, be required to increase the conversion rate by a number of additional shares for a holder that elects to convert its 2024 Notes in connection with such make-whole fundamental change. The net carrying amounts of the debt obligation were as follows (in thousands): December 29, 2018 Principal $ 402,500 Unamortized discount (1) (127,264 ) Unamortized issuance cost (1) (8,307 ) Net carrying amount $ 266,929 (1) Unamortized debt conversion discount and issuance costs will be amortized over the remaining life of the 2024 Notes, which is approximately 69 months . As of December 29, 2018, the carrying amount of the equity component of the 2024 Notes was $128.7 million .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debt discount”) is amortized to interest expense over the term of the 2024 Notes. The Company allocated the total issuance costs incurred to the liability and equity components of the 2024 Notes based on their relative values. Issuance costs attributable to the liability component were recorded as a reduction to the liability portion of the Notes and will be amortized as interest expense over the term of the 2024 Notes. The issuance costs attributable to the equity component were netted with the equity component in stockholders’ equity. The Company recorded a deferred tax liability of $30.9 million in connection with the issuance of the 2024 Notes, and a corresponding reduction in valuation allowance. The impact of both was recorded to stockholders' equity. The Company determined that the embedded conversion option in the 2024 Notes does not require separate accounting treatment as a derivative instrument because it is both indexed to the Company’s own stock and would be classified in stockholder’s equity if freestanding. The following table sets forth total interest expense recognized related to the 2024 Notes (in thousands): Year Ended December 29, 2018 Contractual interest expense $ 2,613 Amortization of debt issuance costs 5,716 Amortization of debt discount 373 Total interest expense $ 8,702 For the year ended December 29, 2018, the debt discount and debt issuance costs were amortized, using an annual effective interest rate of 10.07% , to interest expense over the term of the 2024 Notes. As of December 29, 2018, the fair value of the 2024 Notes was $289.0 million . The fair value was determined based on the quoted bid price of the 2024 Notes in an over-the-counter market on December 28, 2018. The 2024 Notes are classified as Level 2 of the fair value hierarchy. Based on the closing price of the Company’s common stock of $3.92 on December 28, 2018, the if-converted value of the Notes did not exceed their principal amount. 1.75% Convertible Senior Notes due June 1, 2018 In May 2013, the Company issued the 2018 Notes, which matured on June 1, 2018. Upon maturity of the 2018 Notes, the Company repaid in full all $150.0 million in aggregate principal amount and the final coupon interest of $1.3 million . The net carrying amount of the debt obligation as of December 30, 2017 was as follows (in thousands): Principal $ 150,000 Unamortized discount (4,670 ) Unamortized issuance cost (402 ) Net carrying amount $ 144,928 As of December 30, 2017, the carrying amount of the equity component of the 2018 Notes was $43.3 million . The following table sets forth total interest expense recognized related to the 2018 Notes (in thousands): Years Ended December 29, 2018 December 30, 2017 Contractual interest expense $ 1,094 $ 2,625 Amortization of debt issuance costs 402 898 Amortization of debt discount 4,671 10,444 Total interest expense $ 6,167 $ 13,967 The coupon rate was 1.75% . For the year ended December 29, 2018 and the year ended December 30, 2017, the debt discount and debt issuance costs were amortized, using an annual effective interest rate of 10.23% , to interest expense over the term of the 2018 Notes. Financing Lease Obligations The Company evaluated two sale-leaseback transactions that were executed by Coriant in the past and assumed by Infinera in the Acquisition. It was determined that these transactions did not qualify for sale-leaseback accounting under ASC 840-40, “Leases - Sale-Leaseback Transactions.” The Company leases a facility (land and all attached real property) in Naperville, Illinois that was sold to a third party and subsequently leased back. This was determined to be a failed sale-leaseback due to a $31.5 million imposition reimbursement payment to be made over 10 years, which was linked to the total building income generated each year. As a result of purchase accounting, the financing lease obligation was recorded at the present value of the remaining lease payments and expected value of the facility at the end of the occupancy period. The financing lease obligation will continue to be amortized over the remaining period of the lease term. The assets will continue to be depreciated over their remaining useful lives. Additionally, the Company leases a facility (land and all attached real property) in Finland, which was sold to a third party and subsequently leased back. The lease was determined to be a failed sale-leaseback due to the deposit being considered a form of collateral. The amount of the deposit was equal to one year of rental payments, whereas typical deposits are approximately two to three months of rental payments. As a result of purchase accounting, the financing lease obligation was recorded at the present value of the remaining lease payments and expected value of the facility at the end of the occupancy period. The financing lease obligation will continue to be amortized over the remaining period of the lease term. The assets will continue to be depreciated over their remaining useful lives. The amount recognized for interest and depreciation expense going forward will substantially exceed the Company's periodic rental payments. The average discount rate for the year ended December 29, 2018 was 7.0% . During the year ended December 29, 2018, depreciation expense and interest expense related to these failed sale-leaseback transactions were $1.0 million and $6.5 million , respectively. The Company's rental payments during the year ended December 29, 2018 were $2.3 million .</t>
  </si>
  <si>
    <t>Commitments and Contingencies</t>
  </si>
  <si>
    <t>Commitments and Contingencies Disclosure [Abstract]</t>
  </si>
  <si>
    <t>Commitments and Contingencies Operating Leases The Company leases facilities under non-cancelable operating lease agreements. These leases have varying terms that range from one to 10 years, and contain leasehold improvement incentives, rent holidays and escalation clauses. In addition, some of these leases have renewal options for up to five years .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4 million and $3.5 million as of December 29, 2018 and December 30, 2017, respectively. These obligations are classified as other long-term liabilities on the accompanying consolidated balance sheets. The Company recognizes rent expense on a straight-line basis over the lease period factoring in leasehold improvement incentives, rent holidays and escalation clauses. Rent expense for all leases was $12.1 million , $12.0 million and $11.0 million for 2018, 2017 and 2016, respectively. The Company recorded sublease rental income of $0.9 million in 2018. The Company did not have any sublease rental income for 2017 and 2016. Future annual minimum operating lease payments at December 29, 2018 were as follows (in thousands): 2019 2020 2021 2022 2023 Thereafter Total Operating lease payments $ 18,352 $ 14,047 $ 7,888 $ 5,926 $ 4,905 $ 18,303 $ 69,421 In the fourth quarter of 2017, the Company implemented the 2017 Restructuring Plan, which included vacating certain leased facilities. See Note 9, "Restructuring and Other Related Costs" to the Notes to Consolidated Financial Statements for more information. Financing Lease Obligations The Company leases two facilities that were assumed with the Acquisition. As a result of purchase accounting, these financing lease obligations were recorded at the present value of the remaining lease payments and expected value of the facility at the end of the occupancy period. The financing lease obligations will continue to be amortized over the remaining period of the lease terms, which range from seven to 10 years. See Note 12, "Debt and Financing Lease Obligations" to the Notes to Consolidated Financial Statements for more information. Future annual minimum financing lease payments at December 29, 2018 were as follows (in thousands): 2019 2020 2021 2022 2023 Thereafter Total Financing lease obligations $ 9,346 $ 9,454 $ 6,666 $ 5,728 $ 4,465 $ 15,750 $ 51,409 Purchase Commitments The Company has agreements with its major production suppliers, where the Company is committed to purchase certain parts. As of December 29, 2018, December 30, 2017 and December 31, 2016, these non-cancelable purchase commitments were $203.5 million , $96.1 million and $111.9 million , respectively. The significant increase of purchase commitments in 2018 was due to the Acquisition. Future purchase commitments at December 29, 2018 were as follows (in thousands): 2019 2020 2021 2022 2023 Thereafter Total Purchase obligations $ 200,939 $ 751 $ 599 $ 500 $ 757 $ — $ 203,546 The contractual obligation tables above exclude tax liabilities of $3.4 million related to uncertain tax positions because the Company cannot reliably estimate the timing and amount of future payments, if any. Legal Matters On November 23, 2016, Oyster Optics, LLC (“Oyster Optics”) filed a complaint against the Company in the United States District Court for the Eastern District of Texas. The complaint asserts U.S. Patent Nos. 6,469,816, 6,476,952, 6,594,055, 7,099,592, 7,620,327 (the “’327 patent”), 8,374,511 (the “‘511 patent”) and 8,913,898 (the “’898 patent”) (collectively, the “Oyster Optics patents in suit”). The complaint seeks unspecified damages and a permanent injunction. The Company filed its answer to Oyster Optics' complaint on February 3, 2017. The Company filed two petitions for Inter Partes Review (“IPR”) of the '898 patent with the U.S Patent and Trademark Office ("USPTO"). Other defendants have filed IPR petitions in connection with the remaining Oyster Optics patents in suit. The USPTO instituted two IPRs of the ‘511 patent and two IPRs of ‘898 patent but denied IPR petitions in connection with the ‘327 patent. A Markman decision was issued on December 5, 2017 and fact discovery closed on December 22, 2017. Oyster Optics dropped the ‘511 and ‘898 patents, leaving only a few claims in the ‘327 patent at issue in the case. On May 15, 2018, Oyster Optics filed a new patent infringement complaint in the United States District Court for the Eastern District of Texas, naming the Company as a defendant. In its new complaint, Oyster Optics alleges infringement of the ‘327 patent, U.S. Patent No. 9,749,040 and the ‘898 patent. On June 8, 2018, the court granted the parties’ joint motion to sever and consolidate the first-filed lawsuit with the later filed case. The Company filed its answer to the new complaint on July 16, 2018. A case management conference was held on September 11, 2018, and the court set a trial date for November 4, 2019. On October 26, 2018, the Company filed an amended answer to include a license defense. On November 29, 2018, the Company filed a motion for summary judgment based on the license defense. The Company is currently unable to predict the outcome of this litigation and therefore cannot reasonably estimate the possible loss or range of loss, if any, arising from this matter. On March 24, 2017, Core Optical Technologies, LLC (“Core Optical”) filed a complaint against the Company in the United States District Court for the Central District of California. The complaint asserts U.S. Patent No. 6,782,211 (the “Core Optical patent in suit”). The complaint seeks unspecified damages and a permanent injunction. The Company believes that it does not infringe any valid and enforceable claim of the Core Optical patent in suit, and intends to defend this action vigorously. The Company filed its answer to Core Optical's complaint on September 25, 2017. A Markman hearing was held on May 9, 2018 and the court has set a trial for March 2019. On June 14, 2018, the Company filed a petition for IPR of the Core Optical patent in suit in the USPTO. Core Optical contacted the Company on July 19, 2018 to propose that the case be stayed pending the IPR. The Company agreed to Core Optical’s proposal, and the parties filed a joint motion to stay, which the court granted on July 31, 2018. On October 17, 2018, Core Optical filed a response to the Company's IPR petition. On January 14, 2019, the USPTO denied the Company's IPR petition, and on February 13, 2019, the Company filed a request for rehearing in the USPTO requesting reconsideration of the dismissal of the Company's IPR petition. The Company is unable to predict the outcome of this litigation at this time and therefore cannot reasonably estimate the possible loss or range of loss, if any, arising from this matter. On June 8, 2017, a Civil Investigative Demand was issued to Coriant pursuant to a False Claims Act investigation by the U.S. government as to whether there has been any violation of 31 U.S.C. §3729. Coriant provided documents and other responses to the U.S. government, and the Company will continue to cooperate in the ongoing investigation. In addition to the matters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December 29, 2018 and December 30, 2017, the Company has accrued the estimated liabilities associated with certain loss contingencies. Indemnification Obligations From time to time, the Company enters into certain types of contracts that contingently require it to indemnify parties against third 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Guarantees</t>
  </si>
  <si>
    <t>Guarantees [Abstract]</t>
  </si>
  <si>
    <t>Guarantees Product Warranties Activity related to product warranty was as follows (in thousands): December 29, 2018 December 30, Beginning balance $ 30,909 $ 40,342 Charges to operations 28,685 18,283 Utilization (18,028 ) (14,985 ) Change in estimate (1) (545 ) (12,731 ) Balance at the end of the period $ 41,021 $ 30,909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In addition, during 2017, due to product quality improvements, the Company revised certain estimates used in calculating its product warranties that resulted in a one-time reduction to the warranty accrual of $2.2 million . Letters of Credit and Bank Guarantees The Company had $30.0 million of standby letters of credit and bank guarantees outstanding as of December 29, 2018. These consisted of $23.4 million related to customer performance guarantees, $1.4 million of value-added tax and customs' licenses, $2.9 million related to property leases, $1.8 million related to Coriant pre-acquisition restructuring plans and $0.5 million related to credit cards. Of the aforementioned standby letters of credit and bank guarantees outstanding, $13.4 million was backed by cash collateral from a third-party institution, and the Company accrues 5% annual servicing fee on the outstanding cash collateral. The Company had $4.2 million of standby letters of credit and bank guarantees outstanding as of December 30, 2017. These consisted of $0.7 million related to property leases, $2.2 million related to customer performance guarantees, and $1.3 million related to a value added tax and customs authorities' licenses. As of December 29, 2018 and December 30, 2017, the Company has a line of credit for approximately $1.6 million to support the issuance of letters of credit, of which zero had been issued and outstanding, for both periods. The Company has pledged approximately $4.9 million and $5.2 million of assets of a subsidiary to secure this line of credit and other obligations as of December 29, 2018 and December 30, 2017, respectively.</t>
  </si>
  <si>
    <t>Stockholders' Equity</t>
  </si>
  <si>
    <t>Disclosure of Compensation Related Costs, Share-based Payments [Abstract]</t>
  </si>
  <si>
    <t>Shareholders' Equity</t>
  </si>
  <si>
    <t>Stockholders’ Equity 2007 Equity Incentive Plan, 2016 Equity Incentive Plan and Employee Stock Purchase Plan In February 2007, the Company’s board of directors adopted the 2007 Equity Incentive Plan (the “2007 Plan”) and the Company’s stockholders approved the 2007 Plan in May 2007. The Company reserved a total of 46.8 million shares of common stock for issuance under the 2007 Plan. Upon stockholder approval of the 2016 Equity Incentive Plan (the “2016 Plan”), the Company has ceased granting equity awards under the 2007 Plan, however the 2007 Plan will continue to govern the terms and conditions of the outstanding options and awards previously granted under the 2007 Plan. As of December 29, 2018, options to purchase 1.1 million shares of the Company's common stock were outstanding and 1 million RSUs were outstanding under the 2007 Plan. In February 2016, the Company's board of directors adopted the 2016 Plan and the Company's stockholders approved the 2016 Plan in May 2016. In May 2018, the Company's stockholders approved an amendment to the 2016 Plan to increase the number of shares authorized for issuance under the 2016 Plan by 1.5 million shares. As of December 29, 2018, the Company reserved a total of 15.4 million shares of common stock for issuance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ESPP was adopted by the board of directors in February 2007 and approved by the stockholders in May 2007. The ESPP was last amended by the stockholders in May 2018 to increase the shares authorized under the ESPP to a total of approximately 21.1 million shares of common stock. The ESPP has a 20 -year term. Eligible employees may purchase the Company’s common stock through payroll deductions at a price equal to 85% of the lower of the fair market values of the stock as of the beginning or the end of six -month offering periods. An employee’s payroll deductions under the ESPP are limited to 15% of the employee’s compensation and employees may not purchase more than $25,000 of stock during any calendar year. Shares Reserved for Future Issuances Common stock reserved for future issuance was as follows (in thousands): December 29, 2018 Outstanding stock options and awards 8,990 Reserved for future option and award grants 8,728 Reserved for future ESPP 4,835 Total common stock reserved for stock options and awards 22,553 Stock-based Compensation Plans The Company has stock-based compensation plans pursuant to which the Company has granted stock options, RSUs and PSUs. The Company also has an ESPP for all eligible employees. The following tables summarize the Company’s equity award activity and related information (in thousands, except per share data): Number of Options Weighted-Average Exercise Price Per Share Aggregate Intrinsic Value Outstanding at December 26, 2015 2,511 $ 7.26 $ 28,288 Options granted — $ — Options exercised (825 ) $ 4.97 $ 4,433 Options canceled (31 ) $ 12.46 Outstanding at December 31, 2016 1,655 $ 8.30 $ 965 Options granted — $ — Options exercised (196 ) $ 7.78 $ 373 Options canceled (62 ) $ 14.11 Outstanding at December 30, 2017 1,397 $ 8.11 $ 1 Options granted — $ — Options exercised (229 ) $ 7.43 $ 496 Options canceled (53 ) $ 11.57 Outstanding at December 29, 2018 1,115 $ 8.09 $ — Exercisable at December 29, 2018 1,115 $ 8.09 $ — Number of Restricted Stock Units Weighted-Average Grant Date Fair Value Per Share Aggregate Intrinsic Value Outstanding at December 26, 2015 4,932 $ 12.76 $ 91,285 RSUs granted 2,992 $ 13.94 RSUs released (2,303 ) $ 11.06 $ 26,407 RSUs canceled (328 ) $ 13.90 Outstanding at December 31, 2016 5,293 $ 14.10 $ 44,939 RSUs granted 4,281 $ 9.66 RSUs released (2,198 ) $ 13.56 $ 20,791 RSUs canceled (585 ) $ 13.24 Outstanding at December 30, 2017 6,791 $ 11.55 $ 42,988 RSUs granted 3,756 $ 10.52 RSUs released (2,642 ) $ 12.12 $ 26,457 RSUs canceled (1,159 ) $ 11.12 Outstanding at December 29, 2018 6,746 $ 10.83 $ 26,446 Number of Performance Stock Units Weighted-Average Grant Date Fair Value Per Share Aggregate Intrinsic Value Outstanding at December 26, 2015 731 $ 12.35 $ 13,540 PSUs granted 647 $ 15.28 PSU performance earned (1) 234 $ 12.28 PSUs released (614 ) $ 11.34 $ 8,077 PSUs canceled (94 ) $ 15.18 Outstanding at December 31, 2016 904 $ 14.13 $ 7,672 PSUs granted 916 $ 10.88 PSUs released (26 ) $ 11.83 $ 225 PSUs canceled (427 ) $ 12.20 Outstanding at December 30, 2017 1,367 $ 16.28 $ 8,651 PSUs granted 521 $ 9.79 PSUs released (55 ) $ 15.93 $ 411 PSUs canceled (704 ) $ 16.01 Outstanding at December 29, 2018 1,129 $ 16.10 $ 4,425 Expected to vest as of December 29, 2018 17 $ 65 (1) Represents the additional PSUs awarded resulting from the achievement of performance goals above the performance targets established at grant. The aggregate intrinsic value of unexercised options is calculated as the difference between the closing price of the Company’s common stock of $3.92 at December 28, 2018 and the exercise prices of the underlying stock options. The aggregate intrinsic value of the options which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3.92 at December 28, 2018.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December 29, 2018. These costs are expected to be amortized on a straight-line basis over the following weighted-average periods (in thousands, except for weighted-average period): Unrecognized Compensation Expense, Net Weighted- Average Period (in years) RSUs $ 54,006 2.48 PSUs $ 6,649 1.41 The following table summarizes information about options outstanding at December 29, 2018. Options Outstanding Vested and Exercisable Options Exercise Price Number of Shares Weighted- Average Remaining Contractual Life Weighted- Average Exercise Price Number of Shares Weighted- Average Exercise Price (In thousands) (In years) (In thousands) $6.71 - $ 7.25 183 0.72 $ 7.01 183 $ 7.01 $7.45 - $ 7.53 185 0.94 $ 7.47 185 $ 7.47 $7.68 - $ 8.19 192 1.48 $ 8.08 192 $ 8.08 $ 8.58 485 2.12 $ 8.58 485 $ 8.58 $9.02 - $9.28 70 1.60 $ 9.19 70 $ 9.19 1,115 1.55 $ 8.09 1,115 $ 8.09 Employee Stock Options The Company did not grant any stock options during 2018, 2017 or 2016. Stock option exercises are settled with newly issued shares of common stock approved by stockholders for inclusion under the 2007 Plan. Amortization of stock-based compensation expense related to stock options in 2018, 2017 and 2016 was insignificant. Employee Stock Purchase Plan The fair value of the ESPP shares was estimated at the date of grant using the following assumptions: Years Ended December 29, 2018 December 30, December 31, Volatility 48% - 62% 47% - 51% 56% - 67% Risk-free interest rate 1.90% - 2.31% 0.81% - 1.16% 0.51% - 0.52% Expected life 0.5 years 0.5 years 0.5 years Estimated fair value $2.47 - $3.13 $2.44 - $3.46 $3.16 - $4.53 The Company’s ESPP activity for the following periods was as follows (in thousands): Years Ended December 29, 2018 December 30, December 31, Stock-based compensation expense $ 5,478 $ 6,049 $ 6,094 Employee contributions $ 15,992 $ 16,410 $ 13,609 Shares purchased 2,189 2,140 1,369 Restricted Stock Units The Company granted RSUs to employees and members of the Company’s board of directors to receive shares of the Company’s common stock.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expense related to RSUs in 2018, 2017 and 2016 was approximately $29.2 million , $30.5 million and $29.6 million , respectively. Performance Stock Units Pursuant to the 2007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A number of PSUs granted to the Company’s executive officers and senior management are based on the total shareholder return of the Company's common stock price as compared to the total shareholder return of the S&amp;P North American Technology Multimedia Networking Index (“SPGIIPTR”) over the span of one year , two years and three years . The number of shares to be issued upon vesting of these PSUs range from zero to two times the target number of PSUs granted depending on the Company’s performance against the SPGIIPTR. The ranges of estimated values of the PSUs granted that are compared to the SPGIIPTR, as well as the assumptions used in calculating these values were based on estimates as follows: 2018 2017 2016 Index volatility 33% 33% - 34% 18% Infinera volatility 58% - 59% 55% - 56% 55% Risk-free interest rate 2.37% - 2.40% 1.41% - 1.63% 0.95% - 1.07% Correlation with index 0.04 - 0.48 0.10 - 0.49 0.58 - 0.59 Estimated fair value $14.99 - $19.46 $15.23 - $17.35 $10.31 - $16.62 In addition, the Company has granted other PSUs to certain employees that only vest upon the achievement of specific operational performance criteria. The following table summarizes by grant year, the Company’s PSU activity for the year ended December 29, 2018 (in thousands): Grant Year Total Number of Performance Stock Units 2015 2016 2017 2018 Outstanding at December 30, 2017 1,367 77 420 869 — PSUs granted 521 — — — 521 PSUs released (55 ) — — — (55 ) PSUs canceled (704 ) (77 ) (210 ) (388 ) (29 ) Outstanding at December 29, 2018 1,129 — 210 481 437 (1) Represents the additional PSUs awarded resulting from the achievement of performance goals above the performance targets established at grant since the original grants were at 100% of target amounts. Amortization of stock-based compensation expense related to PSUs in 2018, 2017 and 2016 was approximately $8.2 million , $9.5 million and $6.6 million , respectively. Stock-based Compensation Expense The following tables summarize the effects of stock-based compensation on the Company’s consolidated balance sheets and statements of operations for the periods presented (in thousands): Years Ended December 29, 2018 December 30, December 31, Stock-based compensation effects in inventory $ 4,750 $ 5,255 $ 4,911 Stock-based compensation effects in net loss before income taxes Cost of revenue $ 1,635 $ 3,065 $ 2,966 Research and development 16,270 15,845 13,732 Sales and marketing 10,869 11,288 11,043 General and administrative 9,649 10,776 9,295 $ 38,423 $ 40,974 $ 37,036 Cost of revenue—amortization from balance sheet (1) 4,986 4,746 3,497 Total stock-based compensation expense $ 43,409 $ 45,720 $ 40,533 (1) Represents stock-based compensation expense deferred to inventory in prior periods and recognized in the current period.</t>
  </si>
  <si>
    <t>Income Taxes</t>
  </si>
  <si>
    <t>Income Tax Disclosure [Abstract]</t>
  </si>
  <si>
    <t>Income Taxes The following is a geographic breakdown of the benefit from income taxes (in thousands): Years Ended December 29, 2018 December 30, December 31, Current: Federal $ — $ — $ 32 State 186 69 861 Foreign 6,832 4,679 2,288 Total current $ 7,018 $ 4,748 $ 3,181 Deferred: Federal $ (546 ) $ — $ — State — — — Foreign (7,127 ) (6,178 ) (7,932 ) Total deferred $ (7,673 ) $ (6,178 ) $ (7,932 ) Total benefit from income taxes $ (655 ) $ (1,430 ) $ (4,751 ) Loss before provision for income taxes from international operations was $135.5 million , $22.6 million and $23.1 million for the years ended December 29, 2018, December 30, 2017 and December 31, 2016, respectively. The provisions for (benefit from) income taxes differ from the amount computed by applying the statutory federal income tax rates as follows: Years Ended December 29, December 30, December 31, Expected tax (benefit) at federal statutory rate (21.0 )% (35.0 )% (35.0 )% State taxes, net of federal benefit 0.1 % — % 2.2 % Research credits (1.8 )% (1.8 )% (8.9 )% Stock-based compensation 0.8 % 6.0 % 22.3 % Change in valuation allowance 18.1 % 26.8 % (5.9 )% Foreign rate differential 2.9 % 3.3 % 9.4 % Other 0.6 % — % (0.4 )% Effective tax rate (0.3 )% (0.7 )% (16.3 )% The Company recognized an income tax benefit of $0.7 million on a loss before income taxes of $215.0 million , an income tax benefit of $1.4 million on a loss before income taxes of $195.9 million and an income tax benefit of $4.8 million on a loss before income taxes of $29.2 million in fiscal years 2018, 2017 and 2016, respectively. The resulting effective tax rates were (0.3)% , (0.7)% and (16.3)% for 2018, 2017 and 2016, respectively. The 2018 and 2017 effective tax rates differ from the expected statutory rate of 21% based on the Company's ability to benefit U.S. loss carryforwards, offset by state income taxes, non-deductible stock-based compensation expenses and foreign taxes provided on foreign subsidiary earnings. The lower 2018 income tax benefit compared to 2017 primarily relates to lower corporate income tax rate due to the Tax Act and lower stock-based compensation as a result of the Acquisition of Coriant. The lower 2017 income tax benefit compared to 2016 primarily relates to lower acquisition related amortization expenses and lower state income taxes offset by an increase in tax reserves, and an increase in taxable foreign profits in certain jurisdictions. Because of the Company's U.S. operating loss in 2018, significant loss carryforward position, and corresponding valuation allowance in all years, the Company has not been subject to federal or state tax on the Company's U.S. income because of the availability of loss carryforwards. If these losses and other tax attributes become fully utilized, the Company's taxes will increase significantly to a more normalized, expected rate on U.S. earnings. The release of transfer pricing reserves in the future will have a beneficial impact to tax expense, but the timing of the impact depends on factors such as expiration of the statute of limitations or settlements with tax authorities. On December 22, 2017, the Tax Act was signed into law. The Tax Act significantly revises the U.S. corporate income tax regime by, among other things, lowering the federal corporate income tax rate from 35% to 21% effective January 1, 2018, while also imposing a repatriation tax on deemed repatriated earnings of the Company's foreign subsidiaries in 2017, and implementing a quasi-territorial tax system on future foreign earnings. The Tax Act created the global intangible low-taxed income (“GILTI”) provision, beginning in 2018. The GILTI provision requires that certain income earned by foreign subsidiaries must be included currently in the gross income of the foreign subsidiaries U.S. shareholder.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elected to account for the tax using the period cost method. The Company had no GILTI impacts for 2018 given the foreign subsidiaries' losses. On December 22, 2017,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Company determined an adjustment to deferred tax assets, along with a corresponding adjustment to valuation allowance, was needed. The adjustment resulted in no tax expense impact in connection with the re-measurement of certain deferred tax assets and liabilities from 35% to 21% . Additionally, the Company provisionally recorded no tax expense in connection with the transition tax on the mandatory deemed repatriation of foreign earnings, based upon an aggregate tax loss of its foreign subsidiaries for the year ended December 30, 2017. The Company finalized its accounting for the re-measurement of deferred tax balances and transition tax with no adjustment to income tax expense for the year ended December 29, 2018. Deferred income taxes reflect the net effects of temporary differences between the carrying amounts of assets and liabilities for financial reporting purposes and the amounts used for income tax purposes. Significant components of the Company’s deferred tax assets are as follows, reduced by the effects of the change in the U.S. corporate tax rate from 35% to 21%, as applicable (in thousands): Years Ended December 29, 2018 December 30, Deferred tax assets: Net operating losses $ 257,928 $ 66,122 Research and foreign tax credits 221,943 74,434 Nondeductible accruals 50,312 28,801 Inventory valuation 39,430 29,197 Property, plant and equipment 2,591 1,919 Intangible assets — 3 Stock-based compensation 4,825 6,325 Total deferred tax assets $ 577,029 $ 206,801 Valuation allowance (493,157 ) (205,241 ) Net deferred tax assets $ 83,872 $ 1,560 Deferred tax liabilities: Accrual and reverse - lease (16,802 ) — Depreciation (199 ) (67 ) Accruals, reserves and prepaid expenses (784 ) (1,154 ) Acquired intangible assets (49,406 ) (20,348 ) Convertible senior notes (29,419 ) (1,191 ) Total deferred tax liabilities $ (96,610 ) $ (22,760 ) Net deferred tax liabilities $ (12,738 ) $ (21,200 ) The ultimate realization of deferred tax assets is dependent upon the generation of future taxable income during the periods in which those temporary differences become deductible. The Company must consider all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Based on the available objective evidence, management believes it is not more likely than not that the domestic net deferred tax assets will be realizable in the foreseeable future. Accordingly, the Company has provided a full valuation allowance against its domestic deferred tax assets, net of deferred tax liabilities, as of December 29, 2018 and December 30, 2017. To the extent that the Company determines that deferred tax assets are realizable on a more likely than not basis, and an adjustment is needed, that adjustment will be recorded in the period that the determination is made and would generally decrease the valuation allowance and record a corresponding benefit to earnings. As of December 29, 2018, the Company has net operating loss carryforwards of approximately $592.7 million for federal tax purposes, $356.0 million for Luxembourg tax purposes, $57.4 million for Finland tax purposes, $495.0 million for other state tax purposes, with material state net operating loss carryforwards being $111.6 million for California tax purposes and $55.6 million for Illinois. The carryforward balance reflects expected generation of both federal and state net operating losses for the year ended December 29, 2018. Federal net operating loss carryforwards generated before 2018 will begin to expire in 2027 while certain unutilized California losses have expired in 2017. Additionally, the Company has federal research and development, foreign tax credits, and federal low income housing credit, and California research and development credits available to reduce future income taxes payable of approximately $179.6 million and $60.3 million , respectively, as of December 29, 2018. Infinera Canada Inc., an indirect wholly owned subsidiary, has Scientific Research and Experimental Development Expenditures (“SRED”) credits available of $2.3 million to offset future Canadian income tax payable as of December 29, 2018. Coriant Portugal has research and investment tax credits so-called, SIFIDE, of $5.3 million to offset future Portugal's income tax payable as of December 29, 2018. Federal credits will begin to expire in the year 2022 if not utilized and California research credits have no expiration date. Canadian SRED credits will begin to expire in the year 2032 if not fully utilized. Portugal SIFIDE credits will begin to expire in the year 2021. Under the Tax Reform Act of 1986, the amount of benefit from net operating loss and tax credit carryforwards may be impaired or limited in certain circumstances. Events which cause limitations in the amount of net operating losses that the Company may utilize in any one year include, but are not limited to, a cumulative ownership change of more than 50 percent as defined over a three-year testing period. As of December 29, 2018, the Company had determined that while ownership changes had occurred in the past, the resulting limitations were not significant enough to impact the utilization of the tax attributes against its taxable profits earned to date. Prior to the enactment of the Tax Act, the Company’s policy with respect to undistributed foreign subsidiaries’ earnings was to consider those earnings to be indefinitely reinvested. Under the Tax Act, undistributed earnings of foreign subsidiaries are deemed to be repatriated for U.S. corporate tax purposes and a one-time toll tax at a reduced U.S. corporate tax rate was applicable in 2017. However, because of the aggregated net tax loss of the Company's foreign subsidiaries, no tax was accruable in 2017. If and when funds are actually distributed in the form of dividends or otherwise, foreign withholding taxes may be applicable in some jurisdictions. The Company's policy with respect to certain undistributed foreign subsidiaries’ earnings is to continue to consider those earnings to be indefinitely reinvested and therefore the Company has not accrued such withholding taxes. The aggregate changes in the balance of gross unrecognized tax benefits were as follows (in thousands): December 29, 2018 December 30, December 31, Beginning balance $ 19,786 $ 22,282 $ 19,130 Tax position related to current year Additions 2,296 2,234 2,548 Tax positions related to prior years Additions 2,981 — 1,292 Reductions (40 ) (4,728 ) — Lapses of statute of limitations (406 ) (2 ) (688 ) Ending balance $ 24,617 $ 19,786 $ 22,282 As of December 29, 2018, the cumulative unrecognized tax benefit was $24.6 million , of which $21.3 million was netted against deferred tax assets that would have otherwise been subjected with a full valuation allowance. Of the total unrecognized tax benefit as of December 29, 2018, approximately $3.3 million , if recognized, would impact the Company’s effective tax rate. As of December 29, 2018, December 30, 2017 and December 31, 2016, the Company had $1.2 million , $0.7 million and $0.5 million , respectively, of accrued interest or penalties related to unrecognized tax benefits, of which less than $0.2 million was included in the Company’s provision for income taxes in each of the years ended December 29, 2018, December 30, 2017 and December 31, 2016, respectively. The Company’s policy is to include interest and penalties related to unrecognized tax benefits within the Company’s provision for income taxes. The Company is potentially subject to examination by the Internal Revenue Service and the relevant state income taxing authorities under the statute of limitations for years 2002 and forward. The Company has received assessments of tax resulting from transfer pricing examinations in India for most years in the range of fiscal years ending March 2005 through March 2015. While some of the assessment years have been settled with no change from the original tax return position, the Company intends to appeal all remaining assessment years, and does not expect a significant adjustment to unrecognized tax benefits as a result of these inquiries. The Company believes that the resolution of these disputed issues will not have a material impact on its financial statements. Included in the balance of income tax liabilities, accrued interest and penalties at December 28, 2018 is $0.2 million related to tax positions for which it is reasonably possible that the statute of limitations will expire in various jurisdictions within the next twelve month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Revenue by geographic region is based on the shipping address of the customer. The following tables set forth long-lived assets by geographic region (in thousands): Property, plant and equipment, net December 29, 2018 December 30, United States $ 288,614 $ 128,582 Other Americas 2,370 661 Europe, Middle East and Africa 38,273 3,527 Asia Pacific and Japan 13,563 3,172 Total property, plant and equipment, net $ 342,820 $ 135,942</t>
  </si>
  <si>
    <t>Employee Benefit Plan</t>
  </si>
  <si>
    <t>Retirement Benefits [Abstract]</t>
  </si>
  <si>
    <t>Employee Benefit and Pension Plans Defined Contribution Plans The Company has established a savings plan under Section 401(k) of the Internal Revenue Code (the “401(k) Plan”). As allowed under Section 401(k) of the Internal Revenue Code, the 401(k) Plan provides tax-deferred salary contributions for eligible U.S. employees. Employee contributions are limited to a maximum annual amount as set periodically by the Internal Revenue Code. The Company made voluntary cash contributions and matched a portion of employee contributions of $2.3 million , $2.2 million and $2.1 million for 2018, 2017 and 2016, respectively. Expenses related to the 401(k) Plan were insignificant for each of the years 2018, 2017 and 2016. In connection with the Company's acquisition of Transmode during the third quarter of 2015, the Company has an ITP pension plan covering its Swedish employees. Commitments for old-age and survivors' pension for salaried employees in Sweden are vested through an insurance policy. Expenses related to the ITP pension plan were $2.8 million for 2018, $3.3 million for 2017 and $2.6 million for 2016. The Company also provides defined contribution plans in certain foreign countries where required by local statute or at the Company's discretion. For the year ended December 29, 2018, the Company had $2.5 million related to post-retirement costs. Pension Plans Pension and Post-Retirement Benefit Plans As a result of the Acquisition during the fourth quarter of 2018,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Obligations and Funded Status The following table sets forth the changes in benefits obligations and the fair value of plan assets of the Company's benefit plans (in thousands): December 29, 2018 Benefit obligation as of Acquisition Date $ 106,474 Service cost 466 Interest cost 512 Benefits paid (194 ) Actuarial loss 236 Foreign currency exchange rate changes (2,870 ) Benefit obligation at December 29, 2018 (1) $ 104,624 Fair value of plan assets as of Acquisition Date $ 69,614 Actual return on plan assets 653 Actuarial loss (5,319 ) Foreign currency exchange rate changes (1,884 ) Fair value of plan assets at December 29, 2018 $ 63,064 Net liability recognized $ 41,560 (1) The Company's accumulated benefit obligation was $100.2 million at December 29, 2018. The net liability is included in the line item other long-term liabilities in the Company's consolidated balance sheets. The following table presents net amounts of non-current assets and current and non-current liabilities for the Company's pension and other post-retirement benefit plans recognized on its consolidated balance sheet (in thousands): December 29, 2018 Other non-current assets $ 63,064 Current liabilities (901 ) Other long-term liabilities (103,723 ) Net liability recognized $ (41,560 ) Components of Net Periodic Benefit Cost Net periodic benefit cost for the Company's pension and other post-retirement benefit plans for the Acquisition Date through December 29, 2018 consisted of the following (in thousands): Service cost $ 466 Interest cost 512 Expected return on plan assets (653 ) Amortization of actuarial loss 234 Total net periodic benefit cost $ 559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 All components of net periodic benefit cost are recorded in operating expense of the Company's consolidated statements of operations. The following table sets forth the changes in accumulated other comprehensive income for the Company's benefit plans (pre-tax) (in thousands): December 29, 2018 Beginning balance as of Acquisition Date $ — Net actuarial loss arising in current year (5,562 ) Amortization of net actuarial loss (1) 234 Foreign currency translation gain 15 Ending balance $ (5,313 ) (1) The actuarial loss in for the year ended December 29, 2018 was caused primarily by the change in the discount rate. Amounts in accumulated other comprehensive income expected to be recognized as components of net periodic pension cost during fiscal year 2019 is $1.7 million (pre-tax). Assumptions Certain weighted-average assumptions used in computing the benefit obligations are as follows: December 29, 2018 Discount rate 2.07 % Salary growth rate 2.25 % Pension growth rate 2.00 % Assumptions regarding future mortality are set based on actuarial advice in accordance with published German statistics and experience. These assumptions translate into an average remaining life expectancy in years for a pensioner retiring at age 65: 2019 Life Expectancy Retiring at the end of the reporting period 20.5 Male 20.0 Female 23.6 Investment Policy The financial position of the Company’s funded status is the difference between the fair value of plan assets and projected benefit obligations. Volatility in funded status occurs when asset values change differently from liability values and can result in fluctuations in costs in financial reporting. The Company’s investment policies and strategies are designed to increase the rate of assets to plan liabilities at an appropriate level of funded status volatility. Asset allocation decisions are recommended by the trustees for the specific plan and agreed to by the Company's management. Investment objectives are designed to generate returns that will enable the plan to meet its future obligations. The Company's management reviews the investment strategy and performance semi-annually and discuss alternatives to manage volatility.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The expected return is set using a low to medium risk profile and to meet the market expectations over a longer period of time to meet the obligations in the future. Fair Value of Plan Assets The following tables present the fair value of plan assets for pension and other benefit plans by major asset category as of December 29, 2018 (in thousands). As of December 29, 2018 Fair Value Measured Using Level 1 Level 2 Total Cash $ 686 $ — $ 686 Equity fund — 32,513 32,513 Insurance contracts — 24,852 24,852 Mixed fund — 4,114 4,114 Pension fund — 899 899 Total plan assets at fair value $ 686 $ 62,378 $ 63,064 Valuation Techniques The following describes the valuation techniques used to measure the fair value of the assets shown in the table above. Equity funds are invested in traded securities and are recorded at market value as of the balance sheet date. Insurance contracts are recorded at cash surrender value of the policies. Mixed fund and pension fund are valued at the amounts as provided by the insurance companies who manage the funds and represent fair market value at the date of the balance sheet. Transfers Between Levels Any transfers between levels in the fair value hierarchy are recognized as of the end of the reporting period. No material transfers between levels occurred from the Acquisition Date through December 29, 2018. Future Contributions In fiscal year 2019, the Company does not expect to make any contributions to its pension and post-retirement benefit plans. Cash Flows Estimated future benefit payments under the Company's pension plans as of December 29, 2018 are as follows (in thousands): 2019 $ 2,660 2020 $ 2,579 2021 $ 3,911 2022 $ 4,284 2023 $ 3,667 2024 to 2027 $ 20,954</t>
  </si>
  <si>
    <t>Financial Information by Quarter (Unaudited)</t>
  </si>
  <si>
    <t>Quarterly Financial Information Disclosure [Abstract]</t>
  </si>
  <si>
    <t>Financial Information by Quarter (Unaudited) The following table sets forth the Company’s unaudited quarterly consolidated statements of operations data for 2018 and 2017.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18 2017 Dec. 29 Sep. 29 Jun. 30 Mar. 31 Dec. 30 Sep. 30 Jul. 1 Apr. 1 (In thousands, except per share data) Revenue: Product $ 249,608 $ 167,030 $ 175,288 $ 171,629 $ 160,543 $ 159,579 $ 143,360 $ 147,053 Services 82,450 33,383 32,939 31,052 35,273 33,001 33,461 28,469 Total revenue 332,058 200,413 208,227 202,681 195,816 192,580 176,821 175,522 Cost of revenue: Cost of product (1) 197,251 112,276 105,914 102,324 110,512 106,413 95,267 94,452 Cost of services 39,409 13,075 13,039 12,831 13,708 12,951 11,687 12,134 Amortization of intangible assets (1) 8,315 4,876 4,943 5,341 5,169 5,390 5,035 4,880 Restructuring and related 2,580 7 26 17 19,141 — — — Total cost of revenue 247,555 130,234 123,922 120,513 148,530 124,754 111,989 111,466 Gross profit 84,503 70,179 84,305 82,168 47,286 67,826 64,832 64,056 Operating expenses 198,728 95,337 105,924 106,846 117,793 102,074 105,337 101,883 Loss from operations (114,225 ) (25,158 ) (21,619 ) (24,678 ) (70,507 ) (34,248 ) (40,505 ) (37,827 ) Other income (expense), net (19,231 ) (7,317 ) (443 ) (2,280 ) (4,449 ) (2,772 ) (2,846 ) (2,782 ) Loss before income taxes (133,456 ) (32,475 ) (22,062 ) (26,958 ) (74,956 ) (37,020 ) (43,351 ) (40,609 ) Provision for (benefit from) income taxes 12 135 (124 ) (678 ) (971 ) 211 (512 ) (158 ) Net loss $ (133,468 ) $ (32,610 ) $ (21,938 ) $ (26,280 ) $ (73,985 ) $ (37,231 ) $ (42,839 ) $ (40,451 ) Net loss per common share Basic $ (0.76 ) $ (0.21 ) $ (0.14 ) $ (0.17 ) $ (0.50 ) $ (0.25 ) $ (0.29 ) $ (0.28 ) Diluted $ (0.76 ) $ (0.21 ) $ (0.14 ) $ (0.17 ) $ (0.50 ) $ (0.25 ) $ (0.29 ) $ (0.28 ) (1) Prior periods have been adjusted to conform with the current period's presentation. See Note 1, “Organization and Basis of Presentation” to the Notes to Consolidated Financial Statements for additional information. The Company operates and reports financial results on a fiscal year of 52 or 53 weeks ending on the last Saturday of December in each year. Accordingly, fiscal years 2018 and 2017 were 52-week years that ended on December 29, 2018 and December 30, 2017, respectively. Fiscal year 2016 was a 53-week year that ended on December 31, 2016. The quarters for fiscal years 2018 and 2017 were 13-week quarters, and the quarters for fiscal year 2016 were 13-week quarters, except the last quarter was a 14-week quarter. Effective December 31, 2017, the Company adopted Topic 606, using the modified retrospective method applied to those contracts that were not completed as of December 31, 2017. Results for the reporting periods after December 31, 2017 are presented under Topic 606, while prior period amounts are not adjusted and continue to be reported in accordance with the Company’s historical accounting under Topic 605. As a result of the 2017 Restructuring Plan implemented during the fourth quarter of 2017, the Company incurred charges of $19.1 million within cost of revenue, including inventory write-downs of $13.6 million , manufacturing equipment impairments of $4.0 million , and severance related charges of $1.5 million . Within operating expenses, the Company recorded charges of $16.1 million , including $7.9 million of severance related costs, $7.3 million of facilities impairment costs and test equipment impairments of $0.9 million . During the fourth quarter of 2017, the carrying amount of the Company's non-marketable equity securities exceeded its fair value and the decline in value was determined to be other-than-temporary. As a result, the Company recorded an impairment charge of $1.9 million during this period. During the third and fourth quarters of 2018, the Company determined that its non-marketable equity securities were impaired, resulting in impairment charges of $4.3 million and $0.8 million , respectively, to adjust the carrying value to estimated fair value. During the fourth quarter of 2018, the Company completed the Acquisition, which was accounted for as a business combination, and accordingly, the Company has consolidated the financial results of Coriant with its financial results for the period from the Acquisition Date through December 31, 2018. For more information, see Note 6, “Business Combination” to the Notes to Consolidated Financial Statements. As a result of the 2018 Restructuring Plan implemented during the fourth quarter of 2018, the Company incurred charges of $1.6 million within cost of revenue associated with severance-related costs. Within operating expenses, the Company recorded restructuring charges of $10.8 million , including $8.6 million of severance-related costs, $1.9 million of asset impairment costs and $0.3 million of facilities-related costs. For more information on the Company's restructuring plans, see Note 9, “Restructuring and Other Related Costs” to the Notes to Consolidated Financial Statements. Additionally, during the fourth quarter of 2018, the Company incurred charges of $1.0 million within cost of revenue associated with severance-related costs related to Coriant's previous restructuring and reorganization plans, which the Company assumed with the Acquisition.</t>
  </si>
  <si>
    <t>Valuation and Qualifying Accounts</t>
  </si>
  <si>
    <t>SEC Schedule, 12-09, Valuation and Qualifying Accounts [Abstract]</t>
  </si>
  <si>
    <t>Schedule II: Valuation and Qualifying Accounts Years Ended December 29, 2018 December 30, December 31, (In thousands) Deferred tax asset, valuation allowance Beginning balance $ 205,241 $ 200,476 $ 169,240 Additions 355,166 31,759 31,913 Reductions (67,250 ) (26,994 ) (677 ) Ending balance $ 493,157 $ 205,241 $ 200,476 Allowance for doubtful accounts Beginning balance $ 892 $ 772 $ 630 Additions 929 138 772 Additions due to the Acquisition 3,263 — — Reductions — (18 ) (630 ) Ending balance $ 5,084 $ 892 $ 772</t>
  </si>
  <si>
    <t>Significant Accounting Policies (Policies)</t>
  </si>
  <si>
    <t>Use of Estimates</t>
  </si>
  <si>
    <t>Use of Estimates The consolidated financial statements are prepared in accordance with U.S. generally accepted accounting principles (“U.S. GAAP”). These accounting principles require the Company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and accounting for income taxes. Other estimates, assumptions and judgments made by management include restructuring and other related costs, allowances for sales returns, allowances for doubtful accounts, pension, useful life of acquired intangibles and recoverability of property, plant and equipment, fair value measurement of the liability component of the convertible senior notes, non-marketable equity investments and derivative instruments. Management believes that the estimates, assumption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t>
  </si>
  <si>
    <t>Revenue Recognition Effective December 31, 2017, the Company adopted Accounting Standards Update No. 2014-09, "Revenue from Contracts with Customers (Topic 606)” (“Topic 606”), using the modified retrospective method applied to those contracts that were not completed as of December 31, 2017. Results for the reporting periods after December 31, 2017 are presented under Topic 606, while prior period amounts are not adjusted and continue to be reported in accordance with the Company’s historical accounting under Accounting Standards Codification (“ASC”) Topic 605, “Revenue Recognition” (“Topic 605”).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at times with spares management, on-site hardware replacement services, network operations management, software subscription services, extended hardware warranty and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s include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and training. Revenue from software subscription services, spares management, on-site hardware replacement services, network operations management and extended hardware warranty contracts is deferred and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Customer product returns are generally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recorded as a reduction to revenue.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Customer Purchase Commitments The Company sells software licenses that provide customers the ability to purchase incremental bandwidth capacity on an already-deployed piece of hardware. Infinera Instant Bandwidth (“IB”) enabled systems generally include a specific initial capacity and incremental capacity can be added by the purchase of IB licenses. IB licenses are considered distinct performance obligations because customers can provision additional transmission capacity on demand without the deployment of any incremental equipment. Some contracts commit the customer to purchase incremental IB licenses within a specified time frame from the initial shipment of the IB enabled hardware. The time frame varies by customer and generally ranges between 12 to 24 months. If the customer does not purchase the additional capacity within the time frame as stated in the contract, the Company has the right to deliver and invoice such IB licenses to the customer. Under ASC 605, the additional incremental licenses were not included as an element of the initial arrangement because fees for the future purchases were not fixed. Under Topic 606, future committed licenses are considered to be additional performance obligations when a minimum purchase obligation is present, as evidenced by enforceable rights and obligations. As such, the Company is required to estimate the variable consideration for future IB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For such contracts, the service duration is limited to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 Variable consideration estimates ar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Stand-alone Selling Price Stand-alone selling price is the price at which an entity would sell a good or service on a stand-alone (or separate) basis at contract inception. Under this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 those prices as necessary to reflect the Company’s costs and margins. As part of its stand-alone selling price policy, the Company reviews product pricing on a periodic basis to identify any significant changes and revise its expected stand-alone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Topic 606, the Company capitalizes sales commissions related to multi-year service contracts, which are paid for upfront, and amortizes the asset over the period of benefit, which is the service period. Sales commissions paid on service contract renewals, are commensurate with the sales commissions paid on the initial contracts. Transaction Price Allocated to the Remaining Performance Obligation The Company’s remaining performance obligations represent the transaction price allocated to performance obligations that are unsatisfied or partially satisfied as of period end, consisting of deferred revenue and backlog. The Company’s backlog represents purchase orders received from customers for future product shipments and services that are unsatisfied or partially satisfied as of period end.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t>
  </si>
  <si>
    <t>Stock-Based Compensation</t>
  </si>
  <si>
    <t>Stock-Based Compensation Stock-based compensation cost is measured at the grant date based on the fair value of the award and is recognized as expense over the requisite service period (generally the vesting period) under the straight-line amortization method. The expected forfeiture rate is estimated based on the Company's historical forfeiture data and compensation costs are recognized only for those equity awards expected to vest. The estimation of the forfeiture rate required judgment, and to the extent actual forfeitures differed from expectations, changes in estimate are recorded as an adjustment in the period when such estimates are revised. The Company historically recorded stock-based compensation expense by applying the forfeiture rates and adjusted estimated forfeiture rates to actual. During the third fiscal quarter beginning on June 26, 2016, the Company elected to early adopt ASU 2016-09 and elected to change its accounting policy to account for forfeitures when they occur on a modified retrospective basis. The Company makes a number of estimates and assumptions in determining stock-based compensation related to stock options including the following: • The expected term represents the weighted-average period that the stock options are expected to be outstanding prior to being exercised. The expected term is estimated based on the Company’s historical data on employee exercise patterns and post vesting termination behavior to estimate expected exercises over the contractual term of grants. • Expected volatility of the Company’s stock is based on the weighted-average implied and historical volatility of the Company. The Company estimates the fair value of the rights to acquire stock under its 2007 Employee Stock Purchase Plan (the “ESPP”) using the Black-Scholes option pricing formula. The ESPP provides for consecutive six-month offering periods and the Company uses its own historical volatility data in the valuation of shares that are purchased under the ESPP. The Company accounts for the fair value of restricted stock units (“RSUs”) using the closing market price of the Company’s common stock on the date of grant. For new-hire grants, RSUs typically vest ratably on an annual basis over four years . For annual refresh grants, RSUs typically vest ratably on an annual basis over three or four years. The Company granted performance stock units (“PSUs”) to its executive officers and senior management in 2016, 2017 and 2018 as part of the Company's annual refresh grant process. These PSUs entitle the Company's executive officers and senior management to receive a number of shares of the Company's common stock based on its stock price performance compared to a specified target composite index for the same period. These PSUs vest over the span of one year , two years and three years , and the number of shares to be issued upon vesting ranges from zero to two times the number of PSUs granted depending on the relative performance of the Company's common stock price compared to the targeted composite index. This performance metric is classified as a market condition. The Company uses a Monte Carlo simulation model to determine the fair value of PSUs on the date of grant.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target composite index, correlation between changes in the Company's stock price and changes in the target composite index, risk-free interest rate, and expected dividends as applicable. Expected volatility of the Company's stock is based on the weighted-average historical volatility of its stock. Expected volatility of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SU as of the grant date. The expected dividend yield is zero for the Company as it does not expect to pay dividends in the future. The expected dividend yield for the target composite index is the annual dividend yield expressed as a percentage of the composite average of the target composite index on the grant date. In addition, the Company has granted other PSUs to certain employees that only vest upon the achievement of specific operational performance criteria. The Company assesses the achievement status of these PSUs on a quarterly basis and records the related stock-based compensation expenses based on the estimated achievement payout.</t>
  </si>
  <si>
    <t>Employee Benefit and Pension Plans</t>
  </si>
  <si>
    <t>Employee Benefit and Pension Plans The Company operates a number of post-employment plans in Germany, as well as smaller post-employment plans in other countries, including both defined contribution and defined benefit plans. Benefit cost and obligations pertaining to these plans are based on assumptions for the discount rate, expected return on plan assets, mortality rates, expected salary increases, health care cost trend rates and attrition rates. The discount rate assumption is based on current investment yields of high-quality fixed-income securities with maturities similar to the expected benefits payment period. Mortality rates help predict the expected life of plan participants. The expected increase in the compensation levels assumption reflects the Company's actual experience and future expectations. The expected long-term return on plan assets is determined based on asset allocations, historical portfolio results, historical asset correlations and management’s expected returns for each asset class. The Company evaluates its expected return assumptions annually including reviewing current capital market assumptions to assess the reasonableness of the expected long-term return on plan assets. The Company updates the expected long-term return on assets when the Company observes a sufficient level of evidence that would suggest the long-term expected return has changed.</t>
  </si>
  <si>
    <t>Research and Development</t>
  </si>
  <si>
    <t>Research and Development 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si>
  <si>
    <t>Advertising</t>
  </si>
  <si>
    <t>Advertising All advertising costs are expensed as incurred.</t>
  </si>
  <si>
    <t>Accounting for Income Taxes</t>
  </si>
  <si>
    <t>Accounting for Income Taxes On December 22, 2017, the Securities and Exchange Commission (the “SEC”) staff issued Staff Accounting Bulletin No. 118, “Income Tax Accounting Implications of the Tax Cuts and Jobs Act” (“SAB 118”) to address the application of U.S. GAAP in situations when a registrant does not have the necessary information available, prepared, or analyzed (including computations) in reasonable detail to complete the accounting for certain income tax effects of the U.S. Tax Cuts and Jobs Act (the “Tax Act”). The Company determined an adjustment to deferred tax assets, along with a corresponding adjustment to valuation allowance, was needed. The adjustment resulted in no tax expense impact in connection with the re-measurement of certain deferred tax assets and liabilities from 35% to 21%. Additionally, the Company provisionally recorded no tax expense in connection with the transition tax on the mandatory deemed repatriation of foreign earnings, based upon an aggregate tax loss of its foreign subsidiaries for the year ended December 30, 2017. The Company finalized its accounting for the re-measurement of deferred tax balances and transition tax with no adjustment to income tax expense for the year ended December 29, 2018. As part of the process of preparing the Company's consolidated financial statements, it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its consolidated balance sheets. In general, deferred tax assets represent future tax benefits to be received when certain expenses previously recognized in it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 The Company must assess the likelihood that some portion or all of its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its provision for income taxes, its deferred tax assets and liabilities and any valuation allowance recorded against its net deferred tax assets. In evaluating the need for a full or partial valuation allowance, all positive and negative evidence must be considered, including the Company's forecasts of taxable income over the applicable carryforward periods, its current financial performance, its market environment, and other factors. Based on the available objective evidence, at December 29, 2018, management believes it is not more likely than not that the domestic net deferred tax assets will be realizable in the foreseeable future. Accordingly, the domestic net deferred tax assets are subject to a full valuation allowance. To the extent that the Company determines that deferred tax assets are realizable on a more likely than not basis, and an adjustment is needed, that adjustment will be recorded in the period that the determination is made.</t>
  </si>
  <si>
    <t>Foreign Currency Translation and Transactions</t>
  </si>
  <si>
    <t xml:space="preserve">Foreign Currency Translation and Transactions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accompanying consolidated balance sheets. 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s recorded in 2018, 2017 and 2016 were losses of $2.5 million , $0.3 million and $1.8 million , respectively. The Company enters into foreign currency exchange forward contracts to reduce the impact of foreign exchange fluctuations on earnings from accounts receivable balances denominated in euros and British pounds, and restricted cash denominated in euros. The Company also enters into foreign currency exchange contracts to reduce the volatility of cash flows primarily related to forecasted revenues and expenses denominated in euros, British pounds and Swedish kronor (“SEK”). The contracts are generally settled for U.S. dollars, euros and British pounds at maturity under an average rate method agreed to at inception of the contracts. The gains and losses on these foreign currency derivatives are recorded to the consolidated statement of operations line item, in the current period, to which the item that is being economically hedged is recorded. </t>
  </si>
  <si>
    <t>Cash, Cash Equivalents and Short-term and Long-term Investments</t>
  </si>
  <si>
    <t xml:space="preserve">Cash, Cash Equivalents and Short-term and Long-term Investments The Company considers all highly liquid instruments with an original maturity at the date of purchase of 90 days or less to be cash equivalents. These instruments may include cash, money market funds, commercial paper and U.S. treasuries. The Company also maintains a portion of its cash in bank deposit accounts which, at times, may exceed federally insured limits. The Company has not experienced any losses in such accounts. Cash, cash equivalents and short-term investments consist of highly-liquid investments in certificates of deposits, money market funds, commercial paper, U.S. agency notes, corporate bonds and U.S. treasuries. Long-term investments primarily consist of certificates of deposits, commercial paper, U.S. agency notes, corporate bonds and U.S. treasurie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 Available-for-sale investments are stated at fair market value with unrealized gains and losses recorded in accumulated other comprehensive incom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 </t>
  </si>
  <si>
    <t>Fair Value Measurement</t>
  </si>
  <si>
    <t xml:space="preserve">Fair Value Measuremen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on a recurring basis. The Company’s money market funds and U.S. treasuries are classified within Level 1 of the fair value hierarchy and are valued based on quoted prices in active markets for identical securities. The Company classifies the following asse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Pension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The Company classifies the following assets and liabilities within Level 3 of the fair value hierarchy and applies fair value accounting on a non-recurring basis, only if impairment is indicated: Facilities-related Charges The Company estimates the fair value of its facilities-related charges associated with the 2017 Restructuring Plan (as defined in Note 9, “Restructuring and Other Related Costs” to the Notes to Consolidated Financial Statements), based on estimated future discounted cash flows and unobservable inputs, which included the amount and timing of estimated sublease rental receipts that the Company could reasonably obtain over the remaining lease term and the discount rate. Non-marketable Equity Investment Beginning the first quarter of 2018, the Company adopted Accounting Standards Update No. 2016-01, “Financial Instruments (Topic 825): Recognition and Measurement of Financial Assets and Financial Liabilities” (“ASU 2016-01”), which requires equity investments to be measured at fair value with changes in fair value recognized in net income. As a result of adopting this new standard, the Company's non-marketable equity securities formerly classified as cost-method investments are now measured and recorded using the measurement alternative. Equity securities measured and recorded using the measurement alternative are recorded at cost minus impairment, if any, plus or minus changes resulting from qualifying observable price changes. Adjustments resulting from impairments and qualifying observable price changes are recorded in other income (expense), net, in the accompanying consolidated statements of operations. No initial adoption adjustment was recorded for these instruments since the standard was required to be applied prospectively for securities measured using the measurement alternative. These analyses require management to make assumptions and estimates regarding industry and economic factors, future operating results and discount rates. The Company regularly evaluates the carrying value of its equity investment for impairment. When a qualitative assessment indicates that impairment exists, the Company measures the investment at fair value. </t>
  </si>
  <si>
    <t>Accounts Receivable and Allowances for Doubtful Accounts</t>
  </si>
  <si>
    <t>Accounts Receivable and Allowances for Doubtful Accounts Accounts receivable are recorded at the invoiced amount and do not bear interest. The Company reviews its aging by category to identify significant customers or invoices with known dispute or collectability issues. The Company makes judgments as to its ability to collect outstanding receivables based on various factors including ongoing customer credit evaluations and historical collection experience. The Company provides an allowance for receivable amounts that are potentially uncollectible and when receivables are determined to be uncollectible, amounts are written off.</t>
  </si>
  <si>
    <t>Allowances for Sales Returns</t>
  </si>
  <si>
    <t>Allowances for Sales Returns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t>
  </si>
  <si>
    <t>Concentration of Risk</t>
  </si>
  <si>
    <t>Concentration of Risk Financial instruments that are potentially subject to concentrations of credit risk consist primarily of cash equivalents, short-term investments, long-term investments and accounts receivable. Investment policies have been implemented that limit investments to investment-grade securities. The risk with respect to accounts receivable is mitigated by ongoing credit evaluations that the Company performs on its customers. As the Company continues to expand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 As of December 29, 2018, no customers accounted for over 10% of the Company's net accounts receivable balance. As of December 30, 2017, two customers accounted for over 10% of the Company's net accounts receivable balance. One customer accounted for approximately 11% of the Company's net accounts receivable balance, and another customer, which completed a merger in late 2017, was a combination of two of the Company's historically larger customers, accounted for approximately 16% of the Company's net accounts receivable balance. To date, a few of the Company’s customers have accounted for a significant portion of its revenue. One customer accounted for approximately 15% of the Company's revenue in 2018. One other customer, which completed a merger in late 2017 as mentioned above, was a combination of two of the Company's historically larger customers who merged in 2017 and accounted for approximately 13% and 18% of the Company's revenue in 2018 and 2017, respectively. These two historically larger customers each individually accounted for approximately 16% and 8% of the Company's revenue in 2016, respectively. No other customers accounted for over 10% of the Company's revenue for 2017 or 2016. The Company depends on sole source or limited source suppliers for several key components and raw materials. The Company generally purchases these sole source or limited source components and raw materials through standard purchase orders and does not have long-term contracts with many of these limited-source suppliers. While the Company seeks to maintain sufficient reserve stock of such components and raw materials, the Company’s business and results of operations could be adversely affected if any of its sole source or limited source suppliers suffer from capacity constraints, lower than expected yields, deployment delays, work stoppages or any other reduction or disruption in output.</t>
  </si>
  <si>
    <t xml:space="preserve">Derivative Instruments 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one high-quality institution and the Company monitors the creditworthiness of the counter parties consistently. The Company’s objective is to offset gains and losses resulting from these exposures with gains and losses on the derivative contracts used to hedge them, thereby reducing volatility of earnings or protecting fair values of assets. None of the Company’s derivative instruments contain credit-risk related contingent features, any rights to reclaim cash collateral or any obligation to return cash collateral. The Company does not have any leveraged derivatives. The Company does not use derivative contracts for trading or speculative purposes. 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letters of credit. Gains and losses on these contracts are intended to offset the impact of foreign exchange rate changes on the underlying foreign currency denominated accounts receivables and restricted cash, and therefore, do not subject the Company to material balance sheet risk. The Company also enters into foreign currency exchange contracts to reduce the volatility of cash flows primarily related to forecasted revenues and expenses denominated in euros, British pounds and SEK. These contracts are generally settled for U.S. dollars, euros and British pounds at maturity under an average rate method agreed to at inception of the contracts. The forward contracts are with one high-quality institution and the Company consistently monitors the creditworthiness of the counterparty. The Company has entered into factoring agreements, to sell certain receivables to unrelated third-party financial institutions. These transactions are accounted for in accordance with Accounting Standards Codification Topic 860, “Transfers and Servicing” (“ASC 860”). ASC 860 and result in a reduction in accounts receivable because the agreements transfer effective control over and risk related to the receivables to the buyers. The Company's factoring agreements do not allow for recourse in the event of uncollectibility, and the Company does not retain any interest in the underlying accounts receivable once sold. </t>
  </si>
  <si>
    <t>Inventory Valuation</t>
  </si>
  <si>
    <t>Inventory Valuation Inventories consist of raw materials, work-in-process and finished goods and are stated at standard cost adjusted to approximate the lower of actual cost or net realizable value. Costs are recognized utilizing the first-in, first-out method. Net realizable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 Inventory that is obsolete or in excess of the Company’s forecasted demand or is anticipated to be sold at a loss is written down to its estimated net realizable value based on historical usage and expected demand. In valuing its inventory costs and deferred inventory costs, the Company considered whether the net realizable value of inventory delivered or expected to be delivered at less than cost, primarily comprised of common equipment, had declined. The Company concluded that, in the instances where the net realizable value of inventory delivered or expected to be delivered was less than cost, it was appropriate to value the inventory costs and deferred inventory costs at cost or net realizable value, whichever is lower, thereby recognizing the cost of the reduction in net realizable value of inventory in the period in which the reduction occurred or can be reasonably estimated. The Company has, therefore, recognized inventory write-downs as necessary in each period in order to reflect inventory at the lower of actual cost or net realizable value. 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si>
  <si>
    <t>Property, Plant and Equipment</t>
  </si>
  <si>
    <t>Property, Plant and Equipment Property, plant and equipment are stated at cost. This includes enterprise-level business software that the Company customizes to meet its specific operational need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assured. Repair and maintenance costs are expensed as incurred. The estimated useful life for each asset category is as follows: Estimated Useful Lives Building 20 to 41 years Laboratory and manufacturing equipment 1.5 to 10 years Furniture and fixtures 3 to 10 years Computer hardware and software 1.5 to 7 years Leasehold and building improvements 1 to 10 years The Compan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si>
  <si>
    <t>Accrued Warranty</t>
  </si>
  <si>
    <t>Accrued Warranty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 to five years from date of acceptance for hardware and the Company's software warranty is 90 days. Upon delivery of the Company's products, the Company provides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t>
  </si>
  <si>
    <t>Business Combination Accounting for acquisitions requires the Company's management to estimate the fair value of the assets and liabilities assumed, which requires management to make significant estimates, judgments, and assumptions that could materially affect the timing or amounts recognized in its financial statements. These assumptions and estimates include the Company’s use of the asset and the appropriate discount rates. The Company’s significant estimates can include, but are not limited to, the future cash flows, the appropriate weighted cost of capital, and discount rates, as well as the estimated useful life of intangible assets, deferred tax assets and liabilities, uncertain tax positions, and tax-related valuation allowance, which are initially estimated as of the acquisition date. While the Company uses its best estimates and assumptions to accurately value assets acquired and liabilities assumed at the acquisition date, the estimates are inherently uncertain and subject to refinement. In addition, unanticipated events and circumstances may occur that may affect the accuracy or validity of such estimates.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t>
  </si>
  <si>
    <t>Amortization of Intangible Assets</t>
  </si>
  <si>
    <t xml:space="preserve">Amortization of Intangible Assets Intangible assets with finite lives are carried at cost, less accumulated amortization. Amortization is computed over the estimated useful lives of the respective assets. In-process research and development represents the fair value of incomplete research and development projects that have not reached technological feasibility as of the date of acquisition. Initially, these assets are not subject to amortization. Once projects have been completed they are transferred to developed technology, which are subject to amortization, while assets related to projects that have been abandoned are impaired and expensed to research and development. </t>
  </si>
  <si>
    <t>Impairment of Intangible Assets and Goodwill</t>
  </si>
  <si>
    <t>mpairment of Intangible Assets and Goodwill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f the Company determines that it is more likely than not that the fair value of its single reporting unit is less than its carrying amount, then the two-step goodwill impairment test will be performed. The first step, identifying a potential impairment, compares the fair value of its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The Company evaluates events and changes in circumstances that could indicate carrying amounts of purchased intangible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the Company records an impairment loss for the amount by which the carrying amount of the asset exceeds the fair value of the asset.</t>
  </si>
  <si>
    <t>Restructuring and Other Related Costs The Company records costs associated with exit activities related to restructuring plans in accordance with ASC 420, “Exit or Disposal Cost Obligations.” Liabilities for costs associated with an exit or disposal activity are recognized in the period in which the liability is incurred. The timing of the associated cash payments is dependent upon the type of exit cost and extends over an approximately four -year period. The Company records restructuring cost liabilities in “Accrued Expenses” and "Other Long-term Liabilities" in the Consolidated Balance Sheet. Restructuring costs include termination costs, facility consolidation and closure costs, equipment write-downs and inventory write-down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For the facility-related restructuring costs, the Company recognizes a liability upon exiting all or a portion of a leased facility and meeting cease-use and other requirements. The amount of restructuring costs is based on the fair value of the lease obligation for the abandoned space, which includes a sublease assumption that could be reasonably obtained. Restructuring charges require significant estimates and assumptions, including sublease income and expenses for severance and other employee separation costs. Management estimates involve a number of risks and uncertainties, some of which are beyond control, including future real estate market conditions and the Company's ability to successfully enter into subleases or termination agreements with terms as favorable as those assumed when arriving at its estimates. The Company monitors these estimates and assumptions on at least a quarterly basis for changes in circumstances and any corresponding adjustments to the accrual are recorded in its statement of operations in the period when such changes are known.</t>
  </si>
  <si>
    <t>Recent Accounting Pronouncements/Accounting Pronouncements Not Yet Effective</t>
  </si>
  <si>
    <t>ecent Accounting Pronouncements In December 2017, the SEC staff issued SAB 118, which allowed the Company to record provisional amounts during a measurement period not to extend beyond one year of the enactment date. In March 2018, the Financial Accounting Standards Board (the “FASB”) issued ASU 2018-05, “Amendments to SEC Paragraphs Pursuant to SAB 118” and added such SEC guidance to Accounting Standards Codification 740, “Income Taxes, codified under the title: Income Tax Accounting Implications of the Tax Cuts and Jobs Act.” The Company determined an adjustment to deferred tax assets, along with a corresponding adjustment to valuation allowance, was needed. The adjustment resulted in no tax expense impact in connection with the re-measurement of certain deferred tax assets and liabilities from 35% to 21%. Additionally, we provisionally recorded no tax expense in connection with the transition tax on the mandatory deemed repatriation of foreign earnings, based upon an aggregate tax loss of our foreign subsidiaries for the year ended December 30, 2017. The Company finalized its accounting for the re-measurement of deferred tax balances and transition tax with no adjustment to income tax expense for the year ended December 29, 2018. In May 2017, the FASB issued Accounting Standards Update No. 2017-09, “Compensation - Stock Compensation (Topic 718): Scope of Modification Accounting” (“ASU 2017-09”), which amends the scope of modification accounting for share-based payment arrangements, and provides guidance on the types of changes to the terms or conditions of share-based payment awards to which an entity would be required to apply modification accounting under Topic 718. The Company's adoption of ASU 2017-09 during its first quarter of 2018 had no impact on its consolidated financial statements. In November 2016, the FASB issued ASU 2016-18, which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ing-of-period total amounts shown on the statement of cash flows. The Company adopted ASU 2016-18 during the first quarter of fiscal 2018, using the retrospective transition approach. Restricted cash in the prior period has been included with cash and cash equivalents when reconciling the beginning and ending total amounts on the statement of cash flows for the year ended December 30, 2017 and December 31, 2016, to conform to the current period presentation. The adoption of ASU 2016-18 did not have a material impact on the cash flow activity presented on the Company's consolidated statements of cash flows. See the consolidated statements of cash flows for a reconciliation of cash, cash equivalents and restricted cash reported within the consolidated balance sheets that sum to the total of the same such amounts on the consolidated statements of cash flows. In May 2016, the FASB issued Accounting Standards Update No. 2016-11, “Revenue Recognition (Topic 605) and Derivatives and Hedging (Topic 815): Rescission of SEC Guidance Because of Accounting Standards Updates 2014-09 and 2014-16 Pursuant to Staff Announcements at the March 3, 2016 EITF Meeting (SEC Update)” (“ASU 2016-11”), which rescinds various standards codified as part of Topic 605, Revenue Recognition in relation to the adoption of Topic 606. These rescissions include changes to topics pertaining to revenue and expense recognition for freight services in process, accounting for shipping and handling fees and costs, and accounting for consideration given by a vendor to a customer. The Company adopted ASU 2016-11 during the first quarter of 2018. See Note 3, “Revenue Recognition” to the Notes to Consolidated Financial Statements for more information. On December 31, 2017, the Company adopted Topic 606, which provides guidance for revenue recognition that superseded the revenue recognition requirements in Topic 605 and most industry specific guidance. Under Topic 606, revenue is recognized when promised goods or services are transferred to customers in an amount that reflects the consideration to which the Company expects to be entitled in exchange for those goods or services. The Company adopted Topic 606 under the modified retrospective transition method, applying the amendments to prospective reporting periods and applied to those contracts that were not completed as of December 31, 2017. Results for reporting periods beginning after December 31, 2017 are presented under Topic 606, while prior period amounts are not adjusted and continue to be reported in accordance with the historic accounting under Topic 605. See Note 3, “Revenue Recognition” to the Notes to Consolidated Financial Statements for more information. In January 2016, the FASB issued ASU 2016-01, which requires equity investments to be measured at fair value with changes in fair value recognized in the income statement and simplifies the impairment assessment of equity investments without readily determinable fair values by requiring a qualitative assessment to identify impairment. The Company adopted ASU 2016-01 during its first quarter of 2018 and the adoption did not have a material impact on its consolidated financial statements. See Note 4, “Fair Value Measurements” to the Notes to Consolidated Financial Statements for more information. Accounting Pronouncements Not Yet Effective In August 2018, the FASB issued Accounting Standards Update No. 2018-15 (“ASU 2018-15”), “Customer's Accounting for Implementation Costs Incurred in a Cloud Computing Arrangement That Is a Service Contract.” The update provides guidance for determining if a cloud computing arrangement is within the scope of internal-use software guidance, and would require capitalization of certain implementation costs. ASU 2018-15 is effective for the Company in its first quarter of 2020, with early adoption permitted. The Company is currently evaluating the impact the adoption of ASU 2018-15 will have on its consolidated financial statements. In August 2018, the FASB issued Accounting Standards Update No. 2018-14 (“ASU 2018-14”), "Compensation - Retirement Benefits - Defined Benefit Plans - General (Subtopic 715-20): Disclosure Framework - Changes to the Disclosure Requirements for Defined Benefit Plans." The update eliminates, adds, and modifies certain disclosure requirements for employers that sponsor defined benefit pension or other postretirement plans. ASU 2018-14 is effective for the Company in its first quarter of 2021, with early adoption permitted. The Company is currently evaluating the impact the adoption of ASU 2018-14 will have on its consolidated financial statements. In August 2018, the FASB issued Accounting Standards Update No. 2018-13 (“ASU 2018-13”), “Fair Value Measurement (Topic 820): Disclosure Framework - Changes to the Disclosure Requirements for Fair Value Measurement.” The update eliminates, adds, and modifies certain disclosure requirements for fair value measurements. ASU 2018-13 is effective for the Company in its first quarter of 2020 and early adoption is permitted of the entire standard or only the provisions that eliminate or modify disclosure requirements. The Company is currently evaluating the impact the adoption of ASU 2018-13 will have on its consolidated financial statements. In June 2018, the FASB issued Accounting Standards Update No. 2018-07, “Improvements to Non-employee Share-Based Payment Accounting” (“ASU 2018-07”), which simplifies the accounting for share-based payments granted to non-employees for goods and services. Under ASU 2018-07, certain guidance on such payments to non-employees would be aligned with the requirements for share-based payments granted to employees. The guidance will be effective for the Company's first quarter of 2019 and early adoption is permitted. As the Company does not have material non-employee awards, it does not expect the adoption of ASU 2018-07 to have a material impact on its consolidated financial statements. In January 2017, the FASB issued Accounting Standards Update No. 2017-04, “Simplifying the Test for Goodwill Impairment” (“ASU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will be effective for the Company's annual or any interim goodwill impairment tests in its first quarter of fiscal 2020. The Company is currently evaluating the impact the adoption of ASU 2017-04 will have on its consolidated financial statements. In June 2016, the FASB issued Accounting Standards Update No. 2016-13, “Financial Instruments - Credit Losses (Topic 326): Measurement of Credit Losses on Financial Instruments” (“ASU 2016-13”), which requires measurement and recognition of expected credit losses for financial assets held. This guidance is effective for the Company in its first quarter of fiscal 2020 and early adoption is permitted. The Company is currently evaluating the impact the adoption of ASU 2016-13 will have on its consolidated financial statements. In February 2016, the FASB issued Accounting Standards Update 2016-02, “Leases (Topic 842)” (“ASU 2016-0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guidance is effective for the Company in its first quarter of fiscal 2019. ASU 2016-02 is required to be applied with a modified retrospective approach and requires application of the new standard at the beginning of the earliest comparative period presented. In July 2018, the FASB issued Accounting Standards Update 2018-11 “Leases (Topic 842): Targeted Improvements,” (“ASU 2018-11”), which provides lessees an additional (and optional) transition method to apply the new leasing standard to all open leases at the adoption date and recognize a cumulative-effect adjustment to the opening balance of retained earnings in the period of adoption. In December 2018, the FASB issued Accounting Standards Update 2018-20, “Narrow-Scope Improvements for Lessors,” which contains certain narrow scope improvements to the guidance issued in ASU 2016-02. The Company is currently evaluating the other possible impacts the adoption of ASU 2016-02, ASU 2018-11 and ASU 2018-20 will have on its consolidated financial statements.</t>
  </si>
  <si>
    <t>Organization and Basis of Presentation (Tables)</t>
  </si>
  <si>
    <t>Schedule of New Accounting Pronouncements and Changes in Accounting Principles</t>
  </si>
  <si>
    <t>The following table shows reclassified amounts to conform to the current period's presentation: Years Ended December 30, 2017 December 31, 2016 Previously Reported Change in Presentation Reclassification Current Presentation Previously Reported Change in Presentation Reclassification Current Presentation Cost of revenue: Cost of product $ 427,118 $ (20,474 ) $ 406,644 $ 433,266 $ (19,715 ) $ 413,551 Cost of services 50,480 — 50,480 43,151 — 43,151 Amortization of intangible assets (1) N/A 20,474 20,474 N/A 19,715 19,715 Restructuring and related 19,141 — 19,141 — — — Total $ 496,739 $ — $ 496,739 $ 476,417 $ — $ 476,417 Operating expenses: Research and development $ 224,299 $ 69 $ 224,368 $ 232,291 $ (148 ) $ 232,143 Sales and marketing 116,057 (6,546 ) 109,511 118,858 (7,180 ) 111,678 General and administrative 70,625 (5 ) 70,620 68,343 (731 ) 67,612 Amortization of intangible assets (1) N/A 6,160 6,160 N/A 6,189 6,189 Acquisition and integration costs (1) N/A 322 322 N/A 1,870 1,870 Restructuring and related 16,106 — 16,106 — — — Total $ 427,087 $ — $ 427,087 $ 419,492 $ — $ 419,492 (1) These lines were not previously reported in the consolidated statements of operations. The following tables summarize the impact of adopting Topic 606 on the Company's consolidated statement of operations for the year ended December 29, 2018 and the Company's consolidated balance sheet as of December 31, 2017 (in thousands): Year Ended December 29, 2018 As Reported Adjustments Balances Without Adoption of Topic 606 Income Statement Revenue Product $ 763,555 $ (10,680 ) $ 752,875 Services 179,824 3,946 183,770 $ 943,379 $ (6,734 ) $ 936,645 Costs and expenses Cost of revenue $ 622,223 $ 1,687 $ 623,910 Net loss $ (214,295 ) $ (8,421 ) $ (222,716 ) Net loss per share - basic and diluted $ (1.36 ) $ (0.05 ) $ (1.41 ) The increase in revenue from the adoption of Topic 606 was primarily related to an increase in product revenue for certain customers as a result of recognition upon transfer of control in advance of milestone invoicing. The adoption of Topic 606 did not have a material impact to the Company's consolidated financial statements for the year ended December 29, 2018. Balance at December 30, 2017 Adjustments due to Topic 606 As Adjusted Balance at December 31, 2017 Balance Sheet Assets Accounts receivable, net $ 126,152 $ 9,093 $ 135,245 Inventory $ 214,704 $ (239 ) $ 214,465 Prepaid expenses and other assets $ 43,339 $ 2,731 $ 46,070 Liabilities Accrued expenses $ 39,782 $ 15,645 $ 55,427 Deferred revenue $ 94,923 $ (19,465 ) $ 75,458 Equity Accumulated deficit $ (758,081 ) $ 15,406 $ (742,675 )</t>
  </si>
  <si>
    <t>Significant Accounting Policies (Tables)</t>
  </si>
  <si>
    <t>Estimated Useful Life of Asset</t>
  </si>
  <si>
    <t>The estimated useful life for each asset category is as follows: Estimated Useful Lives Building 20 to 41 years Laboratory and manufacturing equipment 1.5 to 10 years Furniture and fixtures 3 to 10 years Computer hardware and software 1.5 to 7 years Leasehold and building improvements 1 to 10 years</t>
  </si>
  <si>
    <t>Revenue Recognition (Tables)</t>
  </si>
  <si>
    <t>Disaggregation of Revenue</t>
  </si>
  <si>
    <t>The following table presents the Company's revenue disaggregated by revenue source (in thousands): Years Ended December 29, 2018 December 30, 2017 (1) December 31, 2016 (1) Product $ 763,555 $ 610,535 $ 751,167 Services 179,824 130,204 118,968 Total revenue $ 943,379 $ 740,739 $ 870,135 (1) Prior period amounts have not been adjusted under the modified retrospective method of adopting Topic 606.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Years Ended December 29, 2018 December 30, 2017 (1) December 31, 2016 (1) United States $ 476,784 $ 428,592 $ 541,889 Other Americas 44,581 20,070 40,036 Europe, Middle East and Africa 309,989 234,972 243,783 Asia Pacific 112,025 57,105 44,427 Total revenue $ 943,379 $ 740,739 $ 870,135 Years Ended December 29, 2018 December 30, 2017 (1) December 31, 2016 (1) Direct $ 838,931 $ 693,472 $ 809,681 Indirect 104,448 47,267 60,454 Total revenue $ 943,379 $ 740,739 $ 870,135 (1) Prior period amounts have not been adjusted under the modified retrospective method of adopting Topic 606.</t>
  </si>
  <si>
    <t>Contract with Customer, Asset and Liability</t>
  </si>
  <si>
    <t>The following table provides information about receivables, contract assets and contract liabilities from contracts with customers (in thousands): December 29, 2018 At Adoption Accounts receivable, net $ 317,115 $ 135,245 Contract assets $ 24,981 $ 2,825 Deferred revenue $ 120,302 $ 75,458</t>
  </si>
  <si>
    <t>Revenue, Remaining Performance Obligation, Expected Timing of Satisfaction</t>
  </si>
  <si>
    <t>The following table includes estimated revenue expected to be recognized in the future related to performance obligations that are unsatisfied (or partially satisfied) at the end of the reporting period (in thousands): 2019 2020 2021 2022 2023 Thereafter Total Revenue expected to be recognized in the future as of December 29, 2018 $ 375,707 $ 53,258 $ 18,904 $ 6,434 $ 2,716 $ 1,193 $ 458,212</t>
  </si>
  <si>
    <t>Fair Value Measurements (Tables)</t>
  </si>
  <si>
    <t>Assets and Liabilities Measured at Fair Value on Recurring Basis</t>
  </si>
  <si>
    <t>The following tables represent the Company’s fair value hierarchy for its marketable securities measured at fair value on a recurring basis (in thousands): As of December 29, 2018 As of December 30, 2017 Fair Value Measured Using Fair Value Measured Using Level 1 Level 2 Total Level 1 Level 2 Total Assets Money market funds $ 10,347 $ — $ 10,347 $ 20,371 $ — $ 20,371 Certificates of deposit — — — — 240 240 Commercial paper — — — — 26,912 26,912 Corporate bonds — 23,512 23,512 — 118,558 118,558 U.S. agency notes — 2,999 2,999 — 5,480 5,480 U.S. treasuries 23,987 — 23,987 35,408 — 35,408 Total assets $ 34,334 $ 26,511 $ 60,845 $ 55,779 $ 151,190 $ 206,969 Liabilities Foreign currency exchange forward contracts $ — $ (91 ) $ (91 ) $ — $ (204 ) $ (204 )</t>
  </si>
  <si>
    <t>Investments at Fair Value</t>
  </si>
  <si>
    <t>Cash, cash equivalents and investments were as follows (in thousands): December 29, 2018 Adjusted Amortized Cost Gross Unrealized Gains Gross Unrealized Losses Fair Value Cash $ 168,620 $ — $ — $ 168,620 Money market funds 10,347 — — 10,347 U.S. treasuries 23,986 1 — 23,987 Total cash and cash equivalents $ 202,953 $ 1 $ — $ 202,954 U.S. agency notes 3,000 — (1 ) 2,999 Corporate bonds 23,603 — (91 ) 23,512 Total short-term investments $ 26,603 $ — $ (92 ) $ 26,511 Total cash, cash equivalents and investments $ 229,556 $ 1 $ (92 ) $ 229,465 December 30, 2017 Adjusted Gross Gross Fair Value Cash $ 87,991 $ — $ — $ 87,991 Money market funds 20,371 — — 20,371 U.S. treasuries 7,984 — (1 ) 7,983 Total cash and cash equivalents $ 116,346 $ — $ (1 ) $ 116,345 Certificates of deposit 240 — — 240 Commercial paper 26,924 — (12 ) 26,912 Corporate bonds 90,685 — (155 ) 90,530 U.S. agency notes 2,500 — (11 ) 2,489 U.S. treasuries 27,495 — (70 ) 27,425 Total short-term investments $ 147,844 $ — $ (248 ) $ 147,596 Corporate bonds 28,186 — (158 ) 28,028 U.S. agency notes 3,002 — (11 ) 2,991 Total long-term investments $ 31,188 $ — $ (169 ) $ 31,019 Total cash, cash equivalents and investments $ 295,378 $ — $ (418 ) $ 294,960</t>
  </si>
  <si>
    <t>Derivative Instruments (Tables)</t>
  </si>
  <si>
    <t>Fair Value of Derivative Instruments Not Designated as Hedging Instruments</t>
  </si>
  <si>
    <t>The fair value of derivative instruments not designated as hedging instruments in the Company’s consolidated balance sheets was as follows (in thousands): As of December 29, 2018 As of December 30, 2017 Gross Notional (1) Prepaid Expenses and Other Assets Other Accrued Liabilities Gross Notional (1) Prepaid Expenses and Other Assets Other Accrued Liabilities Foreign currency exchange forward contracts Related to euro denominated receivables $ 40,068 $ — $ (52 ) $ 24,794 $ — $ (202 ) Related to British pound denominated receivables 6,412 — (38 ) — — — Related to euro denominated restricted cash $ 240 $ — $ (1 ) $ 252 $ — $ (2 ) Total $ — $ (91 ) $ — $ (204 ) (1) Represents the face amounts of forward contracts that were outstanding as of the period noted.</t>
  </si>
  <si>
    <t>Business Combination (Tables)</t>
  </si>
  <si>
    <t>Schedule of business acquisitions</t>
  </si>
  <si>
    <t xml:space="preserve">The Acquisition was accounted for under the acquisition method of accounting in accordance with ASC Topic 805, “Business Combinations” and consisted of the following (in thousands, except shares): Cash $ 154,192 Equity consideration (1) 129,628 Total $ 283,820 (1) Based on the closing price of the Company's common stock of $6.18 on October 1, 2018, the $129.6 million equity consideration represents the fair value of 21 million shares of the Company's common stock issued to Coriant shareholders in accordance with the Purchase Agreement. </t>
  </si>
  <si>
    <t>Schedule of Assets Acquired and Liabilities Assumed</t>
  </si>
  <si>
    <t>The following table summarizes the Company’s preliminary allocation of the purchase consideration based on the fair value of assets acquired and liabilities assumed at the Acquisition Date (in thousands): Cash and cash equivalents $ 15,549 Restricted cash 25,743 Accounts receivable 170,466 Inventory 96,067 Property, plant and equipment, net 217,991 Other assets 39,145 Intangible assets, net 200,700 Goodwill 48,235 Financing lease obligation (194,700 ) Deferred revenue (43,502 ) Other liabilities (291,874 ) Total net assets $ 283,820</t>
  </si>
  <si>
    <t>Schedule of Intangible Assets Acquired</t>
  </si>
  <si>
    <t xml:space="preserve">The following table presents details of the identifiable assets acquired at the Acquisition Date (in thousands): Fair Value Estimated Useful Life (Years) Customer relationships and backlog $ 111,400 8 Developed technology 70,550 5 In-process technology 17,750 n/a Trade name 1,000 1 Total $ 200,700 </t>
  </si>
  <si>
    <t>Pro Forma Information</t>
  </si>
  <si>
    <t>The following table presents the unaudited pro forma financial information for the years ended December 29, 2018 and December 30, 2017 as though the companies were combined as of January 1, 2017 (in millions): Years Ended December 29, 2018 December 30, 2017 Revenue $ 1,441 $ 1,488 Net loss $ (421 ) $ (370 )</t>
  </si>
  <si>
    <t>Goodwill and Intangible Assets (Tables)</t>
  </si>
  <si>
    <t>Schedule of Goodwill</t>
  </si>
  <si>
    <t>The following table presents details of the Company’s goodwill for the year ended December 29, 2018 (in thousands): Balance as of December 30, 2017 $ 195,615 Goodwill acquired 48,235 Foreign currency translation adjustments (16,619 ) Accumulated impairment loss — Balance as of December 29, 2018 $ 227,231</t>
  </si>
  <si>
    <t>Schedule of Finite-Lived Intangible Assets</t>
  </si>
  <si>
    <t>The following table presents details of the Company’s intangible assets as of December 29, 2018 and December 30, 2017 (in thousands): December 29, 2018 Gross Carrying Amount Accumulated Amortization Net Carrying Amount Weighted Average Remaining Useful Life (In Years) Intangible assets with finite lives: Trade names $ 1,000 $ (250 ) $ 750 NMF* Customer relationships and backlog 158,110 (42,478 ) 115,632 3.5 Developed technology 166,355 (67,368 ) 98,987 1.7 Total intangible assets with finite lives $ 325,465 $ (110,096 ) $ 215,369 5.2 Acquired in-process technology 17,750 — 17,750 Total intangible assets $ 343,215 $ (110,096 ) $ 233,119 *NMF = Not meaningful December 30, 2017 Gross Carrying Amount Accumulated Amortization Net Carrying Amount Weighted Average Remaining Useful Life (In Years) Intangible assets with finite lives: Customer relationships $ 51,050 $ (15,007 ) $ 36,043 5.6 Developed technology 104,708 (48,563 ) 56,145 2.7 Total intangible assets with finite lives $ 155,758 $ (63,570 ) $ 92,188 3.9</t>
  </si>
  <si>
    <t>Schedule of Finite-Lived Intangible Assets, Future Amortization Expense</t>
  </si>
  <si>
    <t>The following table summarizes the Company’s estimated future amortization expense of intangible assets with finite lives as of December 29, 2018 (in thousands): Fiscal Years Total 2019 2020 2021 2022 2023 and Thereafter Total future amortization expense $ 215,369 $ 60,512 $ 44,979 $ 32,044 $ 29,497 $ 48,337</t>
  </si>
  <si>
    <t>Balance Sheet Details (Tables)</t>
  </si>
  <si>
    <t>Details of Selected Balance Sheet Items</t>
  </si>
  <si>
    <t>The following table provides details of selected balance sheet items (in thousands): December 29, 2018 December 30, Inventory: Raw materials $ 74,435 $ 27,568 Work in process 57,232 59,662 Finished goods 180,221 127,474 Total $ 311,888 $ 214,704 Property, plant and equipment, net: Computer hardware $ 15,633 $ 13,881 Computer software (1) 40,923 32,521 Laboratory and manufacturing equipment 304,889 246,380 Land and building 187,184 12,347 Furniture and fixtures 2,587 2,474 Leasehold and building improvements 46,038 43,475 Construction in progress 32,997 34,816 Subtotal $ 630,251 $ 385,894 Less accumulated depreciation and amortization (2) (287,431 ) (249,952 ) Total $ 342,820 $ 135,942 Accrued expenses: Loss contingency related to non-cancelable purchase commitments $ 26,042 $ 6,379 Professional and other consulting fees 10,442 5,305 Taxes payable 23,249 3,707 Accrued rebate and customer prepay liability 14,301 3,406 Restructuring accrual 13,097 5,490 Acquisition-related funds in escrow 10,000 — Short-term financing lease obligation 4,718 — Other accrued expenses 30,042 15,495 Total $ 131,891 $ 39,782 (1) Included in computer software at December 29, 2018 and December 30, 2017 were $13.1 million and $11.4 million , respectively, related to enterprise resource planning (“ERP”) systems that the Company implemented. The unamortized ERP costs at December 29, 2018 and December 30, 2017 were $3.9 million and $4.7 million , respectively. (2) Depreciation expense was $47.7 million , $39.4 million and $35.5 million (which includes depreciation of capitalized ERP costs of $2.2 million , $1.7 million and $1.2 million , respectively) for 2018, 2017 and 2016, respectively.</t>
  </si>
  <si>
    <t>Restructuring and Other Related Costs (Tables)</t>
  </si>
  <si>
    <t>Restructuring and Related Costs</t>
  </si>
  <si>
    <t>The following table presents restructuring and other related costs included in cost of revenue and operating expenses in the accompanying consolidated statements of operations under the 2018 Restructuring Plan, Coriant's previous restructuring and reorganization plans, and the 2017 Restructuring Plan (in thousands): Year Ended December 29, 2018 Cost of Revenue Operating Expenses Severance and related expenses $ 2,630 $ 10,413 Facilities — (544 ) Asset impairment — 2,643 Total $ 2,630 $ 12,512 Year Ended December 30, 2017 Cost of Revenue Operating Expenses Severance and related expenses $ 1,510 $ 7,931 Facilities — 7,300 Asset impairment 4,004 875 Inventory write-downs 13,627 — Total $ 19,141 $ 16,106</t>
  </si>
  <si>
    <t>Schedule of Restructuring Reserve by Type of Cost</t>
  </si>
  <si>
    <t>Restructuring liabilities are reported within accrued expenses and other long-term liabilities in the accompanying consolidated balance sheets (in thousands): December 30, 2017 Assumed Liabilities from the Acquisition Charges Cash Non-cash Settlements and Other December 29, 2018 Severance and related expenses $ 3,672 14,748 $ 13,043 $ (11,172 ) $ (449 ) $ 19,842 Facilities 6,947 — (544 ) (2,062 ) (75 ) 4,266 Asset impairment — — 2,643 — (2,400 ) 243 Total $ 10,619 $ 14,748 $ 15,142 $ (13,234 ) $ (2,924 ) $ 24,351</t>
  </si>
  <si>
    <t>Accumulated Other Comprehensive Income (Loss) (Tables)</t>
  </si>
  <si>
    <t>Comprehensive Income (Loss)</t>
  </si>
  <si>
    <t>The following table sets forth the changes by component for the periods presented (in thousands): Unrealized Gain (Loss) on Available-for-Sale Securities Foreign Currency Translation Accumulated Tax Effect Actuarial Gain (Loss) on Pension Total Balance at December 26, 2015 $ (506 ) $ 2,389 $ (760 ) $ — $ 1,123 Other comprehensive income (loss) before reclassifications 297 (29,625 ) (119 ) — (29,447 ) Amounts reclassified from accumulated other comprehensive loss — — — — — Net current-period other comprehensive income (loss) 297 (29,625 ) (119 ) — (29,447 ) Balance at December 31, 2016 $ (209 ) $ (27,236 ) $ (879 ) $ — $ (28,324 ) Other comprehensive income (loss) before reclassifications (209 ) 34,787 — — 34,578 Amounts reclassified from accumulated other comprehensive loss — — — — — Net current-period other comprehensive income (loss) (209 ) 34,787 — — 34,578 Balance at December 30, 2017 $ (418 ) $ 7,551 $ (879 ) $ — $ 6,254 Other comprehensive income (loss) before reclassifications 327 (26,483 ) (85 ) (5,547 ) (31,788 ) Amounts reclassified from accumulated other comprehensive loss — — — 234 234 Net current-period other comprehensive income (loss) 327 (26,483 ) (85 ) (5,313 ) (31,554 ) Balance at December 29, 2018 $ (91 ) $ (18,932 ) $ (964 ) $ (5,313 ) $ (25,300 )</t>
  </si>
  <si>
    <t>Basic and Diluted Net Loss Per Common Share (Tables)</t>
  </si>
  <si>
    <t>Computation of Net Income (Loss) Per Common Share Basic and Diluted</t>
  </si>
  <si>
    <t>The following table sets forth the computation of net loss per common share (in thousands, except per share amounts): Years Ended December 29, 2018 December 30, December 31, Net loss $ (214,295 ) $ (194,506 ) $ (23,927 ) Weighted average common shares outstanding - basic and diluted 157,748 147,878 142,989 Net loss per common share - basic and diluted $ (1.36 ) $ (1.32 ) $ (0.17 )</t>
  </si>
  <si>
    <t>Antidilutive Shares Excluded from Computation of Diluted Net Income (Loss) Per Share</t>
  </si>
  <si>
    <t>The following table sets forth the potentially dilutive shares excluded from the computation of the diluted net loss per share because their effect was anti-dilutive (in thousands): As of December 29, 2018 December 30, December 31, Stock options outstanding 1,134 1,461 2,042 Restricted stock units 7,792 6,856 5,302 Performance stock units 1,284 1,420 896 Employee stock purchase plan shares 940 810 1,010 Total 11,150 10,547 9,250</t>
  </si>
  <si>
    <t>Debt and Financing Lease Obligations (Tables)</t>
  </si>
  <si>
    <t>Components of Convertible Senior Notes</t>
  </si>
  <si>
    <t>The net carrying amounts of the debt obligation were as follows (in thousands): December 29, 2018 Principal $ 402,500 Unamortized discount (1) (127,264 ) Unamortized issuance cost (1) (8,307 ) Net carrying amount $ 266,929 (1) Unamortized debt conversion discount and issuance costs will be amortized over the remaining life of the 2024 Notes, which is approximately 69 months . The net carrying amount of the debt obligation as of December 30, 2017 was as follows (in thousands): Principal $ 150,000 Unamortized discount (4,670 ) Unamortized issuance cost (402 ) Net carrying amount $ 144,928</t>
  </si>
  <si>
    <t>Interest Expense Recognized Related To Notes</t>
  </si>
  <si>
    <t>The following table sets forth total interest expense recognized related to the 2018 Notes (in thousands): Years Ended December 29, 2018 December 30, 2017 Contractual interest expense $ 1,094 $ 2,625 Amortization of debt issuance costs 402 898 Amortization of debt discount 4,671 10,444 Total interest expense $ 6,167 $ 13,967 The following table sets forth total interest expense recognized related to the 2024 Notes (in thousands): Year Ended December 29, 2018 Contractual interest expense $ 2,613 Amortization of debt issuance costs 5,716 Amortization of debt discount 373 Total interest expense $ 8,702</t>
  </si>
  <si>
    <t>Commitments and Contingencies (Tables)</t>
  </si>
  <si>
    <t>Future Annual Minimum Operating Lease Payments</t>
  </si>
  <si>
    <t>Future annual minimum operating lease payments at December 29, 2018 were as follows (in thousands): 2019 2020 2021 2022 2023 Thereafter Total Operating lease payments $ 18,352 $ 14,047 $ 7,888 $ 5,926 $ 4,905 $ 18,303 $ 69,421</t>
  </si>
  <si>
    <t>Finance Lease Obligations Maturity</t>
  </si>
  <si>
    <t>Future annual minimum financing lease payments at December 29, 2018 were as follows (in thousands): 2019 2020 2021 2022 2023 Thereafter Total Financing lease obligations $ 9,346 $ 9,454 $ 6,666 $ 5,728 $ 4,465 $ 15,750 $ 51,409</t>
  </si>
  <si>
    <t>Future Purchase Commitments</t>
  </si>
  <si>
    <t>Future purchase commitments at December 29, 2018 were as follows (in thousands): 2019 2020 2021 2022 2023 Thereafter Total Purchase obligations $ 200,939 $ 751 $ 599 $ 500 $ 757 $ — $ 203,546</t>
  </si>
  <si>
    <t>Guarantees (Tables)</t>
  </si>
  <si>
    <t>Activity Related to Product Warranty</t>
  </si>
  <si>
    <t>Activity related to product warranty was as follows (in thousands): December 29, 2018 December 30, Beginning balance $ 30,909 $ 40,342 Charges to operations 28,685 18,283 Utilization (18,028 ) (14,985 ) Change in estimate (1) (545 ) (12,731 ) Balance at the end of the period $ 41,021 $ 30,909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In addition, during 2017, due to product quality improvements, the Company revised certain estimates used in calculating its product warranties that resulted in a one-time reduction to the warranty accrual of $2.2 million .</t>
  </si>
  <si>
    <t>Stockholders' Equity (Tables)</t>
  </si>
  <si>
    <t>Common Stock Reserved for Future Issuance</t>
  </si>
  <si>
    <t>Common stock reserved for future issuance was as follows (in thousands): December 29, 2018 Outstanding stock options and awards 8,990 Reserved for future option and award grants 8,728 Reserved for future ESPP 4,835 Total common stock reserved for stock options and awards 22,553</t>
  </si>
  <si>
    <t>Summary of Company's Equity Award Activity - Options</t>
  </si>
  <si>
    <t>The following tables summarize the Company’s equity award activity and related information (in thousands, except per share data): Number of Options Weighted-Average Exercise Price Per Share Aggregate Intrinsic Value Outstanding at December 26, 2015 2,511 $ 7.26 $ 28,288 Options granted — $ — Options exercised (825 ) $ 4.97 $ 4,433 Options canceled (31 ) $ 12.46 Outstanding at December 31, 2016 1,655 $ 8.30 $ 965 Options granted — $ — Options exercised (196 ) $ 7.78 $ 373 Options canceled (62 ) $ 14.11 Outstanding at December 30, 2017 1,397 $ 8.11 $ 1 Options granted — $ — Options exercised (229 ) $ 7.43 $ 496 Options canceled (53 ) $ 11.57 Outstanding at December 29, 2018 1,115 $ 8.09 $ — Exercisable at December 29, 2018 1,115 $ 8.09 $ —</t>
  </si>
  <si>
    <t>Summary of Company's Equity Award Activity - RSUs</t>
  </si>
  <si>
    <t xml:space="preserve"> Number of Restricted Stock Units Weighted-Average Grant Date Fair Value Per Share Aggregate Intrinsic Value Outstanding at December 26, 2015 4,932 $ 12.76 $ 91,285 RSUs granted 2,992 $ 13.94 RSUs released (2,303 ) $ 11.06 $ 26,407 RSUs canceled (328 ) $ 13.90 Outstanding at December 31, 2016 5,293 $ 14.10 $ 44,939 RSUs granted 4,281 $ 9.66 RSUs released (2,198 ) $ 13.56 $ 20,791 RSUs canceled (585 ) $ 13.24 Outstanding at December 30, 2017 6,791 $ 11.55 $ 42,988 RSUs granted 3,756 $ 10.52 RSUs released (2,642 ) $ 12.12 $ 26,457 RSUs canceled (1,159 ) $ 11.12 Outstanding at December 29, 2018 6,746 $ 10.83 $ 26,446</t>
  </si>
  <si>
    <t>Summary of Company's Equity Award Activity - PSUs</t>
  </si>
  <si>
    <t xml:space="preserve"> Number of Performance Stock Units Weighted-Average Grant Date Fair Value Per Share Aggregate Intrinsic Value Outstanding at December 26, 2015 731 $ 12.35 $ 13,540 PSUs granted 647 $ 15.28 PSU performance earned (1) 234 $ 12.28 PSUs released (614 ) $ 11.34 $ 8,077 PSUs canceled (94 ) $ 15.18 Outstanding at December 31, 2016 904 $ 14.13 $ 7,672 PSUs granted 916 $ 10.88 PSUs released (26 ) $ 11.83 $ 225 PSUs canceled (427 ) $ 12.20 Outstanding at December 30, 2017 1,367 $ 16.28 $ 8,651 PSUs granted 521 $ 9.79 PSUs released (55 ) $ 15.93 $ 411 PSUs canceled (704 ) $ 16.01 Outstanding at December 29, 2018 1,129 $ 16.10 $ 4,425 Expected to vest as of December 29, 2018 17 $ 65 (1) Represents the additional PSUs awarded resulting from the achievement of performance goals above the performance targets established at grant.</t>
  </si>
  <si>
    <t>Summary of Stock-based Compensation Cost for Instruments Granted But Not Yet Amortized</t>
  </si>
  <si>
    <t>The following table presents total stock-based compensation cost for instruments granted but not yet amortized, net of estimated forfeitures, of the Company’s equity compensation plans as of December 29, 2018. These costs are expected to be amortized on a straight-line basis over the following weighted-average periods (in thousands, except for weighted-average period): Unrecognized Compensation Expense, Net Weighted- Average Period (in years) RSUs $ 54,006 2.48 PSUs $ 6,649 1.41</t>
  </si>
  <si>
    <t>Summary of Options Outstanding</t>
  </si>
  <si>
    <t>The following table summarizes information about options outstanding at December 29, 2018. Options Outstanding Vested and Exercisable Options Exercise Price Number of Shares Weighted- Average Remaining Contractual Life Weighted- Average Exercise Price Number of Shares Weighted- Average Exercise Price (In thousands) (In years) (In thousands) $6.71 - $ 7.25 183 0.72 $ 7.01 183 $ 7.01 $7.45 - $ 7.53 185 0.94 $ 7.47 185 $ 7.47 $7.68 - $ 8.19 192 1.48 $ 8.08 192 $ 8.08 $ 8.58 485 2.12 $ 8.58 485 $ 8.58 $9.02 - $9.28 70 1.60 $ 9.19 70 $ 9.19 1,115 1.55 $ 8.09 1,115 $ 8.09</t>
  </si>
  <si>
    <t>Estimated Fair Value of ESPP Shares</t>
  </si>
  <si>
    <t>The fair value of the ESPP shares was estimated at the date of grant using the following assumptions: Years Ended December 29, 2018 December 30, December 31, Volatility 48% - 62% 47% - 51% 56% - 67% Risk-free interest rate 1.90% - 2.31% 0.81% - 1.16% 0.51% - 0.52% Expected life 0.5 years 0.5 years 0.5 years Estimated fair value $2.47 - $3.13 $2.44 - $3.46 $3.16 - $4.53</t>
  </si>
  <si>
    <t>Summary of Employee Stock Purchase Plan Activity</t>
  </si>
  <si>
    <t>The Company’s ESPP activity for the following periods was as follows (in thousands): Years Ended December 29, 2018 December 30, December 31, Stock-based compensation expense $ 5,478 $ 6,049 $ 6,094 Employee contributions $ 15,992 $ 16,410 $ 13,609 Shares purchased 2,189 2,140 1,369</t>
  </si>
  <si>
    <t>Estimated Fair Value of PSU Granted</t>
  </si>
  <si>
    <t>The ranges of estimated values of the PSUs granted that are compared to the SPGIIPTR, as well as the assumptions used in calculating these values were based on estimates as follows: 2018 2017 2016 Index volatility 33% 33% - 34% 18% Infinera volatility 58% - 59% 55% - 56% 55% Risk-free interest rate 2.37% - 2.40% 1.41% - 1.63% 0.95% - 1.07% Correlation with index 0.04 - 0.48 0.10 - 0.49 0.58 - 0.59 Estimated fair value $14.99 - $19.46 $15.23 - $17.35 $10.31 - $16.62</t>
  </si>
  <si>
    <t>Schedule Of Nonvested Performance Based Units Activity By Grant Year</t>
  </si>
  <si>
    <t>The following table summarizes by grant year, the Company’s PSU activity for the year ended December 29, 2018 (in thousands): Grant Year Total Number of Performance Stock Units 2015 2016 2017 2018 Outstanding at December 30, 2017 1,367 77 420 869 — PSUs granted 521 — — — 521 PSUs released (55 ) — — — (55 ) PSUs canceled (704 ) (77 ) (210 ) (388 ) (29 ) Outstanding at December 29, 2018 1,129 — 210 481 437 (1) Represents the additional PSUs awarded resulting from the achievement of performance goals above the performance targets established at grant since the original grants were at 100% of target amounts.</t>
  </si>
  <si>
    <t>Summary of Effects of Stock-Based Compensation on Company's Balance Sheets and Statements of Operations</t>
  </si>
  <si>
    <t>The following tables summarize the effects of stock-based compensation on the Company’s consolidated balance sheets and statements of operations for the periods presented (in thousands): Years Ended December 29, 2018 December 30, December 31, Stock-based compensation effects in inventory $ 4,750 $ 5,255 $ 4,911 Stock-based compensation effects in net loss before income taxes Cost of revenue $ 1,635 $ 3,065 $ 2,966 Research and development 16,270 15,845 13,732 Sales and marketing 10,869 11,288 11,043 General and administrative 9,649 10,776 9,295 $ 38,423 $ 40,974 $ 37,036 Cost of revenue—amortization from balance sheet (1) 4,986 4,746 3,497 Total stock-based compensation expense $ 43,409 $ 45,720 $ 40,533 (1) Represents stock-based compensation expense deferred to inventory in prior periods and recognized in the current period.</t>
  </si>
  <si>
    <t>Income Taxes (Tables)</t>
  </si>
  <si>
    <t>Geographic Breakdown of Provision for (Benefit from) Income Taxes</t>
  </si>
  <si>
    <t>The following is a geographic breakdown of the benefit from income taxes (in thousands): Years Ended December 29, 2018 December 30, December 31, Current: Federal $ — $ — $ 32 State 186 69 861 Foreign 6,832 4,679 2,288 Total current $ 7,018 $ 4,748 $ 3,181 Deferred: Federal $ (546 ) $ — $ — State — — — Foreign (7,127 ) (6,178 ) (7,932 ) Total deferred $ (7,673 ) $ (6,178 ) $ (7,932 ) Total benefit from income taxes $ (655 ) $ (1,430 ) $ (4,751 )</t>
  </si>
  <si>
    <t>Provisions for Income Taxes Computed by Applying Statutory Federal Income Tax Rates</t>
  </si>
  <si>
    <t>The provisions for (benefit from) income taxes differ from the amount computed by applying the statutory federal income tax rates as follows: Years Ended December 29, December 30, December 31, Expected tax (benefit) at federal statutory rate (21.0 )% (35.0 )% (35.0 )% State taxes, net of federal benefit 0.1 % — % 2.2 % Research credits (1.8 )% (1.8 )% (8.9 )% Stock-based compensation 0.8 % 6.0 % 22.3 % Change in valuation allowance 18.1 % 26.8 % (5.9 )% Foreign rate differential 2.9 % 3.3 % 9.4 % Other 0.6 % — % (0.4 )% Effective tax rate (0.3 )% (0.7 )% (16.3 )%</t>
  </si>
  <si>
    <t>Schedule of Deferred Tax Assets and Liabilities</t>
  </si>
  <si>
    <t>Significant components of the Company’s deferred tax assets are as follows, reduced by the effects of the change in the U.S. corporate tax rate from 35% to 21%, as applicable (in thousands): Years Ended December 29, 2018 December 30, Deferred tax assets: Net operating losses $ 257,928 $ 66,122 Research and foreign tax credits 221,943 74,434 Nondeductible accruals 50,312 28,801 Inventory valuation 39,430 29,197 Property, plant and equipment 2,591 1,919 Intangible assets — 3 Stock-based compensation 4,825 6,325 Total deferred tax assets $ 577,029 $ 206,801 Valuation allowance (493,157 ) (205,241 ) Net deferred tax assets $ 83,872 $ 1,560 Deferred tax liabilities: Accrual and reverse - lease (16,802 ) — Depreciation (199 ) (67 ) Accruals, reserves and prepaid expenses (784 ) (1,154 ) Acquired intangible assets (49,406 ) (20,348 ) Convertible senior notes (29,419 ) (1,191 ) Total deferred tax liabilities $ (96,610 ) $ (22,760 ) Net deferred tax liabilities $ (12,738 ) $ (21,200 )</t>
  </si>
  <si>
    <t>Aggregate Changes in Balance of Gross Unrecognized Tax Benefits</t>
  </si>
  <si>
    <t>The aggregate changes in the balance of gross unrecognized tax benefits were as follows (in thousands): December 29, 2018 December 30, December 31, Beginning balance $ 19,786 $ 22,282 $ 19,130 Tax position related to current year Additions 2,296 2,234 2,548 Tax positions related to prior years Additions 2,981 — 1,292 Reductions (40 ) (4,728 ) — Lapses of statute of limitations (406 ) (2 ) (688 ) Ending balance $ 24,617 $ 19,786 $ 22,282</t>
  </si>
  <si>
    <t>Segment Information (Tables)</t>
  </si>
  <si>
    <t>Property, Plant and Equipment, Net</t>
  </si>
  <si>
    <t>Revenue by geographic region is based on the shipping address of the customer. The following tables set forth long-lived assets by geographic region (in thousands): Property, plant and equipment, net December 29, 2018 December 30, United States $ 288,614 $ 128,582 Other Americas 2,370 661 Europe, Middle East and Africa 38,273 3,527 Asia Pacific and Japan 13,563 3,172 Total property, plant and equipment, net $ 342,820 $ 135,942</t>
  </si>
  <si>
    <t>Employee Benefit Plan (Tables)</t>
  </si>
  <si>
    <t>Changes in Projected Benefit Obligations, Fair Value of Plan Assets, and Funded Status of Plan</t>
  </si>
  <si>
    <t>The following table sets forth the changes in benefits obligations and the fair value of plan assets of the Company's benefit plans (in thousands): December 29, 2018 Benefit obligation as of Acquisition Date $ 106,474 Service cost 466 Interest cost 512 Benefits paid (194 ) Actuarial loss 236 Foreign currency exchange rate changes (2,870 ) Benefit obligation at December 29, 2018 (1) $ 104,624 Fair value of plan assets as of Acquisition Date $ 69,614 Actual return on plan assets 653 Actuarial loss (5,319 ) Foreign currency exchange rate changes (1,884 ) Fair value of plan assets at December 29, 2018 $ 63,064 Net liability recognized $ 41,560 (1) The Company's accumulated benefit obligation was $100.2 million at December 29, 2018.</t>
  </si>
  <si>
    <t>Schedule of Amounts Recognized in Balance Sheet</t>
  </si>
  <si>
    <t>The following table presents net amounts of non-current assets and current and non-current liabilities for the Company's pension and other post-retirement benefit plans recognized on its consolidated balance sheet (in thousands): December 29, 2018 Other non-current assets $ 63,064 Current liabilities (901 ) Other long-term liabilities (103,723 ) Net liability recognized $ (41,560 )</t>
  </si>
  <si>
    <t>Schedule of Net Benefit Costs</t>
  </si>
  <si>
    <t>Net periodic benefit cost for the Company's pension and other post-retirement benefit plans for the Acquisition Date through December 29, 2018 consisted of the following (in thousands): Service cost $ 466 Interest cost 512 Expected return on plan assets (653 ) Amortization of actuarial loss 234 Total net periodic benefit cost $ 559</t>
  </si>
  <si>
    <t>Schedule of Amounts Recognized in Other Comprehensive Income (Loss)</t>
  </si>
  <si>
    <t>The following table sets forth the changes in accumulated other comprehensive income for the Company's benefit plans (pre-tax) (in thousands): December 29, 2018 Beginning balance as of Acquisition Date $ — Net actuarial loss arising in current year (5,562 ) Amortization of net actuarial loss (1) 234 Foreign currency translation gain 15 Ending balance $ (5,313 ) (1) The actuarial loss in for the year ended December 29, 2018 was caused primarily by the change in the discount rate. Amounts in accumulated other comprehensive income expected to be recognized as components of net periodic pension cost during fiscal year 2019 is $1.7 million (pre-tax).</t>
  </si>
  <si>
    <t>Schedule of Assumptions Used</t>
  </si>
  <si>
    <t>Certain weighted-average assumptions used in computing the benefit obligations are as follows: December 29, 2018 Discount rate 2.07 % Salary growth rate 2.25 % Pension growth rate 2.00 % These assumptions translate into an average remaining life expectancy in years for a pensioner retiring at age 65: 2019 Life Expectancy Retiring at the end of the reporting period 20.5 Male 20.0 Female 23.6</t>
  </si>
  <si>
    <t>Schedule of Allocation of Plan Assets</t>
  </si>
  <si>
    <t>The following tables present the fair value of plan assets for pension and other benefit plans by major asset category as of December 29, 2018 (in thousands). As of December 29, 2018 Fair Value Measured Using Level 1 Level 2 Total Cash $ 686 $ — $ 686 Equity fund — 32,513 32,513 Insurance contracts — 24,852 24,852 Mixed fund — 4,114 4,114 Pension fund — 899 899 Total plan assets at fair value $ 686 $ 62,378 $ 63,064</t>
  </si>
  <si>
    <t>Schedule of Expected Benefit Payments</t>
  </si>
  <si>
    <t>Estimated future benefit payments under the Company's pension plans as of December 29, 2018 are as follows (in thousands): 2019 $ 2,660 2020 $ 2,579 2021 $ 3,911 2022 $ 4,284 2023 $ 3,667 2024 to 2027 $ 20,954</t>
  </si>
  <si>
    <t>Financial Information by Quarter (Unaudited) (Tables)</t>
  </si>
  <si>
    <t>Unaudited Quarterly Consolidated Statements of Operations Data for Each of Eight Quarters</t>
  </si>
  <si>
    <t>The following table sets forth the Company’s unaudited quarterly consolidated statements of operations data for 2018 and 2017.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 For the Three Months Ended (Unaudited) 2018 2017 Dec. 29 Sep. 29 Jun. 30 Mar. 31 Dec. 30 Sep. 30 Jul. 1 Apr. 1 (In thousands, except per share data) Revenue: Product $ 249,608 $ 167,030 $ 175,288 $ 171,629 $ 160,543 $ 159,579 $ 143,360 $ 147,053 Services 82,450 33,383 32,939 31,052 35,273 33,001 33,461 28,469 Total revenue 332,058 200,413 208,227 202,681 195,816 192,580 176,821 175,522 Cost of revenue: Cost of product (1) 197,251 112,276 105,914 102,324 110,512 106,413 95,267 94,452 Cost of services 39,409 13,075 13,039 12,831 13,708 12,951 11,687 12,134 Amortization of intangible assets (1) 8,315 4,876 4,943 5,341 5,169 5,390 5,035 4,880 Restructuring and related 2,580 7 26 17 19,141 — — — Total cost of revenue 247,555 130,234 123,922 120,513 148,530 124,754 111,989 111,466 Gross profit 84,503 70,179 84,305 82,168 47,286 67,826 64,832 64,056 Operating expenses 198,728 95,337 105,924 106,846 117,793 102,074 105,337 101,883 Loss from operations (114,225 ) (25,158 ) (21,619 ) (24,678 ) (70,507 ) (34,248 ) (40,505 ) (37,827 ) Other income (expense), net (19,231 ) (7,317 ) (443 ) (2,280 ) (4,449 ) (2,772 ) (2,846 ) (2,782 ) Loss before income taxes (133,456 ) (32,475 ) (22,062 ) (26,958 ) (74,956 ) (37,020 ) (43,351 ) (40,609 ) Provision for (benefit from) income taxes 12 135 (124 ) (678 ) (971 ) 211 (512 ) (158 ) Net loss $ (133,468 ) $ (32,610 ) $ (21,938 ) $ (26,280 ) $ (73,985 ) $ (37,231 ) $ (42,839 ) $ (40,451 ) Net loss per common share Basic $ (0.76 ) $ (0.21 ) $ (0.14 ) $ (0.17 ) $ (0.50 ) $ (0.25 ) $ (0.29 ) $ (0.28 ) Diluted $ (0.76 ) $ (0.21 ) $ (0.14 ) $ (0.17 ) $ (0.50 ) $ (0.25 ) $ (0.29 ) $ (0.28 ) (1) Prior periods have been adjusted to conform with the current period's presentation. See Note 1, “Organization and Basis of Presentation” to the Notes to Consolidated Financial Statements for additional information.</t>
  </si>
  <si>
    <t>Organization and Basis of Presentation - Restatement (Details) - USD ($) $ in Thousands</t>
  </si>
  <si>
    <t>3 Months Ended</t>
  </si>
  <si>
    <t>Sep. 29, 2018</t>
  </si>
  <si>
    <t>Jun. 30, 2018</t>
  </si>
  <si>
    <t>Mar. 31, 2018</t>
  </si>
  <si>
    <t>Sep. 30, 2017</t>
  </si>
  <si>
    <t>Jul. 01, 2017</t>
  </si>
  <si>
    <t>Apr. 01, 2017</t>
  </si>
  <si>
    <t>New Accounting Pronouncements or Change in Accounting Principle [Line Items]</t>
  </si>
  <si>
    <t>Previously Reported</t>
  </si>
  <si>
    <t>Previously Reported | Product</t>
  </si>
  <si>
    <t>Previously Reported | Services</t>
  </si>
  <si>
    <t>Change in Presentation Reclassification</t>
  </si>
  <si>
    <t>Change in Presentation Reclassification | Product</t>
  </si>
  <si>
    <t>Change in Presentation Reclassification | Services</t>
  </si>
  <si>
    <t>Significant Accounting Policies - Narrative (Details) - USD ($) $ in Millions</t>
  </si>
  <si>
    <t>9 Months Ended</t>
  </si>
  <si>
    <t>Significant Accounting Policies [Line Items]</t>
  </si>
  <si>
    <t>Expected dividend yield</t>
  </si>
  <si>
    <t>0.00%</t>
  </si>
  <si>
    <t>Advertising expenses</t>
  </si>
  <si>
    <t>Foreign currency transaction gain (loss)</t>
  </si>
  <si>
    <t>Revenue reserves recorded for potential sales returns</t>
  </si>
  <si>
    <t>Software warranty period</t>
  </si>
  <si>
    <t>90 days</t>
  </si>
  <si>
    <t>Restructuring payment timing period</t>
  </si>
  <si>
    <t>4 years</t>
  </si>
  <si>
    <t>Customer Concentration Risk | Accounts Receivable | Customer One</t>
  </si>
  <si>
    <t>Concentration risk</t>
  </si>
  <si>
    <t>11.00%</t>
  </si>
  <si>
    <t>Customer Concentration Risk | Accounts Receivable | Customer Two</t>
  </si>
  <si>
    <t>16.00%</t>
  </si>
  <si>
    <t>Customer Concentration Risk | Sales Revenue, Net</t>
  </si>
  <si>
    <t>18.00%</t>
  </si>
  <si>
    <t>Customer Concentration Risk | Sales Revenue, Net | Customer One</t>
  </si>
  <si>
    <t>15.00%</t>
  </si>
  <si>
    <t>Customer Concentration Risk | Sales Revenue, Net | Customer Two</t>
  </si>
  <si>
    <t>13.00%</t>
  </si>
  <si>
    <t>8.00%</t>
  </si>
  <si>
    <t>Restricted stock units | New Hire Employee | Vesting 4</t>
  </si>
  <si>
    <t>Term of future options grants</t>
  </si>
  <si>
    <t>Restricted stock units | Existing Employees | Vesting 4</t>
  </si>
  <si>
    <t>Restricted stock units | Existing Employees | Vesting 3</t>
  </si>
  <si>
    <t>3 years</t>
  </si>
  <si>
    <t>Performance stock units | Existing Employees | Vesting 3</t>
  </si>
  <si>
    <t>Performance stock units | Existing Employees | Vesting 1</t>
  </si>
  <si>
    <t>1 year</t>
  </si>
  <si>
    <t>Performance stock units | Existing Employees | Vesting 2</t>
  </si>
  <si>
    <t>2 years</t>
  </si>
  <si>
    <t>Minimum</t>
  </si>
  <si>
    <t>Payment term</t>
  </si>
  <si>
    <t>30 days</t>
  </si>
  <si>
    <t>Purchase commitment time frame</t>
  </si>
  <si>
    <t>12 months</t>
  </si>
  <si>
    <t>Product warranty period</t>
  </si>
  <si>
    <t>Minimum | Performance stock units</t>
  </si>
  <si>
    <t>Ranges of number of shares issued on vesting of PSUs</t>
  </si>
  <si>
    <t>Maximum</t>
  </si>
  <si>
    <t>120 days</t>
  </si>
  <si>
    <t>24 months</t>
  </si>
  <si>
    <t>5 years</t>
  </si>
  <si>
    <t>Maximum | Performance stock units</t>
  </si>
  <si>
    <t>Significant Accounting Policies - Estimated Useful Life for Each Asset (Details)</t>
  </si>
  <si>
    <t>Minimum | Building</t>
  </si>
  <si>
    <t>Property, Plant and Equipment [Line Items]</t>
  </si>
  <si>
    <t>Property, plant and equipment estimated useful lives</t>
  </si>
  <si>
    <t>10 years</t>
  </si>
  <si>
    <t>Minimum | Laboratory and manufacturing equipment</t>
  </si>
  <si>
    <t>1 year 6 months</t>
  </si>
  <si>
    <t>Minimum | Furniture and fixtures</t>
  </si>
  <si>
    <t>Minimum | Computer hardware and software</t>
  </si>
  <si>
    <t>Minimum | Leasehold and building improvements</t>
  </si>
  <si>
    <t>Maximum | Building</t>
  </si>
  <si>
    <t>41 years</t>
  </si>
  <si>
    <t>Maximum | Laboratory and manufacturing equipment</t>
  </si>
  <si>
    <t>Maximum | Furniture and fixtures</t>
  </si>
  <si>
    <t>Maximum | Computer hardware and software</t>
  </si>
  <si>
    <t>7 years</t>
  </si>
  <si>
    <t>Maximum | Leasehold and building improvements</t>
  </si>
  <si>
    <t>Revenue Recognition - Narrative (Details) - USD ($) $ in Thousands</t>
  </si>
  <si>
    <t>Dec. 31, 2017</t>
  </si>
  <si>
    <t>(Increase) decrease in revenue</t>
  </si>
  <si>
    <t>Capitalized cost to obtain contract</t>
  </si>
  <si>
    <t>Deferred revenue recognized</t>
  </si>
  <si>
    <t>Adjustments | Accounting Standards Update 2014-09</t>
  </si>
  <si>
    <t>Revenue Recognition - Disaggregation of Revenue (Details) - USD ($) $ in Thousands</t>
  </si>
  <si>
    <t>Disaggregation of Revenue [Line Items]</t>
  </si>
  <si>
    <t>United States</t>
  </si>
  <si>
    <t>Other Americas</t>
  </si>
  <si>
    <t>Europe, Middle East and Africa</t>
  </si>
  <si>
    <t>Asia Pacific and Japan</t>
  </si>
  <si>
    <t>Direct</t>
  </si>
  <si>
    <t>Indirect</t>
  </si>
  <si>
    <t>Revenue Recognition - Contract with Customer, Asset and Liability (Details) - USD ($) $ in Thousands</t>
  </si>
  <si>
    <t>Jan. 01, 2018</t>
  </si>
  <si>
    <t>Accounts receivable, net</t>
  </si>
  <si>
    <t>Revenue Recognition - Revenue, Remaining Performance Obligation, Expected Timing of Satisfaction (Details) $ in Thousands</t>
  </si>
  <si>
    <t>Dec. 29, 2018USD ($)</t>
  </si>
  <si>
    <t>Revenue expected to be recognized in the future as of December 29, 2018</t>
  </si>
  <si>
    <t>Revenue, Remaining Performance Obligation, Expected Timing of Satisfaction, Start Date [Axis]: 2019-01-01</t>
  </si>
  <si>
    <t>Revenue, Remaining Performance Obligation, Expected Timing of Satisfaction [Line Items]</t>
  </si>
  <si>
    <t>Revenue expected to be recognized in the future,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tion - Schedule of New Accounting Pronouncements and Changes in Accounting Principles (Details) - USD ($) $ / shares in Units, $ in Thousands</t>
  </si>
  <si>
    <t>Revenues</t>
  </si>
  <si>
    <t>Costs and expenses</t>
  </si>
  <si>
    <t>Net loss per share - basic and diluted (in dollars per share)</t>
  </si>
  <si>
    <t>Assets</t>
  </si>
  <si>
    <t>Liabilities</t>
  </si>
  <si>
    <t>Equity</t>
  </si>
  <si>
    <t>Adjustments</t>
  </si>
  <si>
    <t>Balances Without Adoption of ASC 606</t>
  </si>
  <si>
    <t>Accounting Standards Update 2014-09 | Adjustments</t>
  </si>
  <si>
    <t>Product | Balances Without Adoption of ASC 606</t>
  </si>
  <si>
    <t>Product | Accounting Standards Update 2014-09 | Adjustments</t>
  </si>
  <si>
    <t>Services | Balances Without Adoption of ASC 606</t>
  </si>
  <si>
    <t>Services | Accounting Standards Update 2014-09 | Adjustments</t>
  </si>
  <si>
    <t>Fair Value Measurements - Assets and Liabilities Measured at Fair Value on Recurring Basis (Details) - Fair value, measurements, recurring - USD ($) $ in Thousands</t>
  </si>
  <si>
    <t>Money market funds</t>
  </si>
  <si>
    <t>Certificates of deposit</t>
  </si>
  <si>
    <t>Commercial paper</t>
  </si>
  <si>
    <t>Corporate bonds</t>
  </si>
  <si>
    <t>U.S. agency notes</t>
  </si>
  <si>
    <t>U.S. treasuries</t>
  </si>
  <si>
    <t>Foreign currency exchange forward contracts</t>
  </si>
  <si>
    <t>Total liabilities</t>
  </si>
  <si>
    <t>Level 1</t>
  </si>
  <si>
    <t>Level 1 | Money market funds</t>
  </si>
  <si>
    <t>Level 1 | Certificates of deposit</t>
  </si>
  <si>
    <t>Level 1 | Commercial paper</t>
  </si>
  <si>
    <t>Level 1 | Corporate bonds</t>
  </si>
  <si>
    <t>Level 1 | U.S. agency notes</t>
  </si>
  <si>
    <t>Level 1 | U.S. treasuries</t>
  </si>
  <si>
    <t>Level 1 | Foreign currency exchange forward contracts</t>
  </si>
  <si>
    <t>Level 2</t>
  </si>
  <si>
    <t>Level 2 | Money market funds</t>
  </si>
  <si>
    <t>Level 2 | Certificates of deposit</t>
  </si>
  <si>
    <t>Level 2 | Commercial paper</t>
  </si>
  <si>
    <t>Level 2 | Corporate bonds</t>
  </si>
  <si>
    <t>Level 2 | U.S. agency notes</t>
  </si>
  <si>
    <t>Level 2 | U.S. treasuries</t>
  </si>
  <si>
    <t>Level 2 | Foreign currency exchange forward contracts</t>
  </si>
  <si>
    <t>Fair Value Measurements - Narrative (Details) - USD ($) $ in Thousands</t>
  </si>
  <si>
    <t>Cash and Cash Equivalents [Line Items]</t>
  </si>
  <si>
    <t>Realized gain on sale of cost-method investment</t>
  </si>
  <si>
    <t>Equity method investments</t>
  </si>
  <si>
    <t>Facilities</t>
  </si>
  <si>
    <t>Maximum contractual maturity term</t>
  </si>
  <si>
    <t>9 months</t>
  </si>
  <si>
    <t>Cash, cash equivalents, and short-term investments</t>
  </si>
  <si>
    <t>Cash and cash equivalents held by its foreign subsidiaries</t>
  </si>
  <si>
    <t>Foreign Subsidiary</t>
  </si>
  <si>
    <t>Cost-method Investments</t>
  </si>
  <si>
    <t>Payments to acquire investments</t>
  </si>
  <si>
    <t>Fair Value Measurements - Investments at Fair Value (Details) - USD ($) $ in Thousands</t>
  </si>
  <si>
    <t>Fair Value, Assets and Liabilities Measured on Recurring and Nonrecurring Basis [Line Items]</t>
  </si>
  <si>
    <t>Cash</t>
  </si>
  <si>
    <t>Adjusted Amortized Cost</t>
  </si>
  <si>
    <t>Gross Unrealized Gains</t>
  </si>
  <si>
    <t>Gross Unrealized Losses</t>
  </si>
  <si>
    <t>Fair Value</t>
  </si>
  <si>
    <t>Cash and Cash Equivalents</t>
  </si>
  <si>
    <t>Short-term Investments</t>
  </si>
  <si>
    <t>Long-term Investments</t>
  </si>
  <si>
    <t>Money market funds | Cash and Cash Equivalents</t>
  </si>
  <si>
    <t>U.S. treasuries | Cash and Cash Equivalents</t>
  </si>
  <si>
    <t>U.S. treasuries | Short-term Investments</t>
  </si>
  <si>
    <t>Certificates of deposit | Short-term Investments</t>
  </si>
  <si>
    <t>Commercial paper | Short-term Investments</t>
  </si>
  <si>
    <t>Corporate bonds | Short-term Investments</t>
  </si>
  <si>
    <t>Corporate bonds | Long-term Investments</t>
  </si>
  <si>
    <t>U.S. agency notes | Short-term Investments</t>
  </si>
  <si>
    <t>U.S. agency notes | Long-term Investments</t>
  </si>
  <si>
    <t>Derivative Instruments - Narrative (Details) - USD ($)</t>
  </si>
  <si>
    <t>Accounts, Notes, Loans and Financing Receivable [Line Items]</t>
  </si>
  <si>
    <t>Restricted cash</t>
  </si>
  <si>
    <t>Before-tax effect of foreign currency exchange forward contracts not designated as hedging instruments, gain (loss)</t>
  </si>
  <si>
    <t>Trade accounts receivable</t>
  </si>
  <si>
    <t>Account receivables sold</t>
  </si>
  <si>
    <t>Derivative Instruments - Fair Value of Derivative Instruments Not Designated as Hedging Instruments (Details) - USD ($)</t>
  </si>
  <si>
    <t>Derivative [Line Items]</t>
  </si>
  <si>
    <t>Prepaid Expenses and Other Assets</t>
  </si>
  <si>
    <t>Not Designated as Hedging Instrument</t>
  </si>
  <si>
    <t>Other Accrued Liabilities</t>
  </si>
  <si>
    <t>Not Designated as Hedging Instrument | Related to euro denominated receivables</t>
  </si>
  <si>
    <t>Gross Notional</t>
  </si>
  <si>
    <t>Not Designated as Hedging Instrument | Related to British pound denominated receivables</t>
  </si>
  <si>
    <t>Not Designated as Hedging Instrument | Related to euro denominated restricted cash</t>
  </si>
  <si>
    <t>Business Combination - Preliminary Purchase Consideration (Details) - Telecom Holding Parent LLC $ / shares in Units, $ in Thousands</t>
  </si>
  <si>
    <t>Oct. 01, 2018USD ($)$ / sharesshares</t>
  </si>
  <si>
    <t>Business Acquisition [Line Items]</t>
  </si>
  <si>
    <t>Equity consideration</t>
  </si>
  <si>
    <t>Share price (in dollars per share) | $ / shares</t>
  </si>
  <si>
    <t>Number of shares issued (in shares) | shares</t>
  </si>
  <si>
    <t>Business Combination - Assets Acquired and Liabilities Assumed (Details) - USD ($) $ in Thousands</t>
  </si>
  <si>
    <t>Oct. 01, 2018</t>
  </si>
  <si>
    <t>Telecom Holding Parent LLC</t>
  </si>
  <si>
    <t>Other assets</t>
  </si>
  <si>
    <t>Intangible assets, net</t>
  </si>
  <si>
    <t>Financing lease obligation</t>
  </si>
  <si>
    <t>Other liabilities</t>
  </si>
  <si>
    <t>Total net assets</t>
  </si>
  <si>
    <t>Business Combination - Narrative (Details) - USD ($) $ in Thousands</t>
  </si>
  <si>
    <t>Ownership acquired</t>
  </si>
  <si>
    <t>100.00%</t>
  </si>
  <si>
    <t>Acquisition-related costs</t>
  </si>
  <si>
    <t>Revenue since acquisition</t>
  </si>
  <si>
    <t>Net loss since acquisition</t>
  </si>
  <si>
    <t>2.125% Convertible Senior Notes Due September 1, 2024</t>
  </si>
  <si>
    <t>Principal amount</t>
  </si>
  <si>
    <t>Debt instrument interest percentage</t>
  </si>
  <si>
    <t>2.125%</t>
  </si>
  <si>
    <t>Business Combination - Intangible Assets Acquired (Details) - USD ($) $ in Thousands</t>
  </si>
  <si>
    <t>Acquired Finite-Lived Intangible Assets [Line Items]</t>
  </si>
  <si>
    <t>Estimated Useful Life (Years)</t>
  </si>
  <si>
    <t>5 years 2 months</t>
  </si>
  <si>
    <t>3 years 10 months 8 days</t>
  </si>
  <si>
    <t>Customer relationships and backlog</t>
  </si>
  <si>
    <t>3 years 6 months</t>
  </si>
  <si>
    <t>5 years 7 months 20 days</t>
  </si>
  <si>
    <t>Developed technology</t>
  </si>
  <si>
    <t>1 year 8 months</t>
  </si>
  <si>
    <t>2 years 8 months 15 days</t>
  </si>
  <si>
    <t>Telecom Holding Parent LLC | Customer relationships and backlog</t>
  </si>
  <si>
    <t>Finite-lived assets</t>
  </si>
  <si>
    <t>8 years</t>
  </si>
  <si>
    <t>Telecom Holding Parent LLC | Developed technology</t>
  </si>
  <si>
    <t>Telecom Holding Parent LLC | Trade name</t>
  </si>
  <si>
    <t>In-process technology | Telecom Holding Parent LLC</t>
  </si>
  <si>
    <t>Indefinite-lived assets</t>
  </si>
  <si>
    <t>Business Combination - Pro Forma Information (Details) - USD ($) $ in Millions</t>
  </si>
  <si>
    <t>Goodwill and Intangible Assets - Goodwill Roll Forward (Details) $ in Thousands</t>
  </si>
  <si>
    <t>Goodwill [Roll Forward]</t>
  </si>
  <si>
    <t>Balance as of December 30, 2017</t>
  </si>
  <si>
    <t>Goodwill acquired</t>
  </si>
  <si>
    <t>Foreign currency translation adjustments</t>
  </si>
  <si>
    <t>Accumulated impairment loss</t>
  </si>
  <si>
    <t>Balance as of December 29, 2018</t>
  </si>
  <si>
    <t>Goodwill and Intangible Assets - Purchased Intangible Assets (Details) - USD ($) $ in Thousands</t>
  </si>
  <si>
    <t>Gross carrying amount</t>
  </si>
  <si>
    <t>Accumulated amortization</t>
  </si>
  <si>
    <t>Total future amortization expense</t>
  </si>
  <si>
    <t>Total intangible assets, gross</t>
  </si>
  <si>
    <t>Total intangible assets</t>
  </si>
  <si>
    <t>Trade names</t>
  </si>
  <si>
    <t>Acquired in-process technology</t>
  </si>
  <si>
    <t>Goodwill and Intangible Assets - Narrative (Details) - USD ($) $ in Thousands</t>
  </si>
  <si>
    <t>Indefinite-lived Intangible Assets [Line Items]</t>
  </si>
  <si>
    <t>Impairment of in-process technology</t>
  </si>
  <si>
    <t>Amortization expense</t>
  </si>
  <si>
    <t>Other intangible assets</t>
  </si>
  <si>
    <t>Impairment charge</t>
  </si>
  <si>
    <t>Finite-lived intangible assets, period increase (decrease)</t>
  </si>
  <si>
    <t>Finite-lived intangible asset, useful life</t>
  </si>
  <si>
    <t>Goodwill and Intangible Assets - Future Amortization Expense (Details) - USD ($) $ in Thousands</t>
  </si>
  <si>
    <t>2019</t>
  </si>
  <si>
    <t>2020</t>
  </si>
  <si>
    <t>2021</t>
  </si>
  <si>
    <t>2022</t>
  </si>
  <si>
    <t>2023 and Thereafter</t>
  </si>
  <si>
    <t>Balance Sheet Details - Details of Selected Balance Sheet Items (Details) - USD ($) $ in Thousands</t>
  </si>
  <si>
    <t>Inventory:</t>
  </si>
  <si>
    <t>Raw materials</t>
  </si>
  <si>
    <t>Work in process</t>
  </si>
  <si>
    <t>Finished goods</t>
  </si>
  <si>
    <t>Property, plant and equipment, net:</t>
  </si>
  <si>
    <t>Property, plant and equipment, gross</t>
  </si>
  <si>
    <t>Less accumulated depreciation and amortization</t>
  </si>
  <si>
    <t>Accrued expenses:</t>
  </si>
  <si>
    <t>Loss contingency related to non-cancelable purchase commitments</t>
  </si>
  <si>
    <t>Professional and other consulting fees</t>
  </si>
  <si>
    <t>Taxes payable</t>
  </si>
  <si>
    <t>Accrued rebate and customer prepay liability</t>
  </si>
  <si>
    <t>Restructuring accrual</t>
  </si>
  <si>
    <t>Acquisition-related funds in escrow</t>
  </si>
  <si>
    <t>Short-term financing lease obligation</t>
  </si>
  <si>
    <t>Other accrued expenses</t>
  </si>
  <si>
    <t>Computer hardware</t>
  </si>
  <si>
    <t>Computer software</t>
  </si>
  <si>
    <t>Laboratory and manufacturing equipment</t>
  </si>
  <si>
    <t>Land and building</t>
  </si>
  <si>
    <t>Furniture and fixtures</t>
  </si>
  <si>
    <t>Leasehold and building improvements</t>
  </si>
  <si>
    <t>Construction in progress</t>
  </si>
  <si>
    <t>Balance Sheet Details - Narrative (Details) - USD ($) $ in Thousands</t>
  </si>
  <si>
    <t>Unamortized ERP costs</t>
  </si>
  <si>
    <t>Depreciation expense</t>
  </si>
  <si>
    <t>Enterprise resource planning</t>
  </si>
  <si>
    <t>Amortization of capitalized costs</t>
  </si>
  <si>
    <t>Restructuring and Other Related Costs - Restructuring and Other Related Costs (Details) - USD ($) $ in Thousands</t>
  </si>
  <si>
    <t>Restructuring Cost and Reserve [Line Items]</t>
  </si>
  <si>
    <t>Cost of Revenue</t>
  </si>
  <si>
    <t>Severance and related expenses</t>
  </si>
  <si>
    <t>Asset impairment</t>
  </si>
  <si>
    <t>License</t>
  </si>
  <si>
    <t>Operating Expenses</t>
  </si>
  <si>
    <t>Restructuring and Other Related Costs - Schedule of Restructuring Reserve by Type of Cost (Details)</t>
  </si>
  <si>
    <t>Restructuring Reserve [Roll Forward]</t>
  </si>
  <si>
    <t>Beginning balance</t>
  </si>
  <si>
    <t>Assumed Liabilities from the Acquisition</t>
  </si>
  <si>
    <t>Charges</t>
  </si>
  <si>
    <t>Non-cash Settlements and Other</t>
  </si>
  <si>
    <t>Ending balance</t>
  </si>
  <si>
    <t>Restructuring and Other Related Costs - Narrative (Details) - USD ($) $ in Thousands</t>
  </si>
  <si>
    <t>Restructuring liability</t>
  </si>
  <si>
    <t>Facility closures</t>
  </si>
  <si>
    <t>Coriant | Other restructuring</t>
  </si>
  <si>
    <t>2018 Restructuring Plan | Severance and related expenses</t>
  </si>
  <si>
    <t>Accumulated Other Comprehensive Income (Loss) (Details) - USD ($) $ in Thousands</t>
  </si>
  <si>
    <t>Accumulated Other Comprehensive Income (Loss), Net of Tax [Roll Forward]</t>
  </si>
  <si>
    <t>Other comprehensive income (loss) before reclassifications, Accumulated tax effect</t>
  </si>
  <si>
    <t>Other comprehensive income (loss) before reclassifications</t>
  </si>
  <si>
    <t>Amounts reclassified from accumulated other comprehensive income (loss), Accumulated tax effect</t>
  </si>
  <si>
    <t>Amounts reclassified from accumulated other comprehensive income (loss)</t>
  </si>
  <si>
    <t>Net current-period other comprehensive income (loss), Accumulated tax effect</t>
  </si>
  <si>
    <t>Net current-period other comprehensive income (loss)</t>
  </si>
  <si>
    <t>Unrealized Gain (Loss) on Available-for-Sale Securities</t>
  </si>
  <si>
    <t>Foreign Currency Translation</t>
  </si>
  <si>
    <t>Actuarial Gain (Loss) on Pension</t>
  </si>
  <si>
    <t>Basic and Diluted Net Loss Per Common Share - Computation of Net Income (Loss) Per Common Share Basic and Diluted (Detail) - USD ($) $ / shares in Units, shares in Thousands</t>
  </si>
  <si>
    <t>May 31, 2018</t>
  </si>
  <si>
    <t>Earnings Per Share, Basic, by Common Class, Including Two Class Method [Line Items]</t>
  </si>
  <si>
    <t>Weighted average common shares outstanding - basic and diluted (in shares)</t>
  </si>
  <si>
    <t>Net loss per common share - basic and diluted (in dollars per share)</t>
  </si>
  <si>
    <t>1.75% Convertible Senior Notes Due June 1, 2018</t>
  </si>
  <si>
    <t>1.75%</t>
  </si>
  <si>
    <t>Basic and Diluted Net Loss Per Common Share - Antidilutive Shares Excluded from Computation of Diluted Net Income (Loss) Per Share (Detail) - shares shares in Thousands</t>
  </si>
  <si>
    <t>Antidilutive Securities Excluded from Computation of Earnings Per Share [Line Items]</t>
  </si>
  <si>
    <t>Anti-dilutive securities (in shares)</t>
  </si>
  <si>
    <t>Stock options outstanding</t>
  </si>
  <si>
    <t>Restricted stock units</t>
  </si>
  <si>
    <t>Performance stock units</t>
  </si>
  <si>
    <t>Employee stock purchase plan shares</t>
  </si>
  <si>
    <t>Debt and Financing Lease Obligations - Narrative (Details) $ / shares in Units, shares in Millions</t>
  </si>
  <si>
    <t>Jun. 01, 2018USD ($)</t>
  </si>
  <si>
    <t>Sep. 29, 2018USD ($)d$ / sharesshares</t>
  </si>
  <si>
    <t>Mar. 28, 2015USD ($)</t>
  </si>
  <si>
    <t>Dec. 30, 2017USD ($)</t>
  </si>
  <si>
    <t>Dec. 31, 2016USD ($)</t>
  </si>
  <si>
    <t>Dec. 28, 2018$ / shares</t>
  </si>
  <si>
    <t>Payment of capped call</t>
  </si>
  <si>
    <t>Closing price of common stock (in usd per share) | $ / shares</t>
  </si>
  <si>
    <t>Strike price (in dollars per share) | $ / shares</t>
  </si>
  <si>
    <t>Cap price (in dollars per share) | $ / shares</t>
  </si>
  <si>
    <t>Number of shares covered by capped transactions (in shares) | shares</t>
  </si>
  <si>
    <t>Conversion ratio</t>
  </si>
  <si>
    <t>Debt instrument, convertible, if-converted value in excess of principal</t>
  </si>
  <si>
    <t>Conversion price (in dollars per share) | $ / shares</t>
  </si>
  <si>
    <t>Purchase price as a percentage on principal amount of the notes upon the occurrence of a fundamental change</t>
  </si>
  <si>
    <t>Debt instrument term</t>
  </si>
  <si>
    <t>69 months</t>
  </si>
  <si>
    <t>Net equity component carrying amount</t>
  </si>
  <si>
    <t>Deferred tax liability</t>
  </si>
  <si>
    <t>Additional effective rate of interest to be used on amortized carrying value</t>
  </si>
  <si>
    <t>10.07%</t>
  </si>
  <si>
    <t>Fair value of convertible debt</t>
  </si>
  <si>
    <t>2.125% Convertible Senior Notes, Circumstance 1</t>
  </si>
  <si>
    <t>Threshold trading days | d</t>
  </si>
  <si>
    <t>Threshold consecutive trading days | d</t>
  </si>
  <si>
    <t>Convertible threshold minimum percentage</t>
  </si>
  <si>
    <t>130.00%</t>
  </si>
  <si>
    <t>2.125% Convertible Senior Notes, Circumstance 2</t>
  </si>
  <si>
    <t>Convertible, threshold maximum percentage</t>
  </si>
  <si>
    <t>98.00%</t>
  </si>
  <si>
    <t>10.23%</t>
  </si>
  <si>
    <t>Repayment of final coupon interest</t>
  </si>
  <si>
    <t>Debt and Financing Lease Obligations - Components of Convertible Senior Notes (Details) - USD ($)</t>
  </si>
  <si>
    <t>Debt Instrument [Line Items]</t>
  </si>
  <si>
    <t>Net carrying amount</t>
  </si>
  <si>
    <t>Unamortized discount</t>
  </si>
  <si>
    <t>Unamortized issuance cost</t>
  </si>
  <si>
    <t>Debt and Financing Lease Obligations - Interest Expense Recognized Related to Notes Prior to Capitalization of Interest (Details) - USD ($) $ in Thousands</t>
  </si>
  <si>
    <t>Contractual interest expense</t>
  </si>
  <si>
    <t>Amortization of debt issuance costs</t>
  </si>
  <si>
    <t>Amortization of debt discount</t>
  </si>
  <si>
    <t>Total interest expense</t>
  </si>
  <si>
    <t>Debt and Financing Lease Obligations - Sale Leaseback Transactions (Details) $ in Millions</t>
  </si>
  <si>
    <t>Dec. 29, 2018USD ($)transaction</t>
  </si>
  <si>
    <t>Sale Leaseback Transaction [Line Items]</t>
  </si>
  <si>
    <t>Number of transactions | transaction</t>
  </si>
  <si>
    <t>Reimbursement</t>
  </si>
  <si>
    <t>Rent expense</t>
  </si>
  <si>
    <t>Discount Rate</t>
  </si>
  <si>
    <t>Measurement input</t>
  </si>
  <si>
    <t>Commitments and Contingencies - Narrative (Details) $ in Thousands</t>
  </si>
  <si>
    <t>Dec. 29, 2018USD ($)lease</t>
  </si>
  <si>
    <t>Share-based Compensation Arrangement by Share-based Payment Award [Line Items]</t>
  </si>
  <si>
    <t>Operating lease renewal period</t>
  </si>
  <si>
    <t>Asset retirement obligations</t>
  </si>
  <si>
    <t>Rent expense incurred</t>
  </si>
  <si>
    <t>Sublease rental income</t>
  </si>
  <si>
    <t>Number of finance leases | lease</t>
  </si>
  <si>
    <t>Purchase obligation</t>
  </si>
  <si>
    <t>Uncertain tax positions</t>
  </si>
  <si>
    <t>Operating lease period</t>
  </si>
  <si>
    <t>Finance lease period</t>
  </si>
  <si>
    <t>Commitments and Contingencies - Future Annual Minimum Operating Lease Payments (Details) $ in Thousands</t>
  </si>
  <si>
    <t>2023</t>
  </si>
  <si>
    <t>Thereafter</t>
  </si>
  <si>
    <t>Commitments and Contingencies - Future Purchase Commitments (Details) - USD ($) $ in Thousands</t>
  </si>
  <si>
    <t>Commitments and Contingencies - Financing Lease Obligations (Details) $ in Thousands</t>
  </si>
  <si>
    <t>Guarantees - Activity Related to Product Warranty (Details) - USD ($) $ in Thousands</t>
  </si>
  <si>
    <t>Movement in Standard and Extended Product Warranty, Increase (Decrease) [Roll Forward]</t>
  </si>
  <si>
    <t>Charges to operations</t>
  </si>
  <si>
    <t>Utilization</t>
  </si>
  <si>
    <t>Increase (decrease) in accrual due to change in estimate</t>
  </si>
  <si>
    <t>Balance at the end of the period</t>
  </si>
  <si>
    <t>Warranty Obligations</t>
  </si>
  <si>
    <t>Guarantees - Narrative (Details) - USD ($)</t>
  </si>
  <si>
    <t>Guarantor Obligations [Line Items]</t>
  </si>
  <si>
    <t>Standby letters of credit outstanding</t>
  </si>
  <si>
    <t>Floating charges</t>
  </si>
  <si>
    <t>Banker's Guarantees Or Performance Bonds</t>
  </si>
  <si>
    <t>Line of credit</t>
  </si>
  <si>
    <t>Proceeds from line of credit</t>
  </si>
  <si>
    <t>Letter of Credit</t>
  </si>
  <si>
    <t>Customer performance guarantee</t>
  </si>
  <si>
    <t>Value added tax license</t>
  </si>
  <si>
    <t>Property leases</t>
  </si>
  <si>
    <t>Pre-acquisition restructuring plans</t>
  </si>
  <si>
    <t>Credit cards</t>
  </si>
  <si>
    <t>Cash collateral</t>
  </si>
  <si>
    <t>Annual interest on cash collateral</t>
  </si>
  <si>
    <t>5.00%</t>
  </si>
  <si>
    <t>Stockholders' Equity - Narrative (Details)</t>
  </si>
  <si>
    <t>1 Months Ended</t>
  </si>
  <si>
    <t>May 31, 2018USD ($)shares</t>
  </si>
  <si>
    <t>Feb. 29, 2016</t>
  </si>
  <si>
    <t>Dec. 29, 2018USD ($)shares</t>
  </si>
  <si>
    <t>Dec. 30, 2017USD ($)shares</t>
  </si>
  <si>
    <t>Dec. 31, 2016USD ($)shares</t>
  </si>
  <si>
    <t>Dec. 26, 2015shares</t>
  </si>
  <si>
    <t>Feb. 28, 2007shares</t>
  </si>
  <si>
    <t>Stock-based compensation expense | $</t>
  </si>
  <si>
    <t>Options to purchase common stock (in shares)</t>
  </si>
  <si>
    <t>Options to purchase RSUs (in shares)</t>
  </si>
  <si>
    <t>Amortization of stock based compensation | $</t>
  </si>
  <si>
    <t>Performance stock units | Minimum</t>
  </si>
  <si>
    <t>Performance stock units | Maximum</t>
  </si>
  <si>
    <t>2007 Plan</t>
  </si>
  <si>
    <t>Reserved common stock for issuance of options (in shares)</t>
  </si>
  <si>
    <t>Authorized issuance of common stock shares (in shares)</t>
  </si>
  <si>
    <t>Duration of ESPP</t>
  </si>
  <si>
    <t>20 years</t>
  </si>
  <si>
    <t>Common stock payroll deduction price percentage of lover of fair market value</t>
  </si>
  <si>
    <t>85.00%</t>
  </si>
  <si>
    <t>ESPP offering period</t>
  </si>
  <si>
    <t>6 months</t>
  </si>
  <si>
    <t>Employee payroll deduction limit</t>
  </si>
  <si>
    <t>Maximum employee stock purchase | $</t>
  </si>
  <si>
    <t>2007 Plan | Stock options outstanding</t>
  </si>
  <si>
    <t>2007 Plan | Restricted stock units</t>
  </si>
  <si>
    <t>2016 Equity Incentive Plan</t>
  </si>
  <si>
    <t>Share-based Compensation Arrangement by Share-based Payment Award, Increase In Number of Shares Authorized</t>
  </si>
  <si>
    <t>2016 Plan maximum term</t>
  </si>
  <si>
    <t>Vesting 1 | Existing Employees | Performance stock units</t>
  </si>
  <si>
    <t>Vesting 2 | Existing Employees | Performance stock units</t>
  </si>
  <si>
    <t>Vesting 3 | Existing Employees | Restricted stock units</t>
  </si>
  <si>
    <t>Vesting 3 | Existing Employees | Performance stock units</t>
  </si>
  <si>
    <t>Stockholders' Equity - Common Stock Reserved for Future Issuance (Details) shares in Thousands</t>
  </si>
  <si>
    <t>Dec. 29, 2018shares</t>
  </si>
  <si>
    <t>Outstanding stock options and awards (in shares)</t>
  </si>
  <si>
    <t>Reserved for future option and award grants (in shares)</t>
  </si>
  <si>
    <t>Reserved for future ESPP (in shares)</t>
  </si>
  <si>
    <t>Total common stock reserved for stock options and awards (in shares)</t>
  </si>
  <si>
    <t>Stockholders' Equity - Summary of Company's Equity Award Activity - Options (Details) - USD ($) $ / shares in Units, shares in Thousands, $ in Thousands</t>
  </si>
  <si>
    <t>Weighted-Average Exercise Price Per Share</t>
  </si>
  <si>
    <t>Weighted-average exercise price per share, ending balance (in usd per share)</t>
  </si>
  <si>
    <t>Equity Option</t>
  </si>
  <si>
    <t>Number of Options</t>
  </si>
  <si>
    <t>Number of options, beginning balance (in shares)</t>
  </si>
  <si>
    <t>Number of options, granted (in shares)</t>
  </si>
  <si>
    <t>Number of options, exercised (in shares)</t>
  </si>
  <si>
    <t>Number of options, canceled (in shares)</t>
  </si>
  <si>
    <t>Number of options, ending balance (in shares)</t>
  </si>
  <si>
    <t>Exercisable at December 26, 2015 (in shares)</t>
  </si>
  <si>
    <t>Weighted-average exercise price per share, beginning balance (in usd per share)</t>
  </si>
  <si>
    <t>Weighted-average exercise price per share, options granted (in usd per share)</t>
  </si>
  <si>
    <t>Weighted-average exercise price per share, options exercised (in usd per share)</t>
  </si>
  <si>
    <t>Weighted-average exercise price per share, options canceled (in usd per share)</t>
  </si>
  <si>
    <t>Exercisable at December 26, 2015 (in usd per share)</t>
  </si>
  <si>
    <t>Aggregate Intrinsic Value</t>
  </si>
  <si>
    <t>Aggregate intrinsic value, beginning balance</t>
  </si>
  <si>
    <t>Aggregate intrinsic value, options exercised</t>
  </si>
  <si>
    <t>Aggregate intrinsic value, ending balance</t>
  </si>
  <si>
    <t>Exercisable at December 29, 2018</t>
  </si>
  <si>
    <t>Stockholders' Equity - Summary of Company's Equity Award Activity - RSUs (Details) - Restricted stock units - USD ($) $ / shares in Units, shares in Thousands, $ in Thousands</t>
  </si>
  <si>
    <t>Number of Restricted Stock Units</t>
  </si>
  <si>
    <t>Number of restricted/performance stock units, beginning balance (in shares)</t>
  </si>
  <si>
    <t>Number of shares available for grant cost (in shares)</t>
  </si>
  <si>
    <t>Number of restricted/performance stock units, released (in shares)</t>
  </si>
  <si>
    <t>Number of restricted/performance stock units, canceled (in shares)</t>
  </si>
  <si>
    <t>Number of restricted/performance stock units, ending balance (in shares)</t>
  </si>
  <si>
    <t>Weighted-Average Grant Date Fair Value Per Share</t>
  </si>
  <si>
    <t>Weighted-average grant date fair value per share, beginning balance (in usd per share)</t>
  </si>
  <si>
    <t>Weighted-average grant date fair value per share, granted (in usd per share)</t>
  </si>
  <si>
    <t>Weighted-average grant date fair value per share, released (in usd per share)</t>
  </si>
  <si>
    <t>Weighted-average grant date fair value per share, canceled (in usd per share)</t>
  </si>
  <si>
    <t>Weighted-average grant date fair value per share, ending balance (in usd per share)</t>
  </si>
  <si>
    <t>Aggregate intrinsic value , beginning balance</t>
  </si>
  <si>
    <t>Aggregate intrinsic value, RSUs released</t>
  </si>
  <si>
    <t>Aggregate intrinsic value , ending balance</t>
  </si>
  <si>
    <t>Stockholders' Equity - Summary of Company's Equity Award Activity - PSUs (Details) - USD ($) $ / shares in Units, shares in Thousands, $ in Thousands</t>
  </si>
  <si>
    <t>Number of Performance Stock Units</t>
  </si>
  <si>
    <t>Expected to vest as of December 26, 2015 (in shares)</t>
  </si>
  <si>
    <t>Aggregate intrinsic value , PSUs released</t>
  </si>
  <si>
    <t>Aggregate Intrinsic Value, Expected to vest as of December 27, 2014</t>
  </si>
  <si>
    <t>Additional grants for performance</t>
  </si>
  <si>
    <t>Stockholders' Equity - Total Stock Based Compensation Cost for Instruments Granted but Not Yet Amortized (Details) $ in Thousands</t>
  </si>
  <si>
    <t>RSU/PSU, unrecognized compensation expense, net</t>
  </si>
  <si>
    <t>RSU/PSU, weighted-average period</t>
  </si>
  <si>
    <t>2 years 5 months 23 days</t>
  </si>
  <si>
    <t>1 year 4 months 28 days</t>
  </si>
  <si>
    <t>Stockholders' Equity - Summary of Options Outstanding (Details) shares in Thousands</t>
  </si>
  <si>
    <t>Dec. 29, 2018$ / sharesshares</t>
  </si>
  <si>
    <t>Number of shares (in shares) | shares</t>
  </si>
  <si>
    <t>Weighted-average remaining contractual life</t>
  </si>
  <si>
    <t>1 year 6 months 18 days</t>
  </si>
  <si>
    <t>Weighted-average exercise price (in usd per share)</t>
  </si>
  <si>
    <t>$6.71 - $ 7.25</t>
  </si>
  <si>
    <t>Exercise price lower limit (in usd per share)</t>
  </si>
  <si>
    <t>Exercise price upper limit (in usd per share)</t>
  </si>
  <si>
    <t>8 months 19 days</t>
  </si>
  <si>
    <t>$7.45 - $ 7.53</t>
  </si>
  <si>
    <t>11 months 9 days</t>
  </si>
  <si>
    <t>$7.68 - $ 8.19</t>
  </si>
  <si>
    <t>1 year 5 months 23 days</t>
  </si>
  <si>
    <t>$ 8.58</t>
  </si>
  <si>
    <t>Exercise price (in usd per share)</t>
  </si>
  <si>
    <t>2 years 1 month 13 days</t>
  </si>
  <si>
    <t>$9.02 - $9.28</t>
  </si>
  <si>
    <t>1 year 7 months 6 days</t>
  </si>
  <si>
    <t>Stockholders' Equity - Ranges of Estimated Values of Stock Options and Performance-Based Stock Options Granted (Details)</t>
  </si>
  <si>
    <t>Expected life</t>
  </si>
  <si>
    <t>Stockholders' Equity - Estimated Fair Value of ESPP Shares (Details) - $ / shares</t>
  </si>
  <si>
    <t>Infinera volatility</t>
  </si>
  <si>
    <t>48.00%</t>
  </si>
  <si>
    <t>47.00%</t>
  </si>
  <si>
    <t>56.00%</t>
  </si>
  <si>
    <t>Risk-free interest rate</t>
  </si>
  <si>
    <t>1.90%</t>
  </si>
  <si>
    <t>0.81%</t>
  </si>
  <si>
    <t>0.51%</t>
  </si>
  <si>
    <t>Estimated fair value, (in usd per share)</t>
  </si>
  <si>
    <t>62.00%</t>
  </si>
  <si>
    <t>51.00%</t>
  </si>
  <si>
    <t>67.00%</t>
  </si>
  <si>
    <t>2.31%</t>
  </si>
  <si>
    <t>1.16%</t>
  </si>
  <si>
    <t>0.52%</t>
  </si>
  <si>
    <t>Stockholders' Equity - Summary of Employee Stock Purchase Plan Activity (Details) - USD ($) shares in Thousands, $ in Thousands</t>
  </si>
  <si>
    <t>Dec. 27, 2014</t>
  </si>
  <si>
    <t>Employee stock</t>
  </si>
  <si>
    <t>Employee contributions</t>
  </si>
  <si>
    <t>Shares issued (in shares)</t>
  </si>
  <si>
    <t>Stockholders' Equity - Assumption of PSU Granted (Details)</t>
  </si>
  <si>
    <t>Dec. 29, 2018$ / shares</t>
  </si>
  <si>
    <t>Dec. 30, 2017$ / shares</t>
  </si>
  <si>
    <t>Dec. 31, 2016$ / shares</t>
  </si>
  <si>
    <t>Index volatility</t>
  </si>
  <si>
    <t>33.00%</t>
  </si>
  <si>
    <t>55.00%</t>
  </si>
  <si>
    <t>Estimated fair value (in dollar per share)</t>
  </si>
  <si>
    <t>58.00%</t>
  </si>
  <si>
    <t>2.37%</t>
  </si>
  <si>
    <t>1.41%</t>
  </si>
  <si>
    <t>0.95%</t>
  </si>
  <si>
    <t>Correlation with index</t>
  </si>
  <si>
    <t>34.00%</t>
  </si>
  <si>
    <t>59.00%</t>
  </si>
  <si>
    <t>2.40%</t>
  </si>
  <si>
    <t>1.63%</t>
  </si>
  <si>
    <t>1.07%</t>
  </si>
  <si>
    <t>Stockholders' Equity - Schedule of Nonvested Performance Based Units Activity By Grant Year (Details) - Performance stock units - shares shares in Thousands</t>
  </si>
  <si>
    <t>2015</t>
  </si>
  <si>
    <t>2016</t>
  </si>
  <si>
    <t>2017</t>
  </si>
  <si>
    <t>Stockholders' Equity - Summary of Effects of Stock Based Compensation on Company's Balance Sheets (Details) - USD ($) $ in Thousands</t>
  </si>
  <si>
    <t>Stock-based compensation effects in inventory</t>
  </si>
  <si>
    <t>Effects Of Stock Based Compensation [Line Items]</t>
  </si>
  <si>
    <t>Effects of stock based compensation</t>
  </si>
  <si>
    <t>Stockholders' Equity - Summary of Effects of Stock Based Compensation on Company's Statements of Operations (Details) - USD ($) $ in Thousands</t>
  </si>
  <si>
    <t>Gross share based compensation before amortization</t>
  </si>
  <si>
    <t>Cost of revenue—amortization from balance sheet</t>
  </si>
  <si>
    <t>Total stock-based compensation expense</t>
  </si>
  <si>
    <t>Income Taxes - Geographic Breakdown of Provision for (Benefit from) Income Taxes (Details) - USD ($) $ in Thousands</t>
  </si>
  <si>
    <t>Current:</t>
  </si>
  <si>
    <t>Federal</t>
  </si>
  <si>
    <t>State</t>
  </si>
  <si>
    <t>Foreign</t>
  </si>
  <si>
    <t>Total current</t>
  </si>
  <si>
    <t>Deferred:</t>
  </si>
  <si>
    <t>Total deferred</t>
  </si>
  <si>
    <t>Total benefit from income taxes</t>
  </si>
  <si>
    <t>Income Taxes - Narrative (Details) - USD ($) $ in Thousands</t>
  </si>
  <si>
    <t>Income before provision for income taxes from international operations</t>
  </si>
  <si>
    <t>Loss before provision of income taxes</t>
  </si>
  <si>
    <t>Effective tax rate</t>
  </si>
  <si>
    <t>(0.30%)</t>
  </si>
  <si>
    <t>(0.70%)</t>
  </si>
  <si>
    <t>(16.30%)</t>
  </si>
  <si>
    <t>Federal statutory rate</t>
  </si>
  <si>
    <t>21.00%</t>
  </si>
  <si>
    <t>35.00%</t>
  </si>
  <si>
    <t>Operating loss carryforwards</t>
  </si>
  <si>
    <t>Cumulative unrecognized tax benefit</t>
  </si>
  <si>
    <t>Unrecognized tax benefits netted against deferred tax assets</t>
  </si>
  <si>
    <t>Unrecognized tax benefits</t>
  </si>
  <si>
    <t>Accrued interest or penalties related to unrecognized tax benefits</t>
  </si>
  <si>
    <t>Accrued interest or penalty included in income tax</t>
  </si>
  <si>
    <t>Accrued interest and penalties</t>
  </si>
  <si>
    <t>Federal research and development credits</t>
  </si>
  <si>
    <t>Research credits</t>
  </si>
  <si>
    <t>California research and development credits</t>
  </si>
  <si>
    <t>Scientific Research and Experimental Development (SRED) Credits</t>
  </si>
  <si>
    <t>Portugal SIFIDE credit</t>
  </si>
  <si>
    <t>Luxembourg | Foreign</t>
  </si>
  <si>
    <t>Finland | Foreign</t>
  </si>
  <si>
    <t>California | State</t>
  </si>
  <si>
    <t>Illinois | State</t>
  </si>
  <si>
    <t>Income Taxes - Provisions for Income Taxes Computed by Applying Statutory Federal Income Tax Rates (Details)</t>
  </si>
  <si>
    <t>Expected tax (benefit) at federal statutory rate</t>
  </si>
  <si>
    <t>(21.00%)</t>
  </si>
  <si>
    <t>(35.00%)</t>
  </si>
  <si>
    <t>State taxes, net of federal benefit</t>
  </si>
  <si>
    <t>0.10%</t>
  </si>
  <si>
    <t>(0.00%)</t>
  </si>
  <si>
    <t>2.20%</t>
  </si>
  <si>
    <t>1.80%</t>
  </si>
  <si>
    <t>8.90%</t>
  </si>
  <si>
    <t>0.80%</t>
  </si>
  <si>
    <t>6.00%</t>
  </si>
  <si>
    <t>22.30%</t>
  </si>
  <si>
    <t>Change in valuation allowance</t>
  </si>
  <si>
    <t>18.10%</t>
  </si>
  <si>
    <t>26.80%</t>
  </si>
  <si>
    <t>(5.90%)</t>
  </si>
  <si>
    <t>Foreign rate differential</t>
  </si>
  <si>
    <t>2.90%</t>
  </si>
  <si>
    <t>3.30%</t>
  </si>
  <si>
    <t>9.40%</t>
  </si>
  <si>
    <t>Other</t>
  </si>
  <si>
    <t>0.60%</t>
  </si>
  <si>
    <t>(0.40%)</t>
  </si>
  <si>
    <t>Income Taxes - Deferred Income Taxes Differences Between Carrying Amounts of Assets and Liabilities (Details) - USD ($) $ in Thousands</t>
  </si>
  <si>
    <t>Deferred tax assets:</t>
  </si>
  <si>
    <t>Net operating losses</t>
  </si>
  <si>
    <t>Research and foreign tax credits</t>
  </si>
  <si>
    <t>Nondeductible accruals</t>
  </si>
  <si>
    <t>Inventory valuation</t>
  </si>
  <si>
    <t>Property, plant and equipment</t>
  </si>
  <si>
    <t>Total deferred tax assets</t>
  </si>
  <si>
    <t>Valuation allowance</t>
  </si>
  <si>
    <t>Net deferred tax assets</t>
  </si>
  <si>
    <t>Deferred tax liabilities:</t>
  </si>
  <si>
    <t>Accrual and reverse - lease</t>
  </si>
  <si>
    <t>Depreciation</t>
  </si>
  <si>
    <t>Accruals, reserves and prepaid expenses</t>
  </si>
  <si>
    <t>Acquired intangible assets</t>
  </si>
  <si>
    <t>Convertible senior notes</t>
  </si>
  <si>
    <t>Total deferred tax liabilities</t>
  </si>
  <si>
    <t>Net deferred tax liabilities</t>
  </si>
  <si>
    <t>Income Taxes - Aggregate Changes in Balance of Gross Unrecognized Tax Benefits (Details) - USD ($) $ in Thousands</t>
  </si>
  <si>
    <t>Reconciliation of Unrecognized Tax Benefits, Excluding Amounts Pertaining to Examined Tax Returns [Roll Forward]</t>
  </si>
  <si>
    <t>Tax position related to current year</t>
  </si>
  <si>
    <t>Additions</t>
  </si>
  <si>
    <t>Tax positions related to prior years</t>
  </si>
  <si>
    <t>Reductions</t>
  </si>
  <si>
    <t>Lapses of statute of limitations</t>
  </si>
  <si>
    <t>Segment Information - Narrative (Details)</t>
  </si>
  <si>
    <t>Dec. 29, 2018segment</t>
  </si>
  <si>
    <t>Number of reportable segments</t>
  </si>
  <si>
    <t>Number of operating segments</t>
  </si>
  <si>
    <t>Segment Information - Property, Plant and Equipment, Net (Details) - USD ($) $ in Thousands</t>
  </si>
  <si>
    <t>Segment Reporting Information [Line Items]</t>
  </si>
  <si>
    <t>Employee Benefit Plan - Additional Information (Details) - USD ($) $ in Millions</t>
  </si>
  <si>
    <t>Share-based Compensation Arrangement by Share-based Payment Award, Compensation Cost [Line Items]</t>
  </si>
  <si>
    <t>Postretirement costs</t>
  </si>
  <si>
    <t>401(k) Plan</t>
  </si>
  <si>
    <t>Cash contribution</t>
  </si>
  <si>
    <t>ITP Pension Plan | Transmode</t>
  </si>
  <si>
    <t>Pension expense</t>
  </si>
  <si>
    <t>Employee Benefit Plan - Obligations and Funded Status (Details) $ in Thousands</t>
  </si>
  <si>
    <t>Defined Benefit Plan, Change in Benefit Obligation [Roll Forward]</t>
  </si>
  <si>
    <t>Benefit obligation as of Acquisition Date</t>
  </si>
  <si>
    <t>Service cost</t>
  </si>
  <si>
    <t>Interest cost</t>
  </si>
  <si>
    <t>Benefits paid</t>
  </si>
  <si>
    <t>Actuarial loss</t>
  </si>
  <si>
    <t>Foreign currency exchange rate changes</t>
  </si>
  <si>
    <t>Benefit obligation at end of year</t>
  </si>
  <si>
    <t>Defined Benefit Plan, Change in Fair Value of Plan Assets [Roll Forward]</t>
  </si>
  <si>
    <t>Fair value of plan assets as of Acquisition Date</t>
  </si>
  <si>
    <t>Actual return on plan assets</t>
  </si>
  <si>
    <t>Fair value of plan assets at December 31, 2018</t>
  </si>
  <si>
    <t>Defined Benefit Plan, Funded (Unfunded) Status of Plan</t>
  </si>
  <si>
    <t>Accumulated benefit obligation</t>
  </si>
  <si>
    <t>Employee Benefit Plan - Pension Plan Assets (Details) $ in Thousands</t>
  </si>
  <si>
    <t>Current liabilities</t>
  </si>
  <si>
    <t>Net liability recognized</t>
  </si>
  <si>
    <t>Employee Benefit Plan - Components of Net Periodic Benefit Cost (Details) - USD ($) $ in Thousands</t>
  </si>
  <si>
    <t>Expected return on plan assets</t>
  </si>
  <si>
    <t>Amortization of actuarial loss</t>
  </si>
  <si>
    <t>Total net periodic benefit cost</t>
  </si>
  <si>
    <t>Employee Benefit Plan - Amounts Recognized in Accumulated Other Comprehensive Income (Details) $ in Thousands</t>
  </si>
  <si>
    <t>Defined Benefit Plan, Accumulated Other Comprehensive Income, Before Tax Roll Forward [Roll Forward]</t>
  </si>
  <si>
    <t>Net actuarial loss arising in current year</t>
  </si>
  <si>
    <t>Amortization of net actuarial loss</t>
  </si>
  <si>
    <t>Foreign currency translation gain</t>
  </si>
  <si>
    <t>Net actuarial loss</t>
  </si>
  <si>
    <t>Employee Benefit Plan - Weighted Average Assumptions (Details)</t>
  </si>
  <si>
    <t>Defined Benefit Plan, Weighted Average Assumptions Used in Calculating Benefit Obligation [Abstract]</t>
  </si>
  <si>
    <t>Discount rate</t>
  </si>
  <si>
    <t>2.07%</t>
  </si>
  <si>
    <t>Salary growth rate</t>
  </si>
  <si>
    <t>2.25%</t>
  </si>
  <si>
    <t>Pension growth rate</t>
  </si>
  <si>
    <t>2.00%</t>
  </si>
  <si>
    <t>Retiring at the end of the reporting period</t>
  </si>
  <si>
    <t>20 years 6 months</t>
  </si>
  <si>
    <t>2019 Life Expectancy, Male</t>
  </si>
  <si>
    <t>2019 Life Expectancy, Female</t>
  </si>
  <si>
    <t>23 years 7 months</t>
  </si>
  <si>
    <t>Employee Benefit Plan - Fair Value of Plan Assets (Details) - USD ($) $ in Thousands</t>
  </si>
  <si>
    <t>Defined Benefit Plan Disclosure [Line Items]</t>
  </si>
  <si>
    <t>Total plan assets at fair value</t>
  </si>
  <si>
    <t>Cash | Level 1</t>
  </si>
  <si>
    <t>Cash | Level 2</t>
  </si>
  <si>
    <t>Equity fund</t>
  </si>
  <si>
    <t>Equity fund | Level 1</t>
  </si>
  <si>
    <t>Equity fund | Level 2</t>
  </si>
  <si>
    <t>Insurance contracts</t>
  </si>
  <si>
    <t>Insurance contracts | Level 1</t>
  </si>
  <si>
    <t>Insurance contracts | Level 2</t>
  </si>
  <si>
    <t>Mixed fund</t>
  </si>
  <si>
    <t>Mixed fund | Level 1</t>
  </si>
  <si>
    <t>Mixed fund | Level 2</t>
  </si>
  <si>
    <t>Pension fund</t>
  </si>
  <si>
    <t>Pension fund | Level 1</t>
  </si>
  <si>
    <t>Pension fund | Level 2</t>
  </si>
  <si>
    <t>Employee Benefit Plan - Estimated Future Payments (Details) $ in Thousands</t>
  </si>
  <si>
    <t>2024 to 2027</t>
  </si>
  <si>
    <t>Financial Information by Quarter (Unaudited) (Details) - USD ($) $ / shares in Units, $ in Thousands</t>
  </si>
  <si>
    <t>Operating expenses</t>
  </si>
  <si>
    <t>Other income (expense), net</t>
  </si>
  <si>
    <t>Provision for (benefit from) for income taxes</t>
  </si>
  <si>
    <t>Net loss per common share</t>
  </si>
  <si>
    <t>Restructuring charges</t>
  </si>
  <si>
    <t>Coriant | Cost of revenue</t>
  </si>
  <si>
    <t>Valuation and Qualifying Accounts (Details) - USD ($) $ in Thousands</t>
  </si>
  <si>
    <t>Deferred tax asset, valuation allowance</t>
  </si>
  <si>
    <t>SEC Schedule, 12-09, Movement in Valuation Allowances and Reserves [Roll Forward]</t>
  </si>
  <si>
    <t>Allowance for doubtful accounts</t>
  </si>
  <si>
    <t>Additions due to the Acquisi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B16" s="4" t="s">
        <v>28</v>
      </c>
    </row>
    <row r="17" spans="1:4">
      <c r="A17" s="4" t="s">
        <v>29</v>
      </c>
      <c r="C17" s="5" t="n">
        <v>177415495</v>
      </c>
    </row>
    <row r="18" spans="1:4">
      <c r="A18" s="4" t="s">
        <v>30</v>
      </c>
      <c r="B18" s="4" t="s">
        <v>31</v>
      </c>
    </row>
    <row r="19" spans="1:4">
      <c r="A19" s="4" t="s">
        <v>32</v>
      </c>
      <c r="B19" s="4" t="s">
        <v>33</v>
      </c>
    </row>
    <row r="20" spans="1:4">
      <c r="A20" s="4" t="s">
        <v>34</v>
      </c>
      <c r="B20" s="4" t="s">
        <v>31</v>
      </c>
    </row>
    <row r="21" spans="1:4">
      <c r="A21" s="4" t="s">
        <v>35</v>
      </c>
      <c r="D21" s="6" t="n">
        <v>921230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7</v>
      </c>
      <c r="D2" s="2" t="s">
        <v>89</v>
      </c>
    </row>
    <row r="3" spans="1:4">
      <c r="A3" s="3" t="s">
        <v>829</v>
      </c>
    </row>
    <row r="4" spans="1:4">
      <c r="A4" s="4" t="s">
        <v>931</v>
      </c>
      <c r="B4" s="5" t="n">
        <v>1367</v>
      </c>
      <c r="C4" s="5" t="n">
        <v>904</v>
      </c>
      <c r="D4" s="5" t="n">
        <v>731</v>
      </c>
    </row>
    <row r="5" spans="1:4">
      <c r="A5" s="4" t="s">
        <v>932</v>
      </c>
      <c r="B5" s="5" t="n">
        <v>521</v>
      </c>
      <c r="C5" s="5" t="n">
        <v>916</v>
      </c>
      <c r="D5" s="5" t="n">
        <v>647</v>
      </c>
    </row>
    <row r="6" spans="1:4">
      <c r="A6" s="4" t="s">
        <v>933</v>
      </c>
      <c r="B6" s="5" t="n">
        <v>-55</v>
      </c>
      <c r="C6" s="5" t="n">
        <v>-26</v>
      </c>
      <c r="D6" s="5" t="n">
        <v>-614</v>
      </c>
    </row>
    <row r="7" spans="1:4">
      <c r="A7" s="4" t="s">
        <v>934</v>
      </c>
      <c r="B7" s="5" t="n">
        <v>-704</v>
      </c>
      <c r="C7" s="5" t="n">
        <v>-427</v>
      </c>
      <c r="D7" s="5" t="n">
        <v>-94</v>
      </c>
    </row>
    <row r="8" spans="1:4">
      <c r="A8" s="4" t="s">
        <v>935</v>
      </c>
      <c r="B8" s="5" t="n">
        <v>1129</v>
      </c>
      <c r="C8" s="5" t="n">
        <v>1367</v>
      </c>
      <c r="D8" s="5" t="n">
        <v>904</v>
      </c>
    </row>
    <row r="9" spans="1:4">
      <c r="A9" s="4" t="s">
        <v>1017</v>
      </c>
    </row>
    <row r="10" spans="1:4">
      <c r="A10" s="3" t="s">
        <v>829</v>
      </c>
    </row>
    <row r="11" spans="1:4">
      <c r="A11" s="4" t="s">
        <v>931</v>
      </c>
      <c r="B11" s="5" t="n">
        <v>77</v>
      </c>
    </row>
    <row r="12" spans="1:4">
      <c r="A12" s="4" t="s">
        <v>932</v>
      </c>
      <c r="B12" s="5" t="n">
        <v>0</v>
      </c>
    </row>
    <row r="13" spans="1:4">
      <c r="A13" s="4" t="s">
        <v>933</v>
      </c>
      <c r="B13" s="5" t="n">
        <v>0</v>
      </c>
    </row>
    <row r="14" spans="1:4">
      <c r="A14" s="4" t="s">
        <v>934</v>
      </c>
      <c r="B14" s="5" t="n">
        <v>-77</v>
      </c>
    </row>
    <row r="15" spans="1:4">
      <c r="A15" s="4" t="s">
        <v>935</v>
      </c>
      <c r="B15" s="5" t="n">
        <v>0</v>
      </c>
      <c r="C15" s="5" t="n">
        <v>77</v>
      </c>
    </row>
    <row r="16" spans="1:4">
      <c r="A16" s="4" t="s">
        <v>1018</v>
      </c>
    </row>
    <row r="17" spans="1:4">
      <c r="A17" s="3" t="s">
        <v>829</v>
      </c>
    </row>
    <row r="18" spans="1:4">
      <c r="A18" s="4" t="s">
        <v>931</v>
      </c>
      <c r="B18" s="5" t="n">
        <v>420</v>
      </c>
    </row>
    <row r="19" spans="1:4">
      <c r="A19" s="4" t="s">
        <v>932</v>
      </c>
      <c r="B19" s="5" t="n">
        <v>0</v>
      </c>
    </row>
    <row r="20" spans="1:4">
      <c r="A20" s="4" t="s">
        <v>933</v>
      </c>
      <c r="B20" s="5" t="n">
        <v>0</v>
      </c>
    </row>
    <row r="21" spans="1:4">
      <c r="A21" s="4" t="s">
        <v>934</v>
      </c>
      <c r="B21" s="5" t="n">
        <v>-210</v>
      </c>
    </row>
    <row r="22" spans="1:4">
      <c r="A22" s="4" t="s">
        <v>935</v>
      </c>
      <c r="B22" s="5" t="n">
        <v>210</v>
      </c>
      <c r="C22" s="5" t="n">
        <v>420</v>
      </c>
    </row>
    <row r="23" spans="1:4">
      <c r="A23" s="4" t="s">
        <v>1019</v>
      </c>
    </row>
    <row r="24" spans="1:4">
      <c r="A24" s="3" t="s">
        <v>829</v>
      </c>
    </row>
    <row r="25" spans="1:4">
      <c r="A25" s="4" t="s">
        <v>931</v>
      </c>
      <c r="B25" s="5" t="n">
        <v>869</v>
      </c>
    </row>
    <row r="26" spans="1:4">
      <c r="A26" s="4" t="s">
        <v>932</v>
      </c>
      <c r="B26" s="5" t="n">
        <v>0</v>
      </c>
    </row>
    <row r="27" spans="1:4">
      <c r="A27" s="4" t="s">
        <v>933</v>
      </c>
      <c r="B27" s="5" t="n">
        <v>0</v>
      </c>
    </row>
    <row r="28" spans="1:4">
      <c r="A28" s="4" t="s">
        <v>934</v>
      </c>
      <c r="B28" s="5" t="n">
        <v>-388</v>
      </c>
    </row>
    <row r="29" spans="1:4">
      <c r="A29" s="4" t="s">
        <v>935</v>
      </c>
      <c r="B29" s="5" t="n">
        <v>481</v>
      </c>
      <c r="C29" s="5" t="n">
        <v>869</v>
      </c>
    </row>
    <row r="30" spans="1:4">
      <c r="A30" s="4" t="s">
        <v>19</v>
      </c>
    </row>
    <row r="31" spans="1:4">
      <c r="A31" s="3" t="s">
        <v>829</v>
      </c>
    </row>
    <row r="32" spans="1:4">
      <c r="A32" s="4" t="s">
        <v>931</v>
      </c>
      <c r="B32" s="5" t="n">
        <v>0</v>
      </c>
    </row>
    <row r="33" spans="1:4">
      <c r="A33" s="4" t="s">
        <v>932</v>
      </c>
      <c r="B33" s="5" t="n">
        <v>521</v>
      </c>
    </row>
    <row r="34" spans="1:4">
      <c r="A34" s="4" t="s">
        <v>933</v>
      </c>
      <c r="B34" s="5" t="n">
        <v>-55</v>
      </c>
    </row>
    <row r="35" spans="1:4">
      <c r="A35" s="4" t="s">
        <v>934</v>
      </c>
      <c r="B35" s="5" t="n">
        <v>-29</v>
      </c>
    </row>
    <row r="36" spans="1:4">
      <c r="A36" s="4" t="s">
        <v>935</v>
      </c>
      <c r="B36" s="5" t="n">
        <v>437</v>
      </c>
      <c r="C36"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37</v>
      </c>
      <c r="D1" s="2" t="s">
        <v>89</v>
      </c>
    </row>
    <row r="2" spans="1:4">
      <c r="A2" s="4" t="s">
        <v>1021</v>
      </c>
    </row>
    <row r="3" spans="1:4">
      <c r="A3" s="3" t="s">
        <v>1022</v>
      </c>
    </row>
    <row r="4" spans="1:4">
      <c r="A4" s="4" t="s">
        <v>1023</v>
      </c>
      <c r="B4" s="6" t="n">
        <v>4750</v>
      </c>
      <c r="C4" s="6" t="n">
        <v>5255</v>
      </c>
      <c r="D4" s="6" t="n">
        <v>49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7</v>
      </c>
      <c r="D2" s="2" t="s">
        <v>89</v>
      </c>
    </row>
    <row r="3" spans="1:4">
      <c r="A3" s="3" t="s">
        <v>1022</v>
      </c>
    </row>
    <row r="4" spans="1:4">
      <c r="A4" s="4" t="s">
        <v>1025</v>
      </c>
      <c r="B4" s="6" t="n">
        <v>38423</v>
      </c>
      <c r="C4" s="6" t="n">
        <v>40974</v>
      </c>
      <c r="D4" s="6" t="n">
        <v>37036</v>
      </c>
    </row>
    <row r="5" spans="1:4">
      <c r="A5" s="4" t="s">
        <v>1026</v>
      </c>
      <c r="B5" s="5" t="n">
        <v>4986</v>
      </c>
      <c r="C5" s="5" t="n">
        <v>4746</v>
      </c>
      <c r="D5" s="5" t="n">
        <v>3497</v>
      </c>
    </row>
    <row r="6" spans="1:4">
      <c r="A6" s="4" t="s">
        <v>1027</v>
      </c>
      <c r="B6" s="5" t="n">
        <v>43409</v>
      </c>
      <c r="C6" s="5" t="n">
        <v>45720</v>
      </c>
      <c r="D6" s="5" t="n">
        <v>40533</v>
      </c>
    </row>
    <row r="7" spans="1:4">
      <c r="A7" s="4" t="s">
        <v>122</v>
      </c>
    </row>
    <row r="8" spans="1:4">
      <c r="A8" s="3" t="s">
        <v>1022</v>
      </c>
    </row>
    <row r="9" spans="1:4">
      <c r="A9" s="4" t="s">
        <v>1025</v>
      </c>
      <c r="B9" s="5" t="n">
        <v>1635</v>
      </c>
      <c r="C9" s="5" t="n">
        <v>3065</v>
      </c>
      <c r="D9" s="5" t="n">
        <v>2966</v>
      </c>
    </row>
    <row r="10" spans="1:4">
      <c r="A10" s="4" t="s">
        <v>98</v>
      </c>
    </row>
    <row r="11" spans="1:4">
      <c r="A11" s="3" t="s">
        <v>1022</v>
      </c>
    </row>
    <row r="12" spans="1:4">
      <c r="A12" s="4" t="s">
        <v>1025</v>
      </c>
      <c r="B12" s="5" t="n">
        <v>16270</v>
      </c>
      <c r="C12" s="5" t="n">
        <v>15845</v>
      </c>
      <c r="D12" s="5" t="n">
        <v>13732</v>
      </c>
    </row>
    <row r="13" spans="1:4">
      <c r="A13" s="4" t="s">
        <v>99</v>
      </c>
    </row>
    <row r="14" spans="1:4">
      <c r="A14" s="3" t="s">
        <v>1022</v>
      </c>
    </row>
    <row r="15" spans="1:4">
      <c r="A15" s="4" t="s">
        <v>1025</v>
      </c>
      <c r="B15" s="5" t="n">
        <v>10869</v>
      </c>
      <c r="C15" s="5" t="n">
        <v>11288</v>
      </c>
      <c r="D15" s="5" t="n">
        <v>11043</v>
      </c>
    </row>
    <row r="16" spans="1:4">
      <c r="A16" s="4" t="s">
        <v>100</v>
      </c>
    </row>
    <row r="17" spans="1:4">
      <c r="A17" s="3" t="s">
        <v>1022</v>
      </c>
    </row>
    <row r="18" spans="1:4">
      <c r="A18" s="4" t="s">
        <v>1025</v>
      </c>
      <c r="B18" s="6" t="n">
        <v>9649</v>
      </c>
      <c r="C18" s="6" t="n">
        <v>10776</v>
      </c>
      <c r="D18" s="6" t="n">
        <v>92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40</v>
      </c>
      <c r="J1" s="2" t="s">
        <v>1</v>
      </c>
    </row>
    <row r="2" spans="1:12">
      <c r="B2" s="2" t="s">
        <v>2</v>
      </c>
      <c r="C2" s="2" t="s">
        <v>441</v>
      </c>
      <c r="D2" s="2" t="s">
        <v>442</v>
      </c>
      <c r="E2" s="2" t="s">
        <v>443</v>
      </c>
      <c r="F2" s="2" t="s">
        <v>37</v>
      </c>
      <c r="G2" s="2" t="s">
        <v>444</v>
      </c>
      <c r="H2" s="2" t="s">
        <v>445</v>
      </c>
      <c r="I2" s="2" t="s">
        <v>446</v>
      </c>
      <c r="J2" s="2" t="s">
        <v>2</v>
      </c>
      <c r="K2" s="2" t="s">
        <v>37</v>
      </c>
      <c r="L2" s="2" t="s">
        <v>89</v>
      </c>
    </row>
    <row r="3" spans="1:12">
      <c r="A3" s="3" t="s">
        <v>1029</v>
      </c>
    </row>
    <row r="4" spans="1:12">
      <c r="A4" s="4" t="s">
        <v>1030</v>
      </c>
      <c r="J4" s="6" t="n">
        <v>0</v>
      </c>
      <c r="K4" s="6" t="n">
        <v>0</v>
      </c>
      <c r="L4" s="6" t="n">
        <v>32</v>
      </c>
    </row>
    <row r="5" spans="1:12">
      <c r="A5" s="4" t="s">
        <v>1031</v>
      </c>
      <c r="J5" s="5" t="n">
        <v>186</v>
      </c>
      <c r="K5" s="5" t="n">
        <v>69</v>
      </c>
      <c r="L5" s="5" t="n">
        <v>861</v>
      </c>
    </row>
    <row r="6" spans="1:12">
      <c r="A6" s="4" t="s">
        <v>1032</v>
      </c>
      <c r="J6" s="5" t="n">
        <v>6832</v>
      </c>
      <c r="K6" s="5" t="n">
        <v>4679</v>
      </c>
      <c r="L6" s="5" t="n">
        <v>2288</v>
      </c>
    </row>
    <row r="7" spans="1:12">
      <c r="A7" s="4" t="s">
        <v>1033</v>
      </c>
      <c r="J7" s="5" t="n">
        <v>7018</v>
      </c>
      <c r="K7" s="5" t="n">
        <v>4748</v>
      </c>
      <c r="L7" s="5" t="n">
        <v>3181</v>
      </c>
    </row>
    <row r="8" spans="1:12">
      <c r="A8" s="3" t="s">
        <v>1034</v>
      </c>
    </row>
    <row r="9" spans="1:12">
      <c r="A9" s="4" t="s">
        <v>1030</v>
      </c>
      <c r="J9" s="5" t="n">
        <v>-546</v>
      </c>
      <c r="K9" s="5" t="n">
        <v>0</v>
      </c>
      <c r="L9" s="5" t="n">
        <v>0</v>
      </c>
    </row>
    <row r="10" spans="1:12">
      <c r="A10" s="4" t="s">
        <v>1031</v>
      </c>
      <c r="J10" s="5" t="n">
        <v>0</v>
      </c>
      <c r="K10" s="5" t="n">
        <v>0</v>
      </c>
      <c r="L10" s="5" t="n">
        <v>0</v>
      </c>
    </row>
    <row r="11" spans="1:12">
      <c r="A11" s="4" t="s">
        <v>1032</v>
      </c>
      <c r="J11" s="5" t="n">
        <v>-7127</v>
      </c>
      <c r="K11" s="5" t="n">
        <v>-6178</v>
      </c>
      <c r="L11" s="5" t="n">
        <v>-7932</v>
      </c>
    </row>
    <row r="12" spans="1:12">
      <c r="A12" s="4" t="s">
        <v>1035</v>
      </c>
      <c r="J12" s="5" t="n">
        <v>-7673</v>
      </c>
      <c r="K12" s="5" t="n">
        <v>-6178</v>
      </c>
      <c r="L12" s="5" t="n">
        <v>-7932</v>
      </c>
    </row>
    <row r="13" spans="1:12">
      <c r="A13" s="4" t="s">
        <v>1036</v>
      </c>
      <c r="B13" s="6" t="n">
        <v>12</v>
      </c>
      <c r="C13" s="6" t="n">
        <v>135</v>
      </c>
      <c r="D13" s="6" t="n">
        <v>-124</v>
      </c>
      <c r="E13" s="6" t="n">
        <v>-678</v>
      </c>
      <c r="F13" s="6" t="n">
        <v>-971</v>
      </c>
      <c r="G13" s="6" t="n">
        <v>211</v>
      </c>
      <c r="H13" s="6" t="n">
        <v>-512</v>
      </c>
      <c r="I13" s="6" t="n">
        <v>-158</v>
      </c>
      <c r="J13" s="6" t="n">
        <v>-655</v>
      </c>
      <c r="K13" s="6" t="n">
        <v>-1430</v>
      </c>
      <c r="L13" s="6" t="n">
        <v>-475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37</v>
      </c>
      <c r="B1" s="2" t="s">
        <v>440</v>
      </c>
      <c r="J1" s="2" t="s">
        <v>1</v>
      </c>
    </row>
    <row r="2" spans="1:13">
      <c r="B2" s="2" t="s">
        <v>2</v>
      </c>
      <c r="C2" s="2" t="s">
        <v>441</v>
      </c>
      <c r="D2" s="2" t="s">
        <v>442</v>
      </c>
      <c r="E2" s="2" t="s">
        <v>443</v>
      </c>
      <c r="F2" s="2" t="s">
        <v>37</v>
      </c>
      <c r="G2" s="2" t="s">
        <v>444</v>
      </c>
      <c r="H2" s="2" t="s">
        <v>445</v>
      </c>
      <c r="I2" s="2" t="s">
        <v>446</v>
      </c>
      <c r="J2" s="2" t="s">
        <v>2</v>
      </c>
      <c r="K2" s="2" t="s">
        <v>37</v>
      </c>
      <c r="L2" s="2" t="s">
        <v>89</v>
      </c>
      <c r="M2" s="2" t="s">
        <v>215</v>
      </c>
    </row>
    <row r="3" spans="1:13">
      <c r="A3" s="4" t="s">
        <v>1038</v>
      </c>
      <c r="J3" s="6" t="n">
        <v>135500</v>
      </c>
      <c r="K3" s="6" t="n">
        <v>22600</v>
      </c>
      <c r="L3" s="6" t="n">
        <v>23100</v>
      </c>
    </row>
    <row r="4" spans="1:13">
      <c r="A4" s="4" t="s">
        <v>110</v>
      </c>
      <c r="B4" s="6" t="n">
        <v>-12</v>
      </c>
      <c r="C4" s="6" t="n">
        <v>-135</v>
      </c>
      <c r="D4" s="6" t="n">
        <v>124</v>
      </c>
      <c r="E4" s="6" t="n">
        <v>678</v>
      </c>
      <c r="F4" s="6" t="n">
        <v>971</v>
      </c>
      <c r="G4" s="6" t="n">
        <v>-211</v>
      </c>
      <c r="H4" s="6" t="n">
        <v>512</v>
      </c>
      <c r="I4" s="6" t="n">
        <v>158</v>
      </c>
      <c r="J4" s="5" t="n">
        <v>655</v>
      </c>
      <c r="K4" s="5" t="n">
        <v>1430</v>
      </c>
      <c r="L4" s="5" t="n">
        <v>4751</v>
      </c>
    </row>
    <row r="5" spans="1:13">
      <c r="A5" s="4" t="s">
        <v>1039</v>
      </c>
      <c r="B5" s="5" t="n">
        <v>133456</v>
      </c>
      <c r="C5" s="6" t="n">
        <v>32475</v>
      </c>
      <c r="D5" s="6" t="n">
        <v>22062</v>
      </c>
      <c r="E5" s="6" t="n">
        <v>26958</v>
      </c>
      <c r="F5" s="5" t="n">
        <v>74956</v>
      </c>
      <c r="G5" s="6" t="n">
        <v>37020</v>
      </c>
      <c r="H5" s="6" t="n">
        <v>43351</v>
      </c>
      <c r="I5" s="6" t="n">
        <v>40609</v>
      </c>
      <c r="J5" s="6" t="n">
        <v>214950</v>
      </c>
      <c r="K5" s="6" t="n">
        <v>195936</v>
      </c>
      <c r="L5" s="6" t="n">
        <v>29181</v>
      </c>
    </row>
    <row r="6" spans="1:13">
      <c r="A6" s="4" t="s">
        <v>1040</v>
      </c>
      <c r="J6" s="4" t="s">
        <v>1041</v>
      </c>
      <c r="K6" s="4" t="s">
        <v>1042</v>
      </c>
      <c r="L6" s="4" t="s">
        <v>1043</v>
      </c>
    </row>
    <row r="7" spans="1:13">
      <c r="A7" s="4" t="s">
        <v>1044</v>
      </c>
      <c r="J7" s="4" t="s">
        <v>1045</v>
      </c>
      <c r="K7" s="4" t="s">
        <v>1046</v>
      </c>
      <c r="L7" s="4" t="s">
        <v>1046</v>
      </c>
    </row>
    <row r="8" spans="1:13">
      <c r="A8" s="4" t="s">
        <v>1047</v>
      </c>
      <c r="B8" s="5" t="n">
        <v>592700</v>
      </c>
      <c r="J8" s="6" t="n">
        <v>592700</v>
      </c>
    </row>
    <row r="9" spans="1:13">
      <c r="A9" s="4" t="s">
        <v>1048</v>
      </c>
      <c r="B9" s="5" t="n">
        <v>24617</v>
      </c>
      <c r="F9" s="5" t="n">
        <v>19786</v>
      </c>
      <c r="J9" s="5" t="n">
        <v>24617</v>
      </c>
      <c r="K9" s="6" t="n">
        <v>19786</v>
      </c>
      <c r="L9" s="6" t="n">
        <v>22282</v>
      </c>
      <c r="M9" s="6" t="n">
        <v>19130</v>
      </c>
    </row>
    <row r="10" spans="1:13">
      <c r="A10" s="4" t="s">
        <v>1049</v>
      </c>
      <c r="J10" s="5" t="n">
        <v>21300</v>
      </c>
    </row>
    <row r="11" spans="1:13">
      <c r="A11" s="4" t="s">
        <v>1050</v>
      </c>
      <c r="B11" s="5" t="n">
        <v>3300</v>
      </c>
      <c r="J11" s="5" t="n">
        <v>3300</v>
      </c>
    </row>
    <row r="12" spans="1:13">
      <c r="A12" s="4" t="s">
        <v>1051</v>
      </c>
      <c r="B12" s="5" t="n">
        <v>1200</v>
      </c>
      <c r="F12" s="5" t="n">
        <v>700</v>
      </c>
      <c r="J12" s="5" t="n">
        <v>1200</v>
      </c>
      <c r="K12" s="5" t="n">
        <v>700</v>
      </c>
      <c r="L12" s="5" t="n">
        <v>500</v>
      </c>
    </row>
    <row r="13" spans="1:13">
      <c r="A13" s="4" t="s">
        <v>1052</v>
      </c>
      <c r="J13" s="5" t="n">
        <v>200</v>
      </c>
      <c r="K13" s="5" t="n">
        <v>200</v>
      </c>
      <c r="L13" s="6" t="n">
        <v>200</v>
      </c>
    </row>
    <row r="14" spans="1:13">
      <c r="A14" s="4" t="s">
        <v>1053</v>
      </c>
      <c r="B14" s="5" t="n">
        <v>200</v>
      </c>
      <c r="J14" s="5" t="n">
        <v>200</v>
      </c>
    </row>
    <row r="15" spans="1:13">
      <c r="A15" s="4" t="s">
        <v>1054</v>
      </c>
    </row>
    <row r="16" spans="1:13">
      <c r="A16" s="4" t="s">
        <v>1055</v>
      </c>
      <c r="F16" s="5" t="n">
        <v>179600</v>
      </c>
      <c r="K16" s="5" t="n">
        <v>179600</v>
      </c>
    </row>
    <row r="17" spans="1:13">
      <c r="A17" s="4" t="s">
        <v>1056</v>
      </c>
    </row>
    <row r="18" spans="1:13">
      <c r="A18" s="4" t="s">
        <v>1055</v>
      </c>
      <c r="F18" s="5" t="n">
        <v>60300</v>
      </c>
      <c r="K18" s="5" t="n">
        <v>60300</v>
      </c>
    </row>
    <row r="19" spans="1:13">
      <c r="A19" s="4" t="s">
        <v>1057</v>
      </c>
    </row>
    <row r="20" spans="1:13">
      <c r="A20" s="4" t="s">
        <v>1055</v>
      </c>
      <c r="F20" s="5" t="n">
        <v>2300</v>
      </c>
      <c r="K20" s="5" t="n">
        <v>2300</v>
      </c>
    </row>
    <row r="21" spans="1:13">
      <c r="A21" s="4" t="s">
        <v>1058</v>
      </c>
    </row>
    <row r="22" spans="1:13">
      <c r="A22" s="4" t="s">
        <v>1055</v>
      </c>
      <c r="F22" s="6" t="n">
        <v>5300</v>
      </c>
      <c r="K22" s="6" t="n">
        <v>5300</v>
      </c>
    </row>
    <row r="23" spans="1:13">
      <c r="A23" s="4" t="s">
        <v>1031</v>
      </c>
    </row>
    <row r="24" spans="1:13">
      <c r="A24" s="4" t="s">
        <v>1047</v>
      </c>
      <c r="B24" s="5" t="n">
        <v>495000</v>
      </c>
      <c r="J24" s="5" t="n">
        <v>495000</v>
      </c>
    </row>
    <row r="25" spans="1:13">
      <c r="A25" s="4" t="s">
        <v>1059</v>
      </c>
    </row>
    <row r="26" spans="1:13">
      <c r="A26" s="4" t="s">
        <v>1047</v>
      </c>
      <c r="B26" s="5" t="n">
        <v>356000</v>
      </c>
      <c r="J26" s="5" t="n">
        <v>356000</v>
      </c>
    </row>
    <row r="27" spans="1:13">
      <c r="A27" s="4" t="s">
        <v>1060</v>
      </c>
    </row>
    <row r="28" spans="1:13">
      <c r="A28" s="4" t="s">
        <v>1047</v>
      </c>
      <c r="B28" s="5" t="n">
        <v>57400</v>
      </c>
      <c r="J28" s="5" t="n">
        <v>57400</v>
      </c>
    </row>
    <row r="29" spans="1:13">
      <c r="A29" s="4" t="s">
        <v>1061</v>
      </c>
    </row>
    <row r="30" spans="1:13">
      <c r="A30" s="4" t="s">
        <v>1047</v>
      </c>
      <c r="B30" s="5" t="n">
        <v>111600</v>
      </c>
      <c r="J30" s="5" t="n">
        <v>111600</v>
      </c>
    </row>
    <row r="31" spans="1:13">
      <c r="A31" s="4" t="s">
        <v>1062</v>
      </c>
    </row>
    <row r="32" spans="1:13">
      <c r="A32" s="4" t="s">
        <v>1047</v>
      </c>
      <c r="B32" s="6" t="n">
        <v>55600</v>
      </c>
      <c r="J32" s="6" t="n">
        <v>556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7</v>
      </c>
      <c r="D2" s="2" t="s">
        <v>89</v>
      </c>
    </row>
    <row r="3" spans="1:4">
      <c r="A3" s="3" t="s">
        <v>263</v>
      </c>
    </row>
    <row r="4" spans="1:4">
      <c r="A4" s="4" t="s">
        <v>1064</v>
      </c>
      <c r="B4" s="4" t="s">
        <v>1065</v>
      </c>
      <c r="C4" s="4" t="s">
        <v>1066</v>
      </c>
      <c r="D4" s="4" t="s">
        <v>1066</v>
      </c>
    </row>
    <row r="5" spans="1:4">
      <c r="A5" s="4" t="s">
        <v>1067</v>
      </c>
      <c r="B5" s="4" t="s">
        <v>1068</v>
      </c>
      <c r="C5" s="4" t="s">
        <v>1069</v>
      </c>
      <c r="D5" s="4" t="s">
        <v>1070</v>
      </c>
    </row>
    <row r="6" spans="1:4">
      <c r="A6" s="4" t="s">
        <v>1055</v>
      </c>
      <c r="B6" s="4" t="s">
        <v>1071</v>
      </c>
      <c r="C6" s="4" t="s">
        <v>1071</v>
      </c>
      <c r="D6" s="4" t="s">
        <v>1072</v>
      </c>
    </row>
    <row r="7" spans="1:4">
      <c r="A7" s="4" t="s">
        <v>155</v>
      </c>
      <c r="B7" s="4" t="s">
        <v>1073</v>
      </c>
      <c r="C7" s="4" t="s">
        <v>1074</v>
      </c>
      <c r="D7" s="4" t="s">
        <v>1075</v>
      </c>
    </row>
    <row r="8" spans="1:4">
      <c r="A8" s="4" t="s">
        <v>1076</v>
      </c>
      <c r="B8" s="4" t="s">
        <v>1077</v>
      </c>
      <c r="C8" s="4" t="s">
        <v>1078</v>
      </c>
      <c r="D8" s="4" t="s">
        <v>1079</v>
      </c>
    </row>
    <row r="9" spans="1:4">
      <c r="A9" s="4" t="s">
        <v>1080</v>
      </c>
      <c r="B9" s="4" t="s">
        <v>1081</v>
      </c>
      <c r="C9" s="4" t="s">
        <v>1082</v>
      </c>
      <c r="D9" s="4" t="s">
        <v>1083</v>
      </c>
    </row>
    <row r="10" spans="1:4">
      <c r="A10" s="4" t="s">
        <v>1084</v>
      </c>
      <c r="B10" s="4" t="s">
        <v>1085</v>
      </c>
      <c r="C10" s="4" t="s">
        <v>1069</v>
      </c>
      <c r="D10" s="4" t="s">
        <v>1086</v>
      </c>
    </row>
    <row r="11" spans="1:4">
      <c r="A11" s="4" t="s">
        <v>1040</v>
      </c>
      <c r="B11" s="4" t="s">
        <v>1041</v>
      </c>
      <c r="C11" s="4" t="s">
        <v>1042</v>
      </c>
      <c r="D11" s="4" t="s">
        <v>10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7</v>
      </c>
    </row>
    <row r="2" spans="1:3">
      <c r="A2" s="3" t="s">
        <v>1088</v>
      </c>
    </row>
    <row r="3" spans="1:3">
      <c r="A3" s="4" t="s">
        <v>1089</v>
      </c>
      <c r="B3" s="6" t="n">
        <v>257928</v>
      </c>
      <c r="C3" s="6" t="n">
        <v>66122</v>
      </c>
    </row>
    <row r="4" spans="1:3">
      <c r="A4" s="4" t="s">
        <v>1090</v>
      </c>
      <c r="B4" s="5" t="n">
        <v>221943</v>
      </c>
      <c r="C4" s="5" t="n">
        <v>74434</v>
      </c>
    </row>
    <row r="5" spans="1:3">
      <c r="A5" s="4" t="s">
        <v>1091</v>
      </c>
      <c r="B5" s="5" t="n">
        <v>50312</v>
      </c>
      <c r="C5" s="5" t="n">
        <v>28801</v>
      </c>
    </row>
    <row r="6" spans="1:3">
      <c r="A6" s="4" t="s">
        <v>1092</v>
      </c>
      <c r="B6" s="5" t="n">
        <v>39430</v>
      </c>
      <c r="C6" s="5" t="n">
        <v>29197</v>
      </c>
    </row>
    <row r="7" spans="1:3">
      <c r="A7" s="4" t="s">
        <v>1093</v>
      </c>
      <c r="B7" s="5" t="n">
        <v>2591</v>
      </c>
      <c r="C7" s="5" t="n">
        <v>1919</v>
      </c>
    </row>
    <row r="8" spans="1:3">
      <c r="A8" s="4" t="s">
        <v>47</v>
      </c>
      <c r="B8" s="5" t="n">
        <v>0</v>
      </c>
      <c r="C8" s="5" t="n">
        <v>3</v>
      </c>
    </row>
    <row r="9" spans="1:3">
      <c r="A9" s="4" t="s">
        <v>155</v>
      </c>
      <c r="B9" s="5" t="n">
        <v>4825</v>
      </c>
      <c r="C9" s="5" t="n">
        <v>6325</v>
      </c>
    </row>
    <row r="10" spans="1:3">
      <c r="A10" s="4" t="s">
        <v>1094</v>
      </c>
      <c r="B10" s="5" t="n">
        <v>577029</v>
      </c>
      <c r="C10" s="5" t="n">
        <v>206801</v>
      </c>
    </row>
    <row r="11" spans="1:3">
      <c r="A11" s="4" t="s">
        <v>1095</v>
      </c>
      <c r="B11" s="5" t="n">
        <v>-493157</v>
      </c>
      <c r="C11" s="5" t="n">
        <v>-205241</v>
      </c>
    </row>
    <row r="12" spans="1:3">
      <c r="A12" s="4" t="s">
        <v>1096</v>
      </c>
      <c r="B12" s="5" t="n">
        <v>83872</v>
      </c>
      <c r="C12" s="5" t="n">
        <v>1560</v>
      </c>
    </row>
    <row r="13" spans="1:3">
      <c r="A13" s="3" t="s">
        <v>1097</v>
      </c>
    </row>
    <row r="14" spans="1:3">
      <c r="A14" s="4" t="s">
        <v>1098</v>
      </c>
      <c r="B14" s="5" t="n">
        <v>-16802</v>
      </c>
      <c r="C14" s="5" t="n">
        <v>0</v>
      </c>
    </row>
    <row r="15" spans="1:3">
      <c r="A15" s="4" t="s">
        <v>1099</v>
      </c>
      <c r="B15" s="5" t="n">
        <v>-199</v>
      </c>
      <c r="C15" s="5" t="n">
        <v>-67</v>
      </c>
    </row>
    <row r="16" spans="1:3">
      <c r="A16" s="4" t="s">
        <v>1100</v>
      </c>
      <c r="B16" s="5" t="n">
        <v>-784</v>
      </c>
      <c r="C16" s="5" t="n">
        <v>-1154</v>
      </c>
    </row>
    <row r="17" spans="1:3">
      <c r="A17" s="4" t="s">
        <v>1101</v>
      </c>
      <c r="B17" s="5" t="n">
        <v>-49406</v>
      </c>
      <c r="C17" s="5" t="n">
        <v>-20348</v>
      </c>
    </row>
    <row r="18" spans="1:3">
      <c r="A18" s="4" t="s">
        <v>1102</v>
      </c>
      <c r="B18" s="5" t="n">
        <v>-29419</v>
      </c>
      <c r="C18" s="5" t="n">
        <v>-1191</v>
      </c>
    </row>
    <row r="19" spans="1:3">
      <c r="A19" s="4" t="s">
        <v>1103</v>
      </c>
      <c r="B19" s="5" t="n">
        <v>-96610</v>
      </c>
      <c r="C19" s="5" t="n">
        <v>-22760</v>
      </c>
    </row>
    <row r="20" spans="1:3">
      <c r="A20" s="4" t="s">
        <v>1104</v>
      </c>
      <c r="B20" s="6" t="n">
        <v>-12738</v>
      </c>
      <c r="C20" s="6" t="n">
        <v>-212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7</v>
      </c>
      <c r="D2" s="2" t="s">
        <v>89</v>
      </c>
    </row>
    <row r="3" spans="1:4">
      <c r="A3" s="3" t="s">
        <v>1106</v>
      </c>
    </row>
    <row r="4" spans="1:4">
      <c r="A4" s="4" t="s">
        <v>741</v>
      </c>
      <c r="B4" s="6" t="n">
        <v>19786</v>
      </c>
      <c r="C4" s="6" t="n">
        <v>22282</v>
      </c>
      <c r="D4" s="6" t="n">
        <v>19130</v>
      </c>
    </row>
    <row r="5" spans="1:4">
      <c r="A5" s="3" t="s">
        <v>1107</v>
      </c>
    </row>
    <row r="6" spans="1:4">
      <c r="A6" s="4" t="s">
        <v>1108</v>
      </c>
      <c r="B6" s="5" t="n">
        <v>2296</v>
      </c>
      <c r="C6" s="5" t="n">
        <v>2234</v>
      </c>
      <c r="D6" s="5" t="n">
        <v>2548</v>
      </c>
    </row>
    <row r="7" spans="1:4">
      <c r="A7" s="3" t="s">
        <v>1109</v>
      </c>
    </row>
    <row r="8" spans="1:4">
      <c r="A8" s="4" t="s">
        <v>1108</v>
      </c>
      <c r="B8" s="5" t="n">
        <v>2981</v>
      </c>
      <c r="C8" s="5" t="n">
        <v>0</v>
      </c>
      <c r="D8" s="5" t="n">
        <v>1292</v>
      </c>
    </row>
    <row r="9" spans="1:4">
      <c r="A9" s="4" t="s">
        <v>1110</v>
      </c>
      <c r="B9" s="5" t="n">
        <v>-40</v>
      </c>
      <c r="C9" s="5" t="n">
        <v>-4728</v>
      </c>
      <c r="D9" s="5" t="n">
        <v>0</v>
      </c>
    </row>
    <row r="10" spans="1:4">
      <c r="A10" s="4" t="s">
        <v>1111</v>
      </c>
      <c r="B10" s="5" t="n">
        <v>-406</v>
      </c>
      <c r="C10" s="5" t="n">
        <v>-2</v>
      </c>
      <c r="D10" s="5" t="n">
        <v>-688</v>
      </c>
    </row>
    <row r="11" spans="1:4">
      <c r="A11" s="4" t="s">
        <v>745</v>
      </c>
      <c r="B11" s="6" t="n">
        <v>24617</v>
      </c>
      <c r="C11" s="6" t="n">
        <v>19786</v>
      </c>
      <c r="D11" s="6" t="n">
        <v>222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112</v>
      </c>
      <c r="B1" s="2" t="s">
        <v>1</v>
      </c>
    </row>
    <row r="2" spans="1:2">
      <c r="B2" s="2" t="s">
        <v>1113</v>
      </c>
    </row>
    <row r="3" spans="1:2">
      <c r="A3" s="3" t="s">
        <v>266</v>
      </c>
    </row>
    <row r="4" spans="1:2">
      <c r="A4" s="4" t="s">
        <v>1114</v>
      </c>
      <c r="B4" s="5" t="n">
        <v>1</v>
      </c>
    </row>
    <row r="5" spans="1:2">
      <c r="A5" s="4" t="s">
        <v>1115</v>
      </c>
      <c r="B5" s="5" t="n">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7</v>
      </c>
    </row>
    <row r="2" spans="1:3">
      <c r="A2" s="3" t="s">
        <v>1117</v>
      </c>
    </row>
    <row r="3" spans="1:3">
      <c r="A3" s="4" t="s">
        <v>46</v>
      </c>
      <c r="B3" s="6" t="n">
        <v>342820</v>
      </c>
      <c r="C3" s="6" t="n">
        <v>135942</v>
      </c>
    </row>
    <row r="4" spans="1:3">
      <c r="A4" s="4" t="s">
        <v>526</v>
      </c>
    </row>
    <row r="5" spans="1:3">
      <c r="A5" s="3" t="s">
        <v>1117</v>
      </c>
    </row>
    <row r="6" spans="1:3">
      <c r="A6" s="4" t="s">
        <v>46</v>
      </c>
      <c r="B6" s="5" t="n">
        <v>288614</v>
      </c>
      <c r="C6" s="5" t="n">
        <v>128582</v>
      </c>
    </row>
    <row r="7" spans="1:3">
      <c r="A7" s="4" t="s">
        <v>527</v>
      </c>
    </row>
    <row r="8" spans="1:3">
      <c r="A8" s="3" t="s">
        <v>1117</v>
      </c>
    </row>
    <row r="9" spans="1:3">
      <c r="A9" s="4" t="s">
        <v>46</v>
      </c>
      <c r="B9" s="5" t="n">
        <v>2370</v>
      </c>
      <c r="C9" s="5" t="n">
        <v>661</v>
      </c>
    </row>
    <row r="10" spans="1:3">
      <c r="A10" s="4" t="s">
        <v>528</v>
      </c>
    </row>
    <row r="11" spans="1:3">
      <c r="A11" s="3" t="s">
        <v>1117</v>
      </c>
    </row>
    <row r="12" spans="1:3">
      <c r="A12" s="4" t="s">
        <v>46</v>
      </c>
      <c r="B12" s="5" t="n">
        <v>38273</v>
      </c>
      <c r="C12" s="5" t="n">
        <v>3527</v>
      </c>
    </row>
    <row r="13" spans="1:3">
      <c r="A13" s="4" t="s">
        <v>529</v>
      </c>
    </row>
    <row r="14" spans="1:3">
      <c r="A14" s="3" t="s">
        <v>1117</v>
      </c>
    </row>
    <row r="15" spans="1:3">
      <c r="A15" s="4" t="s">
        <v>46</v>
      </c>
      <c r="B15" s="6" t="n">
        <v>13563</v>
      </c>
      <c r="C15" s="6" t="n">
        <v>31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7</v>
      </c>
      <c r="D2" s="2" t="s">
        <v>89</v>
      </c>
    </row>
    <row r="3" spans="1:4">
      <c r="A3" s="3" t="s">
        <v>1119</v>
      </c>
    </row>
    <row r="4" spans="1:4">
      <c r="A4" s="4" t="s">
        <v>1120</v>
      </c>
      <c r="B4" s="9" t="n">
        <v>2.5</v>
      </c>
    </row>
    <row r="5" spans="1:4">
      <c r="A5" s="4" t="s">
        <v>1121</v>
      </c>
    </row>
    <row r="6" spans="1:4">
      <c r="A6" s="3" t="s">
        <v>1119</v>
      </c>
    </row>
    <row r="7" spans="1:4">
      <c r="A7" s="4" t="s">
        <v>1122</v>
      </c>
      <c r="B7" s="10" t="n">
        <v>2.3</v>
      </c>
      <c r="C7" s="9" t="n">
        <v>2.2</v>
      </c>
      <c r="D7" s="9" t="n">
        <v>2.1</v>
      </c>
    </row>
    <row r="8" spans="1:4">
      <c r="A8" s="4" t="s">
        <v>1123</v>
      </c>
    </row>
    <row r="9" spans="1:4">
      <c r="A9" s="3" t="s">
        <v>1119</v>
      </c>
    </row>
    <row r="10" spans="1:4">
      <c r="A10" s="4" t="s">
        <v>1124</v>
      </c>
      <c r="B10" s="9" t="n">
        <v>2.8</v>
      </c>
      <c r="C10" s="9" t="n">
        <v>3.3</v>
      </c>
      <c r="D10" s="9" t="n">
        <v>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125</v>
      </c>
      <c r="B1" s="2" t="s">
        <v>440</v>
      </c>
      <c r="C1" s="2" t="s">
        <v>1</v>
      </c>
    </row>
    <row r="2" spans="1:3">
      <c r="B2" s="2" t="s">
        <v>536</v>
      </c>
      <c r="C2" s="2" t="s">
        <v>536</v>
      </c>
    </row>
    <row r="3" spans="1:3">
      <c r="A3" s="3" t="s">
        <v>1126</v>
      </c>
    </row>
    <row r="4" spans="1:3">
      <c r="A4" s="4" t="s">
        <v>1127</v>
      </c>
      <c r="B4" s="6" t="n">
        <v>106474</v>
      </c>
    </row>
    <row r="5" spans="1:3">
      <c r="A5" s="4" t="s">
        <v>1128</v>
      </c>
      <c r="B5" s="5" t="n">
        <v>466</v>
      </c>
      <c r="C5" s="6" t="n">
        <v>466</v>
      </c>
    </row>
    <row r="6" spans="1:3">
      <c r="A6" s="4" t="s">
        <v>1129</v>
      </c>
      <c r="B6" s="5" t="n">
        <v>512</v>
      </c>
      <c r="C6" s="5" t="n">
        <v>512</v>
      </c>
    </row>
    <row r="7" spans="1:3">
      <c r="A7" s="4" t="s">
        <v>1130</v>
      </c>
      <c r="B7" s="5" t="n">
        <v>-194</v>
      </c>
    </row>
    <row r="8" spans="1:3">
      <c r="A8" s="4" t="s">
        <v>1131</v>
      </c>
      <c r="B8" s="5" t="n">
        <v>236</v>
      </c>
    </row>
    <row r="9" spans="1:3">
      <c r="A9" s="4" t="s">
        <v>1132</v>
      </c>
      <c r="B9" s="5" t="n">
        <v>-2870</v>
      </c>
    </row>
    <row r="10" spans="1:3">
      <c r="A10" s="4" t="s">
        <v>1133</v>
      </c>
      <c r="B10" s="5" t="n">
        <v>104624</v>
      </c>
      <c r="C10" s="5" t="n">
        <v>104624</v>
      </c>
    </row>
    <row r="11" spans="1:3">
      <c r="A11" s="3" t="s">
        <v>1134</v>
      </c>
    </row>
    <row r="12" spans="1:3">
      <c r="A12" s="4" t="s">
        <v>1135</v>
      </c>
      <c r="B12" s="5" t="n">
        <v>69614</v>
      </c>
    </row>
    <row r="13" spans="1:3">
      <c r="A13" s="4" t="s">
        <v>1136</v>
      </c>
      <c r="B13" s="5" t="n">
        <v>653</v>
      </c>
    </row>
    <row r="14" spans="1:3">
      <c r="A14" s="4" t="s">
        <v>1131</v>
      </c>
      <c r="B14" s="5" t="n">
        <v>-5319</v>
      </c>
    </row>
    <row r="15" spans="1:3">
      <c r="A15" s="4" t="s">
        <v>1132</v>
      </c>
      <c r="B15" s="5" t="n">
        <v>-1884</v>
      </c>
    </row>
    <row r="16" spans="1:3">
      <c r="A16" s="4" t="s">
        <v>1137</v>
      </c>
      <c r="B16" s="5" t="n">
        <v>63064</v>
      </c>
      <c r="C16" s="5" t="n">
        <v>63064</v>
      </c>
    </row>
    <row r="17" spans="1:3">
      <c r="A17" s="4" t="s">
        <v>1138</v>
      </c>
      <c r="B17" s="5" t="n">
        <v>41560</v>
      </c>
      <c r="C17" s="5" t="n">
        <v>41560</v>
      </c>
    </row>
    <row r="18" spans="1:3">
      <c r="A18" s="4" t="s">
        <v>1139</v>
      </c>
      <c r="B18" s="6" t="n">
        <v>100200</v>
      </c>
      <c r="C18" s="6" t="n">
        <v>1002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140</v>
      </c>
      <c r="B1" s="2" t="s">
        <v>536</v>
      </c>
    </row>
    <row r="2" spans="1:2">
      <c r="A2" s="3" t="s">
        <v>269</v>
      </c>
    </row>
    <row r="3" spans="1:2">
      <c r="A3" s="4" t="s">
        <v>51</v>
      </c>
      <c r="B3" s="6" t="n">
        <v>63064</v>
      </c>
    </row>
    <row r="4" spans="1:2">
      <c r="A4" s="4" t="s">
        <v>1141</v>
      </c>
      <c r="B4" s="5" t="n">
        <v>-901</v>
      </c>
    </row>
    <row r="5" spans="1:2">
      <c r="A5" s="4" t="s">
        <v>66</v>
      </c>
      <c r="B5" s="5" t="n">
        <v>-103723</v>
      </c>
    </row>
    <row r="6" spans="1:2">
      <c r="A6" s="4" t="s">
        <v>1142</v>
      </c>
      <c r="B6" s="6" t="n">
        <v>-415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3</v>
      </c>
      <c r="B1" s="2" t="s">
        <v>440</v>
      </c>
      <c r="C1" s="2" t="s">
        <v>1</v>
      </c>
    </row>
    <row r="2" spans="1:3">
      <c r="B2" s="2" t="s">
        <v>2</v>
      </c>
      <c r="C2" s="2" t="s">
        <v>2</v>
      </c>
    </row>
    <row r="3" spans="1:3">
      <c r="A3" s="3" t="s">
        <v>269</v>
      </c>
    </row>
    <row r="4" spans="1:3">
      <c r="A4" s="4" t="s">
        <v>1128</v>
      </c>
      <c r="B4" s="6" t="n">
        <v>466</v>
      </c>
      <c r="C4" s="6" t="n">
        <v>466</v>
      </c>
    </row>
    <row r="5" spans="1:3">
      <c r="A5" s="4" t="s">
        <v>1129</v>
      </c>
      <c r="B5" s="6" t="n">
        <v>512</v>
      </c>
      <c r="C5" s="5" t="n">
        <v>512</v>
      </c>
    </row>
    <row r="6" spans="1:3">
      <c r="A6" s="4" t="s">
        <v>1144</v>
      </c>
      <c r="C6" s="5" t="n">
        <v>-653</v>
      </c>
    </row>
    <row r="7" spans="1:3">
      <c r="A7" s="4" t="s">
        <v>1145</v>
      </c>
      <c r="C7" s="5" t="n">
        <v>234</v>
      </c>
    </row>
    <row r="8" spans="1:3">
      <c r="A8" s="4" t="s">
        <v>1146</v>
      </c>
      <c r="C8" s="6" t="n">
        <v>55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440</v>
      </c>
    </row>
    <row r="2" spans="1:2">
      <c r="B2" s="2" t="s">
        <v>536</v>
      </c>
    </row>
    <row r="3" spans="1:2">
      <c r="A3" s="3" t="s">
        <v>1148</v>
      </c>
    </row>
    <row r="4" spans="1:2">
      <c r="A4" s="4" t="s">
        <v>741</v>
      </c>
      <c r="B4" s="6" t="n">
        <v>0</v>
      </c>
    </row>
    <row r="5" spans="1:2">
      <c r="A5" s="4" t="s">
        <v>1149</v>
      </c>
      <c r="B5" s="5" t="n">
        <v>-5562</v>
      </c>
    </row>
    <row r="6" spans="1:2">
      <c r="A6" s="4" t="s">
        <v>1150</v>
      </c>
      <c r="B6" s="5" t="n">
        <v>234</v>
      </c>
    </row>
    <row r="7" spans="1:2">
      <c r="A7" s="4" t="s">
        <v>1151</v>
      </c>
      <c r="B7" s="5" t="n">
        <v>15</v>
      </c>
    </row>
    <row r="8" spans="1:2">
      <c r="A8" s="4" t="s">
        <v>745</v>
      </c>
      <c r="B8" s="5" t="n">
        <v>-5313</v>
      </c>
    </row>
    <row r="9" spans="1:2">
      <c r="A9" s="4" t="s">
        <v>1152</v>
      </c>
      <c r="B9" s="6" t="n">
        <v>17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1153</v>
      </c>
      <c r="B1" s="2" t="s">
        <v>1</v>
      </c>
    </row>
    <row r="2" spans="1:2">
      <c r="B2" s="2" t="s">
        <v>2</v>
      </c>
    </row>
    <row r="3" spans="1:2">
      <c r="A3" s="3" t="s">
        <v>1154</v>
      </c>
    </row>
    <row r="4" spans="1:2">
      <c r="A4" s="4" t="s">
        <v>1155</v>
      </c>
      <c r="B4" s="4" t="s">
        <v>1156</v>
      </c>
    </row>
    <row r="5" spans="1:2">
      <c r="A5" s="4" t="s">
        <v>1157</v>
      </c>
      <c r="B5" s="4" t="s">
        <v>1158</v>
      </c>
    </row>
    <row r="6" spans="1:2">
      <c r="A6" s="4" t="s">
        <v>1159</v>
      </c>
      <c r="B6" s="4" t="s">
        <v>1160</v>
      </c>
    </row>
    <row r="7" spans="1:2">
      <c r="A7" s="4" t="s">
        <v>1161</v>
      </c>
      <c r="B7" s="4" t="s">
        <v>1162</v>
      </c>
    </row>
    <row r="8" spans="1:2">
      <c r="A8" s="4" t="s">
        <v>1163</v>
      </c>
      <c r="B8" s="4" t="s">
        <v>886</v>
      </c>
    </row>
    <row r="9" spans="1:2">
      <c r="A9" s="4" t="s">
        <v>1164</v>
      </c>
      <c r="B9" s="4" t="s">
        <v>116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638</v>
      </c>
    </row>
    <row r="2" spans="1:3">
      <c r="A2" s="3" t="s">
        <v>1167</v>
      </c>
    </row>
    <row r="3" spans="1:3">
      <c r="A3" s="4" t="s">
        <v>1168</v>
      </c>
      <c r="B3" s="6" t="n">
        <v>63064</v>
      </c>
      <c r="C3" s="6" t="n">
        <v>69614</v>
      </c>
    </row>
    <row r="4" spans="1:3">
      <c r="A4" s="4" t="s">
        <v>569</v>
      </c>
    </row>
    <row r="5" spans="1:3">
      <c r="A5" s="3" t="s">
        <v>1167</v>
      </c>
    </row>
    <row r="6" spans="1:3">
      <c r="A6" s="4" t="s">
        <v>1168</v>
      </c>
      <c r="B6" s="5" t="n">
        <v>686</v>
      </c>
    </row>
    <row r="7" spans="1:3">
      <c r="A7" s="4" t="s">
        <v>577</v>
      </c>
    </row>
    <row r="8" spans="1:3">
      <c r="A8" s="3" t="s">
        <v>1167</v>
      </c>
    </row>
    <row r="9" spans="1:3">
      <c r="A9" s="4" t="s">
        <v>1168</v>
      </c>
      <c r="B9" s="5" t="n">
        <v>62378</v>
      </c>
    </row>
    <row r="10" spans="1:3">
      <c r="A10" s="4" t="s">
        <v>599</v>
      </c>
    </row>
    <row r="11" spans="1:3">
      <c r="A11" s="3" t="s">
        <v>1167</v>
      </c>
    </row>
    <row r="12" spans="1:3">
      <c r="A12" s="4" t="s">
        <v>1168</v>
      </c>
      <c r="B12" s="5" t="n">
        <v>686</v>
      </c>
    </row>
    <row r="13" spans="1:3">
      <c r="A13" s="4" t="s">
        <v>1169</v>
      </c>
    </row>
    <row r="14" spans="1:3">
      <c r="A14" s="3" t="s">
        <v>1167</v>
      </c>
    </row>
    <row r="15" spans="1:3">
      <c r="A15" s="4" t="s">
        <v>1168</v>
      </c>
      <c r="B15" s="5" t="n">
        <v>686</v>
      </c>
    </row>
    <row r="16" spans="1:3">
      <c r="A16" s="4" t="s">
        <v>1170</v>
      </c>
    </row>
    <row r="17" spans="1:3">
      <c r="A17" s="3" t="s">
        <v>1167</v>
      </c>
    </row>
    <row r="18" spans="1:3">
      <c r="A18" s="4" t="s">
        <v>1168</v>
      </c>
      <c r="B18" s="5" t="n">
        <v>0</v>
      </c>
    </row>
    <row r="19" spans="1:3">
      <c r="A19" s="4" t="s">
        <v>1171</v>
      </c>
    </row>
    <row r="20" spans="1:3">
      <c r="A20" s="3" t="s">
        <v>1167</v>
      </c>
    </row>
    <row r="21" spans="1:3">
      <c r="A21" s="4" t="s">
        <v>1168</v>
      </c>
      <c r="B21" s="5" t="n">
        <v>32513</v>
      </c>
    </row>
    <row r="22" spans="1:3">
      <c r="A22" s="4" t="s">
        <v>1172</v>
      </c>
    </row>
    <row r="23" spans="1:3">
      <c r="A23" s="3" t="s">
        <v>1167</v>
      </c>
    </row>
    <row r="24" spans="1:3">
      <c r="A24" s="4" t="s">
        <v>1168</v>
      </c>
      <c r="B24" s="5" t="n">
        <v>0</v>
      </c>
    </row>
    <row r="25" spans="1:3">
      <c r="A25" s="4" t="s">
        <v>1173</v>
      </c>
    </row>
    <row r="26" spans="1:3">
      <c r="A26" s="3" t="s">
        <v>1167</v>
      </c>
    </row>
    <row r="27" spans="1:3">
      <c r="A27" s="4" t="s">
        <v>1168</v>
      </c>
      <c r="B27" s="5" t="n">
        <v>32513</v>
      </c>
    </row>
    <row r="28" spans="1:3">
      <c r="A28" s="4" t="s">
        <v>1174</v>
      </c>
    </row>
    <row r="29" spans="1:3">
      <c r="A29" s="3" t="s">
        <v>1167</v>
      </c>
    </row>
    <row r="30" spans="1:3">
      <c r="A30" s="4" t="s">
        <v>1168</v>
      </c>
      <c r="B30" s="5" t="n">
        <v>24852</v>
      </c>
    </row>
    <row r="31" spans="1:3">
      <c r="A31" s="4" t="s">
        <v>1175</v>
      </c>
    </row>
    <row r="32" spans="1:3">
      <c r="A32" s="3" t="s">
        <v>1167</v>
      </c>
    </row>
    <row r="33" spans="1:3">
      <c r="A33" s="4" t="s">
        <v>1168</v>
      </c>
      <c r="B33" s="5" t="n">
        <v>0</v>
      </c>
    </row>
    <row r="34" spans="1:3">
      <c r="A34" s="4" t="s">
        <v>1176</v>
      </c>
    </row>
    <row r="35" spans="1:3">
      <c r="A35" s="3" t="s">
        <v>1167</v>
      </c>
    </row>
    <row r="36" spans="1:3">
      <c r="A36" s="4" t="s">
        <v>1168</v>
      </c>
      <c r="B36" s="5" t="n">
        <v>24852</v>
      </c>
    </row>
    <row r="37" spans="1:3">
      <c r="A37" s="4" t="s">
        <v>1177</v>
      </c>
    </row>
    <row r="38" spans="1:3">
      <c r="A38" s="3" t="s">
        <v>1167</v>
      </c>
    </row>
    <row r="39" spans="1:3">
      <c r="A39" s="4" t="s">
        <v>1168</v>
      </c>
      <c r="B39" s="5" t="n">
        <v>4114</v>
      </c>
    </row>
    <row r="40" spans="1:3">
      <c r="A40" s="4" t="s">
        <v>1178</v>
      </c>
    </row>
    <row r="41" spans="1:3">
      <c r="A41" s="3" t="s">
        <v>1167</v>
      </c>
    </row>
    <row r="42" spans="1:3">
      <c r="A42" s="4" t="s">
        <v>1168</v>
      </c>
      <c r="B42" s="5" t="n">
        <v>0</v>
      </c>
    </row>
    <row r="43" spans="1:3">
      <c r="A43" s="4" t="s">
        <v>1179</v>
      </c>
    </row>
    <row r="44" spans="1:3">
      <c r="A44" s="3" t="s">
        <v>1167</v>
      </c>
    </row>
    <row r="45" spans="1:3">
      <c r="A45" s="4" t="s">
        <v>1168</v>
      </c>
      <c r="B45" s="5" t="n">
        <v>4114</v>
      </c>
    </row>
    <row r="46" spans="1:3">
      <c r="A46" s="4" t="s">
        <v>1180</v>
      </c>
    </row>
    <row r="47" spans="1:3">
      <c r="A47" s="3" t="s">
        <v>1167</v>
      </c>
    </row>
    <row r="48" spans="1:3">
      <c r="A48" s="4" t="s">
        <v>1168</v>
      </c>
      <c r="B48" s="5" t="n">
        <v>899</v>
      </c>
    </row>
    <row r="49" spans="1:3">
      <c r="A49" s="4" t="s">
        <v>1181</v>
      </c>
    </row>
    <row r="50" spans="1:3">
      <c r="A50" s="3" t="s">
        <v>1167</v>
      </c>
    </row>
    <row r="51" spans="1:3">
      <c r="A51" s="4" t="s">
        <v>1168</v>
      </c>
      <c r="B51" s="5" t="n">
        <v>0</v>
      </c>
    </row>
    <row r="52" spans="1:3">
      <c r="A52" s="4" t="s">
        <v>1182</v>
      </c>
    </row>
    <row r="53" spans="1:3">
      <c r="A53" s="3" t="s">
        <v>1167</v>
      </c>
    </row>
    <row r="54" spans="1:3">
      <c r="A54" s="4" t="s">
        <v>1168</v>
      </c>
      <c r="B54" s="6" t="n">
        <v>8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183</v>
      </c>
      <c r="B1" s="2" t="s">
        <v>536</v>
      </c>
    </row>
    <row r="2" spans="1:2">
      <c r="A2" s="3" t="s">
        <v>269</v>
      </c>
    </row>
    <row r="3" spans="1:2">
      <c r="A3" s="4" t="s">
        <v>698</v>
      </c>
      <c r="B3" s="6" t="n">
        <v>2660</v>
      </c>
    </row>
    <row r="4" spans="1:2">
      <c r="A4" s="4" t="s">
        <v>699</v>
      </c>
      <c r="B4" s="5" t="n">
        <v>2579</v>
      </c>
    </row>
    <row r="5" spans="1:2">
      <c r="A5" s="4" t="s">
        <v>700</v>
      </c>
      <c r="B5" s="5" t="n">
        <v>3911</v>
      </c>
    </row>
    <row r="6" spans="1:2">
      <c r="A6" s="4" t="s">
        <v>701</v>
      </c>
      <c r="B6" s="5" t="n">
        <v>4284</v>
      </c>
    </row>
    <row r="7" spans="1:2">
      <c r="A7" s="4" t="s">
        <v>840</v>
      </c>
      <c r="B7" s="5" t="n">
        <v>3667</v>
      </c>
    </row>
    <row r="8" spans="1:2">
      <c r="A8" s="4" t="s">
        <v>1184</v>
      </c>
      <c r="B8" s="6" t="n">
        <v>2095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440</v>
      </c>
      <c r="J1" s="2" t="s">
        <v>1</v>
      </c>
    </row>
    <row r="2" spans="1:12">
      <c r="B2" s="2" t="s">
        <v>2</v>
      </c>
      <c r="C2" s="2" t="s">
        <v>441</v>
      </c>
      <c r="D2" s="2" t="s">
        <v>442</v>
      </c>
      <c r="E2" s="2" t="s">
        <v>443</v>
      </c>
      <c r="F2" s="2" t="s">
        <v>37</v>
      </c>
      <c r="G2" s="2" t="s">
        <v>444</v>
      </c>
      <c r="H2" s="2" t="s">
        <v>445</v>
      </c>
      <c r="I2" s="2" t="s">
        <v>446</v>
      </c>
      <c r="J2" s="2" t="s">
        <v>2</v>
      </c>
      <c r="K2" s="2" t="s">
        <v>37</v>
      </c>
      <c r="L2" s="2" t="s">
        <v>89</v>
      </c>
    </row>
    <row r="3" spans="1:12">
      <c r="A3" s="3" t="s">
        <v>90</v>
      </c>
    </row>
    <row r="4" spans="1:12">
      <c r="A4" s="4" t="s">
        <v>91</v>
      </c>
      <c r="B4" s="6" t="n">
        <v>332058</v>
      </c>
      <c r="C4" s="6" t="n">
        <v>200413</v>
      </c>
      <c r="D4" s="6" t="n">
        <v>208227</v>
      </c>
      <c r="E4" s="6" t="n">
        <v>202681</v>
      </c>
      <c r="F4" s="6" t="n">
        <v>195816</v>
      </c>
      <c r="G4" s="6" t="n">
        <v>192580</v>
      </c>
      <c r="H4" s="6" t="n">
        <v>176821</v>
      </c>
      <c r="I4" s="6" t="n">
        <v>175522</v>
      </c>
      <c r="J4" s="6" t="n">
        <v>943379</v>
      </c>
      <c r="K4" s="6" t="n">
        <v>740739</v>
      </c>
      <c r="L4" s="6" t="n">
        <v>870135</v>
      </c>
    </row>
    <row r="5" spans="1:12">
      <c r="A5" s="3" t="s">
        <v>92</v>
      </c>
    </row>
    <row r="6" spans="1:12">
      <c r="A6" s="4" t="s">
        <v>93</v>
      </c>
      <c r="B6" s="5" t="n">
        <v>8315</v>
      </c>
      <c r="C6" s="5" t="n">
        <v>4876</v>
      </c>
      <c r="D6" s="5" t="n">
        <v>4943</v>
      </c>
      <c r="E6" s="5" t="n">
        <v>5341</v>
      </c>
      <c r="F6" s="5" t="n">
        <v>5169</v>
      </c>
      <c r="G6" s="5" t="n">
        <v>5390</v>
      </c>
      <c r="H6" s="5" t="n">
        <v>5035</v>
      </c>
      <c r="I6" s="5" t="n">
        <v>4880</v>
      </c>
      <c r="J6" s="5" t="n">
        <v>52800</v>
      </c>
      <c r="K6" s="5" t="n">
        <v>26600</v>
      </c>
    </row>
    <row r="7" spans="1:12">
      <c r="A7" s="4" t="s">
        <v>94</v>
      </c>
      <c r="B7" s="5" t="n">
        <v>2580</v>
      </c>
      <c r="C7" s="5" t="n">
        <v>7</v>
      </c>
      <c r="D7" s="5" t="n">
        <v>26</v>
      </c>
      <c r="E7" s="5" t="n">
        <v>17</v>
      </c>
      <c r="F7" s="5" t="n">
        <v>19141</v>
      </c>
      <c r="G7" s="5" t="n">
        <v>0</v>
      </c>
      <c r="H7" s="5" t="n">
        <v>0</v>
      </c>
      <c r="I7" s="5" t="n">
        <v>0</v>
      </c>
      <c r="J7" s="5" t="n">
        <v>2630</v>
      </c>
      <c r="K7" s="5" t="n">
        <v>19141</v>
      </c>
      <c r="L7" s="5" t="n">
        <v>0</v>
      </c>
    </row>
    <row r="8" spans="1:12">
      <c r="A8" s="4" t="s">
        <v>95</v>
      </c>
      <c r="B8" s="5" t="n">
        <v>247555</v>
      </c>
      <c r="C8" s="5" t="n">
        <v>130234</v>
      </c>
      <c r="D8" s="5" t="n">
        <v>123922</v>
      </c>
      <c r="E8" s="5" t="n">
        <v>120513</v>
      </c>
      <c r="F8" s="5" t="n">
        <v>148530</v>
      </c>
      <c r="G8" s="5" t="n">
        <v>124754</v>
      </c>
      <c r="H8" s="5" t="n">
        <v>111989</v>
      </c>
      <c r="I8" s="5" t="n">
        <v>111466</v>
      </c>
      <c r="J8" s="5" t="n">
        <v>622223</v>
      </c>
      <c r="K8" s="5" t="n">
        <v>496739</v>
      </c>
      <c r="L8" s="5" t="n">
        <v>476417</v>
      </c>
    </row>
    <row r="9" spans="1:12">
      <c r="A9" s="4" t="s">
        <v>96</v>
      </c>
      <c r="B9" s="5" t="n">
        <v>84503</v>
      </c>
      <c r="C9" s="5" t="n">
        <v>70179</v>
      </c>
      <c r="D9" s="5" t="n">
        <v>84305</v>
      </c>
      <c r="E9" s="5" t="n">
        <v>82168</v>
      </c>
      <c r="F9" s="5" t="n">
        <v>47286</v>
      </c>
      <c r="G9" s="5" t="n">
        <v>67826</v>
      </c>
      <c r="H9" s="5" t="n">
        <v>64832</v>
      </c>
      <c r="I9" s="5" t="n">
        <v>64056</v>
      </c>
      <c r="J9" s="5" t="n">
        <v>321156</v>
      </c>
      <c r="K9" s="5" t="n">
        <v>244000</v>
      </c>
      <c r="L9" s="5" t="n">
        <v>393718</v>
      </c>
    </row>
    <row r="10" spans="1:12">
      <c r="A10" s="4" t="s">
        <v>1186</v>
      </c>
      <c r="B10" s="5" t="n">
        <v>198728</v>
      </c>
      <c r="C10" s="5" t="n">
        <v>95337</v>
      </c>
      <c r="D10" s="5" t="n">
        <v>105924</v>
      </c>
      <c r="E10" s="5" t="n">
        <v>106846</v>
      </c>
      <c r="F10" s="5" t="n">
        <v>117793</v>
      </c>
      <c r="G10" s="5" t="n">
        <v>102074</v>
      </c>
      <c r="H10" s="5" t="n">
        <v>105337</v>
      </c>
      <c r="I10" s="5" t="n">
        <v>101883</v>
      </c>
      <c r="J10" s="5" t="n">
        <v>506835</v>
      </c>
      <c r="K10" s="5" t="n">
        <v>427087</v>
      </c>
      <c r="L10" s="5" t="n">
        <v>419492</v>
      </c>
    </row>
    <row r="11" spans="1:12">
      <c r="A11" s="4" t="s">
        <v>103</v>
      </c>
      <c r="B11" s="5" t="n">
        <v>-114225</v>
      </c>
      <c r="C11" s="5" t="n">
        <v>-25158</v>
      </c>
      <c r="D11" s="5" t="n">
        <v>-21619</v>
      </c>
      <c r="E11" s="5" t="n">
        <v>-24678</v>
      </c>
      <c r="F11" s="5" t="n">
        <v>-70507</v>
      </c>
      <c r="G11" s="5" t="n">
        <v>-34248</v>
      </c>
      <c r="H11" s="5" t="n">
        <v>-40505</v>
      </c>
      <c r="I11" s="5" t="n">
        <v>-37827</v>
      </c>
      <c r="J11" s="5" t="n">
        <v>-185679</v>
      </c>
      <c r="K11" s="5" t="n">
        <v>-183087</v>
      </c>
      <c r="L11" s="5" t="n">
        <v>-25774</v>
      </c>
    </row>
    <row r="12" spans="1:12">
      <c r="A12" s="4" t="s">
        <v>1187</v>
      </c>
      <c r="B12" s="5" t="n">
        <v>-19231</v>
      </c>
      <c r="C12" s="5" t="n">
        <v>-7317</v>
      </c>
      <c r="D12" s="5" t="n">
        <v>-443</v>
      </c>
      <c r="E12" s="5" t="n">
        <v>-2280</v>
      </c>
      <c r="F12" s="5" t="n">
        <v>-4449</v>
      </c>
      <c r="G12" s="5" t="n">
        <v>-2772</v>
      </c>
      <c r="H12" s="5" t="n">
        <v>-2846</v>
      </c>
      <c r="I12" s="5" t="n">
        <v>-2782</v>
      </c>
      <c r="J12" s="5" t="n">
        <v>-29271</v>
      </c>
      <c r="K12" s="5" t="n">
        <v>-12849</v>
      </c>
      <c r="L12" s="5" t="n">
        <v>-3407</v>
      </c>
    </row>
    <row r="13" spans="1:12">
      <c r="A13" s="4" t="s">
        <v>109</v>
      </c>
      <c r="B13" s="5" t="n">
        <v>-133456</v>
      </c>
      <c r="C13" s="5" t="n">
        <v>-32475</v>
      </c>
      <c r="D13" s="5" t="n">
        <v>-22062</v>
      </c>
      <c r="E13" s="5" t="n">
        <v>-26958</v>
      </c>
      <c r="F13" s="5" t="n">
        <v>-74956</v>
      </c>
      <c r="G13" s="5" t="n">
        <v>-37020</v>
      </c>
      <c r="H13" s="5" t="n">
        <v>-43351</v>
      </c>
      <c r="I13" s="5" t="n">
        <v>-40609</v>
      </c>
      <c r="J13" s="5" t="n">
        <v>-214950</v>
      </c>
      <c r="K13" s="5" t="n">
        <v>-195936</v>
      </c>
      <c r="L13" s="5" t="n">
        <v>-29181</v>
      </c>
    </row>
    <row r="14" spans="1:12">
      <c r="A14" s="4" t="s">
        <v>1188</v>
      </c>
      <c r="B14" s="5" t="n">
        <v>12</v>
      </c>
      <c r="C14" s="5" t="n">
        <v>135</v>
      </c>
      <c r="D14" s="5" t="n">
        <v>-124</v>
      </c>
      <c r="E14" s="5" t="n">
        <v>-678</v>
      </c>
      <c r="F14" s="5" t="n">
        <v>-971</v>
      </c>
      <c r="G14" s="5" t="n">
        <v>211</v>
      </c>
      <c r="H14" s="5" t="n">
        <v>-512</v>
      </c>
      <c r="I14" s="5" t="n">
        <v>-158</v>
      </c>
      <c r="J14" s="5" t="n">
        <v>-655</v>
      </c>
      <c r="K14" s="5" t="n">
        <v>-1430</v>
      </c>
      <c r="L14" s="5" t="n">
        <v>-4751</v>
      </c>
    </row>
    <row r="15" spans="1:12">
      <c r="A15" s="4" t="s">
        <v>111</v>
      </c>
      <c r="B15" s="6" t="n">
        <v>-133468</v>
      </c>
      <c r="C15" s="6" t="n">
        <v>-32610</v>
      </c>
      <c r="D15" s="6" t="n">
        <v>-21938</v>
      </c>
      <c r="E15" s="6" t="n">
        <v>-26280</v>
      </c>
      <c r="F15" s="6" t="n">
        <v>-73985</v>
      </c>
      <c r="G15" s="6" t="n">
        <v>-37231</v>
      </c>
      <c r="H15" s="6" t="n">
        <v>-42839</v>
      </c>
      <c r="I15" s="6" t="n">
        <v>-40451</v>
      </c>
      <c r="J15" s="6" t="n">
        <v>-214295</v>
      </c>
      <c r="K15" s="6" t="n">
        <v>-194506</v>
      </c>
      <c r="L15" s="6" t="n">
        <v>-24430</v>
      </c>
    </row>
    <row r="16" spans="1:12">
      <c r="A16" s="3" t="s">
        <v>1189</v>
      </c>
    </row>
    <row r="17" spans="1:12">
      <c r="A17" s="4" t="s">
        <v>115</v>
      </c>
      <c r="B17" s="8" t="n">
        <v>-0.76</v>
      </c>
      <c r="C17" s="8" t="n">
        <v>-0.21</v>
      </c>
      <c r="D17" s="8" t="n">
        <v>-0.14</v>
      </c>
      <c r="E17" s="8" t="n">
        <v>-0.17</v>
      </c>
      <c r="F17" s="8" t="n">
        <v>-0.5</v>
      </c>
      <c r="G17" s="8" t="n">
        <v>-0.25</v>
      </c>
      <c r="H17" s="8" t="n">
        <v>-0.29</v>
      </c>
      <c r="I17" s="8" t="n">
        <v>-0.28</v>
      </c>
      <c r="J17" s="8" t="n">
        <v>-1.36</v>
      </c>
      <c r="K17" s="8" t="n">
        <v>-1.32</v>
      </c>
      <c r="L17" s="8" t="n">
        <v>-0.17</v>
      </c>
    </row>
    <row r="18" spans="1:12">
      <c r="A18" s="4" t="s">
        <v>116</v>
      </c>
      <c r="B18" s="8" t="n">
        <v>-0.76</v>
      </c>
      <c r="C18" s="8" t="n">
        <v>-0.21</v>
      </c>
      <c r="D18" s="8" t="n">
        <v>-0.14</v>
      </c>
      <c r="E18" s="8" t="n">
        <v>-0.17</v>
      </c>
      <c r="F18" s="8" t="n">
        <v>-0.5</v>
      </c>
      <c r="G18" s="8" t="n">
        <v>-0.25</v>
      </c>
      <c r="H18" s="8" t="n">
        <v>-0.29</v>
      </c>
      <c r="I18" s="8" t="n">
        <v>-0.28</v>
      </c>
      <c r="J18" s="8" t="n">
        <v>-1.36</v>
      </c>
      <c r="K18" s="8" t="n">
        <v>-1.32</v>
      </c>
      <c r="L18" s="8" t="n">
        <v>-0.17</v>
      </c>
    </row>
    <row r="19" spans="1:12">
      <c r="A19" s="4" t="s">
        <v>1190</v>
      </c>
      <c r="J19" s="6" t="n">
        <v>15142</v>
      </c>
    </row>
    <row r="20" spans="1:12">
      <c r="A20" s="4" t="s">
        <v>589</v>
      </c>
      <c r="K20" s="6" t="n">
        <v>7300</v>
      </c>
    </row>
    <row r="21" spans="1:12">
      <c r="A21" s="4" t="s">
        <v>177</v>
      </c>
      <c r="B21" s="6" t="n">
        <v>800</v>
      </c>
      <c r="C21" s="6" t="n">
        <v>4300</v>
      </c>
      <c r="F21" s="6" t="n">
        <v>1900</v>
      </c>
      <c r="J21" s="5" t="n">
        <v>5110</v>
      </c>
      <c r="K21" s="5" t="n">
        <v>1890</v>
      </c>
      <c r="L21" s="6" t="n">
        <v>0</v>
      </c>
    </row>
    <row r="22" spans="1:12">
      <c r="A22" s="4" t="s">
        <v>122</v>
      </c>
    </row>
    <row r="23" spans="1:12">
      <c r="A23" s="3" t="s">
        <v>1189</v>
      </c>
    </row>
    <row r="24" spans="1:12">
      <c r="A24" s="4" t="s">
        <v>1190</v>
      </c>
      <c r="B24" s="5" t="n">
        <v>1600</v>
      </c>
      <c r="F24" s="5" t="n">
        <v>19100</v>
      </c>
      <c r="J24" s="5" t="n">
        <v>2630</v>
      </c>
      <c r="K24" s="5" t="n">
        <v>19141</v>
      </c>
    </row>
    <row r="25" spans="1:12">
      <c r="A25" s="4" t="s">
        <v>737</v>
      </c>
      <c r="F25" s="5" t="n">
        <v>13600</v>
      </c>
      <c r="K25" s="5" t="n">
        <v>13627</v>
      </c>
    </row>
    <row r="26" spans="1:12">
      <c r="A26" s="4" t="s">
        <v>736</v>
      </c>
      <c r="F26" s="5" t="n">
        <v>4000</v>
      </c>
      <c r="J26" s="5" t="n">
        <v>0</v>
      </c>
      <c r="K26" s="5" t="n">
        <v>4004</v>
      </c>
    </row>
    <row r="27" spans="1:12">
      <c r="A27" s="4" t="s">
        <v>735</v>
      </c>
      <c r="F27" s="5" t="n">
        <v>1500</v>
      </c>
      <c r="J27" s="5" t="n">
        <v>2630</v>
      </c>
      <c r="K27" s="5" t="n">
        <v>1510</v>
      </c>
    </row>
    <row r="28" spans="1:12">
      <c r="A28" s="4" t="s">
        <v>589</v>
      </c>
      <c r="J28" s="5" t="n">
        <v>0</v>
      </c>
      <c r="K28" s="5" t="n">
        <v>0</v>
      </c>
    </row>
    <row r="29" spans="1:12">
      <c r="A29" s="4" t="s">
        <v>738</v>
      </c>
    </row>
    <row r="30" spans="1:12">
      <c r="A30" s="3" t="s">
        <v>1189</v>
      </c>
    </row>
    <row r="31" spans="1:12">
      <c r="A31" s="4" t="s">
        <v>1190</v>
      </c>
      <c r="B31" s="5" t="n">
        <v>10800</v>
      </c>
      <c r="F31" s="5" t="n">
        <v>16100</v>
      </c>
      <c r="J31" s="5" t="n">
        <v>12512</v>
      </c>
      <c r="K31" s="5" t="n">
        <v>16106</v>
      </c>
    </row>
    <row r="32" spans="1:12">
      <c r="A32" s="4" t="s">
        <v>737</v>
      </c>
      <c r="K32" s="5" t="n">
        <v>0</v>
      </c>
    </row>
    <row r="33" spans="1:12">
      <c r="A33" s="4" t="s">
        <v>736</v>
      </c>
      <c r="B33" s="5" t="n">
        <v>1900</v>
      </c>
      <c r="F33" s="5" t="n">
        <v>900</v>
      </c>
      <c r="J33" s="5" t="n">
        <v>2643</v>
      </c>
      <c r="K33" s="5" t="n">
        <v>875</v>
      </c>
    </row>
    <row r="34" spans="1:12">
      <c r="A34" s="4" t="s">
        <v>735</v>
      </c>
      <c r="B34" s="5" t="n">
        <v>8600</v>
      </c>
      <c r="F34" s="5" t="n">
        <v>7900</v>
      </c>
      <c r="J34" s="5" t="n">
        <v>10413</v>
      </c>
      <c r="K34" s="5" t="n">
        <v>7931</v>
      </c>
    </row>
    <row r="35" spans="1:12">
      <c r="A35" s="4" t="s">
        <v>589</v>
      </c>
      <c r="B35" s="5" t="n">
        <v>300</v>
      </c>
      <c r="F35" s="5" t="n">
        <v>7300</v>
      </c>
      <c r="J35" s="5" t="n">
        <v>-544</v>
      </c>
      <c r="K35" s="5" t="n">
        <v>7300</v>
      </c>
    </row>
    <row r="36" spans="1:12">
      <c r="A36" s="4" t="s">
        <v>120</v>
      </c>
    </row>
    <row r="37" spans="1:12">
      <c r="A37" s="3" t="s">
        <v>90</v>
      </c>
    </row>
    <row r="38" spans="1:12">
      <c r="A38" s="4" t="s">
        <v>121</v>
      </c>
      <c r="B38" s="5" t="n">
        <v>249608</v>
      </c>
      <c r="C38" s="5" t="n">
        <v>167030</v>
      </c>
      <c r="D38" s="6" t="n">
        <v>175288</v>
      </c>
      <c r="E38" s="6" t="n">
        <v>171629</v>
      </c>
      <c r="F38" s="5" t="n">
        <v>160543</v>
      </c>
      <c r="G38" s="6" t="n">
        <v>159579</v>
      </c>
      <c r="H38" s="6" t="n">
        <v>143360</v>
      </c>
      <c r="I38" s="6" t="n">
        <v>147053</v>
      </c>
      <c r="J38" s="5" t="n">
        <v>763555</v>
      </c>
      <c r="K38" s="5" t="n">
        <v>610535</v>
      </c>
      <c r="L38" s="5" t="n">
        <v>751167</v>
      </c>
    </row>
    <row r="39" spans="1:12">
      <c r="A39" s="3" t="s">
        <v>92</v>
      </c>
    </row>
    <row r="40" spans="1:12">
      <c r="A40" s="4" t="s">
        <v>122</v>
      </c>
      <c r="B40" s="5" t="n">
        <v>197251</v>
      </c>
      <c r="C40" s="5" t="n">
        <v>112276</v>
      </c>
      <c r="D40" s="5" t="n">
        <v>105914</v>
      </c>
      <c r="E40" s="5" t="n">
        <v>102324</v>
      </c>
      <c r="F40" s="5" t="n">
        <v>110512</v>
      </c>
      <c r="G40" s="5" t="n">
        <v>106413</v>
      </c>
      <c r="H40" s="5" t="n">
        <v>95267</v>
      </c>
      <c r="I40" s="5" t="n">
        <v>94452</v>
      </c>
      <c r="J40" s="5" t="n">
        <v>517765</v>
      </c>
      <c r="K40" s="5" t="n">
        <v>406644</v>
      </c>
      <c r="L40" s="5" t="n">
        <v>413551</v>
      </c>
    </row>
    <row r="41" spans="1:12">
      <c r="A41" s="4" t="s">
        <v>123</v>
      </c>
    </row>
    <row r="42" spans="1:12">
      <c r="A42" s="3" t="s">
        <v>90</v>
      </c>
    </row>
    <row r="43" spans="1:12">
      <c r="A43" s="4" t="s">
        <v>121</v>
      </c>
      <c r="B43" s="5" t="n">
        <v>82450</v>
      </c>
      <c r="C43" s="5" t="n">
        <v>33383</v>
      </c>
      <c r="D43" s="5" t="n">
        <v>32939</v>
      </c>
      <c r="E43" s="5" t="n">
        <v>31052</v>
      </c>
      <c r="F43" s="5" t="n">
        <v>35273</v>
      </c>
      <c r="G43" s="5" t="n">
        <v>33001</v>
      </c>
      <c r="H43" s="5" t="n">
        <v>33461</v>
      </c>
      <c r="I43" s="5" t="n">
        <v>28469</v>
      </c>
      <c r="J43" s="5" t="n">
        <v>179824</v>
      </c>
      <c r="K43" s="5" t="n">
        <v>130204</v>
      </c>
      <c r="L43" s="5" t="n">
        <v>118968</v>
      </c>
    </row>
    <row r="44" spans="1:12">
      <c r="A44" s="3" t="s">
        <v>92</v>
      </c>
    </row>
    <row r="45" spans="1:12">
      <c r="A45" s="4" t="s">
        <v>122</v>
      </c>
      <c r="B45" s="5" t="n">
        <v>39409</v>
      </c>
      <c r="C45" s="6" t="n">
        <v>13075</v>
      </c>
      <c r="D45" s="6" t="n">
        <v>13039</v>
      </c>
      <c r="E45" s="6" t="n">
        <v>12831</v>
      </c>
      <c r="F45" s="6" t="n">
        <v>13708</v>
      </c>
      <c r="G45" s="6" t="n">
        <v>12951</v>
      </c>
      <c r="H45" s="6" t="n">
        <v>11687</v>
      </c>
      <c r="I45" s="6" t="n">
        <v>12134</v>
      </c>
      <c r="J45" s="6" t="n">
        <v>78353</v>
      </c>
      <c r="K45" s="6" t="n">
        <v>50480</v>
      </c>
      <c r="L45" s="6" t="n">
        <v>43151</v>
      </c>
    </row>
    <row r="46" spans="1:12">
      <c r="A46" s="4" t="s">
        <v>1191</v>
      </c>
    </row>
    <row r="47" spans="1:12">
      <c r="A47" s="3" t="s">
        <v>1189</v>
      </c>
    </row>
    <row r="48" spans="1:12">
      <c r="A48" s="4" t="s">
        <v>1190</v>
      </c>
      <c r="B48" s="6" t="n">
        <v>1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7</v>
      </c>
      <c r="D2" s="2" t="s">
        <v>89</v>
      </c>
    </row>
    <row r="3" spans="1:4">
      <c r="A3" s="4" t="s">
        <v>1193</v>
      </c>
    </row>
    <row r="4" spans="1:4">
      <c r="A4" s="3" t="s">
        <v>1194</v>
      </c>
    </row>
    <row r="5" spans="1:4">
      <c r="A5" s="4" t="s">
        <v>741</v>
      </c>
      <c r="B5" s="6" t="n">
        <v>205241</v>
      </c>
      <c r="C5" s="6" t="n">
        <v>200476</v>
      </c>
      <c r="D5" s="6" t="n">
        <v>169240</v>
      </c>
    </row>
    <row r="6" spans="1:4">
      <c r="A6" s="4" t="s">
        <v>1108</v>
      </c>
      <c r="B6" s="5" t="n">
        <v>355166</v>
      </c>
      <c r="C6" s="5" t="n">
        <v>31759</v>
      </c>
      <c r="D6" s="5" t="n">
        <v>31913</v>
      </c>
    </row>
    <row r="7" spans="1:4">
      <c r="A7" s="4" t="s">
        <v>1110</v>
      </c>
      <c r="B7" s="5" t="n">
        <v>-67250</v>
      </c>
      <c r="C7" s="5" t="n">
        <v>-26994</v>
      </c>
      <c r="D7" s="5" t="n">
        <v>-677</v>
      </c>
    </row>
    <row r="8" spans="1:4">
      <c r="A8" s="4" t="s">
        <v>745</v>
      </c>
      <c r="B8" s="5" t="n">
        <v>493157</v>
      </c>
      <c r="C8" s="5" t="n">
        <v>205241</v>
      </c>
      <c r="D8" s="5" t="n">
        <v>200476</v>
      </c>
    </row>
    <row r="9" spans="1:4">
      <c r="A9" s="4" t="s">
        <v>1195</v>
      </c>
    </row>
    <row r="10" spans="1:4">
      <c r="A10" s="3" t="s">
        <v>1194</v>
      </c>
    </row>
    <row r="11" spans="1:4">
      <c r="A11" s="4" t="s">
        <v>741</v>
      </c>
      <c r="B11" s="5" t="n">
        <v>892</v>
      </c>
      <c r="C11" s="5" t="n">
        <v>772</v>
      </c>
      <c r="D11" s="5" t="n">
        <v>630</v>
      </c>
    </row>
    <row r="12" spans="1:4">
      <c r="A12" s="4" t="s">
        <v>1108</v>
      </c>
      <c r="B12" s="5" t="n">
        <v>929</v>
      </c>
      <c r="C12" s="5" t="n">
        <v>138</v>
      </c>
      <c r="D12" s="5" t="n">
        <v>772</v>
      </c>
    </row>
    <row r="13" spans="1:4">
      <c r="A13" s="4" t="s">
        <v>1196</v>
      </c>
      <c r="B13" s="5" t="n">
        <v>3263</v>
      </c>
      <c r="C13" s="5" t="n">
        <v>0</v>
      </c>
      <c r="D13" s="5" t="n">
        <v>0</v>
      </c>
    </row>
    <row r="14" spans="1:4">
      <c r="A14" s="4" t="s">
        <v>1110</v>
      </c>
      <c r="B14" s="5" t="n">
        <v>0</v>
      </c>
      <c r="C14" s="5" t="n">
        <v>-18</v>
      </c>
      <c r="D14" s="5" t="n">
        <v>-630</v>
      </c>
    </row>
    <row r="15" spans="1:4">
      <c r="A15" s="4" t="s">
        <v>745</v>
      </c>
      <c r="B15" s="6" t="n">
        <v>5084</v>
      </c>
      <c r="C15" s="6" t="n">
        <v>892</v>
      </c>
      <c r="D15" s="6" t="n">
        <v>7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244</v>
      </c>
    </row>
    <row r="4" spans="1:2">
      <c r="A4" s="4" t="s">
        <v>138</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2954</v>
      </c>
      <c r="C3" s="6" t="n">
        <v>116345</v>
      </c>
    </row>
    <row r="4" spans="1:3">
      <c r="A4" s="4" t="s">
        <v>40</v>
      </c>
      <c r="B4" s="5" t="n">
        <v>26511</v>
      </c>
      <c r="C4" s="5" t="n">
        <v>147596</v>
      </c>
    </row>
    <row r="5" spans="1:3">
      <c r="A5" s="4" t="s">
        <v>41</v>
      </c>
      <c r="B5" s="5" t="n">
        <v>13229</v>
      </c>
      <c r="C5" s="5" t="n">
        <v>544</v>
      </c>
    </row>
    <row r="6" spans="1:3">
      <c r="A6" s="4" t="s">
        <v>42</v>
      </c>
      <c r="B6" s="5" t="n">
        <v>317115</v>
      </c>
      <c r="C6" s="5" t="n">
        <v>126152</v>
      </c>
    </row>
    <row r="7" spans="1:3">
      <c r="A7" s="4" t="s">
        <v>43</v>
      </c>
      <c r="B7" s="5" t="n">
        <v>311888</v>
      </c>
      <c r="C7" s="5" t="n">
        <v>214704</v>
      </c>
    </row>
    <row r="8" spans="1:3">
      <c r="A8" s="4" t="s">
        <v>44</v>
      </c>
      <c r="B8" s="5" t="n">
        <v>85400</v>
      </c>
      <c r="C8" s="5" t="n">
        <v>42596</v>
      </c>
    </row>
    <row r="9" spans="1:3">
      <c r="A9" s="4" t="s">
        <v>45</v>
      </c>
      <c r="B9" s="5" t="n">
        <v>957097</v>
      </c>
      <c r="C9" s="5" t="n">
        <v>647937</v>
      </c>
    </row>
    <row r="10" spans="1:3">
      <c r="A10" s="4" t="s">
        <v>46</v>
      </c>
      <c r="B10" s="5" t="n">
        <v>342820</v>
      </c>
      <c r="C10" s="5" t="n">
        <v>135942</v>
      </c>
    </row>
    <row r="11" spans="1:3">
      <c r="A11" s="4" t="s">
        <v>47</v>
      </c>
      <c r="B11" s="5" t="n">
        <v>233119</v>
      </c>
      <c r="C11" s="5" t="n">
        <v>92188</v>
      </c>
    </row>
    <row r="12" spans="1:3">
      <c r="A12" s="4" t="s">
        <v>48</v>
      </c>
      <c r="B12" s="5" t="n">
        <v>227231</v>
      </c>
      <c r="C12" s="5" t="n">
        <v>195615</v>
      </c>
    </row>
    <row r="13" spans="1:3">
      <c r="A13" s="4" t="s">
        <v>49</v>
      </c>
      <c r="B13" s="5" t="n">
        <v>0</v>
      </c>
      <c r="C13" s="5" t="n">
        <v>36129</v>
      </c>
    </row>
    <row r="14" spans="1:3">
      <c r="A14" s="4" t="s">
        <v>50</v>
      </c>
      <c r="B14" s="5" t="n">
        <v>26154</v>
      </c>
      <c r="C14" s="5" t="n">
        <v>4597</v>
      </c>
    </row>
    <row r="15" spans="1:3">
      <c r="A15" s="4" t="s">
        <v>51</v>
      </c>
      <c r="B15" s="5" t="n">
        <v>14849</v>
      </c>
      <c r="C15" s="5" t="n">
        <v>5262</v>
      </c>
    </row>
    <row r="16" spans="1:3">
      <c r="A16" s="4" t="s">
        <v>52</v>
      </c>
      <c r="B16" s="5" t="n">
        <v>1801270</v>
      </c>
      <c r="C16" s="5" t="n">
        <v>1117670</v>
      </c>
    </row>
    <row r="17" spans="1:3">
      <c r="A17" s="3" t="s">
        <v>53</v>
      </c>
    </row>
    <row r="18" spans="1:3">
      <c r="A18" s="4" t="s">
        <v>54</v>
      </c>
      <c r="B18" s="5" t="n">
        <v>191187</v>
      </c>
      <c r="C18" s="5" t="n">
        <v>58124</v>
      </c>
    </row>
    <row r="19" spans="1:3">
      <c r="A19" s="4" t="s">
        <v>55</v>
      </c>
      <c r="B19" s="5" t="n">
        <v>131891</v>
      </c>
      <c r="C19" s="5" t="n">
        <v>39782</v>
      </c>
    </row>
    <row r="20" spans="1:3">
      <c r="A20" s="4" t="s">
        <v>56</v>
      </c>
      <c r="B20" s="5" t="n">
        <v>71152</v>
      </c>
      <c r="C20" s="5" t="n">
        <v>45751</v>
      </c>
    </row>
    <row r="21" spans="1:3">
      <c r="A21" s="4" t="s">
        <v>57</v>
      </c>
      <c r="B21" s="5" t="n">
        <v>0</v>
      </c>
      <c r="C21" s="5" t="n">
        <v>144928</v>
      </c>
    </row>
    <row r="22" spans="1:3">
      <c r="A22" s="4" t="s">
        <v>58</v>
      </c>
      <c r="B22" s="5" t="n">
        <v>20103</v>
      </c>
      <c r="C22" s="5" t="n">
        <v>13670</v>
      </c>
    </row>
    <row r="23" spans="1:3">
      <c r="A23" s="4" t="s">
        <v>59</v>
      </c>
      <c r="B23" s="5" t="n">
        <v>88534</v>
      </c>
      <c r="C23" s="5" t="n">
        <v>72421</v>
      </c>
    </row>
    <row r="24" spans="1:3">
      <c r="A24" s="4" t="s">
        <v>60</v>
      </c>
      <c r="B24" s="5" t="n">
        <v>502867</v>
      </c>
      <c r="C24" s="5" t="n">
        <v>374676</v>
      </c>
    </row>
    <row r="25" spans="1:3">
      <c r="A25" s="4" t="s">
        <v>61</v>
      </c>
      <c r="B25" s="5" t="n">
        <v>266929</v>
      </c>
      <c r="C25" s="5" t="n">
        <v>0</v>
      </c>
    </row>
    <row r="26" spans="1:3">
      <c r="A26" s="4" t="s">
        <v>62</v>
      </c>
      <c r="C26" s="5" t="n">
        <v>0</v>
      </c>
    </row>
    <row r="27" spans="1:3">
      <c r="A27" s="4" t="s">
        <v>63</v>
      </c>
      <c r="B27" s="5" t="n">
        <v>20918</v>
      </c>
      <c r="C27" s="5" t="n">
        <v>17239</v>
      </c>
    </row>
    <row r="28" spans="1:3">
      <c r="A28" s="4" t="s">
        <v>64</v>
      </c>
      <c r="B28" s="5" t="n">
        <v>31768</v>
      </c>
      <c r="C28" s="5" t="n">
        <v>22502</v>
      </c>
    </row>
    <row r="29" spans="1:3">
      <c r="A29" s="4" t="s">
        <v>65</v>
      </c>
      <c r="B29" s="5" t="n">
        <v>13347</v>
      </c>
      <c r="C29" s="5" t="n">
        <v>21609</v>
      </c>
    </row>
    <row r="30" spans="1:3">
      <c r="A30" s="4" t="s">
        <v>66</v>
      </c>
      <c r="B30" s="5" t="n">
        <v>68082</v>
      </c>
      <c r="C30" s="5" t="n">
        <v>16279</v>
      </c>
    </row>
    <row r="31" spans="1:3">
      <c r="A31" s="4" t="s">
        <v>67</v>
      </c>
      <c r="B31" s="4" t="s">
        <v>68</v>
      </c>
      <c r="C31" s="4" t="s">
        <v>68</v>
      </c>
    </row>
    <row r="32" spans="1:3">
      <c r="A32" s="3" t="s">
        <v>69</v>
      </c>
    </row>
    <row r="33" spans="1:3">
      <c r="A33" s="4" t="s">
        <v>70</v>
      </c>
      <c r="B33" s="5" t="n">
        <v>0</v>
      </c>
      <c r="C33" s="5" t="n">
        <v>0</v>
      </c>
    </row>
    <row r="34" spans="1:3">
      <c r="A34" s="4" t="s">
        <v>71</v>
      </c>
      <c r="B34" s="5" t="n">
        <v>175</v>
      </c>
      <c r="C34" s="5" t="n">
        <v>149</v>
      </c>
    </row>
    <row r="35" spans="1:3">
      <c r="A35" s="4" t="s">
        <v>72</v>
      </c>
      <c r="B35" s="5" t="n">
        <v>1685916</v>
      </c>
      <c r="C35" s="5" t="n">
        <v>1417043</v>
      </c>
    </row>
    <row r="36" spans="1:3">
      <c r="A36" s="4" t="s">
        <v>73</v>
      </c>
      <c r="B36" s="5" t="n">
        <v>-25300</v>
      </c>
      <c r="C36" s="5" t="n">
        <v>6254</v>
      </c>
    </row>
    <row r="37" spans="1:3">
      <c r="A37" s="4" t="s">
        <v>74</v>
      </c>
      <c r="B37" s="5" t="n">
        <v>-956970</v>
      </c>
      <c r="C37" s="5" t="n">
        <v>-758081</v>
      </c>
    </row>
    <row r="38" spans="1:3">
      <c r="A38" s="4" t="s">
        <v>75</v>
      </c>
      <c r="B38" s="5" t="n">
        <v>703821</v>
      </c>
      <c r="C38" s="5" t="n">
        <v>665365</v>
      </c>
    </row>
    <row r="39" spans="1:3">
      <c r="A39" s="4" t="s">
        <v>76</v>
      </c>
      <c r="B39" s="6" t="n">
        <v>1801270</v>
      </c>
      <c r="C39" s="6" t="n">
        <v>1117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22</v>
      </c>
    </row>
    <row r="4" spans="1:2">
      <c r="A4" s="4" t="s">
        <v>278</v>
      </c>
      <c r="B4" s="4" t="s">
        <v>279</v>
      </c>
    </row>
    <row r="5" spans="1:2">
      <c r="A5" s="4" t="s">
        <v>224</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230</v>
      </c>
      <c r="B17" s="4" t="s">
        <v>303</v>
      </c>
    </row>
    <row r="18" spans="1:2">
      <c r="A18" s="4" t="s">
        <v>304</v>
      </c>
      <c r="B18" s="4" t="s">
        <v>305</v>
      </c>
    </row>
    <row r="19" spans="1:2">
      <c r="A19" s="4" t="s">
        <v>306</v>
      </c>
      <c r="B19" s="4" t="s">
        <v>307</v>
      </c>
    </row>
    <row r="20" spans="1:2">
      <c r="A20" s="4" t="s">
        <v>308</v>
      </c>
      <c r="B20" s="4" t="s">
        <v>309</v>
      </c>
    </row>
    <row r="21" spans="1:2">
      <c r="A21" s="4" t="s">
        <v>233</v>
      </c>
      <c r="B21" s="4" t="s">
        <v>310</v>
      </c>
    </row>
    <row r="22" spans="1:2">
      <c r="A22" s="4" t="s">
        <v>311</v>
      </c>
      <c r="B22" s="4" t="s">
        <v>312</v>
      </c>
    </row>
    <row r="23" spans="1:2">
      <c r="A23" s="4" t="s">
        <v>313</v>
      </c>
      <c r="B23" s="4" t="s">
        <v>314</v>
      </c>
    </row>
    <row r="24" spans="1:2">
      <c r="A24" s="4" t="s">
        <v>241</v>
      </c>
      <c r="B24" s="4" t="s">
        <v>315</v>
      </c>
    </row>
    <row r="25" spans="1:2">
      <c r="A25" s="4" t="s">
        <v>316</v>
      </c>
      <c r="B2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7</v>
      </c>
    </row>
    <row r="2" spans="1:3">
      <c r="A2" s="3" t="s">
        <v>78</v>
      </c>
    </row>
    <row r="3" spans="1:3">
      <c r="A3" s="4" t="s">
        <v>79</v>
      </c>
      <c r="B3" s="6" t="n">
        <v>5084</v>
      </c>
      <c r="C3" s="6" t="n">
        <v>892</v>
      </c>
    </row>
    <row r="4" spans="1:3">
      <c r="A4" s="4" t="s">
        <v>80</v>
      </c>
      <c r="B4" s="7" t="n">
        <v>0.001</v>
      </c>
      <c r="C4" s="7" t="n">
        <v>0.001</v>
      </c>
    </row>
    <row r="5" spans="1:3">
      <c r="A5" s="4" t="s">
        <v>81</v>
      </c>
      <c r="B5" s="5" t="n">
        <v>25000000</v>
      </c>
      <c r="C5" s="5" t="n">
        <v>25000000</v>
      </c>
    </row>
    <row r="6" spans="1:3">
      <c r="A6" s="4" t="s">
        <v>82</v>
      </c>
      <c r="B6" s="5" t="n">
        <v>0</v>
      </c>
      <c r="C6" s="5" t="n">
        <v>0</v>
      </c>
    </row>
    <row r="7" spans="1:3">
      <c r="A7" s="4" t="s">
        <v>83</v>
      </c>
      <c r="B7" s="5" t="n">
        <v>0</v>
      </c>
      <c r="C7" s="5" t="n">
        <v>0</v>
      </c>
    </row>
    <row r="8" spans="1:3">
      <c r="A8" s="4" t="s">
        <v>84</v>
      </c>
      <c r="B8" s="7" t="n">
        <v>0.001</v>
      </c>
      <c r="C8" s="7" t="n">
        <v>0.001</v>
      </c>
    </row>
    <row r="9" spans="1:3">
      <c r="A9" s="4" t="s">
        <v>85</v>
      </c>
      <c r="B9" s="5" t="n">
        <v>500000000</v>
      </c>
      <c r="C9" s="5" t="n">
        <v>500000000</v>
      </c>
    </row>
    <row r="10" spans="1:3">
      <c r="A10" s="4" t="s">
        <v>86</v>
      </c>
      <c r="B10" s="5" t="n">
        <v>175452000</v>
      </c>
      <c r="C10" s="5" t="n">
        <v>149471000</v>
      </c>
    </row>
    <row r="11" spans="1:3">
      <c r="A11" s="4" t="s">
        <v>87</v>
      </c>
      <c r="B11" s="5" t="n">
        <v>175452000</v>
      </c>
      <c r="C11" s="5" t="n">
        <v>1494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9</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6" t="n">
        <v>943379</v>
      </c>
      <c r="C4" s="6" t="n">
        <v>740739</v>
      </c>
      <c r="D4" s="6" t="n">
        <v>870135</v>
      </c>
    </row>
    <row r="5" spans="1:4">
      <c r="A5" s="3" t="s">
        <v>92</v>
      </c>
    </row>
    <row r="6" spans="1:4">
      <c r="A6" s="4" t="s">
        <v>93</v>
      </c>
      <c r="B6" s="5" t="n">
        <v>23475</v>
      </c>
      <c r="C6" s="5" t="n">
        <v>20474</v>
      </c>
      <c r="D6" s="5" t="n">
        <v>19715</v>
      </c>
    </row>
    <row r="7" spans="1:4">
      <c r="A7" s="4" t="s">
        <v>94</v>
      </c>
      <c r="B7" s="5" t="n">
        <v>2630</v>
      </c>
      <c r="C7" s="5" t="n">
        <v>19141</v>
      </c>
      <c r="D7" s="5" t="n">
        <v>0</v>
      </c>
    </row>
    <row r="8" spans="1:4">
      <c r="A8" s="4" t="s">
        <v>95</v>
      </c>
      <c r="B8" s="5" t="n">
        <v>622223</v>
      </c>
      <c r="C8" s="5" t="n">
        <v>496739</v>
      </c>
      <c r="D8" s="5" t="n">
        <v>476417</v>
      </c>
    </row>
    <row r="9" spans="1:4">
      <c r="A9" s="4" t="s">
        <v>96</v>
      </c>
      <c r="B9" s="5" t="n">
        <v>321156</v>
      </c>
      <c r="C9" s="5" t="n">
        <v>244000</v>
      </c>
      <c r="D9" s="5" t="n">
        <v>393718</v>
      </c>
    </row>
    <row r="10" spans="1:4">
      <c r="A10" s="3" t="s">
        <v>97</v>
      </c>
    </row>
    <row r="11" spans="1:4">
      <c r="A11" s="4" t="s">
        <v>98</v>
      </c>
      <c r="B11" s="5" t="n">
        <v>244302</v>
      </c>
      <c r="C11" s="5" t="n">
        <v>224368</v>
      </c>
      <c r="D11" s="5" t="n">
        <v>232143</v>
      </c>
    </row>
    <row r="12" spans="1:4">
      <c r="A12" s="4" t="s">
        <v>99</v>
      </c>
      <c r="B12" s="5" t="n">
        <v>124238</v>
      </c>
      <c r="C12" s="5" t="n">
        <v>109511</v>
      </c>
      <c r="D12" s="5" t="n">
        <v>111678</v>
      </c>
    </row>
    <row r="13" spans="1:4">
      <c r="A13" s="4" t="s">
        <v>100</v>
      </c>
      <c r="B13" s="5" t="n">
        <v>80957</v>
      </c>
      <c r="C13" s="5" t="n">
        <v>70620</v>
      </c>
      <c r="D13" s="5" t="n">
        <v>67612</v>
      </c>
    </row>
    <row r="14" spans="1:4">
      <c r="A14" s="4" t="s">
        <v>93</v>
      </c>
      <c r="B14" s="5" t="n">
        <v>29296</v>
      </c>
      <c r="C14" s="5" t="n">
        <v>6160</v>
      </c>
      <c r="D14" s="5" t="n">
        <v>6189</v>
      </c>
    </row>
    <row r="15" spans="1:4">
      <c r="A15" s="4" t="s">
        <v>101</v>
      </c>
      <c r="B15" s="5" t="n">
        <v>15530</v>
      </c>
      <c r="C15" s="5" t="n">
        <v>322</v>
      </c>
      <c r="D15" s="5" t="n">
        <v>1870</v>
      </c>
    </row>
    <row r="16" spans="1:4">
      <c r="A16" s="4" t="s">
        <v>94</v>
      </c>
      <c r="B16" s="5" t="n">
        <v>12512</v>
      </c>
      <c r="C16" s="5" t="n">
        <v>16106</v>
      </c>
      <c r="D16" s="5" t="n">
        <v>0</v>
      </c>
    </row>
    <row r="17" spans="1:4">
      <c r="A17" s="4" t="s">
        <v>102</v>
      </c>
      <c r="B17" s="5" t="n">
        <v>506835</v>
      </c>
      <c r="C17" s="5" t="n">
        <v>427087</v>
      </c>
      <c r="D17" s="5" t="n">
        <v>419492</v>
      </c>
    </row>
    <row r="18" spans="1:4">
      <c r="A18" s="4" t="s">
        <v>103</v>
      </c>
      <c r="B18" s="5" t="n">
        <v>-185679</v>
      </c>
      <c r="C18" s="5" t="n">
        <v>-183087</v>
      </c>
      <c r="D18" s="5" t="n">
        <v>-25774</v>
      </c>
    </row>
    <row r="19" spans="1:4">
      <c r="A19" s="3" t="s">
        <v>104</v>
      </c>
    </row>
    <row r="20" spans="1:4">
      <c r="A20" s="4" t="s">
        <v>105</v>
      </c>
      <c r="B20" s="5" t="n">
        <v>2428</v>
      </c>
      <c r="C20" s="5" t="n">
        <v>3328</v>
      </c>
      <c r="D20" s="5" t="n">
        <v>2478</v>
      </c>
    </row>
    <row r="21" spans="1:4">
      <c r="A21" s="4" t="s">
        <v>106</v>
      </c>
      <c r="B21" s="5" t="n">
        <v>-22049</v>
      </c>
      <c r="C21" s="5" t="n">
        <v>-14017</v>
      </c>
      <c r="D21" s="5" t="n">
        <v>-12887</v>
      </c>
    </row>
    <row r="22" spans="1:4">
      <c r="A22" s="4" t="s">
        <v>107</v>
      </c>
      <c r="B22" s="5" t="n">
        <v>-9650</v>
      </c>
      <c r="C22" s="5" t="n">
        <v>-2160</v>
      </c>
      <c r="D22" s="5" t="n">
        <v>7002</v>
      </c>
    </row>
    <row r="23" spans="1:4">
      <c r="A23" s="4" t="s">
        <v>108</v>
      </c>
      <c r="B23" s="5" t="n">
        <v>-29271</v>
      </c>
      <c r="C23" s="5" t="n">
        <v>-12849</v>
      </c>
      <c r="D23" s="5" t="n">
        <v>-3407</v>
      </c>
    </row>
    <row r="24" spans="1:4">
      <c r="A24" s="4" t="s">
        <v>109</v>
      </c>
      <c r="B24" s="5" t="n">
        <v>-214950</v>
      </c>
      <c r="C24" s="5" t="n">
        <v>-195936</v>
      </c>
      <c r="D24" s="5" t="n">
        <v>-29181</v>
      </c>
    </row>
    <row r="25" spans="1:4">
      <c r="A25" s="4" t="s">
        <v>110</v>
      </c>
      <c r="B25" s="5" t="n">
        <v>-655</v>
      </c>
      <c r="C25" s="5" t="n">
        <v>-1430</v>
      </c>
      <c r="D25" s="5" t="n">
        <v>-4751</v>
      </c>
    </row>
    <row r="26" spans="1:4">
      <c r="A26" s="4" t="s">
        <v>111</v>
      </c>
      <c r="B26" s="5" t="n">
        <v>-214295</v>
      </c>
      <c r="C26" s="5" t="n">
        <v>-194506</v>
      </c>
      <c r="D26" s="5" t="n">
        <v>-24430</v>
      </c>
    </row>
    <row r="27" spans="1:4">
      <c r="A27" s="4" t="s">
        <v>112</v>
      </c>
      <c r="B27" s="5" t="n">
        <v>0</v>
      </c>
      <c r="C27" s="5" t="n">
        <v>0</v>
      </c>
      <c r="D27" s="5" t="n">
        <v>-503</v>
      </c>
    </row>
    <row r="28" spans="1:4">
      <c r="A28" s="4" t="s">
        <v>113</v>
      </c>
      <c r="B28" s="6" t="n">
        <v>-214295</v>
      </c>
      <c r="C28" s="6" t="n">
        <v>-194506</v>
      </c>
      <c r="D28" s="6" t="n">
        <v>-23927</v>
      </c>
    </row>
    <row r="29" spans="1:4">
      <c r="A29" s="3" t="s">
        <v>114</v>
      </c>
    </row>
    <row r="30" spans="1:4">
      <c r="A30" s="4" t="s">
        <v>115</v>
      </c>
      <c r="B30" s="8" t="n">
        <v>-1.36</v>
      </c>
      <c r="C30" s="8" t="n">
        <v>-1.32</v>
      </c>
      <c r="D30" s="8" t="n">
        <v>-0.17</v>
      </c>
    </row>
    <row r="31" spans="1:4">
      <c r="A31" s="4" t="s">
        <v>116</v>
      </c>
      <c r="B31" s="8" t="n">
        <v>-1.36</v>
      </c>
      <c r="C31" s="8" t="n">
        <v>-1.32</v>
      </c>
      <c r="D31" s="8" t="n">
        <v>-0.17</v>
      </c>
    </row>
    <row r="32" spans="1:4">
      <c r="A32" s="3" t="s">
        <v>117</v>
      </c>
    </row>
    <row r="33" spans="1:4">
      <c r="A33" s="4" t="s">
        <v>118</v>
      </c>
      <c r="B33" s="5" t="n">
        <v>157748</v>
      </c>
      <c r="C33" s="5" t="n">
        <v>147878</v>
      </c>
      <c r="D33" s="5" t="n">
        <v>142989</v>
      </c>
    </row>
    <row r="34" spans="1:4">
      <c r="A34" s="4" t="s">
        <v>119</v>
      </c>
      <c r="B34" s="5" t="n">
        <v>157748</v>
      </c>
      <c r="C34" s="5" t="n">
        <v>147878</v>
      </c>
      <c r="D34" s="5" t="n">
        <v>142989</v>
      </c>
    </row>
    <row r="35" spans="1:4">
      <c r="A35" s="4" t="s">
        <v>120</v>
      </c>
    </row>
    <row r="36" spans="1:4">
      <c r="A36" s="3" t="s">
        <v>90</v>
      </c>
    </row>
    <row r="37" spans="1:4">
      <c r="A37" s="4" t="s">
        <v>121</v>
      </c>
      <c r="B37" s="6" t="n">
        <v>763555</v>
      </c>
      <c r="C37" s="6" t="n">
        <v>610535</v>
      </c>
      <c r="D37" s="6" t="n">
        <v>751167</v>
      </c>
    </row>
    <row r="38" spans="1:4">
      <c r="A38" s="3" t="s">
        <v>92</v>
      </c>
    </row>
    <row r="39" spans="1:4">
      <c r="A39" s="4" t="s">
        <v>122</v>
      </c>
      <c r="B39" s="5" t="n">
        <v>517765</v>
      </c>
      <c r="C39" s="5" t="n">
        <v>406644</v>
      </c>
      <c r="D39" s="5" t="n">
        <v>413551</v>
      </c>
    </row>
    <row r="40" spans="1:4">
      <c r="A40" s="4" t="s">
        <v>123</v>
      </c>
    </row>
    <row r="41" spans="1:4">
      <c r="A41" s="3" t="s">
        <v>90</v>
      </c>
    </row>
    <row r="42" spans="1:4">
      <c r="A42" s="4" t="s">
        <v>121</v>
      </c>
      <c r="B42" s="5" t="n">
        <v>179824</v>
      </c>
      <c r="C42" s="5" t="n">
        <v>130204</v>
      </c>
      <c r="D42" s="5" t="n">
        <v>118968</v>
      </c>
    </row>
    <row r="43" spans="1:4">
      <c r="A43" s="3" t="s">
        <v>92</v>
      </c>
    </row>
    <row r="44" spans="1:4">
      <c r="A44" s="4" t="s">
        <v>122</v>
      </c>
      <c r="B44" s="6" t="n">
        <v>78353</v>
      </c>
      <c r="C44" s="6" t="n">
        <v>50480</v>
      </c>
      <c r="D44" s="6" t="n">
        <v>43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row r="14" spans="1:2">
      <c r="A14" s="4" t="s">
        <v>407</v>
      </c>
      <c r="B1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3</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8</v>
      </c>
      <c r="B1" s="2" t="s">
        <v>1</v>
      </c>
    </row>
    <row r="2" spans="1:2">
      <c r="B2" s="2" t="s">
        <v>2</v>
      </c>
    </row>
    <row r="3" spans="1:2">
      <c r="A3" s="3" t="s">
        <v>266</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2</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40</v>
      </c>
      <c r="J1" s="2" t="s">
        <v>1</v>
      </c>
    </row>
    <row r="2" spans="1:12">
      <c r="B2" s="2" t="s">
        <v>2</v>
      </c>
      <c r="C2" s="2" t="s">
        <v>441</v>
      </c>
      <c r="D2" s="2" t="s">
        <v>442</v>
      </c>
      <c r="E2" s="2" t="s">
        <v>443</v>
      </c>
      <c r="F2" s="2" t="s">
        <v>37</v>
      </c>
      <c r="G2" s="2" t="s">
        <v>444</v>
      </c>
      <c r="H2" s="2" t="s">
        <v>445</v>
      </c>
      <c r="I2" s="2" t="s">
        <v>446</v>
      </c>
      <c r="J2" s="2" t="s">
        <v>2</v>
      </c>
      <c r="K2" s="2" t="s">
        <v>37</v>
      </c>
      <c r="L2" s="2" t="s">
        <v>89</v>
      </c>
    </row>
    <row r="3" spans="1:12">
      <c r="A3" s="3" t="s">
        <v>447</v>
      </c>
    </row>
    <row r="4" spans="1:12">
      <c r="A4" s="4" t="s">
        <v>93</v>
      </c>
      <c r="J4" s="6" t="n">
        <v>23475</v>
      </c>
      <c r="K4" s="6" t="n">
        <v>20474</v>
      </c>
      <c r="L4" s="6" t="n">
        <v>19715</v>
      </c>
    </row>
    <row r="5" spans="1:12">
      <c r="A5" s="4" t="s">
        <v>94</v>
      </c>
      <c r="B5" s="6" t="n">
        <v>2580</v>
      </c>
      <c r="C5" s="6" t="n">
        <v>7</v>
      </c>
      <c r="D5" s="6" t="n">
        <v>26</v>
      </c>
      <c r="E5" s="6" t="n">
        <v>17</v>
      </c>
      <c r="F5" s="6" t="n">
        <v>19141</v>
      </c>
      <c r="G5" s="6" t="n">
        <v>0</v>
      </c>
      <c r="H5" s="6" t="n">
        <v>0</v>
      </c>
      <c r="I5" s="6" t="n">
        <v>0</v>
      </c>
      <c r="J5" s="5" t="n">
        <v>2630</v>
      </c>
      <c r="K5" s="5" t="n">
        <v>19141</v>
      </c>
      <c r="L5" s="5" t="n">
        <v>0</v>
      </c>
    </row>
    <row r="6" spans="1:12">
      <c r="A6" s="4" t="s">
        <v>95</v>
      </c>
      <c r="B6" s="5" t="n">
        <v>247555</v>
      </c>
      <c r="C6" s="5" t="n">
        <v>130234</v>
      </c>
      <c r="D6" s="5" t="n">
        <v>123922</v>
      </c>
      <c r="E6" s="5" t="n">
        <v>120513</v>
      </c>
      <c r="F6" s="5" t="n">
        <v>148530</v>
      </c>
      <c r="G6" s="5" t="n">
        <v>124754</v>
      </c>
      <c r="H6" s="5" t="n">
        <v>111989</v>
      </c>
      <c r="I6" s="5" t="n">
        <v>111466</v>
      </c>
      <c r="J6" s="5" t="n">
        <v>622223</v>
      </c>
      <c r="K6" s="5" t="n">
        <v>496739</v>
      </c>
      <c r="L6" s="5" t="n">
        <v>476417</v>
      </c>
    </row>
    <row r="7" spans="1:12">
      <c r="A7" s="4" t="s">
        <v>98</v>
      </c>
      <c r="J7" s="5" t="n">
        <v>244302</v>
      </c>
      <c r="K7" s="5" t="n">
        <v>224368</v>
      </c>
      <c r="L7" s="5" t="n">
        <v>232143</v>
      </c>
    </row>
    <row r="8" spans="1:12">
      <c r="A8" s="4" t="s">
        <v>99</v>
      </c>
      <c r="J8" s="5" t="n">
        <v>124238</v>
      </c>
      <c r="K8" s="5" t="n">
        <v>109511</v>
      </c>
      <c r="L8" s="5" t="n">
        <v>111678</v>
      </c>
    </row>
    <row r="9" spans="1:12">
      <c r="A9" s="4" t="s">
        <v>100</v>
      </c>
      <c r="J9" s="5" t="n">
        <v>80957</v>
      </c>
      <c r="K9" s="5" t="n">
        <v>70620</v>
      </c>
      <c r="L9" s="5" t="n">
        <v>67612</v>
      </c>
    </row>
    <row r="10" spans="1:12">
      <c r="A10" s="4" t="s">
        <v>93</v>
      </c>
      <c r="J10" s="5" t="n">
        <v>29296</v>
      </c>
      <c r="K10" s="5" t="n">
        <v>6160</v>
      </c>
      <c r="L10" s="5" t="n">
        <v>6189</v>
      </c>
    </row>
    <row r="11" spans="1:12">
      <c r="A11" s="4" t="s">
        <v>101</v>
      </c>
      <c r="J11" s="5" t="n">
        <v>15530</v>
      </c>
      <c r="K11" s="5" t="n">
        <v>322</v>
      </c>
      <c r="L11" s="5" t="n">
        <v>1870</v>
      </c>
    </row>
    <row r="12" spans="1:12">
      <c r="A12" s="4" t="s">
        <v>94</v>
      </c>
      <c r="J12" s="5" t="n">
        <v>12512</v>
      </c>
      <c r="K12" s="5" t="n">
        <v>16106</v>
      </c>
      <c r="L12" s="5" t="n">
        <v>0</v>
      </c>
    </row>
    <row r="13" spans="1:12">
      <c r="A13" s="4" t="s">
        <v>102</v>
      </c>
      <c r="B13" s="5" t="n">
        <v>198728</v>
      </c>
      <c r="C13" s="5" t="n">
        <v>95337</v>
      </c>
      <c r="D13" s="5" t="n">
        <v>105924</v>
      </c>
      <c r="E13" s="5" t="n">
        <v>106846</v>
      </c>
      <c r="F13" s="5" t="n">
        <v>117793</v>
      </c>
      <c r="G13" s="5" t="n">
        <v>102074</v>
      </c>
      <c r="H13" s="5" t="n">
        <v>105337</v>
      </c>
      <c r="I13" s="5" t="n">
        <v>101883</v>
      </c>
      <c r="J13" s="5" t="n">
        <v>506835</v>
      </c>
      <c r="K13" s="5" t="n">
        <v>427087</v>
      </c>
      <c r="L13" s="5" t="n">
        <v>419492</v>
      </c>
    </row>
    <row r="14" spans="1:12">
      <c r="A14" s="4" t="s">
        <v>120</v>
      </c>
    </row>
    <row r="15" spans="1:12">
      <c r="A15" s="3" t="s">
        <v>447</v>
      </c>
    </row>
    <row r="16" spans="1:12">
      <c r="A16" s="4" t="s">
        <v>122</v>
      </c>
      <c r="B16" s="5" t="n">
        <v>197251</v>
      </c>
      <c r="C16" s="5" t="n">
        <v>112276</v>
      </c>
      <c r="D16" s="5" t="n">
        <v>105914</v>
      </c>
      <c r="E16" s="5" t="n">
        <v>102324</v>
      </c>
      <c r="F16" s="5" t="n">
        <v>110512</v>
      </c>
      <c r="G16" s="5" t="n">
        <v>106413</v>
      </c>
      <c r="H16" s="5" t="n">
        <v>95267</v>
      </c>
      <c r="I16" s="5" t="n">
        <v>94452</v>
      </c>
      <c r="J16" s="5" t="n">
        <v>517765</v>
      </c>
      <c r="K16" s="5" t="n">
        <v>406644</v>
      </c>
      <c r="L16" s="5" t="n">
        <v>413551</v>
      </c>
    </row>
    <row r="17" spans="1:12">
      <c r="A17" s="4" t="s">
        <v>123</v>
      </c>
    </row>
    <row r="18" spans="1:12">
      <c r="A18" s="3" t="s">
        <v>447</v>
      </c>
    </row>
    <row r="19" spans="1:12">
      <c r="A19" s="4" t="s">
        <v>122</v>
      </c>
      <c r="B19" s="6" t="n">
        <v>39409</v>
      </c>
      <c r="C19" s="6" t="n">
        <v>13075</v>
      </c>
      <c r="D19" s="6" t="n">
        <v>13039</v>
      </c>
      <c r="E19" s="6" t="n">
        <v>12831</v>
      </c>
      <c r="F19" s="6" t="n">
        <v>13708</v>
      </c>
      <c r="G19" s="6" t="n">
        <v>12951</v>
      </c>
      <c r="H19" s="6" t="n">
        <v>11687</v>
      </c>
      <c r="I19" s="6" t="n">
        <v>12134</v>
      </c>
      <c r="J19" s="5" t="n">
        <v>78353</v>
      </c>
      <c r="K19" s="5" t="n">
        <v>50480</v>
      </c>
      <c r="L19" s="5" t="n">
        <v>43151</v>
      </c>
    </row>
    <row r="20" spans="1:12">
      <c r="A20" s="4" t="s">
        <v>448</v>
      </c>
    </row>
    <row r="21" spans="1:12">
      <c r="A21" s="3" t="s">
        <v>447</v>
      </c>
    </row>
    <row r="22" spans="1:12">
      <c r="A22" s="4" t="s">
        <v>94</v>
      </c>
      <c r="K22" s="5" t="n">
        <v>19141</v>
      </c>
      <c r="L22" s="5" t="n">
        <v>0</v>
      </c>
    </row>
    <row r="23" spans="1:12">
      <c r="A23" s="4" t="s">
        <v>95</v>
      </c>
      <c r="J23" s="6" t="n">
        <v>623910</v>
      </c>
      <c r="K23" s="5" t="n">
        <v>496739</v>
      </c>
      <c r="L23" s="5" t="n">
        <v>476417</v>
      </c>
    </row>
    <row r="24" spans="1:12">
      <c r="A24" s="4" t="s">
        <v>98</v>
      </c>
      <c r="K24" s="5" t="n">
        <v>224299</v>
      </c>
      <c r="L24" s="5" t="n">
        <v>232291</v>
      </c>
    </row>
    <row r="25" spans="1:12">
      <c r="A25" s="4" t="s">
        <v>99</v>
      </c>
      <c r="K25" s="5" t="n">
        <v>116057</v>
      </c>
      <c r="L25" s="5" t="n">
        <v>118858</v>
      </c>
    </row>
    <row r="26" spans="1:12">
      <c r="A26" s="4" t="s">
        <v>100</v>
      </c>
      <c r="K26" s="5" t="n">
        <v>70625</v>
      </c>
      <c r="L26" s="5" t="n">
        <v>68343</v>
      </c>
    </row>
    <row r="27" spans="1:12">
      <c r="A27" s="4" t="s">
        <v>94</v>
      </c>
      <c r="K27" s="5" t="n">
        <v>16106</v>
      </c>
      <c r="L27" s="5" t="n">
        <v>0</v>
      </c>
    </row>
    <row r="28" spans="1:12">
      <c r="A28" s="4" t="s">
        <v>102</v>
      </c>
      <c r="K28" s="5" t="n">
        <v>427087</v>
      </c>
      <c r="L28" s="5" t="n">
        <v>419492</v>
      </c>
    </row>
    <row r="29" spans="1:12">
      <c r="A29" s="4" t="s">
        <v>449</v>
      </c>
    </row>
    <row r="30" spans="1:12">
      <c r="A30" s="3" t="s">
        <v>447</v>
      </c>
    </row>
    <row r="31" spans="1:12">
      <c r="A31" s="4" t="s">
        <v>122</v>
      </c>
      <c r="K31" s="5" t="n">
        <v>427118</v>
      </c>
      <c r="L31" s="5" t="n">
        <v>433266</v>
      </c>
    </row>
    <row r="32" spans="1:12">
      <c r="A32" s="4" t="s">
        <v>450</v>
      </c>
    </row>
    <row r="33" spans="1:12">
      <c r="A33" s="3" t="s">
        <v>447</v>
      </c>
    </row>
    <row r="34" spans="1:12">
      <c r="A34" s="4" t="s">
        <v>122</v>
      </c>
      <c r="K34" s="5" t="n">
        <v>50480</v>
      </c>
      <c r="L34" s="5" t="n">
        <v>43151</v>
      </c>
    </row>
    <row r="35" spans="1:12">
      <c r="A35" s="4" t="s">
        <v>451</v>
      </c>
    </row>
    <row r="36" spans="1:12">
      <c r="A36" s="3" t="s">
        <v>447</v>
      </c>
    </row>
    <row r="37" spans="1:12">
      <c r="A37" s="4" t="s">
        <v>93</v>
      </c>
      <c r="K37" s="5" t="n">
        <v>20474</v>
      </c>
      <c r="L37" s="5" t="n">
        <v>19715</v>
      </c>
    </row>
    <row r="38" spans="1:12">
      <c r="A38" s="4" t="s">
        <v>94</v>
      </c>
      <c r="K38" s="5" t="n">
        <v>0</v>
      </c>
      <c r="L38" s="5" t="n">
        <v>0</v>
      </c>
    </row>
    <row r="39" spans="1:12">
      <c r="A39" s="4" t="s">
        <v>95</v>
      </c>
      <c r="K39" s="5" t="n">
        <v>0</v>
      </c>
      <c r="L39" s="5" t="n">
        <v>0</v>
      </c>
    </row>
    <row r="40" spans="1:12">
      <c r="A40" s="4" t="s">
        <v>98</v>
      </c>
      <c r="K40" s="5" t="n">
        <v>69</v>
      </c>
      <c r="L40" s="5" t="n">
        <v>-148</v>
      </c>
    </row>
    <row r="41" spans="1:12">
      <c r="A41" s="4" t="s">
        <v>99</v>
      </c>
      <c r="K41" s="5" t="n">
        <v>-6546</v>
      </c>
      <c r="L41" s="5" t="n">
        <v>-7180</v>
      </c>
    </row>
    <row r="42" spans="1:12">
      <c r="A42" s="4" t="s">
        <v>100</v>
      </c>
      <c r="K42" s="5" t="n">
        <v>-5</v>
      </c>
      <c r="L42" s="5" t="n">
        <v>-731</v>
      </c>
    </row>
    <row r="43" spans="1:12">
      <c r="A43" s="4" t="s">
        <v>93</v>
      </c>
      <c r="K43" s="5" t="n">
        <v>6160</v>
      </c>
      <c r="L43" s="5" t="n">
        <v>6189</v>
      </c>
    </row>
    <row r="44" spans="1:12">
      <c r="A44" s="4" t="s">
        <v>101</v>
      </c>
      <c r="K44" s="5" t="n">
        <v>322</v>
      </c>
      <c r="L44" s="5" t="n">
        <v>1870</v>
      </c>
    </row>
    <row r="45" spans="1:12">
      <c r="A45" s="4" t="s">
        <v>94</v>
      </c>
      <c r="K45" s="5" t="n">
        <v>0</v>
      </c>
      <c r="L45" s="5" t="n">
        <v>0</v>
      </c>
    </row>
    <row r="46" spans="1:12">
      <c r="A46" s="4" t="s">
        <v>102</v>
      </c>
      <c r="K46" s="5" t="n">
        <v>0</v>
      </c>
      <c r="L46" s="5" t="n">
        <v>0</v>
      </c>
    </row>
    <row r="47" spans="1:12">
      <c r="A47" s="4" t="s">
        <v>452</v>
      </c>
    </row>
    <row r="48" spans="1:12">
      <c r="A48" s="3" t="s">
        <v>447</v>
      </c>
    </row>
    <row r="49" spans="1:12">
      <c r="A49" s="4" t="s">
        <v>122</v>
      </c>
      <c r="K49" s="5" t="n">
        <v>-20474</v>
      </c>
      <c r="L49" s="5" t="n">
        <v>-19715</v>
      </c>
    </row>
    <row r="50" spans="1:12">
      <c r="A50" s="4" t="s">
        <v>453</v>
      </c>
    </row>
    <row r="51" spans="1:12">
      <c r="A51" s="3" t="s">
        <v>447</v>
      </c>
    </row>
    <row r="52" spans="1:12">
      <c r="A52" s="4" t="s">
        <v>122</v>
      </c>
      <c r="K52" s="6" t="n">
        <v>0</v>
      </c>
      <c r="L52" s="6"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7</v>
      </c>
      <c r="D2" s="2" t="s">
        <v>89</v>
      </c>
    </row>
    <row r="3" spans="1:4">
      <c r="A3" s="3" t="s">
        <v>125</v>
      </c>
    </row>
    <row r="4" spans="1:4">
      <c r="A4" s="4" t="s">
        <v>111</v>
      </c>
      <c r="B4" s="6" t="n">
        <v>-214295</v>
      </c>
      <c r="C4" s="6" t="n">
        <v>-194506</v>
      </c>
      <c r="D4" s="6" t="n">
        <v>-24430</v>
      </c>
    </row>
    <row r="5" spans="1:4">
      <c r="A5" s="3" t="s">
        <v>126</v>
      </c>
    </row>
    <row r="6" spans="1:4">
      <c r="A6" s="4" t="s">
        <v>127</v>
      </c>
      <c r="B6" s="5" t="n">
        <v>327</v>
      </c>
      <c r="C6" s="5" t="n">
        <v>-209</v>
      </c>
      <c r="D6" s="5" t="n">
        <v>297</v>
      </c>
    </row>
    <row r="7" spans="1:4">
      <c r="A7" s="4" t="s">
        <v>128</v>
      </c>
      <c r="B7" s="5" t="n">
        <v>-26483</v>
      </c>
      <c r="C7" s="5" t="n">
        <v>34787</v>
      </c>
      <c r="D7" s="5" t="n">
        <v>-29625</v>
      </c>
    </row>
    <row r="8" spans="1:4">
      <c r="A8" s="4" t="s">
        <v>129</v>
      </c>
      <c r="B8" s="5" t="n">
        <v>-85</v>
      </c>
      <c r="C8" s="5" t="n">
        <v>0</v>
      </c>
      <c r="D8" s="5" t="n">
        <v>-119</v>
      </c>
    </row>
    <row r="9" spans="1:4">
      <c r="A9" s="4" t="s">
        <v>130</v>
      </c>
      <c r="B9" s="5" t="n">
        <v>-5313</v>
      </c>
      <c r="C9" s="5" t="n">
        <v>0</v>
      </c>
      <c r="D9" s="5" t="n">
        <v>0</v>
      </c>
    </row>
    <row r="10" spans="1:4">
      <c r="A10" s="4" t="s">
        <v>131</v>
      </c>
      <c r="B10" s="5" t="n">
        <v>-31554</v>
      </c>
      <c r="C10" s="5" t="n">
        <v>34578</v>
      </c>
      <c r="D10" s="5" t="n">
        <v>-29447</v>
      </c>
    </row>
    <row r="11" spans="1:4">
      <c r="A11" s="4" t="s">
        <v>132</v>
      </c>
      <c r="B11" s="5" t="n">
        <v>0</v>
      </c>
      <c r="C11" s="5" t="n">
        <v>0</v>
      </c>
      <c r="D11" s="5" t="n">
        <v>-503</v>
      </c>
    </row>
    <row r="12" spans="1:4">
      <c r="A12" s="4" t="s">
        <v>133</v>
      </c>
      <c r="B12" s="6" t="n">
        <v>-245849</v>
      </c>
      <c r="C12" s="6" t="n">
        <v>-159928</v>
      </c>
      <c r="D12" s="6" t="n">
        <v>-533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454</v>
      </c>
      <c r="B1" s="2" t="s">
        <v>440</v>
      </c>
      <c r="C1" s="2" t="s">
        <v>455</v>
      </c>
      <c r="D1" s="2" t="s">
        <v>1</v>
      </c>
    </row>
    <row r="2" spans="1:6">
      <c r="B2" s="2" t="s">
        <v>2</v>
      </c>
      <c r="C2" s="2" t="s">
        <v>441</v>
      </c>
      <c r="D2" s="2" t="s">
        <v>2</v>
      </c>
      <c r="E2" s="2" t="s">
        <v>37</v>
      </c>
      <c r="F2" s="2" t="s">
        <v>89</v>
      </c>
    </row>
    <row r="3" spans="1:6">
      <c r="A3" s="3" t="s">
        <v>456</v>
      </c>
    </row>
    <row r="4" spans="1:6">
      <c r="A4" s="4" t="s">
        <v>457</v>
      </c>
      <c r="D4" s="4" t="s">
        <v>458</v>
      </c>
    </row>
    <row r="5" spans="1:6">
      <c r="A5" s="4" t="s">
        <v>459</v>
      </c>
      <c r="D5" s="9" t="n">
        <v>0.9</v>
      </c>
      <c r="E5" s="9" t="n">
        <v>1.8</v>
      </c>
      <c r="F5" s="9" t="n">
        <v>1.9</v>
      </c>
    </row>
    <row r="6" spans="1:6">
      <c r="A6" s="4" t="s">
        <v>460</v>
      </c>
      <c r="D6" s="10" t="n">
        <v>-2.5</v>
      </c>
      <c r="E6" s="10" t="n">
        <v>-0.3</v>
      </c>
      <c r="F6" s="10" t="n">
        <v>1.8</v>
      </c>
    </row>
    <row r="7" spans="1:6">
      <c r="A7" s="4" t="s">
        <v>461</v>
      </c>
      <c r="B7" s="9" t="n">
        <v>4.3</v>
      </c>
      <c r="D7" s="9" t="n">
        <v>4.3</v>
      </c>
      <c r="E7" s="9" t="n">
        <v>0.9</v>
      </c>
      <c r="F7" s="9" t="n">
        <v>0.6</v>
      </c>
    </row>
    <row r="8" spans="1:6">
      <c r="A8" s="4" t="s">
        <v>462</v>
      </c>
      <c r="D8" s="4" t="s">
        <v>463</v>
      </c>
    </row>
    <row r="9" spans="1:6">
      <c r="A9" s="4" t="s">
        <v>464</v>
      </c>
      <c r="B9" s="4" t="s">
        <v>465</v>
      </c>
    </row>
    <row r="10" spans="1:6">
      <c r="A10" s="4" t="s">
        <v>466</v>
      </c>
    </row>
    <row r="11" spans="1:6">
      <c r="A11" s="3" t="s">
        <v>456</v>
      </c>
    </row>
    <row r="12" spans="1:6">
      <c r="A12" s="4" t="s">
        <v>467</v>
      </c>
      <c r="D12" s="4" t="s">
        <v>468</v>
      </c>
    </row>
    <row r="13" spans="1:6">
      <c r="A13" s="4" t="s">
        <v>469</v>
      </c>
    </row>
    <row r="14" spans="1:6">
      <c r="A14" s="3" t="s">
        <v>456</v>
      </c>
    </row>
    <row r="15" spans="1:6">
      <c r="A15" s="4" t="s">
        <v>467</v>
      </c>
      <c r="D15" s="4" t="s">
        <v>470</v>
      </c>
    </row>
    <row r="16" spans="1:6">
      <c r="A16" s="4" t="s">
        <v>471</v>
      </c>
    </row>
    <row r="17" spans="1:6">
      <c r="A17" s="3" t="s">
        <v>456</v>
      </c>
    </row>
    <row r="18" spans="1:6">
      <c r="A18" s="4" t="s">
        <v>467</v>
      </c>
      <c r="E18" s="4" t="s">
        <v>472</v>
      </c>
    </row>
    <row r="19" spans="1:6">
      <c r="A19" s="4" t="s">
        <v>473</v>
      </c>
    </row>
    <row r="20" spans="1:6">
      <c r="A20" s="3" t="s">
        <v>456</v>
      </c>
    </row>
    <row r="21" spans="1:6">
      <c r="A21" s="4" t="s">
        <v>467</v>
      </c>
      <c r="D21" s="4" t="s">
        <v>474</v>
      </c>
      <c r="E21" s="4" t="s">
        <v>470</v>
      </c>
    </row>
    <row r="22" spans="1:6">
      <c r="A22" s="4" t="s">
        <v>475</v>
      </c>
    </row>
    <row r="23" spans="1:6">
      <c r="A23" s="3" t="s">
        <v>456</v>
      </c>
    </row>
    <row r="24" spans="1:6">
      <c r="A24" s="4" t="s">
        <v>467</v>
      </c>
      <c r="D24" s="4" t="s">
        <v>476</v>
      </c>
      <c r="E24" s="4" t="s">
        <v>477</v>
      </c>
    </row>
    <row r="25" spans="1:6">
      <c r="A25" s="4" t="s">
        <v>478</v>
      </c>
    </row>
    <row r="26" spans="1:6">
      <c r="A26" s="3" t="s">
        <v>456</v>
      </c>
    </row>
    <row r="27" spans="1:6">
      <c r="A27" s="4" t="s">
        <v>479</v>
      </c>
      <c r="D27" s="4" t="s">
        <v>465</v>
      </c>
    </row>
    <row r="28" spans="1:6">
      <c r="A28" s="4" t="s">
        <v>480</v>
      </c>
    </row>
    <row r="29" spans="1:6">
      <c r="A29" s="3" t="s">
        <v>456</v>
      </c>
    </row>
    <row r="30" spans="1:6">
      <c r="A30" s="4" t="s">
        <v>479</v>
      </c>
      <c r="D30" s="4" t="s">
        <v>465</v>
      </c>
    </row>
    <row r="31" spans="1:6">
      <c r="A31" s="4" t="s">
        <v>481</v>
      </c>
    </row>
    <row r="32" spans="1:6">
      <c r="A32" s="3" t="s">
        <v>456</v>
      </c>
    </row>
    <row r="33" spans="1:6">
      <c r="A33" s="4" t="s">
        <v>479</v>
      </c>
      <c r="D33" s="4" t="s">
        <v>482</v>
      </c>
    </row>
    <row r="34" spans="1:6">
      <c r="A34" s="4" t="s">
        <v>483</v>
      </c>
    </row>
    <row r="35" spans="1:6">
      <c r="A35" s="3" t="s">
        <v>456</v>
      </c>
    </row>
    <row r="36" spans="1:6">
      <c r="A36" s="4" t="s">
        <v>479</v>
      </c>
      <c r="D36" s="4" t="s">
        <v>482</v>
      </c>
    </row>
    <row r="37" spans="1:6">
      <c r="A37" s="4" t="s">
        <v>484</v>
      </c>
    </row>
    <row r="38" spans="1:6">
      <c r="A38" s="3" t="s">
        <v>456</v>
      </c>
    </row>
    <row r="39" spans="1:6">
      <c r="A39" s="4" t="s">
        <v>479</v>
      </c>
      <c r="D39" s="4" t="s">
        <v>485</v>
      </c>
    </row>
    <row r="40" spans="1:6">
      <c r="A40" s="4" t="s">
        <v>486</v>
      </c>
    </row>
    <row r="41" spans="1:6">
      <c r="A41" s="3" t="s">
        <v>456</v>
      </c>
    </row>
    <row r="42" spans="1:6">
      <c r="A42" s="4" t="s">
        <v>479</v>
      </c>
      <c r="D42" s="4" t="s">
        <v>487</v>
      </c>
    </row>
    <row r="43" spans="1:6">
      <c r="A43" s="4" t="s">
        <v>488</v>
      </c>
    </row>
    <row r="44" spans="1:6">
      <c r="A44" s="3" t="s">
        <v>456</v>
      </c>
    </row>
    <row r="45" spans="1:6">
      <c r="A45" s="4" t="s">
        <v>489</v>
      </c>
      <c r="C45" s="4" t="s">
        <v>490</v>
      </c>
    </row>
    <row r="46" spans="1:6">
      <c r="A46" s="4" t="s">
        <v>491</v>
      </c>
      <c r="C46" s="4" t="s">
        <v>492</v>
      </c>
    </row>
    <row r="47" spans="1:6">
      <c r="A47" s="4" t="s">
        <v>493</v>
      </c>
      <c r="D47" s="4" t="s">
        <v>485</v>
      </c>
    </row>
    <row r="48" spans="1:6">
      <c r="A48" s="4" t="s">
        <v>494</v>
      </c>
    </row>
    <row r="49" spans="1:6">
      <c r="A49" s="3" t="s">
        <v>456</v>
      </c>
    </row>
    <row r="50" spans="1:6">
      <c r="A50" s="4" t="s">
        <v>495</v>
      </c>
      <c r="D50" s="5" t="n">
        <v>0</v>
      </c>
    </row>
    <row r="51" spans="1:6">
      <c r="A51" s="4" t="s">
        <v>496</v>
      </c>
    </row>
    <row r="52" spans="1:6">
      <c r="A52" s="3" t="s">
        <v>456</v>
      </c>
    </row>
    <row r="53" spans="1:6">
      <c r="A53" s="4" t="s">
        <v>489</v>
      </c>
      <c r="C53" s="4" t="s">
        <v>497</v>
      </c>
    </row>
    <row r="54" spans="1:6">
      <c r="A54" s="4" t="s">
        <v>491</v>
      </c>
      <c r="C54" s="4" t="s">
        <v>498</v>
      </c>
    </row>
    <row r="55" spans="1:6">
      <c r="A55" s="4" t="s">
        <v>493</v>
      </c>
      <c r="D55" s="4" t="s">
        <v>499</v>
      </c>
    </row>
    <row r="56" spans="1:6">
      <c r="A56" s="4" t="s">
        <v>500</v>
      </c>
    </row>
    <row r="57" spans="1:6">
      <c r="A57" s="3" t="s">
        <v>456</v>
      </c>
    </row>
    <row r="58" spans="1:6">
      <c r="A58" s="4" t="s">
        <v>495</v>
      </c>
      <c r="D58" s="5" t="n">
        <v>2</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3" t="s">
        <v>503</v>
      </c>
    </row>
    <row r="5" spans="1:2">
      <c r="A5" s="4" t="s">
        <v>504</v>
      </c>
      <c r="B5" s="4" t="s">
        <v>505</v>
      </c>
    </row>
    <row r="6" spans="1:2">
      <c r="A6" s="4" t="s">
        <v>506</v>
      </c>
    </row>
    <row r="7" spans="1:2">
      <c r="A7" s="3" t="s">
        <v>503</v>
      </c>
    </row>
    <row r="8" spans="1:2">
      <c r="A8" s="4" t="s">
        <v>504</v>
      </c>
      <c r="B8" s="4" t="s">
        <v>507</v>
      </c>
    </row>
    <row r="9" spans="1:2">
      <c r="A9" s="4" t="s">
        <v>508</v>
      </c>
    </row>
    <row r="10" spans="1:2">
      <c r="A10" s="3" t="s">
        <v>503</v>
      </c>
    </row>
    <row r="11" spans="1:2">
      <c r="A11" s="4" t="s">
        <v>504</v>
      </c>
      <c r="B11" s="4" t="s">
        <v>482</v>
      </c>
    </row>
    <row r="12" spans="1:2">
      <c r="A12" s="4" t="s">
        <v>509</v>
      </c>
    </row>
    <row r="13" spans="1:2">
      <c r="A13" s="3" t="s">
        <v>503</v>
      </c>
    </row>
    <row r="14" spans="1:2">
      <c r="A14" s="4" t="s">
        <v>504</v>
      </c>
      <c r="B14" s="4" t="s">
        <v>507</v>
      </c>
    </row>
    <row r="15" spans="1:2">
      <c r="A15" s="4" t="s">
        <v>510</v>
      </c>
    </row>
    <row r="16" spans="1:2">
      <c r="A16" s="3" t="s">
        <v>503</v>
      </c>
    </row>
    <row r="17" spans="1:2">
      <c r="A17" s="4" t="s">
        <v>504</v>
      </c>
      <c r="B17" s="4" t="s">
        <v>485</v>
      </c>
    </row>
    <row r="18" spans="1:2">
      <c r="A18" s="4" t="s">
        <v>511</v>
      </c>
    </row>
    <row r="19" spans="1:2">
      <c r="A19" s="3" t="s">
        <v>503</v>
      </c>
    </row>
    <row r="20" spans="1:2">
      <c r="A20" s="4" t="s">
        <v>504</v>
      </c>
      <c r="B20" s="4" t="s">
        <v>512</v>
      </c>
    </row>
    <row r="21" spans="1:2">
      <c r="A21" s="4" t="s">
        <v>513</v>
      </c>
    </row>
    <row r="22" spans="1:2">
      <c r="A22" s="3" t="s">
        <v>503</v>
      </c>
    </row>
    <row r="23" spans="1:2">
      <c r="A23" s="4" t="s">
        <v>504</v>
      </c>
      <c r="B23" s="4" t="s">
        <v>505</v>
      </c>
    </row>
    <row r="24" spans="1:2">
      <c r="A24" s="4" t="s">
        <v>514</v>
      </c>
    </row>
    <row r="25" spans="1:2">
      <c r="A25" s="3" t="s">
        <v>503</v>
      </c>
    </row>
    <row r="26" spans="1:2">
      <c r="A26" s="4" t="s">
        <v>504</v>
      </c>
      <c r="B26" s="4" t="s">
        <v>505</v>
      </c>
    </row>
    <row r="27" spans="1:2">
      <c r="A27" s="4" t="s">
        <v>515</v>
      </c>
    </row>
    <row r="28" spans="1:2">
      <c r="A28" s="3" t="s">
        <v>503</v>
      </c>
    </row>
    <row r="29" spans="1:2">
      <c r="A29" s="4" t="s">
        <v>504</v>
      </c>
      <c r="B29" s="4" t="s">
        <v>516</v>
      </c>
    </row>
    <row r="30" spans="1:2">
      <c r="A30" s="4" t="s">
        <v>517</v>
      </c>
    </row>
    <row r="31" spans="1:2">
      <c r="A31" s="3" t="s">
        <v>503</v>
      </c>
    </row>
    <row r="32" spans="1:2">
      <c r="A32" s="4" t="s">
        <v>504</v>
      </c>
      <c r="B32"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8</v>
      </c>
      <c r="B1" s="2" t="s">
        <v>440</v>
      </c>
      <c r="J1" s="2" t="s">
        <v>1</v>
      </c>
    </row>
    <row r="2" spans="1:13">
      <c r="B2" s="2" t="s">
        <v>2</v>
      </c>
      <c r="C2" s="2" t="s">
        <v>441</v>
      </c>
      <c r="D2" s="2" t="s">
        <v>442</v>
      </c>
      <c r="E2" s="2" t="s">
        <v>443</v>
      </c>
      <c r="F2" s="2" t="s">
        <v>37</v>
      </c>
      <c r="G2" s="2" t="s">
        <v>444</v>
      </c>
      <c r="H2" s="2" t="s">
        <v>445</v>
      </c>
      <c r="I2" s="2" t="s">
        <v>446</v>
      </c>
      <c r="J2" s="2" t="s">
        <v>2</v>
      </c>
      <c r="K2" s="2" t="s">
        <v>37</v>
      </c>
      <c r="L2" s="2" t="s">
        <v>89</v>
      </c>
      <c r="M2" s="2" t="s">
        <v>519</v>
      </c>
    </row>
    <row r="3" spans="1:13">
      <c r="A3" s="3" t="s">
        <v>447</v>
      </c>
    </row>
    <row r="4" spans="1:13">
      <c r="A4" s="4" t="s">
        <v>74</v>
      </c>
      <c r="B4" s="6" t="n">
        <v>-956970</v>
      </c>
      <c r="F4" s="6" t="n">
        <v>-758081</v>
      </c>
      <c r="J4" s="6" t="n">
        <v>-956970</v>
      </c>
      <c r="K4" s="6" t="n">
        <v>-758081</v>
      </c>
      <c r="M4" s="6" t="n">
        <v>-742675</v>
      </c>
    </row>
    <row r="5" spans="1:13">
      <c r="A5" s="4" t="s">
        <v>520</v>
      </c>
      <c r="B5" s="5" t="n">
        <v>332058</v>
      </c>
      <c r="C5" s="6" t="n">
        <v>200413</v>
      </c>
      <c r="D5" s="6" t="n">
        <v>208227</v>
      </c>
      <c r="E5" s="6" t="n">
        <v>202681</v>
      </c>
      <c r="F5" s="5" t="n">
        <v>195816</v>
      </c>
      <c r="G5" s="6" t="n">
        <v>192580</v>
      </c>
      <c r="H5" s="6" t="n">
        <v>176821</v>
      </c>
      <c r="I5" s="6" t="n">
        <v>175522</v>
      </c>
      <c r="J5" s="5" t="n">
        <v>943379</v>
      </c>
      <c r="K5" s="5" t="n">
        <v>740739</v>
      </c>
      <c r="L5" s="6" t="n">
        <v>870135</v>
      </c>
    </row>
    <row r="6" spans="1:13">
      <c r="A6" s="4" t="s">
        <v>521</v>
      </c>
      <c r="B6" s="6" t="n">
        <v>400</v>
      </c>
      <c r="J6" s="5" t="n">
        <v>400</v>
      </c>
    </row>
    <row r="7" spans="1:13">
      <c r="A7" s="4" t="s">
        <v>522</v>
      </c>
      <c r="J7" s="5" t="n">
        <v>44400</v>
      </c>
    </row>
    <row r="8" spans="1:13">
      <c r="A8" s="4" t="s">
        <v>523</v>
      </c>
    </row>
    <row r="9" spans="1:13">
      <c r="A9" s="3" t="s">
        <v>447</v>
      </c>
    </row>
    <row r="10" spans="1:13">
      <c r="A10" s="4" t="s">
        <v>74</v>
      </c>
      <c r="F10" s="6" t="n">
        <v>15406</v>
      </c>
      <c r="K10" s="6" t="n">
        <v>15406</v>
      </c>
    </row>
    <row r="11" spans="1:13">
      <c r="A11" s="4" t="s">
        <v>520</v>
      </c>
      <c r="J11" s="6" t="n">
        <v>-673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440</v>
      </c>
      <c r="J1" s="2" t="s">
        <v>1</v>
      </c>
    </row>
    <row r="2" spans="1:12">
      <c r="B2" s="2" t="s">
        <v>2</v>
      </c>
      <c r="C2" s="2" t="s">
        <v>441</v>
      </c>
      <c r="D2" s="2" t="s">
        <v>442</v>
      </c>
      <c r="E2" s="2" t="s">
        <v>443</v>
      </c>
      <c r="F2" s="2" t="s">
        <v>37</v>
      </c>
      <c r="G2" s="2" t="s">
        <v>444</v>
      </c>
      <c r="H2" s="2" t="s">
        <v>445</v>
      </c>
      <c r="I2" s="2" t="s">
        <v>446</v>
      </c>
      <c r="J2" s="2" t="s">
        <v>2</v>
      </c>
      <c r="K2" s="2" t="s">
        <v>37</v>
      </c>
      <c r="L2" s="2" t="s">
        <v>89</v>
      </c>
    </row>
    <row r="3" spans="1:12">
      <c r="A3" s="3" t="s">
        <v>525</v>
      </c>
    </row>
    <row r="4" spans="1:12">
      <c r="A4" s="4" t="s">
        <v>91</v>
      </c>
      <c r="B4" s="6" t="n">
        <v>332058</v>
      </c>
      <c r="C4" s="6" t="n">
        <v>200413</v>
      </c>
      <c r="D4" s="6" t="n">
        <v>208227</v>
      </c>
      <c r="E4" s="6" t="n">
        <v>202681</v>
      </c>
      <c r="F4" s="6" t="n">
        <v>195816</v>
      </c>
      <c r="G4" s="6" t="n">
        <v>192580</v>
      </c>
      <c r="H4" s="6" t="n">
        <v>176821</v>
      </c>
      <c r="I4" s="6" t="n">
        <v>175522</v>
      </c>
      <c r="J4" s="6" t="n">
        <v>943379</v>
      </c>
      <c r="K4" s="6" t="n">
        <v>740739</v>
      </c>
      <c r="L4" s="6" t="n">
        <v>870135</v>
      </c>
    </row>
    <row r="5" spans="1:12">
      <c r="A5" s="4" t="s">
        <v>526</v>
      </c>
    </row>
    <row r="6" spans="1:12">
      <c r="A6" s="3" t="s">
        <v>525</v>
      </c>
    </row>
    <row r="7" spans="1:12">
      <c r="A7" s="4" t="s">
        <v>91</v>
      </c>
      <c r="J7" s="5" t="n">
        <v>476784</v>
      </c>
      <c r="K7" s="5" t="n">
        <v>428592</v>
      </c>
      <c r="L7" s="5" t="n">
        <v>541889</v>
      </c>
    </row>
    <row r="8" spans="1:12">
      <c r="A8" s="4" t="s">
        <v>527</v>
      </c>
    </row>
    <row r="9" spans="1:12">
      <c r="A9" s="3" t="s">
        <v>525</v>
      </c>
    </row>
    <row r="10" spans="1:12">
      <c r="A10" s="4" t="s">
        <v>91</v>
      </c>
      <c r="J10" s="5" t="n">
        <v>44581</v>
      </c>
      <c r="K10" s="5" t="n">
        <v>20070</v>
      </c>
      <c r="L10" s="5" t="n">
        <v>40036</v>
      </c>
    </row>
    <row r="11" spans="1:12">
      <c r="A11" s="4" t="s">
        <v>528</v>
      </c>
    </row>
    <row r="12" spans="1:12">
      <c r="A12" s="3" t="s">
        <v>525</v>
      </c>
    </row>
    <row r="13" spans="1:12">
      <c r="A13" s="4" t="s">
        <v>91</v>
      </c>
      <c r="J13" s="5" t="n">
        <v>309989</v>
      </c>
      <c r="K13" s="5" t="n">
        <v>234972</v>
      </c>
      <c r="L13" s="5" t="n">
        <v>243783</v>
      </c>
    </row>
    <row r="14" spans="1:12">
      <c r="A14" s="4" t="s">
        <v>529</v>
      </c>
    </row>
    <row r="15" spans="1:12">
      <c r="A15" s="3" t="s">
        <v>525</v>
      </c>
    </row>
    <row r="16" spans="1:12">
      <c r="A16" s="4" t="s">
        <v>91</v>
      </c>
      <c r="J16" s="5" t="n">
        <v>112025</v>
      </c>
      <c r="K16" s="5" t="n">
        <v>57105</v>
      </c>
      <c r="L16" s="5" t="n">
        <v>44427</v>
      </c>
    </row>
    <row r="17" spans="1:12">
      <c r="A17" s="4" t="s">
        <v>120</v>
      </c>
    </row>
    <row r="18" spans="1:12">
      <c r="A18" s="3" t="s">
        <v>525</v>
      </c>
    </row>
    <row r="19" spans="1:12">
      <c r="A19" s="4" t="s">
        <v>121</v>
      </c>
      <c r="B19" s="5" t="n">
        <v>249608</v>
      </c>
      <c r="C19" s="5" t="n">
        <v>167030</v>
      </c>
      <c r="D19" s="5" t="n">
        <v>175288</v>
      </c>
      <c r="E19" s="5" t="n">
        <v>171629</v>
      </c>
      <c r="F19" s="5" t="n">
        <v>160543</v>
      </c>
      <c r="G19" s="5" t="n">
        <v>159579</v>
      </c>
      <c r="H19" s="5" t="n">
        <v>143360</v>
      </c>
      <c r="I19" s="5" t="n">
        <v>147053</v>
      </c>
      <c r="J19" s="5" t="n">
        <v>763555</v>
      </c>
      <c r="K19" s="5" t="n">
        <v>610535</v>
      </c>
      <c r="L19" s="5" t="n">
        <v>751167</v>
      </c>
    </row>
    <row r="20" spans="1:12">
      <c r="A20" s="4" t="s">
        <v>123</v>
      </c>
    </row>
    <row r="21" spans="1:12">
      <c r="A21" s="3" t="s">
        <v>525</v>
      </c>
    </row>
    <row r="22" spans="1:12">
      <c r="A22" s="4" t="s">
        <v>121</v>
      </c>
      <c r="B22" s="6" t="n">
        <v>82450</v>
      </c>
      <c r="C22" s="6" t="n">
        <v>33383</v>
      </c>
      <c r="D22" s="6" t="n">
        <v>32939</v>
      </c>
      <c r="E22" s="6" t="n">
        <v>31052</v>
      </c>
      <c r="F22" s="6" t="n">
        <v>35273</v>
      </c>
      <c r="G22" s="6" t="n">
        <v>33001</v>
      </c>
      <c r="H22" s="6" t="n">
        <v>33461</v>
      </c>
      <c r="I22" s="6" t="n">
        <v>28469</v>
      </c>
      <c r="J22" s="5" t="n">
        <v>179824</v>
      </c>
      <c r="K22" s="5" t="n">
        <v>130204</v>
      </c>
      <c r="L22" s="5" t="n">
        <v>118968</v>
      </c>
    </row>
    <row r="23" spans="1:12">
      <c r="A23" s="4" t="s">
        <v>530</v>
      </c>
    </row>
    <row r="24" spans="1:12">
      <c r="A24" s="3" t="s">
        <v>525</v>
      </c>
    </row>
    <row r="25" spans="1:12">
      <c r="A25" s="4" t="s">
        <v>91</v>
      </c>
      <c r="J25" s="5" t="n">
        <v>838931</v>
      </c>
      <c r="K25" s="5" t="n">
        <v>693472</v>
      </c>
      <c r="L25" s="5" t="n">
        <v>809681</v>
      </c>
    </row>
    <row r="26" spans="1:12">
      <c r="A26" s="4" t="s">
        <v>531</v>
      </c>
    </row>
    <row r="27" spans="1:12">
      <c r="A27" s="3" t="s">
        <v>525</v>
      </c>
    </row>
    <row r="28" spans="1:12">
      <c r="A28" s="4" t="s">
        <v>91</v>
      </c>
      <c r="J28" s="6" t="n">
        <v>104448</v>
      </c>
      <c r="K28" s="6" t="n">
        <v>47267</v>
      </c>
      <c r="L28" s="6" t="n">
        <v>6045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2</v>
      </c>
      <c r="C1" s="2" t="s">
        <v>533</v>
      </c>
      <c r="D1" s="2" t="s">
        <v>519</v>
      </c>
      <c r="E1" s="2" t="s">
        <v>37</v>
      </c>
    </row>
    <row r="2" spans="1:5">
      <c r="A2" s="3" t="s">
        <v>225</v>
      </c>
    </row>
    <row r="3" spans="1:5">
      <c r="A3" s="4" t="s">
        <v>534</v>
      </c>
      <c r="B3" s="6" t="n">
        <v>317115</v>
      </c>
      <c r="C3" s="6" t="n">
        <v>135245</v>
      </c>
      <c r="D3" s="6" t="n">
        <v>135245</v>
      </c>
      <c r="E3" s="6" t="n">
        <v>126152</v>
      </c>
    </row>
    <row r="4" spans="1:5">
      <c r="A4" s="4" t="s">
        <v>534</v>
      </c>
      <c r="B4" s="5" t="n">
        <v>24981</v>
      </c>
      <c r="C4" s="5" t="n">
        <v>2825</v>
      </c>
    </row>
    <row r="5" spans="1:5">
      <c r="A5" s="4" t="s">
        <v>59</v>
      </c>
      <c r="B5" s="6" t="n">
        <v>120302</v>
      </c>
      <c r="C5" s="6" t="n">
        <v>75458</v>
      </c>
      <c r="D5" s="6" t="n">
        <v>75458</v>
      </c>
      <c r="E5" s="6" t="n">
        <v>949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225</v>
      </c>
    </row>
    <row r="3" spans="1:2">
      <c r="A3" s="4" t="s">
        <v>537</v>
      </c>
      <c r="B3" s="6" t="n">
        <v>458212</v>
      </c>
    </row>
    <row r="4" spans="1:2">
      <c r="A4" s="4" t="s">
        <v>538</v>
      </c>
    </row>
    <row r="5" spans="1:2">
      <c r="A5" s="3" t="s">
        <v>225</v>
      </c>
    </row>
    <row r="6" spans="1:2">
      <c r="A6" s="4" t="s">
        <v>537</v>
      </c>
      <c r="B6" s="6" t="n">
        <v>375707</v>
      </c>
    </row>
    <row r="7" spans="1:2">
      <c r="A7" s="3" t="s">
        <v>539</v>
      </c>
    </row>
    <row r="8" spans="1:2">
      <c r="A8" s="4" t="s">
        <v>540</v>
      </c>
      <c r="B8" s="4" t="s">
        <v>485</v>
      </c>
    </row>
    <row r="9" spans="1:2">
      <c r="A9" s="4" t="s">
        <v>541</v>
      </c>
    </row>
    <row r="10" spans="1:2">
      <c r="A10" s="3" t="s">
        <v>225</v>
      </c>
    </row>
    <row r="11" spans="1:2">
      <c r="A11" s="4" t="s">
        <v>537</v>
      </c>
      <c r="B11" s="6" t="n">
        <v>53258</v>
      </c>
    </row>
    <row r="12" spans="1:2">
      <c r="A12" s="3" t="s">
        <v>539</v>
      </c>
    </row>
    <row r="13" spans="1:2">
      <c r="A13" s="4" t="s">
        <v>540</v>
      </c>
      <c r="B13" s="4" t="s">
        <v>485</v>
      </c>
    </row>
    <row r="14" spans="1:2">
      <c r="A14" s="4" t="s">
        <v>542</v>
      </c>
    </row>
    <row r="15" spans="1:2">
      <c r="A15" s="3" t="s">
        <v>225</v>
      </c>
    </row>
    <row r="16" spans="1:2">
      <c r="A16" s="4" t="s">
        <v>537</v>
      </c>
      <c r="B16" s="6" t="n">
        <v>18904</v>
      </c>
    </row>
    <row r="17" spans="1:2">
      <c r="A17" s="3" t="s">
        <v>539</v>
      </c>
    </row>
    <row r="18" spans="1:2">
      <c r="A18" s="4" t="s">
        <v>540</v>
      </c>
      <c r="B18" s="4" t="s">
        <v>485</v>
      </c>
    </row>
    <row r="19" spans="1:2">
      <c r="A19" s="4" t="s">
        <v>543</v>
      </c>
    </row>
    <row r="20" spans="1:2">
      <c r="A20" s="3" t="s">
        <v>225</v>
      </c>
    </row>
    <row r="21" spans="1:2">
      <c r="A21" s="4" t="s">
        <v>537</v>
      </c>
      <c r="B21" s="6" t="n">
        <v>6434</v>
      </c>
    </row>
    <row r="22" spans="1:2">
      <c r="A22" s="3" t="s">
        <v>539</v>
      </c>
    </row>
    <row r="23" spans="1:2">
      <c r="A23" s="4" t="s">
        <v>540</v>
      </c>
      <c r="B23" s="4" t="s">
        <v>485</v>
      </c>
    </row>
    <row r="24" spans="1:2">
      <c r="A24" s="4" t="s">
        <v>544</v>
      </c>
    </row>
    <row r="25" spans="1:2">
      <c r="A25" s="3" t="s">
        <v>225</v>
      </c>
    </row>
    <row r="26" spans="1:2">
      <c r="A26" s="4" t="s">
        <v>537</v>
      </c>
      <c r="B26" s="6" t="n">
        <v>2716</v>
      </c>
    </row>
    <row r="27" spans="1:2">
      <c r="A27" s="3" t="s">
        <v>539</v>
      </c>
    </row>
    <row r="28" spans="1:2">
      <c r="A28" s="4" t="s">
        <v>540</v>
      </c>
      <c r="B28" s="4" t="s">
        <v>485</v>
      </c>
    </row>
    <row r="29" spans="1:2">
      <c r="A29" s="4" t="s">
        <v>545</v>
      </c>
    </row>
    <row r="30" spans="1:2">
      <c r="A30" s="3" t="s">
        <v>225</v>
      </c>
    </row>
    <row r="31" spans="1:2">
      <c r="A31" s="4" t="s">
        <v>537</v>
      </c>
      <c r="B31" s="6" t="n">
        <v>1193</v>
      </c>
    </row>
    <row r="32" spans="1:2">
      <c r="A32" s="3" t="s">
        <v>539</v>
      </c>
    </row>
    <row r="33" spans="1:2">
      <c r="A33" s="4" t="s">
        <v>540</v>
      </c>
      <c r="B33" s="4" t="s">
        <v>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46</v>
      </c>
      <c r="B1" s="2" t="s">
        <v>440</v>
      </c>
      <c r="J1" s="2" t="s">
        <v>1</v>
      </c>
    </row>
    <row r="2" spans="1:14">
      <c r="B2" s="2" t="s">
        <v>2</v>
      </c>
      <c r="C2" s="2" t="s">
        <v>441</v>
      </c>
      <c r="D2" s="2" t="s">
        <v>442</v>
      </c>
      <c r="E2" s="2" t="s">
        <v>443</v>
      </c>
      <c r="F2" s="2" t="s">
        <v>37</v>
      </c>
      <c r="G2" s="2" t="s">
        <v>444</v>
      </c>
      <c r="H2" s="2" t="s">
        <v>445</v>
      </c>
      <c r="I2" s="2" t="s">
        <v>446</v>
      </c>
      <c r="J2" s="2" t="s">
        <v>2</v>
      </c>
      <c r="K2" s="2" t="s">
        <v>37</v>
      </c>
      <c r="L2" s="2" t="s">
        <v>89</v>
      </c>
      <c r="M2" s="2" t="s">
        <v>533</v>
      </c>
      <c r="N2" s="2" t="s">
        <v>519</v>
      </c>
    </row>
    <row r="3" spans="1:14">
      <c r="A3" s="3" t="s">
        <v>121</v>
      </c>
    </row>
    <row r="4" spans="1:14">
      <c r="A4" s="4" t="s">
        <v>547</v>
      </c>
      <c r="B4" s="6" t="n">
        <v>332058</v>
      </c>
      <c r="C4" s="6" t="n">
        <v>200413</v>
      </c>
      <c r="D4" s="6" t="n">
        <v>208227</v>
      </c>
      <c r="E4" s="6" t="n">
        <v>202681</v>
      </c>
      <c r="F4" s="6" t="n">
        <v>195816</v>
      </c>
      <c r="G4" s="6" t="n">
        <v>192580</v>
      </c>
      <c r="H4" s="6" t="n">
        <v>176821</v>
      </c>
      <c r="I4" s="6" t="n">
        <v>175522</v>
      </c>
      <c r="J4" s="6" t="n">
        <v>943379</v>
      </c>
      <c r="K4" s="6" t="n">
        <v>740739</v>
      </c>
      <c r="L4" s="6" t="n">
        <v>870135</v>
      </c>
    </row>
    <row r="5" spans="1:14">
      <c r="A5" s="3" t="s">
        <v>548</v>
      </c>
    </row>
    <row r="6" spans="1:14">
      <c r="A6" s="4" t="s">
        <v>122</v>
      </c>
      <c r="B6" s="5" t="n">
        <v>247555</v>
      </c>
      <c r="C6" s="5" t="n">
        <v>130234</v>
      </c>
      <c r="D6" s="5" t="n">
        <v>123922</v>
      </c>
      <c r="E6" s="5" t="n">
        <v>120513</v>
      </c>
      <c r="F6" s="5" t="n">
        <v>148530</v>
      </c>
      <c r="G6" s="5" t="n">
        <v>124754</v>
      </c>
      <c r="H6" s="5" t="n">
        <v>111989</v>
      </c>
      <c r="I6" s="5" t="n">
        <v>111466</v>
      </c>
      <c r="J6" s="5" t="n">
        <v>622223</v>
      </c>
      <c r="K6" s="5" t="n">
        <v>496739</v>
      </c>
      <c r="L6" s="5" t="n">
        <v>476417</v>
      </c>
    </row>
    <row r="7" spans="1:14">
      <c r="A7" s="4" t="s">
        <v>111</v>
      </c>
      <c r="J7" s="6" t="n">
        <v>-214295</v>
      </c>
      <c r="K7" s="6" t="n">
        <v>-194506</v>
      </c>
      <c r="L7" s="6" t="n">
        <v>-23927</v>
      </c>
    </row>
    <row r="8" spans="1:14">
      <c r="A8" s="4" t="s">
        <v>549</v>
      </c>
      <c r="J8" s="8" t="n">
        <v>-1.36</v>
      </c>
      <c r="K8" s="8" t="n">
        <v>-1.32</v>
      </c>
      <c r="L8" s="8" t="n">
        <v>-0.17</v>
      </c>
    </row>
    <row r="9" spans="1:14">
      <c r="A9" s="3" t="s">
        <v>550</v>
      </c>
    </row>
    <row r="10" spans="1:14">
      <c r="A10" s="4" t="s">
        <v>534</v>
      </c>
      <c r="B10" s="5" t="n">
        <v>317115</v>
      </c>
      <c r="F10" s="5" t="n">
        <v>126152</v>
      </c>
      <c r="J10" s="6" t="n">
        <v>317115</v>
      </c>
      <c r="K10" s="6" t="n">
        <v>126152</v>
      </c>
      <c r="M10" s="6" t="n">
        <v>135245</v>
      </c>
      <c r="N10" s="6" t="n">
        <v>135245</v>
      </c>
    </row>
    <row r="11" spans="1:14">
      <c r="A11" s="4" t="s">
        <v>43</v>
      </c>
      <c r="B11" s="5" t="n">
        <v>311888</v>
      </c>
      <c r="F11" s="5" t="n">
        <v>214704</v>
      </c>
      <c r="J11" s="5" t="n">
        <v>311888</v>
      </c>
      <c r="K11" s="5" t="n">
        <v>214704</v>
      </c>
      <c r="N11" s="5" t="n">
        <v>214465</v>
      </c>
    </row>
    <row r="12" spans="1:14">
      <c r="A12" s="4" t="s">
        <v>44</v>
      </c>
      <c r="F12" s="5" t="n">
        <v>43339</v>
      </c>
      <c r="K12" s="5" t="n">
        <v>43339</v>
      </c>
      <c r="N12" s="5" t="n">
        <v>46070</v>
      </c>
    </row>
    <row r="13" spans="1:14">
      <c r="A13" s="3" t="s">
        <v>551</v>
      </c>
    </row>
    <row r="14" spans="1:14">
      <c r="A14" s="4" t="s">
        <v>55</v>
      </c>
      <c r="B14" s="5" t="n">
        <v>131891</v>
      </c>
      <c r="F14" s="5" t="n">
        <v>39782</v>
      </c>
      <c r="J14" s="5" t="n">
        <v>131891</v>
      </c>
      <c r="K14" s="5" t="n">
        <v>39782</v>
      </c>
      <c r="N14" s="5" t="n">
        <v>55427</v>
      </c>
    </row>
    <row r="15" spans="1:14">
      <c r="A15" s="4" t="s">
        <v>59</v>
      </c>
      <c r="B15" s="5" t="n">
        <v>120302</v>
      </c>
      <c r="F15" s="5" t="n">
        <v>94923</v>
      </c>
      <c r="J15" s="5" t="n">
        <v>120302</v>
      </c>
      <c r="K15" s="5" t="n">
        <v>94923</v>
      </c>
      <c r="M15" s="6" t="n">
        <v>75458</v>
      </c>
      <c r="N15" s="5" t="n">
        <v>75458</v>
      </c>
    </row>
    <row r="16" spans="1:14">
      <c r="A16" s="3" t="s">
        <v>552</v>
      </c>
    </row>
    <row r="17" spans="1:14">
      <c r="A17" s="4" t="s">
        <v>74</v>
      </c>
      <c r="B17" s="5" t="n">
        <v>-956970</v>
      </c>
      <c r="F17" s="5" t="n">
        <v>-758081</v>
      </c>
      <c r="J17" s="5" t="n">
        <v>-956970</v>
      </c>
      <c r="K17" s="5" t="n">
        <v>-758081</v>
      </c>
      <c r="N17" s="6" t="n">
        <v>-742675</v>
      </c>
    </row>
    <row r="18" spans="1:14">
      <c r="A18" s="4" t="s">
        <v>553</v>
      </c>
    </row>
    <row r="19" spans="1:14">
      <c r="A19" s="3" t="s">
        <v>548</v>
      </c>
    </row>
    <row r="20" spans="1:14">
      <c r="A20" s="4" t="s">
        <v>122</v>
      </c>
      <c r="K20" s="5" t="n">
        <v>0</v>
      </c>
      <c r="L20" s="6" t="n">
        <v>0</v>
      </c>
    </row>
    <row r="21" spans="1:14">
      <c r="A21" s="4" t="s">
        <v>554</v>
      </c>
    </row>
    <row r="22" spans="1:14">
      <c r="A22" s="3" t="s">
        <v>121</v>
      </c>
    </row>
    <row r="23" spans="1:14">
      <c r="A23" s="4" t="s">
        <v>547</v>
      </c>
      <c r="J23" s="5" t="n">
        <v>936645</v>
      </c>
    </row>
    <row r="24" spans="1:14">
      <c r="A24" s="3" t="s">
        <v>548</v>
      </c>
    </row>
    <row r="25" spans="1:14">
      <c r="A25" s="4" t="s">
        <v>122</v>
      </c>
      <c r="J25" s="5" t="n">
        <v>623910</v>
      </c>
      <c r="K25" s="5" t="n">
        <v>496739</v>
      </c>
      <c r="L25" s="5" t="n">
        <v>476417</v>
      </c>
    </row>
    <row r="26" spans="1:14">
      <c r="A26" s="4" t="s">
        <v>111</v>
      </c>
      <c r="J26" s="6" t="n">
        <v>-222716</v>
      </c>
    </row>
    <row r="27" spans="1:14">
      <c r="A27" s="4" t="s">
        <v>549</v>
      </c>
      <c r="J27" s="8" t="n">
        <v>-1.41</v>
      </c>
    </row>
    <row r="28" spans="1:14">
      <c r="A28" s="4" t="s">
        <v>555</v>
      </c>
    </row>
    <row r="29" spans="1:14">
      <c r="A29" s="3" t="s">
        <v>121</v>
      </c>
    </row>
    <row r="30" spans="1:14">
      <c r="A30" s="4" t="s">
        <v>547</v>
      </c>
      <c r="J30" s="6" t="n">
        <v>-6734</v>
      </c>
    </row>
    <row r="31" spans="1:14">
      <c r="A31" s="3" t="s">
        <v>548</v>
      </c>
    </row>
    <row r="32" spans="1:14">
      <c r="A32" s="4" t="s">
        <v>122</v>
      </c>
      <c r="J32" s="5" t="n">
        <v>1687</v>
      </c>
    </row>
    <row r="33" spans="1:14">
      <c r="A33" s="4" t="s">
        <v>111</v>
      </c>
      <c r="J33" s="6" t="n">
        <v>-8421</v>
      </c>
    </row>
    <row r="34" spans="1:14">
      <c r="A34" s="4" t="s">
        <v>549</v>
      </c>
      <c r="J34" s="8" t="n">
        <v>-0.05</v>
      </c>
    </row>
    <row r="35" spans="1:14">
      <c r="A35" s="3" t="s">
        <v>550</v>
      </c>
    </row>
    <row r="36" spans="1:14">
      <c r="A36" s="4" t="s">
        <v>534</v>
      </c>
      <c r="F36" s="5" t="n">
        <v>9093</v>
      </c>
      <c r="K36" s="5" t="n">
        <v>9093</v>
      </c>
    </row>
    <row r="37" spans="1:14">
      <c r="A37" s="4" t="s">
        <v>43</v>
      </c>
      <c r="F37" s="5" t="n">
        <v>-239</v>
      </c>
      <c r="K37" s="5" t="n">
        <v>-239</v>
      </c>
    </row>
    <row r="38" spans="1:14">
      <c r="A38" s="4" t="s">
        <v>44</v>
      </c>
      <c r="F38" s="5" t="n">
        <v>2731</v>
      </c>
      <c r="K38" s="5" t="n">
        <v>2731</v>
      </c>
    </row>
    <row r="39" spans="1:14">
      <c r="A39" s="3" t="s">
        <v>551</v>
      </c>
    </row>
    <row r="40" spans="1:14">
      <c r="A40" s="4" t="s">
        <v>55</v>
      </c>
      <c r="F40" s="5" t="n">
        <v>15645</v>
      </c>
      <c r="K40" s="5" t="n">
        <v>15645</v>
      </c>
    </row>
    <row r="41" spans="1:14">
      <c r="A41" s="4" t="s">
        <v>59</v>
      </c>
      <c r="F41" s="5" t="n">
        <v>-19465</v>
      </c>
      <c r="K41" s="5" t="n">
        <v>-19465</v>
      </c>
    </row>
    <row r="42" spans="1:14">
      <c r="A42" s="3" t="s">
        <v>552</v>
      </c>
    </row>
    <row r="43" spans="1:14">
      <c r="A43" s="4" t="s">
        <v>74</v>
      </c>
      <c r="F43" s="5" t="n">
        <v>15406</v>
      </c>
      <c r="K43" s="5" t="n">
        <v>15406</v>
      </c>
    </row>
    <row r="44" spans="1:14">
      <c r="A44" s="4" t="s">
        <v>120</v>
      </c>
    </row>
    <row r="45" spans="1:14">
      <c r="A45" s="3" t="s">
        <v>121</v>
      </c>
    </row>
    <row r="46" spans="1:14">
      <c r="A46" s="4" t="s">
        <v>121</v>
      </c>
      <c r="B46" s="5" t="n">
        <v>249608</v>
      </c>
      <c r="C46" s="5" t="n">
        <v>167030</v>
      </c>
      <c r="D46" s="5" t="n">
        <v>175288</v>
      </c>
      <c r="E46" s="5" t="n">
        <v>171629</v>
      </c>
      <c r="F46" s="5" t="n">
        <v>160543</v>
      </c>
      <c r="G46" s="5" t="n">
        <v>159579</v>
      </c>
      <c r="H46" s="5" t="n">
        <v>143360</v>
      </c>
      <c r="I46" s="5" t="n">
        <v>147053</v>
      </c>
      <c r="J46" s="6" t="n">
        <v>763555</v>
      </c>
      <c r="K46" s="5" t="n">
        <v>610535</v>
      </c>
      <c r="L46" s="5" t="n">
        <v>751167</v>
      </c>
    </row>
    <row r="47" spans="1:14">
      <c r="A47" s="4" t="s">
        <v>556</v>
      </c>
    </row>
    <row r="48" spans="1:14">
      <c r="A48" s="3" t="s">
        <v>121</v>
      </c>
    </row>
    <row r="49" spans="1:14">
      <c r="A49" s="4" t="s">
        <v>121</v>
      </c>
      <c r="J49" s="5" t="n">
        <v>752875</v>
      </c>
    </row>
    <row r="50" spans="1:14">
      <c r="A50" s="4" t="s">
        <v>557</v>
      </c>
    </row>
    <row r="51" spans="1:14">
      <c r="A51" s="3" t="s">
        <v>121</v>
      </c>
    </row>
    <row r="52" spans="1:14">
      <c r="A52" s="4" t="s">
        <v>121</v>
      </c>
      <c r="J52" s="5" t="n">
        <v>-10680</v>
      </c>
    </row>
    <row r="53" spans="1:14">
      <c r="A53" s="4" t="s">
        <v>123</v>
      </c>
    </row>
    <row r="54" spans="1:14">
      <c r="A54" s="3" t="s">
        <v>121</v>
      </c>
    </row>
    <row r="55" spans="1:14">
      <c r="A55" s="4" t="s">
        <v>121</v>
      </c>
      <c r="B55" s="6" t="n">
        <v>82450</v>
      </c>
      <c r="C55" s="6" t="n">
        <v>33383</v>
      </c>
      <c r="D55" s="6" t="n">
        <v>32939</v>
      </c>
      <c r="E55" s="6" t="n">
        <v>31052</v>
      </c>
      <c r="F55" s="6" t="n">
        <v>35273</v>
      </c>
      <c r="G55" s="6" t="n">
        <v>33001</v>
      </c>
      <c r="H55" s="6" t="n">
        <v>33461</v>
      </c>
      <c r="I55" s="6" t="n">
        <v>28469</v>
      </c>
      <c r="J55" s="5" t="n">
        <v>179824</v>
      </c>
      <c r="K55" s="6" t="n">
        <v>130204</v>
      </c>
      <c r="L55" s="6" t="n">
        <v>118968</v>
      </c>
    </row>
    <row r="56" spans="1:14">
      <c r="A56" s="4" t="s">
        <v>558</v>
      </c>
    </row>
    <row r="57" spans="1:14">
      <c r="A57" s="3" t="s">
        <v>121</v>
      </c>
    </row>
    <row r="58" spans="1:14">
      <c r="A58" s="4" t="s">
        <v>121</v>
      </c>
      <c r="J58" s="5" t="n">
        <v>183770</v>
      </c>
    </row>
    <row r="59" spans="1:14">
      <c r="A59" s="4" t="s">
        <v>559</v>
      </c>
    </row>
    <row r="60" spans="1:14">
      <c r="A60" s="3" t="s">
        <v>121</v>
      </c>
    </row>
    <row r="61" spans="1:14">
      <c r="A61" s="4" t="s">
        <v>121</v>
      </c>
      <c r="J61" s="6" t="n">
        <v>394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7</v>
      </c>
    </row>
    <row r="2" spans="1:3">
      <c r="A2" s="3" t="s">
        <v>550</v>
      </c>
    </row>
    <row r="3" spans="1:3">
      <c r="A3" s="4" t="s">
        <v>52</v>
      </c>
      <c r="B3" s="6" t="n">
        <v>60845</v>
      </c>
      <c r="C3" s="6" t="n">
        <v>206969</v>
      </c>
    </row>
    <row r="4" spans="1:3">
      <c r="A4" s="4" t="s">
        <v>561</v>
      </c>
    </row>
    <row r="5" spans="1:3">
      <c r="A5" s="3" t="s">
        <v>550</v>
      </c>
    </row>
    <row r="6" spans="1:3">
      <c r="A6" s="4" t="s">
        <v>52</v>
      </c>
      <c r="B6" s="5" t="n">
        <v>10347</v>
      </c>
      <c r="C6" s="5" t="n">
        <v>20371</v>
      </c>
    </row>
    <row r="7" spans="1:3">
      <c r="A7" s="4" t="s">
        <v>562</v>
      </c>
    </row>
    <row r="8" spans="1:3">
      <c r="A8" s="3" t="s">
        <v>550</v>
      </c>
    </row>
    <row r="9" spans="1:3">
      <c r="A9" s="4" t="s">
        <v>52</v>
      </c>
      <c r="B9" s="5" t="n">
        <v>0</v>
      </c>
      <c r="C9" s="5" t="n">
        <v>240</v>
      </c>
    </row>
    <row r="10" spans="1:3">
      <c r="A10" s="4" t="s">
        <v>563</v>
      </c>
    </row>
    <row r="11" spans="1:3">
      <c r="A11" s="3" t="s">
        <v>550</v>
      </c>
    </row>
    <row r="12" spans="1:3">
      <c r="A12" s="4" t="s">
        <v>52</v>
      </c>
      <c r="B12" s="5" t="n">
        <v>0</v>
      </c>
      <c r="C12" s="5" t="n">
        <v>26912</v>
      </c>
    </row>
    <row r="13" spans="1:3">
      <c r="A13" s="4" t="s">
        <v>564</v>
      </c>
    </row>
    <row r="14" spans="1:3">
      <c r="A14" s="3" t="s">
        <v>550</v>
      </c>
    </row>
    <row r="15" spans="1:3">
      <c r="A15" s="4" t="s">
        <v>52</v>
      </c>
      <c r="B15" s="5" t="n">
        <v>23512</v>
      </c>
      <c r="C15" s="5" t="n">
        <v>118558</v>
      </c>
    </row>
    <row r="16" spans="1:3">
      <c r="A16" s="4" t="s">
        <v>565</v>
      </c>
    </row>
    <row r="17" spans="1:3">
      <c r="A17" s="3" t="s">
        <v>550</v>
      </c>
    </row>
    <row r="18" spans="1:3">
      <c r="A18" s="4" t="s">
        <v>52</v>
      </c>
      <c r="B18" s="5" t="n">
        <v>2999</v>
      </c>
      <c r="C18" s="5" t="n">
        <v>5480</v>
      </c>
    </row>
    <row r="19" spans="1:3">
      <c r="A19" s="4" t="s">
        <v>566</v>
      </c>
    </row>
    <row r="20" spans="1:3">
      <c r="A20" s="3" t="s">
        <v>550</v>
      </c>
    </row>
    <row r="21" spans="1:3">
      <c r="A21" s="4" t="s">
        <v>52</v>
      </c>
      <c r="B21" s="5" t="n">
        <v>23987</v>
      </c>
      <c r="C21" s="5" t="n">
        <v>35408</v>
      </c>
    </row>
    <row r="22" spans="1:3">
      <c r="A22" s="4" t="s">
        <v>567</v>
      </c>
    </row>
    <row r="23" spans="1:3">
      <c r="A23" s="3" t="s">
        <v>551</v>
      </c>
    </row>
    <row r="24" spans="1:3">
      <c r="A24" s="4" t="s">
        <v>568</v>
      </c>
      <c r="B24" s="5" t="n">
        <v>-91</v>
      </c>
      <c r="C24" s="5" t="n">
        <v>-204</v>
      </c>
    </row>
    <row r="25" spans="1:3">
      <c r="A25" s="4" t="s">
        <v>569</v>
      </c>
    </row>
    <row r="26" spans="1:3">
      <c r="A26" s="3" t="s">
        <v>550</v>
      </c>
    </row>
    <row r="27" spans="1:3">
      <c r="A27" s="4" t="s">
        <v>52</v>
      </c>
      <c r="B27" s="5" t="n">
        <v>34334</v>
      </c>
      <c r="C27" s="5" t="n">
        <v>55779</v>
      </c>
    </row>
    <row r="28" spans="1:3">
      <c r="A28" s="4" t="s">
        <v>570</v>
      </c>
    </row>
    <row r="29" spans="1:3">
      <c r="A29" s="3" t="s">
        <v>550</v>
      </c>
    </row>
    <row r="30" spans="1:3">
      <c r="A30" s="4" t="s">
        <v>52</v>
      </c>
      <c r="B30" s="5" t="n">
        <v>10347</v>
      </c>
      <c r="C30" s="5" t="n">
        <v>20371</v>
      </c>
    </row>
    <row r="31" spans="1:3">
      <c r="A31" s="4" t="s">
        <v>571</v>
      </c>
    </row>
    <row r="32" spans="1:3">
      <c r="A32" s="3" t="s">
        <v>550</v>
      </c>
    </row>
    <row r="33" spans="1:3">
      <c r="A33" s="4" t="s">
        <v>52</v>
      </c>
      <c r="B33" s="5" t="n">
        <v>0</v>
      </c>
      <c r="C33" s="5" t="n">
        <v>0</v>
      </c>
    </row>
    <row r="34" spans="1:3">
      <c r="A34" s="4" t="s">
        <v>572</v>
      </c>
    </row>
    <row r="35" spans="1:3">
      <c r="A35" s="3" t="s">
        <v>550</v>
      </c>
    </row>
    <row r="36" spans="1:3">
      <c r="A36" s="4" t="s">
        <v>52</v>
      </c>
      <c r="B36" s="5" t="n">
        <v>0</v>
      </c>
      <c r="C36" s="5" t="n">
        <v>0</v>
      </c>
    </row>
    <row r="37" spans="1:3">
      <c r="A37" s="4" t="s">
        <v>573</v>
      </c>
    </row>
    <row r="38" spans="1:3">
      <c r="A38" s="3" t="s">
        <v>550</v>
      </c>
    </row>
    <row r="39" spans="1:3">
      <c r="A39" s="4" t="s">
        <v>52</v>
      </c>
      <c r="B39" s="5" t="n">
        <v>0</v>
      </c>
      <c r="C39" s="5" t="n">
        <v>0</v>
      </c>
    </row>
    <row r="40" spans="1:3">
      <c r="A40" s="4" t="s">
        <v>574</v>
      </c>
    </row>
    <row r="41" spans="1:3">
      <c r="A41" s="3" t="s">
        <v>550</v>
      </c>
    </row>
    <row r="42" spans="1:3">
      <c r="A42" s="4" t="s">
        <v>52</v>
      </c>
      <c r="B42" s="5" t="n">
        <v>0</v>
      </c>
      <c r="C42" s="5" t="n">
        <v>0</v>
      </c>
    </row>
    <row r="43" spans="1:3">
      <c r="A43" s="4" t="s">
        <v>575</v>
      </c>
    </row>
    <row r="44" spans="1:3">
      <c r="A44" s="3" t="s">
        <v>550</v>
      </c>
    </row>
    <row r="45" spans="1:3">
      <c r="A45" s="4" t="s">
        <v>52</v>
      </c>
      <c r="B45" s="5" t="n">
        <v>23987</v>
      </c>
      <c r="C45" s="5" t="n">
        <v>35408</v>
      </c>
    </row>
    <row r="46" spans="1:3">
      <c r="A46" s="4" t="s">
        <v>576</v>
      </c>
    </row>
    <row r="47" spans="1:3">
      <c r="A47" s="3" t="s">
        <v>551</v>
      </c>
    </row>
    <row r="48" spans="1:3">
      <c r="A48" s="4" t="s">
        <v>568</v>
      </c>
      <c r="B48" s="5" t="n">
        <v>0</v>
      </c>
      <c r="C48" s="5" t="n">
        <v>0</v>
      </c>
    </row>
    <row r="49" spans="1:3">
      <c r="A49" s="4" t="s">
        <v>577</v>
      </c>
    </row>
    <row r="50" spans="1:3">
      <c r="A50" s="3" t="s">
        <v>550</v>
      </c>
    </row>
    <row r="51" spans="1:3">
      <c r="A51" s="4" t="s">
        <v>52</v>
      </c>
      <c r="B51" s="5" t="n">
        <v>26511</v>
      </c>
      <c r="C51" s="5" t="n">
        <v>151190</v>
      </c>
    </row>
    <row r="52" spans="1:3">
      <c r="A52" s="4" t="s">
        <v>578</v>
      </c>
    </row>
    <row r="53" spans="1:3">
      <c r="A53" s="3" t="s">
        <v>550</v>
      </c>
    </row>
    <row r="54" spans="1:3">
      <c r="A54" s="4" t="s">
        <v>52</v>
      </c>
      <c r="B54" s="5" t="n">
        <v>0</v>
      </c>
      <c r="C54" s="5" t="n">
        <v>0</v>
      </c>
    </row>
    <row r="55" spans="1:3">
      <c r="A55" s="4" t="s">
        <v>579</v>
      </c>
    </row>
    <row r="56" spans="1:3">
      <c r="A56" s="3" t="s">
        <v>550</v>
      </c>
    </row>
    <row r="57" spans="1:3">
      <c r="A57" s="4" t="s">
        <v>52</v>
      </c>
      <c r="B57" s="5" t="n">
        <v>0</v>
      </c>
      <c r="C57" s="5" t="n">
        <v>240</v>
      </c>
    </row>
    <row r="58" spans="1:3">
      <c r="A58" s="4" t="s">
        <v>580</v>
      </c>
    </row>
    <row r="59" spans="1:3">
      <c r="A59" s="3" t="s">
        <v>550</v>
      </c>
    </row>
    <row r="60" spans="1:3">
      <c r="A60" s="4" t="s">
        <v>52</v>
      </c>
      <c r="B60" s="5" t="n">
        <v>0</v>
      </c>
      <c r="C60" s="5" t="n">
        <v>26912</v>
      </c>
    </row>
    <row r="61" spans="1:3">
      <c r="A61" s="4" t="s">
        <v>581</v>
      </c>
    </row>
    <row r="62" spans="1:3">
      <c r="A62" s="3" t="s">
        <v>550</v>
      </c>
    </row>
    <row r="63" spans="1:3">
      <c r="A63" s="4" t="s">
        <v>52</v>
      </c>
      <c r="B63" s="5" t="n">
        <v>23512</v>
      </c>
      <c r="C63" s="5" t="n">
        <v>118558</v>
      </c>
    </row>
    <row r="64" spans="1:3">
      <c r="A64" s="4" t="s">
        <v>582</v>
      </c>
    </row>
    <row r="65" spans="1:3">
      <c r="A65" s="3" t="s">
        <v>550</v>
      </c>
    </row>
    <row r="66" spans="1:3">
      <c r="A66" s="4" t="s">
        <v>52</v>
      </c>
      <c r="B66" s="5" t="n">
        <v>2999</v>
      </c>
      <c r="C66" s="5" t="n">
        <v>5480</v>
      </c>
    </row>
    <row r="67" spans="1:3">
      <c r="A67" s="4" t="s">
        <v>583</v>
      </c>
    </row>
    <row r="68" spans="1:3">
      <c r="A68" s="3" t="s">
        <v>550</v>
      </c>
    </row>
    <row r="69" spans="1:3">
      <c r="A69" s="4" t="s">
        <v>52</v>
      </c>
      <c r="B69" s="5" t="n">
        <v>0</v>
      </c>
      <c r="C69" s="5" t="n">
        <v>0</v>
      </c>
    </row>
    <row r="70" spans="1:3">
      <c r="A70" s="4" t="s">
        <v>584</v>
      </c>
    </row>
    <row r="71" spans="1:3">
      <c r="A71" s="3" t="s">
        <v>551</v>
      </c>
    </row>
    <row r="72" spans="1:3">
      <c r="A72" s="4" t="s">
        <v>568</v>
      </c>
      <c r="B72" s="6" t="n">
        <v>-91</v>
      </c>
      <c r="C72" s="6" t="n">
        <v>-2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s>
  <sheetData>
    <row r="1" spans="1:7">
      <c r="A1" s="1" t="s">
        <v>585</v>
      </c>
      <c r="B1" s="2" t="s">
        <v>440</v>
      </c>
      <c r="E1" s="2" t="s">
        <v>1</v>
      </c>
    </row>
    <row r="2" spans="1:7">
      <c r="B2" s="2" t="s">
        <v>2</v>
      </c>
      <c r="C2" s="2" t="s">
        <v>441</v>
      </c>
      <c r="D2" s="2" t="s">
        <v>37</v>
      </c>
      <c r="E2" s="2" t="s">
        <v>2</v>
      </c>
      <c r="F2" s="2" t="s">
        <v>37</v>
      </c>
      <c r="G2" s="2" t="s">
        <v>89</v>
      </c>
    </row>
    <row r="3" spans="1:7">
      <c r="A3" s="3" t="s">
        <v>586</v>
      </c>
    </row>
    <row r="4" spans="1:7">
      <c r="A4" s="4" t="s">
        <v>587</v>
      </c>
      <c r="E4" s="6" t="n">
        <v>1050</v>
      </c>
      <c r="F4" s="6" t="n">
        <v>0</v>
      </c>
      <c r="G4" s="6" t="n">
        <v>8983</v>
      </c>
    </row>
    <row r="5" spans="1:7">
      <c r="A5" s="4" t="s">
        <v>588</v>
      </c>
      <c r="B5" s="6" t="n">
        <v>0</v>
      </c>
      <c r="D5" s="6" t="n">
        <v>5100</v>
      </c>
      <c r="E5" s="5" t="n">
        <v>0</v>
      </c>
      <c r="F5" s="5" t="n">
        <v>5100</v>
      </c>
    </row>
    <row r="6" spans="1:7">
      <c r="A6" s="4" t="s">
        <v>177</v>
      </c>
      <c r="B6" s="5" t="n">
        <v>800</v>
      </c>
      <c r="C6" s="6" t="n">
        <v>4300</v>
      </c>
      <c r="D6" s="5" t="n">
        <v>1900</v>
      </c>
      <c r="E6" s="6" t="n">
        <v>5110</v>
      </c>
      <c r="F6" s="5" t="n">
        <v>1890</v>
      </c>
      <c r="G6" s="5" t="n">
        <v>0</v>
      </c>
    </row>
    <row r="7" spans="1:7">
      <c r="A7" s="4" t="s">
        <v>589</v>
      </c>
      <c r="F7" s="5" t="n">
        <v>7300</v>
      </c>
    </row>
    <row r="8" spans="1:7">
      <c r="A8" s="4" t="s">
        <v>590</v>
      </c>
      <c r="E8" s="4" t="s">
        <v>591</v>
      </c>
    </row>
    <row r="9" spans="1:7">
      <c r="A9" s="4" t="s">
        <v>592</v>
      </c>
      <c r="B9" s="5" t="n">
        <v>229500</v>
      </c>
      <c r="E9" s="6" t="n">
        <v>229500</v>
      </c>
    </row>
    <row r="10" spans="1:7">
      <c r="A10" s="4" t="s">
        <v>593</v>
      </c>
      <c r="B10" s="5" t="n">
        <v>202954</v>
      </c>
      <c r="D10" s="6" t="n">
        <v>116345</v>
      </c>
      <c r="E10" s="5" t="n">
        <v>202954</v>
      </c>
      <c r="F10" s="6" t="n">
        <v>116345</v>
      </c>
      <c r="G10" s="5" t="n">
        <v>162641</v>
      </c>
    </row>
    <row r="11" spans="1:7">
      <c r="A11" s="4" t="s">
        <v>594</v>
      </c>
    </row>
    <row r="12" spans="1:7">
      <c r="A12" s="3" t="s">
        <v>586</v>
      </c>
    </row>
    <row r="13" spans="1:7">
      <c r="A13" s="4" t="s">
        <v>593</v>
      </c>
      <c r="B13" s="6" t="n">
        <v>89800</v>
      </c>
      <c r="E13" s="6" t="n">
        <v>89800</v>
      </c>
    </row>
    <row r="14" spans="1:7">
      <c r="A14" s="4" t="s">
        <v>595</v>
      </c>
    </row>
    <row r="15" spans="1:7">
      <c r="A15" s="3" t="s">
        <v>586</v>
      </c>
    </row>
    <row r="16" spans="1:7">
      <c r="A16" s="4" t="s">
        <v>596</v>
      </c>
      <c r="G16" s="5" t="n">
        <v>7000</v>
      </c>
    </row>
    <row r="17" spans="1:7">
      <c r="A17" s="4" t="s">
        <v>587</v>
      </c>
      <c r="G17" s="6" t="n">
        <v>90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3" t="s">
        <v>598</v>
      </c>
    </row>
    <row r="3" spans="1:3">
      <c r="A3" s="4" t="s">
        <v>599</v>
      </c>
      <c r="B3" s="6" t="n">
        <v>168620</v>
      </c>
      <c r="C3" s="6" t="n">
        <v>87991</v>
      </c>
    </row>
    <row r="4" spans="1:3">
      <c r="A4" s="4" t="s">
        <v>600</v>
      </c>
      <c r="B4" s="5" t="n">
        <v>229556</v>
      </c>
      <c r="C4" s="5" t="n">
        <v>295378</v>
      </c>
    </row>
    <row r="5" spans="1:3">
      <c r="A5" s="4" t="s">
        <v>601</v>
      </c>
      <c r="B5" s="5" t="n">
        <v>1</v>
      </c>
      <c r="C5" s="5" t="n">
        <v>0</v>
      </c>
    </row>
    <row r="6" spans="1:3">
      <c r="A6" s="4" t="s">
        <v>602</v>
      </c>
      <c r="B6" s="5" t="n">
        <v>-92</v>
      </c>
      <c r="C6" s="5" t="n">
        <v>-418</v>
      </c>
    </row>
    <row r="7" spans="1:3">
      <c r="A7" s="4" t="s">
        <v>603</v>
      </c>
      <c r="B7" s="5" t="n">
        <v>229465</v>
      </c>
      <c r="C7" s="5" t="n">
        <v>294960</v>
      </c>
    </row>
    <row r="8" spans="1:3">
      <c r="A8" s="4" t="s">
        <v>604</v>
      </c>
    </row>
    <row r="9" spans="1:3">
      <c r="A9" s="3" t="s">
        <v>598</v>
      </c>
    </row>
    <row r="10" spans="1:3">
      <c r="A10" s="4" t="s">
        <v>600</v>
      </c>
      <c r="B10" s="5" t="n">
        <v>202953</v>
      </c>
      <c r="C10" s="5" t="n">
        <v>116346</v>
      </c>
    </row>
    <row r="11" spans="1:3">
      <c r="A11" s="4" t="s">
        <v>601</v>
      </c>
      <c r="B11" s="5" t="n">
        <v>1</v>
      </c>
      <c r="C11" s="5" t="n">
        <v>0</v>
      </c>
    </row>
    <row r="12" spans="1:3">
      <c r="A12" s="4" t="s">
        <v>602</v>
      </c>
      <c r="B12" s="5" t="n">
        <v>0</v>
      </c>
      <c r="C12" s="5" t="n">
        <v>-1</v>
      </c>
    </row>
    <row r="13" spans="1:3">
      <c r="A13" s="4" t="s">
        <v>603</v>
      </c>
      <c r="B13" s="5" t="n">
        <v>202954</v>
      </c>
      <c r="C13" s="5" t="n">
        <v>116345</v>
      </c>
    </row>
    <row r="14" spans="1:3">
      <c r="A14" s="4" t="s">
        <v>605</v>
      </c>
    </row>
    <row r="15" spans="1:3">
      <c r="A15" s="3" t="s">
        <v>598</v>
      </c>
    </row>
    <row r="16" spans="1:3">
      <c r="A16" s="4" t="s">
        <v>600</v>
      </c>
      <c r="B16" s="5" t="n">
        <v>26603</v>
      </c>
      <c r="C16" s="5" t="n">
        <v>147844</v>
      </c>
    </row>
    <row r="17" spans="1:3">
      <c r="A17" s="4" t="s">
        <v>601</v>
      </c>
      <c r="B17" s="5" t="n">
        <v>0</v>
      </c>
      <c r="C17" s="5" t="n">
        <v>0</v>
      </c>
    </row>
    <row r="18" spans="1:3">
      <c r="A18" s="4" t="s">
        <v>602</v>
      </c>
      <c r="B18" s="5" t="n">
        <v>-92</v>
      </c>
      <c r="C18" s="5" t="n">
        <v>-248</v>
      </c>
    </row>
    <row r="19" spans="1:3">
      <c r="A19" s="4" t="s">
        <v>603</v>
      </c>
      <c r="B19" s="5" t="n">
        <v>26511</v>
      </c>
      <c r="C19" s="5" t="n">
        <v>147596</v>
      </c>
    </row>
    <row r="20" spans="1:3">
      <c r="A20" s="4" t="s">
        <v>606</v>
      </c>
    </row>
    <row r="21" spans="1:3">
      <c r="A21" s="3" t="s">
        <v>598</v>
      </c>
    </row>
    <row r="22" spans="1:3">
      <c r="A22" s="4" t="s">
        <v>600</v>
      </c>
      <c r="C22" s="5" t="n">
        <v>31188</v>
      </c>
    </row>
    <row r="23" spans="1:3">
      <c r="A23" s="4" t="s">
        <v>601</v>
      </c>
      <c r="C23" s="5" t="n">
        <v>0</v>
      </c>
    </row>
    <row r="24" spans="1:3">
      <c r="A24" s="4" t="s">
        <v>602</v>
      </c>
      <c r="C24" s="5" t="n">
        <v>-169</v>
      </c>
    </row>
    <row r="25" spans="1:3">
      <c r="A25" s="4" t="s">
        <v>603</v>
      </c>
      <c r="C25" s="5" t="n">
        <v>31019</v>
      </c>
    </row>
    <row r="26" spans="1:3">
      <c r="A26" s="4" t="s">
        <v>607</v>
      </c>
    </row>
    <row r="27" spans="1:3">
      <c r="A27" s="3" t="s">
        <v>598</v>
      </c>
    </row>
    <row r="28" spans="1:3">
      <c r="A28" s="4" t="s">
        <v>600</v>
      </c>
      <c r="B28" s="5" t="n">
        <v>10347</v>
      </c>
      <c r="C28" s="5" t="n">
        <v>20371</v>
      </c>
    </row>
    <row r="29" spans="1:3">
      <c r="A29" s="4" t="s">
        <v>601</v>
      </c>
      <c r="B29" s="5" t="n">
        <v>0</v>
      </c>
      <c r="C29" s="5" t="n">
        <v>0</v>
      </c>
    </row>
    <row r="30" spans="1:3">
      <c r="A30" s="4" t="s">
        <v>602</v>
      </c>
      <c r="B30" s="5" t="n">
        <v>0</v>
      </c>
      <c r="C30" s="5" t="n">
        <v>0</v>
      </c>
    </row>
    <row r="31" spans="1:3">
      <c r="A31" s="4" t="s">
        <v>603</v>
      </c>
      <c r="B31" s="5" t="n">
        <v>10347</v>
      </c>
      <c r="C31" s="5" t="n">
        <v>20371</v>
      </c>
    </row>
    <row r="32" spans="1:3">
      <c r="A32" s="4" t="s">
        <v>608</v>
      </c>
    </row>
    <row r="33" spans="1:3">
      <c r="A33" s="3" t="s">
        <v>598</v>
      </c>
    </row>
    <row r="34" spans="1:3">
      <c r="A34" s="4" t="s">
        <v>600</v>
      </c>
      <c r="B34" s="5" t="n">
        <v>23986</v>
      </c>
      <c r="C34" s="5" t="n">
        <v>7984</v>
      </c>
    </row>
    <row r="35" spans="1:3">
      <c r="A35" s="4" t="s">
        <v>601</v>
      </c>
      <c r="B35" s="5" t="n">
        <v>1</v>
      </c>
      <c r="C35" s="5" t="n">
        <v>0</v>
      </c>
    </row>
    <row r="36" spans="1:3">
      <c r="A36" s="4" t="s">
        <v>602</v>
      </c>
      <c r="B36" s="5" t="n">
        <v>0</v>
      </c>
      <c r="C36" s="5" t="n">
        <v>-1</v>
      </c>
    </row>
    <row r="37" spans="1:3">
      <c r="A37" s="4" t="s">
        <v>603</v>
      </c>
      <c r="B37" s="5" t="n">
        <v>23987</v>
      </c>
      <c r="C37" s="5" t="n">
        <v>7983</v>
      </c>
    </row>
    <row r="38" spans="1:3">
      <c r="A38" s="4" t="s">
        <v>609</v>
      </c>
    </row>
    <row r="39" spans="1:3">
      <c r="A39" s="3" t="s">
        <v>598</v>
      </c>
    </row>
    <row r="40" spans="1:3">
      <c r="A40" s="4" t="s">
        <v>600</v>
      </c>
      <c r="C40" s="5" t="n">
        <v>27495</v>
      </c>
    </row>
    <row r="41" spans="1:3">
      <c r="A41" s="4" t="s">
        <v>601</v>
      </c>
      <c r="C41" s="5" t="n">
        <v>0</v>
      </c>
    </row>
    <row r="42" spans="1:3">
      <c r="A42" s="4" t="s">
        <v>602</v>
      </c>
      <c r="C42" s="5" t="n">
        <v>-70</v>
      </c>
    </row>
    <row r="43" spans="1:3">
      <c r="A43" s="4" t="s">
        <v>603</v>
      </c>
      <c r="C43" s="5" t="n">
        <v>27425</v>
      </c>
    </row>
    <row r="44" spans="1:3">
      <c r="A44" s="4" t="s">
        <v>610</v>
      </c>
    </row>
    <row r="45" spans="1:3">
      <c r="A45" s="3" t="s">
        <v>598</v>
      </c>
    </row>
    <row r="46" spans="1:3">
      <c r="A46" s="4" t="s">
        <v>600</v>
      </c>
      <c r="C46" s="5" t="n">
        <v>240</v>
      </c>
    </row>
    <row r="47" spans="1:3">
      <c r="A47" s="4" t="s">
        <v>601</v>
      </c>
      <c r="C47" s="5" t="n">
        <v>0</v>
      </c>
    </row>
    <row r="48" spans="1:3">
      <c r="A48" s="4" t="s">
        <v>602</v>
      </c>
      <c r="C48" s="5" t="n">
        <v>0</v>
      </c>
    </row>
    <row r="49" spans="1:3">
      <c r="A49" s="4" t="s">
        <v>603</v>
      </c>
      <c r="C49" s="5" t="n">
        <v>240</v>
      </c>
    </row>
    <row r="50" spans="1:3">
      <c r="A50" s="4" t="s">
        <v>611</v>
      </c>
    </row>
    <row r="51" spans="1:3">
      <c r="A51" s="3" t="s">
        <v>598</v>
      </c>
    </row>
    <row r="52" spans="1:3">
      <c r="A52" s="4" t="s">
        <v>600</v>
      </c>
      <c r="C52" s="5" t="n">
        <v>26924</v>
      </c>
    </row>
    <row r="53" spans="1:3">
      <c r="A53" s="4" t="s">
        <v>601</v>
      </c>
      <c r="C53" s="5" t="n">
        <v>0</v>
      </c>
    </row>
    <row r="54" spans="1:3">
      <c r="A54" s="4" t="s">
        <v>602</v>
      </c>
      <c r="C54" s="5" t="n">
        <v>-12</v>
      </c>
    </row>
    <row r="55" spans="1:3">
      <c r="A55" s="4" t="s">
        <v>603</v>
      </c>
      <c r="C55" s="5" t="n">
        <v>26912</v>
      </c>
    </row>
    <row r="56" spans="1:3">
      <c r="A56" s="4" t="s">
        <v>612</v>
      </c>
    </row>
    <row r="57" spans="1:3">
      <c r="A57" s="3" t="s">
        <v>598</v>
      </c>
    </row>
    <row r="58" spans="1:3">
      <c r="A58" s="4" t="s">
        <v>600</v>
      </c>
      <c r="B58" s="5" t="n">
        <v>23603</v>
      </c>
      <c r="C58" s="5" t="n">
        <v>90685</v>
      </c>
    </row>
    <row r="59" spans="1:3">
      <c r="A59" s="4" t="s">
        <v>601</v>
      </c>
      <c r="B59" s="5" t="n">
        <v>0</v>
      </c>
      <c r="C59" s="5" t="n">
        <v>0</v>
      </c>
    </row>
    <row r="60" spans="1:3">
      <c r="A60" s="4" t="s">
        <v>602</v>
      </c>
      <c r="B60" s="5" t="n">
        <v>-91</v>
      </c>
      <c r="C60" s="5" t="n">
        <v>-155</v>
      </c>
    </row>
    <row r="61" spans="1:3">
      <c r="A61" s="4" t="s">
        <v>603</v>
      </c>
      <c r="B61" s="5" t="n">
        <v>23512</v>
      </c>
      <c r="C61" s="5" t="n">
        <v>90530</v>
      </c>
    </row>
    <row r="62" spans="1:3">
      <c r="A62" s="4" t="s">
        <v>613</v>
      </c>
    </row>
    <row r="63" spans="1:3">
      <c r="A63" s="3" t="s">
        <v>598</v>
      </c>
    </row>
    <row r="64" spans="1:3">
      <c r="A64" s="4" t="s">
        <v>600</v>
      </c>
      <c r="C64" s="5" t="n">
        <v>28186</v>
      </c>
    </row>
    <row r="65" spans="1:3">
      <c r="A65" s="4" t="s">
        <v>601</v>
      </c>
      <c r="C65" s="5" t="n">
        <v>0</v>
      </c>
    </row>
    <row r="66" spans="1:3">
      <c r="A66" s="4" t="s">
        <v>602</v>
      </c>
      <c r="C66" s="5" t="n">
        <v>-158</v>
      </c>
    </row>
    <row r="67" spans="1:3">
      <c r="A67" s="4" t="s">
        <v>603</v>
      </c>
      <c r="C67" s="5" t="n">
        <v>28028</v>
      </c>
    </row>
    <row r="68" spans="1:3">
      <c r="A68" s="4" t="s">
        <v>614</v>
      </c>
    </row>
    <row r="69" spans="1:3">
      <c r="A69" s="3" t="s">
        <v>598</v>
      </c>
    </row>
    <row r="70" spans="1:3">
      <c r="A70" s="4" t="s">
        <v>600</v>
      </c>
      <c r="B70" s="5" t="n">
        <v>3000</v>
      </c>
      <c r="C70" s="5" t="n">
        <v>2500</v>
      </c>
    </row>
    <row r="71" spans="1:3">
      <c r="A71" s="4" t="s">
        <v>601</v>
      </c>
      <c r="B71" s="5" t="n">
        <v>0</v>
      </c>
      <c r="C71" s="5" t="n">
        <v>0</v>
      </c>
    </row>
    <row r="72" spans="1:3">
      <c r="A72" s="4" t="s">
        <v>602</v>
      </c>
      <c r="B72" s="5" t="n">
        <v>-1</v>
      </c>
      <c r="C72" s="5" t="n">
        <v>-11</v>
      </c>
    </row>
    <row r="73" spans="1:3">
      <c r="A73" s="4" t="s">
        <v>603</v>
      </c>
      <c r="B73" s="6" t="n">
        <v>2999</v>
      </c>
      <c r="C73" s="5" t="n">
        <v>2489</v>
      </c>
    </row>
    <row r="74" spans="1:3">
      <c r="A74" s="4" t="s">
        <v>615</v>
      </c>
    </row>
    <row r="75" spans="1:3">
      <c r="A75" s="3" t="s">
        <v>598</v>
      </c>
    </row>
    <row r="76" spans="1:3">
      <c r="A76" s="4" t="s">
        <v>600</v>
      </c>
      <c r="C76" s="5" t="n">
        <v>3002</v>
      </c>
    </row>
    <row r="77" spans="1:3">
      <c r="A77" s="4" t="s">
        <v>601</v>
      </c>
      <c r="C77" s="5" t="n">
        <v>0</v>
      </c>
    </row>
    <row r="78" spans="1:3">
      <c r="A78" s="4" t="s">
        <v>602</v>
      </c>
      <c r="C78" s="5" t="n">
        <v>-11</v>
      </c>
    </row>
    <row r="79" spans="1:3">
      <c r="A79" s="4" t="s">
        <v>603</v>
      </c>
      <c r="C79" s="6" t="n">
        <v>29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7"/>
    <col customWidth="1" max="8" min="8" width="24"/>
  </cols>
  <sheetData>
    <row r="1" spans="1:8">
      <c r="A1" s="1" t="s">
        <v>134</v>
      </c>
      <c r="B1" s="2" t="s">
        <v>135</v>
      </c>
      <c r="C1" s="2" t="s">
        <v>136</v>
      </c>
      <c r="D1" s="2" t="s">
        <v>137</v>
      </c>
      <c r="E1" s="2" t="s">
        <v>138</v>
      </c>
      <c r="F1" s="2" t="s">
        <v>139</v>
      </c>
      <c r="G1" s="2" t="s">
        <v>140</v>
      </c>
      <c r="H1" s="2" t="s">
        <v>141</v>
      </c>
    </row>
    <row r="2" spans="1:8">
      <c r="A2" s="4" t="s">
        <v>142</v>
      </c>
      <c r="C2" s="5" t="n">
        <v>140197</v>
      </c>
    </row>
    <row r="3" spans="1:8">
      <c r="A3" s="4" t="s">
        <v>143</v>
      </c>
      <c r="B3" s="6" t="n">
        <v>777061</v>
      </c>
      <c r="C3" s="6" t="n">
        <v>140</v>
      </c>
      <c r="D3" s="6" t="n">
        <v>1300301</v>
      </c>
      <c r="E3" s="6" t="n">
        <v>1123</v>
      </c>
      <c r="F3" s="6" t="n">
        <v>-539413</v>
      </c>
      <c r="G3" s="6" t="n">
        <v>762151</v>
      </c>
      <c r="H3" s="6" t="n">
        <v>14910</v>
      </c>
    </row>
    <row r="4" spans="1:8">
      <c r="A4" s="3" t="s">
        <v>144</v>
      </c>
    </row>
    <row r="5" spans="1:8">
      <c r="A5" s="4" t="s">
        <v>145</v>
      </c>
      <c r="C5" s="5" t="n">
        <v>825</v>
      </c>
    </row>
    <row r="6" spans="1:8">
      <c r="A6" s="4" t="s">
        <v>146</v>
      </c>
      <c r="B6" s="5" t="n">
        <v>4095</v>
      </c>
      <c r="C6" s="6" t="n">
        <v>1</v>
      </c>
      <c r="D6" s="5" t="n">
        <v>4094</v>
      </c>
      <c r="G6" s="5" t="n">
        <v>4095</v>
      </c>
    </row>
    <row r="7" spans="1:8">
      <c r="A7" s="4" t="s">
        <v>147</v>
      </c>
      <c r="C7" s="5" t="n">
        <v>1369</v>
      </c>
    </row>
    <row r="8" spans="1:8">
      <c r="A8" s="4" t="s">
        <v>148</v>
      </c>
      <c r="B8" s="5" t="n">
        <v>13608</v>
      </c>
      <c r="C8" s="6" t="n">
        <v>1</v>
      </c>
      <c r="D8" s="5" t="n">
        <v>13607</v>
      </c>
      <c r="G8" s="5" t="n">
        <v>13608</v>
      </c>
    </row>
    <row r="9" spans="1:8">
      <c r="A9" s="4" t="s">
        <v>149</v>
      </c>
      <c r="C9" s="5" t="n">
        <v>-287</v>
      </c>
    </row>
    <row r="10" spans="1:8">
      <c r="A10" s="4" t="s">
        <v>150</v>
      </c>
      <c r="B10" s="5" t="n">
        <v>-3657</v>
      </c>
      <c r="D10" s="5" t="n">
        <v>-3657</v>
      </c>
      <c r="G10" s="5" t="n">
        <v>-3657</v>
      </c>
    </row>
    <row r="11" spans="1:8">
      <c r="A11" s="4" t="s">
        <v>151</v>
      </c>
      <c r="C11" s="5" t="n">
        <v>2917</v>
      </c>
    </row>
    <row r="12" spans="1:8">
      <c r="A12" s="4" t="s">
        <v>152</v>
      </c>
      <c r="C12" s="6" t="n">
        <v>3</v>
      </c>
      <c r="D12" s="5" t="n">
        <v>-3</v>
      </c>
    </row>
    <row r="13" spans="1:8">
      <c r="A13" s="4" t="s">
        <v>153</v>
      </c>
      <c r="C13" s="5" t="n">
        <v>0</v>
      </c>
    </row>
    <row r="14" spans="1:8">
      <c r="A14" s="4" t="s">
        <v>154</v>
      </c>
      <c r="B14" s="5" t="n">
        <v>0</v>
      </c>
      <c r="C14" s="6" t="n">
        <v>0</v>
      </c>
      <c r="D14" s="5" t="n">
        <v>0</v>
      </c>
      <c r="G14" s="5" t="n">
        <v>0</v>
      </c>
    </row>
    <row r="15" spans="1:8">
      <c r="A15" s="4" t="s">
        <v>155</v>
      </c>
      <c r="B15" s="5" t="n">
        <v>42552</v>
      </c>
      <c r="D15" s="5" t="n">
        <v>42552</v>
      </c>
      <c r="G15" s="5" t="n">
        <v>42552</v>
      </c>
    </row>
    <row r="16" spans="1:8">
      <c r="A16" s="4" t="s">
        <v>156</v>
      </c>
      <c r="B16" s="5" t="n">
        <v>-14407</v>
      </c>
      <c r="H16" s="5" t="n">
        <v>-14407</v>
      </c>
    </row>
    <row r="17" spans="1:8">
      <c r="A17" s="4" t="s">
        <v>157</v>
      </c>
      <c r="B17" s="5" t="n">
        <v>-2812</v>
      </c>
      <c r="D17" s="5" t="n">
        <v>-2812</v>
      </c>
      <c r="G17" s="5" t="n">
        <v>-2812</v>
      </c>
    </row>
    <row r="18" spans="1:8">
      <c r="A18" s="4" t="s">
        <v>158</v>
      </c>
      <c r="B18" s="5" t="n">
        <v>-29447</v>
      </c>
      <c r="E18" s="5" t="n">
        <v>-29447</v>
      </c>
      <c r="G18" s="5" t="n">
        <v>-29447</v>
      </c>
    </row>
    <row r="19" spans="1:8">
      <c r="A19" s="4" t="s">
        <v>111</v>
      </c>
      <c r="B19" s="5" t="n">
        <v>-24430</v>
      </c>
      <c r="F19" s="5" t="n">
        <v>-23927</v>
      </c>
      <c r="G19" s="5" t="n">
        <v>-23927</v>
      </c>
      <c r="H19" s="5" t="n">
        <v>-503</v>
      </c>
    </row>
    <row r="20" spans="1:8">
      <c r="A20" s="4" t="s">
        <v>159</v>
      </c>
      <c r="C20" s="5" t="n">
        <v>145021</v>
      </c>
    </row>
    <row r="21" spans="1:8">
      <c r="A21" s="4" t="s">
        <v>160</v>
      </c>
      <c r="B21" s="5" t="n">
        <v>762328</v>
      </c>
      <c r="C21" s="6" t="n">
        <v>145</v>
      </c>
      <c r="D21" s="5" t="n">
        <v>1354082</v>
      </c>
      <c r="E21" s="5" t="n">
        <v>-28324</v>
      </c>
      <c r="F21" s="5" t="n">
        <v>-563575</v>
      </c>
      <c r="G21" s="5" t="n">
        <v>762328</v>
      </c>
      <c r="H21" s="5" t="n">
        <v>0</v>
      </c>
    </row>
    <row r="22" spans="1:8">
      <c r="A22" s="3" t="s">
        <v>144</v>
      </c>
    </row>
    <row r="23" spans="1:8">
      <c r="A23" s="4" t="s">
        <v>161</v>
      </c>
      <c r="B23" s="5" t="n">
        <v>-235</v>
      </c>
      <c r="F23" s="5" t="n">
        <v>-235</v>
      </c>
      <c r="G23" s="5" t="n">
        <v>-235</v>
      </c>
    </row>
    <row r="24" spans="1:8">
      <c r="A24" s="4" t="s">
        <v>145</v>
      </c>
      <c r="C24" s="5" t="n">
        <v>196</v>
      </c>
    </row>
    <row r="25" spans="1:8">
      <c r="A25" s="4" t="s">
        <v>146</v>
      </c>
      <c r="B25" s="5" t="n">
        <v>1525</v>
      </c>
      <c r="D25" s="5" t="n">
        <v>1525</v>
      </c>
      <c r="G25" s="5" t="n">
        <v>1525</v>
      </c>
    </row>
    <row r="26" spans="1:8">
      <c r="A26" s="4" t="s">
        <v>147</v>
      </c>
      <c r="C26" s="5" t="n">
        <v>2140</v>
      </c>
    </row>
    <row r="27" spans="1:8">
      <c r="A27" s="4" t="s">
        <v>148</v>
      </c>
      <c r="B27" s="5" t="n">
        <v>16411</v>
      </c>
      <c r="C27" s="6" t="n">
        <v>2</v>
      </c>
      <c r="D27" s="5" t="n">
        <v>16409</v>
      </c>
      <c r="G27" s="5" t="n">
        <v>16411</v>
      </c>
    </row>
    <row r="28" spans="1:8">
      <c r="A28" s="4" t="s">
        <v>149</v>
      </c>
      <c r="C28" s="5" t="n">
        <v>-110</v>
      </c>
    </row>
    <row r="29" spans="1:8">
      <c r="A29" s="4" t="s">
        <v>150</v>
      </c>
      <c r="B29" s="5" t="n">
        <v>-1034</v>
      </c>
      <c r="D29" s="5" t="n">
        <v>-1034</v>
      </c>
      <c r="G29" s="5" t="n">
        <v>-1034</v>
      </c>
    </row>
    <row r="30" spans="1:8">
      <c r="A30" s="4" t="s">
        <v>151</v>
      </c>
      <c r="C30" s="5" t="n">
        <v>2224</v>
      </c>
    </row>
    <row r="31" spans="1:8">
      <c r="A31" s="4" t="s">
        <v>152</v>
      </c>
      <c r="C31" s="6" t="n">
        <v>2</v>
      </c>
      <c r="D31" s="5" t="n">
        <v>-2</v>
      </c>
    </row>
    <row r="32" spans="1:8">
      <c r="A32" s="4" t="s">
        <v>154</v>
      </c>
      <c r="B32" s="5" t="n">
        <v>0</v>
      </c>
    </row>
    <row r="33" spans="1:8">
      <c r="A33" s="4" t="s">
        <v>155</v>
      </c>
      <c r="B33" s="5" t="n">
        <v>46063</v>
      </c>
      <c r="D33" s="5" t="n">
        <v>46063</v>
      </c>
      <c r="G33" s="5" t="n">
        <v>46063</v>
      </c>
    </row>
    <row r="34" spans="1:8">
      <c r="A34" s="4" t="s">
        <v>158</v>
      </c>
      <c r="B34" s="5" t="n">
        <v>34578</v>
      </c>
      <c r="E34" s="5" t="n">
        <v>34578</v>
      </c>
      <c r="G34" s="5" t="n">
        <v>34578</v>
      </c>
    </row>
    <row r="35" spans="1:8">
      <c r="A35" s="4" t="s">
        <v>111</v>
      </c>
      <c r="B35" s="5" t="n">
        <v>-194506</v>
      </c>
      <c r="F35" s="5" t="n">
        <v>-194506</v>
      </c>
      <c r="G35" s="5" t="n">
        <v>-194506</v>
      </c>
    </row>
    <row r="36" spans="1:8">
      <c r="A36" s="4" t="s">
        <v>162</v>
      </c>
      <c r="C36" s="5" t="n">
        <v>149471</v>
      </c>
    </row>
    <row r="37" spans="1:8">
      <c r="A37" s="4" t="s">
        <v>163</v>
      </c>
      <c r="B37" s="5" t="n">
        <v>665365</v>
      </c>
      <c r="C37" s="6" t="n">
        <v>149</v>
      </c>
      <c r="D37" s="5" t="n">
        <v>1417043</v>
      </c>
      <c r="E37" s="5" t="n">
        <v>6254</v>
      </c>
      <c r="F37" s="5" t="n">
        <v>-758081</v>
      </c>
      <c r="G37" s="5" t="n">
        <v>665365</v>
      </c>
      <c r="H37" s="5" t="n">
        <v>0</v>
      </c>
    </row>
    <row r="38" spans="1:8">
      <c r="A38" s="3" t="s">
        <v>144</v>
      </c>
    </row>
    <row r="39" spans="1:8">
      <c r="A39" s="4" t="s">
        <v>145</v>
      </c>
      <c r="C39" s="5" t="n">
        <v>229</v>
      </c>
    </row>
    <row r="40" spans="1:8">
      <c r="A40" s="4" t="s">
        <v>146</v>
      </c>
      <c r="B40" s="5" t="n">
        <v>1701</v>
      </c>
      <c r="D40" s="5" t="n">
        <v>1701</v>
      </c>
      <c r="G40" s="5" t="n">
        <v>1701</v>
      </c>
    </row>
    <row r="41" spans="1:8">
      <c r="A41" s="4" t="s">
        <v>147</v>
      </c>
      <c r="C41" s="5" t="n">
        <v>2189</v>
      </c>
    </row>
    <row r="42" spans="1:8">
      <c r="A42" s="4" t="s">
        <v>148</v>
      </c>
      <c r="B42" s="5" t="n">
        <v>15992</v>
      </c>
      <c r="C42" s="6" t="n">
        <v>2</v>
      </c>
      <c r="D42" s="5" t="n">
        <v>15990</v>
      </c>
      <c r="G42" s="5" t="n">
        <v>15992</v>
      </c>
    </row>
    <row r="43" spans="1:8">
      <c r="A43" s="4" t="s">
        <v>149</v>
      </c>
      <c r="C43" s="5" t="n">
        <v>-109</v>
      </c>
    </row>
    <row r="44" spans="1:8">
      <c r="A44" s="4" t="s">
        <v>150</v>
      </c>
      <c r="B44" s="5" t="n">
        <v>-1144</v>
      </c>
      <c r="D44" s="5" t="n">
        <v>-1144</v>
      </c>
      <c r="G44" s="5" t="n">
        <v>-1144</v>
      </c>
    </row>
    <row r="45" spans="1:8">
      <c r="A45" s="4" t="s">
        <v>151</v>
      </c>
      <c r="C45" s="5" t="n">
        <v>2697</v>
      </c>
    </row>
    <row r="46" spans="1:8">
      <c r="A46" s="4" t="s">
        <v>152</v>
      </c>
      <c r="C46" s="6" t="n">
        <v>3</v>
      </c>
      <c r="D46" s="5" t="n">
        <v>-3</v>
      </c>
    </row>
    <row r="47" spans="1:8">
      <c r="A47" s="4" t="s">
        <v>153</v>
      </c>
      <c r="C47" s="5" t="n">
        <v>20975</v>
      </c>
    </row>
    <row r="48" spans="1:8">
      <c r="A48" s="4" t="s">
        <v>154</v>
      </c>
      <c r="B48" s="5" t="n">
        <v>129628</v>
      </c>
      <c r="C48" s="6" t="n">
        <v>21</v>
      </c>
      <c r="D48" s="5" t="n">
        <v>129607</v>
      </c>
      <c r="G48" s="5" t="n">
        <v>129628</v>
      </c>
    </row>
    <row r="49" spans="1:8">
      <c r="A49" s="4" t="s">
        <v>155</v>
      </c>
      <c r="B49" s="5" t="n">
        <v>42905</v>
      </c>
      <c r="D49" s="5" t="n">
        <v>42905</v>
      </c>
      <c r="G49" s="5" t="n">
        <v>42905</v>
      </c>
    </row>
    <row r="50" spans="1:8">
      <c r="A50" s="4" t="s">
        <v>164</v>
      </c>
      <c r="B50" s="5" t="n">
        <v>128726</v>
      </c>
      <c r="D50" s="5" t="n">
        <v>128726</v>
      </c>
      <c r="G50" s="5" t="n">
        <v>128726</v>
      </c>
    </row>
    <row r="51" spans="1:8">
      <c r="A51" s="4" t="s">
        <v>165</v>
      </c>
      <c r="B51" s="5" t="n">
        <v>-48909</v>
      </c>
      <c r="D51" s="5" t="n">
        <v>-48909</v>
      </c>
      <c r="G51" s="5" t="n">
        <v>-48909</v>
      </c>
    </row>
    <row r="52" spans="1:8">
      <c r="A52" s="4" t="s">
        <v>158</v>
      </c>
      <c r="B52" s="5" t="n">
        <v>-31554</v>
      </c>
      <c r="E52" s="5" t="n">
        <v>-31554</v>
      </c>
      <c r="G52" s="5" t="n">
        <v>-31554</v>
      </c>
    </row>
    <row r="53" spans="1:8">
      <c r="A53" s="4" t="s">
        <v>111</v>
      </c>
      <c r="B53" s="5" t="n">
        <v>-214295</v>
      </c>
      <c r="F53" s="5" t="n">
        <v>-214295</v>
      </c>
      <c r="G53" s="5" t="n">
        <v>-214295</v>
      </c>
    </row>
    <row r="54" spans="1:8">
      <c r="A54" s="4" t="s">
        <v>166</v>
      </c>
      <c r="C54" s="5" t="n">
        <v>175452</v>
      </c>
    </row>
    <row r="55" spans="1:8">
      <c r="A55" s="4" t="s">
        <v>167</v>
      </c>
      <c r="B55" s="5" t="n">
        <v>703821</v>
      </c>
      <c r="C55" s="6" t="n">
        <v>175</v>
      </c>
      <c r="D55" s="6" t="n">
        <v>1685916</v>
      </c>
      <c r="E55" s="6" t="n">
        <v>-25300</v>
      </c>
      <c r="F55" s="5" t="n">
        <v>-956970</v>
      </c>
      <c r="G55" s="5" t="n">
        <v>703821</v>
      </c>
      <c r="H55" s="6" t="n">
        <v>0</v>
      </c>
    </row>
    <row r="56" spans="1:8">
      <c r="A56" s="3" t="s">
        <v>144</v>
      </c>
    </row>
    <row r="57" spans="1:8">
      <c r="A57" s="4" t="s">
        <v>161</v>
      </c>
      <c r="B57" s="6" t="n">
        <v>15406</v>
      </c>
      <c r="F57" s="6" t="n">
        <v>15406</v>
      </c>
      <c r="G57" s="6" t="n">
        <v>154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7</v>
      </c>
      <c r="D2" s="2" t="s">
        <v>89</v>
      </c>
    </row>
    <row r="3" spans="1:4">
      <c r="A3" s="3" t="s">
        <v>617</v>
      </c>
    </row>
    <row r="4" spans="1:4">
      <c r="A4" s="4" t="s">
        <v>618</v>
      </c>
      <c r="B4" s="6" t="n">
        <v>900000</v>
      </c>
    </row>
    <row r="5" spans="1:4">
      <c r="A5" s="4" t="s">
        <v>619</v>
      </c>
      <c r="B5" s="5" t="n">
        <v>700000</v>
      </c>
      <c r="C5" s="6" t="n">
        <v>-3500000</v>
      </c>
      <c r="D5" s="6" t="n">
        <v>-900000</v>
      </c>
    </row>
    <row r="6" spans="1:4">
      <c r="A6" s="4" t="s">
        <v>106</v>
      </c>
      <c r="B6" s="5" t="n">
        <v>22049000</v>
      </c>
      <c r="C6" s="6" t="n">
        <v>14017000</v>
      </c>
      <c r="D6" s="6" t="n">
        <v>12887000</v>
      </c>
    </row>
    <row r="7" spans="1:4">
      <c r="A7" s="4" t="s">
        <v>620</v>
      </c>
    </row>
    <row r="8" spans="1:4">
      <c r="A8" s="3" t="s">
        <v>617</v>
      </c>
    </row>
    <row r="9" spans="1:4">
      <c r="A9" s="4" t="s">
        <v>106</v>
      </c>
      <c r="B9" s="5" t="n">
        <v>100000</v>
      </c>
    </row>
    <row r="10" spans="1:4">
      <c r="A10" s="4" t="s">
        <v>621</v>
      </c>
      <c r="B10" s="6" t="n">
        <v>126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7</v>
      </c>
    </row>
    <row r="2" spans="1:3">
      <c r="A2" s="3" t="s">
        <v>623</v>
      </c>
    </row>
    <row r="3" spans="1:3">
      <c r="A3" s="4" t="s">
        <v>624</v>
      </c>
      <c r="B3" s="6" t="n">
        <v>85400000</v>
      </c>
      <c r="C3" s="6" t="n">
        <v>42596000</v>
      </c>
    </row>
    <row r="4" spans="1:3">
      <c r="A4" s="4" t="s">
        <v>625</v>
      </c>
    </row>
    <row r="5" spans="1:3">
      <c r="A5" s="3" t="s">
        <v>623</v>
      </c>
    </row>
    <row r="6" spans="1:3">
      <c r="A6" s="4" t="s">
        <v>624</v>
      </c>
      <c r="B6" s="5" t="n">
        <v>0</v>
      </c>
      <c r="C6" s="5" t="n">
        <v>0</v>
      </c>
    </row>
    <row r="7" spans="1:3">
      <c r="A7" s="4" t="s">
        <v>626</v>
      </c>
      <c r="B7" s="5" t="n">
        <v>-91000</v>
      </c>
      <c r="C7" s="5" t="n">
        <v>-204000</v>
      </c>
    </row>
    <row r="8" spans="1:3">
      <c r="A8" s="4" t="s">
        <v>627</v>
      </c>
    </row>
    <row r="9" spans="1:3">
      <c r="A9" s="3" t="s">
        <v>623</v>
      </c>
    </row>
    <row r="10" spans="1:3">
      <c r="A10" s="4" t="s">
        <v>628</v>
      </c>
      <c r="B10" s="5" t="n">
        <v>40068000</v>
      </c>
      <c r="C10" s="5" t="n">
        <v>24794000</v>
      </c>
    </row>
    <row r="11" spans="1:3">
      <c r="A11" s="4" t="s">
        <v>624</v>
      </c>
      <c r="B11" s="5" t="n">
        <v>0</v>
      </c>
      <c r="C11" s="5" t="n">
        <v>0</v>
      </c>
    </row>
    <row r="12" spans="1:3">
      <c r="A12" s="4" t="s">
        <v>626</v>
      </c>
      <c r="B12" s="5" t="n">
        <v>-52000</v>
      </c>
      <c r="C12" s="5" t="n">
        <v>-202000</v>
      </c>
    </row>
    <row r="13" spans="1:3">
      <c r="A13" s="4" t="s">
        <v>629</v>
      </c>
    </row>
    <row r="14" spans="1:3">
      <c r="A14" s="3" t="s">
        <v>623</v>
      </c>
    </row>
    <row r="15" spans="1:3">
      <c r="A15" s="4" t="s">
        <v>628</v>
      </c>
      <c r="B15" s="5" t="n">
        <v>6412000</v>
      </c>
      <c r="C15" s="5" t="n">
        <v>0</v>
      </c>
    </row>
    <row r="16" spans="1:3">
      <c r="A16" s="4" t="s">
        <v>624</v>
      </c>
      <c r="B16" s="5" t="n">
        <v>0</v>
      </c>
      <c r="C16" s="5" t="n">
        <v>0</v>
      </c>
    </row>
    <row r="17" spans="1:3">
      <c r="A17" s="4" t="s">
        <v>626</v>
      </c>
      <c r="B17" s="5" t="n">
        <v>-38000</v>
      </c>
      <c r="C17" s="5" t="n">
        <v>0</v>
      </c>
    </row>
    <row r="18" spans="1:3">
      <c r="A18" s="4" t="s">
        <v>630</v>
      </c>
    </row>
    <row r="19" spans="1:3">
      <c r="A19" s="3" t="s">
        <v>623</v>
      </c>
    </row>
    <row r="20" spans="1:3">
      <c r="A20" s="4" t="s">
        <v>628</v>
      </c>
      <c r="B20" s="5" t="n">
        <v>240000</v>
      </c>
      <c r="C20" s="5" t="n">
        <v>252000</v>
      </c>
    </row>
    <row r="21" spans="1:3">
      <c r="A21" s="4" t="s">
        <v>624</v>
      </c>
      <c r="B21" s="5" t="n">
        <v>0</v>
      </c>
      <c r="C21" s="5" t="n">
        <v>0</v>
      </c>
    </row>
    <row r="22" spans="1:3">
      <c r="A22" s="4" t="s">
        <v>626</v>
      </c>
      <c r="B22" s="6" t="n">
        <v>-1000</v>
      </c>
      <c r="C22" s="6" t="n">
        <v>-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31</v>
      </c>
      <c r="B1" s="2" t="s">
        <v>632</v>
      </c>
    </row>
    <row r="2" spans="1:2">
      <c r="A2" s="3" t="s">
        <v>633</v>
      </c>
    </row>
    <row r="3" spans="1:2">
      <c r="A3" s="4" t="s">
        <v>599</v>
      </c>
      <c r="B3" s="6" t="n">
        <v>154192</v>
      </c>
    </row>
    <row r="4" spans="1:2">
      <c r="A4" s="4" t="s">
        <v>634</v>
      </c>
      <c r="B4" s="5" t="n">
        <v>129628</v>
      </c>
    </row>
    <row r="5" spans="1:2">
      <c r="A5" s="4" t="s">
        <v>135</v>
      </c>
      <c r="B5" s="6" t="n">
        <v>283820</v>
      </c>
    </row>
    <row r="6" spans="1:2">
      <c r="A6" s="4" t="s">
        <v>136</v>
      </c>
    </row>
    <row r="7" spans="1:2">
      <c r="A7" s="3" t="s">
        <v>633</v>
      </c>
    </row>
    <row r="8" spans="1:2">
      <c r="A8" s="4" t="s">
        <v>635</v>
      </c>
      <c r="B8" s="8" t="n">
        <v>6.18</v>
      </c>
    </row>
    <row r="9" spans="1:2">
      <c r="A9" s="4" t="s">
        <v>636</v>
      </c>
      <c r="B9" s="5" t="n">
        <v>2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638</v>
      </c>
      <c r="D1" s="2" t="s">
        <v>37</v>
      </c>
    </row>
    <row r="2" spans="1:4">
      <c r="A2" s="3" t="s">
        <v>633</v>
      </c>
    </row>
    <row r="3" spans="1:4">
      <c r="A3" s="4" t="s">
        <v>48</v>
      </c>
      <c r="B3" s="6" t="n">
        <v>227231</v>
      </c>
      <c r="D3" s="6" t="n">
        <v>195615</v>
      </c>
    </row>
    <row r="4" spans="1:4">
      <c r="A4" s="4" t="s">
        <v>639</v>
      </c>
    </row>
    <row r="5" spans="1:4">
      <c r="A5" s="3" t="s">
        <v>633</v>
      </c>
    </row>
    <row r="6" spans="1:4">
      <c r="A6" s="4" t="s">
        <v>39</v>
      </c>
      <c r="C6" s="6" t="n">
        <v>15549</v>
      </c>
    </row>
    <row r="7" spans="1:4">
      <c r="A7" s="4" t="s">
        <v>618</v>
      </c>
      <c r="C7" s="5" t="n">
        <v>25743</v>
      </c>
    </row>
    <row r="8" spans="1:4">
      <c r="A8" s="4" t="s">
        <v>181</v>
      </c>
      <c r="C8" s="5" t="n">
        <v>170466</v>
      </c>
    </row>
    <row r="9" spans="1:4">
      <c r="A9" s="4" t="s">
        <v>43</v>
      </c>
      <c r="C9" s="5" t="n">
        <v>96067</v>
      </c>
    </row>
    <row r="10" spans="1:4">
      <c r="A10" s="4" t="s">
        <v>46</v>
      </c>
      <c r="C10" s="5" t="n">
        <v>217991</v>
      </c>
    </row>
    <row r="11" spans="1:4">
      <c r="A11" s="4" t="s">
        <v>640</v>
      </c>
      <c r="C11" s="5" t="n">
        <v>39145</v>
      </c>
    </row>
    <row r="12" spans="1:4">
      <c r="A12" s="4" t="s">
        <v>641</v>
      </c>
      <c r="C12" s="5" t="n">
        <v>200700</v>
      </c>
    </row>
    <row r="13" spans="1:4">
      <c r="A13" s="4" t="s">
        <v>48</v>
      </c>
      <c r="C13" s="5" t="n">
        <v>48235</v>
      </c>
    </row>
    <row r="14" spans="1:4">
      <c r="A14" s="4" t="s">
        <v>642</v>
      </c>
      <c r="C14" s="5" t="n">
        <v>-194700</v>
      </c>
    </row>
    <row r="15" spans="1:4">
      <c r="A15" s="4" t="s">
        <v>59</v>
      </c>
      <c r="C15" s="5" t="n">
        <v>-43502</v>
      </c>
    </row>
    <row r="16" spans="1:4">
      <c r="A16" s="4" t="s">
        <v>643</v>
      </c>
      <c r="C16" s="5" t="n">
        <v>-291874</v>
      </c>
    </row>
    <row r="17" spans="1:4">
      <c r="A17" s="4" t="s">
        <v>644</v>
      </c>
      <c r="C17" s="6" t="n">
        <v>2838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45</v>
      </c>
      <c r="B1" s="2" t="s">
        <v>440</v>
      </c>
      <c r="C1" s="2" t="s">
        <v>1</v>
      </c>
    </row>
    <row r="2" spans="1:4">
      <c r="B2" s="2" t="s">
        <v>2</v>
      </c>
      <c r="C2" s="2" t="s">
        <v>2</v>
      </c>
      <c r="D2" s="2" t="s">
        <v>638</v>
      </c>
    </row>
    <row r="3" spans="1:4">
      <c r="A3" s="4" t="s">
        <v>639</v>
      </c>
    </row>
    <row r="4" spans="1:4">
      <c r="A4" s="3" t="s">
        <v>633</v>
      </c>
    </row>
    <row r="5" spans="1:4">
      <c r="A5" s="4" t="s">
        <v>646</v>
      </c>
      <c r="D5" s="4" t="s">
        <v>647</v>
      </c>
    </row>
    <row r="6" spans="1:4">
      <c r="A6" s="4" t="s">
        <v>648</v>
      </c>
      <c r="C6" s="6" t="n">
        <v>8300</v>
      </c>
    </row>
    <row r="7" spans="1:4">
      <c r="A7" s="4" t="s">
        <v>649</v>
      </c>
      <c r="B7" s="6" t="n">
        <v>139600</v>
      </c>
    </row>
    <row r="8" spans="1:4">
      <c r="A8" s="4" t="s">
        <v>650</v>
      </c>
      <c r="B8" s="5" t="n">
        <v>71800</v>
      </c>
    </row>
    <row r="9" spans="1:4">
      <c r="A9" s="4" t="s">
        <v>651</v>
      </c>
    </row>
    <row r="10" spans="1:4">
      <c r="A10" s="3" t="s">
        <v>633</v>
      </c>
    </row>
    <row r="11" spans="1:4">
      <c r="A11" s="4" t="s">
        <v>652</v>
      </c>
      <c r="B11" s="6" t="n">
        <v>402500</v>
      </c>
      <c r="C11" s="6" t="n">
        <v>402500</v>
      </c>
    </row>
    <row r="12" spans="1:4">
      <c r="A12" s="4" t="s">
        <v>653</v>
      </c>
      <c r="B12" s="4" t="s">
        <v>654</v>
      </c>
      <c r="C12" s="4" t="s">
        <v>6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s>
  <sheetData>
    <row r="1" spans="1:4">
      <c r="A1" s="1" t="s">
        <v>655</v>
      </c>
      <c r="B1" s="2" t="s">
        <v>638</v>
      </c>
      <c r="C1" s="2" t="s">
        <v>2</v>
      </c>
      <c r="D1" s="2" t="s">
        <v>37</v>
      </c>
    </row>
    <row r="2" spans="1:4">
      <c r="A2" s="3" t="s">
        <v>656</v>
      </c>
    </row>
    <row r="3" spans="1:4">
      <c r="A3" s="4" t="s">
        <v>657</v>
      </c>
      <c r="C3" s="4" t="s">
        <v>658</v>
      </c>
      <c r="D3" s="4" t="s">
        <v>659</v>
      </c>
    </row>
    <row r="4" spans="1:4">
      <c r="A4" s="4" t="s">
        <v>660</v>
      </c>
    </row>
    <row r="5" spans="1:4">
      <c r="A5" s="3" t="s">
        <v>656</v>
      </c>
    </row>
    <row r="6" spans="1:4">
      <c r="A6" s="4" t="s">
        <v>657</v>
      </c>
      <c r="C6" s="4" t="s">
        <v>661</v>
      </c>
      <c r="D6" s="4" t="s">
        <v>662</v>
      </c>
    </row>
    <row r="7" spans="1:4">
      <c r="A7" s="4" t="s">
        <v>663</v>
      </c>
    </row>
    <row r="8" spans="1:4">
      <c r="A8" s="3" t="s">
        <v>656</v>
      </c>
    </row>
    <row r="9" spans="1:4">
      <c r="A9" s="4" t="s">
        <v>657</v>
      </c>
      <c r="C9" s="4" t="s">
        <v>664</v>
      </c>
      <c r="D9" s="4" t="s">
        <v>665</v>
      </c>
    </row>
    <row r="10" spans="1:4">
      <c r="A10" s="4" t="s">
        <v>639</v>
      </c>
    </row>
    <row r="11" spans="1:4">
      <c r="A11" s="3" t="s">
        <v>656</v>
      </c>
    </row>
    <row r="12" spans="1:4">
      <c r="A12" s="4" t="s">
        <v>135</v>
      </c>
      <c r="B12" s="6" t="n">
        <v>200700</v>
      </c>
    </row>
    <row r="13" spans="1:4">
      <c r="A13" s="4" t="s">
        <v>666</v>
      </c>
    </row>
    <row r="14" spans="1:4">
      <c r="A14" s="3" t="s">
        <v>656</v>
      </c>
    </row>
    <row r="15" spans="1:4">
      <c r="A15" s="4" t="s">
        <v>667</v>
      </c>
      <c r="B15" s="6" t="n">
        <v>111400</v>
      </c>
    </row>
    <row r="16" spans="1:4">
      <c r="A16" s="4" t="s">
        <v>657</v>
      </c>
      <c r="B16" s="4" t="s">
        <v>668</v>
      </c>
    </row>
    <row r="17" spans="1:4">
      <c r="A17" s="4" t="s">
        <v>669</v>
      </c>
    </row>
    <row r="18" spans="1:4">
      <c r="A18" s="3" t="s">
        <v>656</v>
      </c>
    </row>
    <row r="19" spans="1:4">
      <c r="A19" s="4" t="s">
        <v>667</v>
      </c>
      <c r="B19" s="6" t="n">
        <v>70550</v>
      </c>
    </row>
    <row r="20" spans="1:4">
      <c r="A20" s="4" t="s">
        <v>657</v>
      </c>
      <c r="B20" s="4" t="s">
        <v>499</v>
      </c>
    </row>
    <row r="21" spans="1:4">
      <c r="A21" s="4" t="s">
        <v>670</v>
      </c>
    </row>
    <row r="22" spans="1:4">
      <c r="A22" s="3" t="s">
        <v>656</v>
      </c>
    </row>
    <row r="23" spans="1:4">
      <c r="A23" s="4" t="s">
        <v>667</v>
      </c>
      <c r="B23" s="6" t="n">
        <v>1000</v>
      </c>
    </row>
    <row r="24" spans="1:4">
      <c r="A24" s="4" t="s">
        <v>657</v>
      </c>
      <c r="B24" s="4" t="s">
        <v>485</v>
      </c>
    </row>
    <row r="25" spans="1:4">
      <c r="A25" s="4" t="s">
        <v>671</v>
      </c>
    </row>
    <row r="26" spans="1:4">
      <c r="A26" s="3" t="s">
        <v>656</v>
      </c>
    </row>
    <row r="27" spans="1:4">
      <c r="A27" s="4" t="s">
        <v>672</v>
      </c>
      <c r="B27" s="6" t="n">
        <v>17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3</v>
      </c>
      <c r="B1" s="2" t="s">
        <v>1</v>
      </c>
    </row>
    <row r="2" spans="1:3">
      <c r="B2" s="2" t="s">
        <v>2</v>
      </c>
      <c r="C2" s="2" t="s">
        <v>37</v>
      </c>
    </row>
    <row r="3" spans="1:3">
      <c r="A3" s="3" t="s">
        <v>234</v>
      </c>
    </row>
    <row r="4" spans="1:3">
      <c r="A4" s="4" t="s">
        <v>121</v>
      </c>
      <c r="B4" s="6" t="n">
        <v>1441</v>
      </c>
      <c r="C4" s="6" t="n">
        <v>1488</v>
      </c>
    </row>
    <row r="5" spans="1:3">
      <c r="A5" s="4" t="s">
        <v>111</v>
      </c>
      <c r="B5" s="6" t="n">
        <v>-421</v>
      </c>
      <c r="C5" s="6" t="n">
        <v>-3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536</v>
      </c>
    </row>
    <row r="3" spans="1:2">
      <c r="A3" s="3" t="s">
        <v>675</v>
      </c>
    </row>
    <row r="4" spans="1:2">
      <c r="A4" s="4" t="s">
        <v>676</v>
      </c>
      <c r="B4" s="6" t="n">
        <v>195615</v>
      </c>
    </row>
    <row r="5" spans="1:2">
      <c r="A5" s="4" t="s">
        <v>677</v>
      </c>
      <c r="B5" s="5" t="n">
        <v>48235</v>
      </c>
    </row>
    <row r="6" spans="1:2">
      <c r="A6" s="4" t="s">
        <v>678</v>
      </c>
      <c r="B6" s="5" t="n">
        <v>-16619</v>
      </c>
    </row>
    <row r="7" spans="1:2">
      <c r="A7" s="4" t="s">
        <v>679</v>
      </c>
      <c r="B7" s="5" t="n">
        <v>0</v>
      </c>
    </row>
    <row r="8" spans="1:2">
      <c r="A8" s="4" t="s">
        <v>680</v>
      </c>
      <c r="B8" s="6" t="n">
        <v>2272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81</v>
      </c>
      <c r="B1" s="2" t="s">
        <v>1</v>
      </c>
    </row>
    <row r="2" spans="1:3">
      <c r="B2" s="2" t="s">
        <v>2</v>
      </c>
      <c r="C2" s="2" t="s">
        <v>37</v>
      </c>
    </row>
    <row r="3" spans="1:3">
      <c r="A3" s="3" t="s">
        <v>656</v>
      </c>
    </row>
    <row r="4" spans="1:3">
      <c r="A4" s="4" t="s">
        <v>682</v>
      </c>
      <c r="B4" s="6" t="n">
        <v>325465</v>
      </c>
      <c r="C4" s="6" t="n">
        <v>155758</v>
      </c>
    </row>
    <row r="5" spans="1:3">
      <c r="A5" s="4" t="s">
        <v>683</v>
      </c>
      <c r="B5" s="5" t="n">
        <v>-110096</v>
      </c>
      <c r="C5" s="5" t="n">
        <v>-63570</v>
      </c>
    </row>
    <row r="6" spans="1:3">
      <c r="A6" s="4" t="s">
        <v>684</v>
      </c>
      <c r="B6" s="6" t="n">
        <v>215369</v>
      </c>
      <c r="C6" s="6" t="n">
        <v>92188</v>
      </c>
    </row>
    <row r="7" spans="1:3">
      <c r="A7" s="4" t="s">
        <v>657</v>
      </c>
      <c r="B7" s="4" t="s">
        <v>658</v>
      </c>
      <c r="C7" s="4" t="s">
        <v>659</v>
      </c>
    </row>
    <row r="8" spans="1:3">
      <c r="A8" s="4" t="s">
        <v>685</v>
      </c>
      <c r="B8" s="6" t="n">
        <v>343215</v>
      </c>
    </row>
    <row r="9" spans="1:3">
      <c r="A9" s="4" t="s">
        <v>686</v>
      </c>
      <c r="B9" s="5" t="n">
        <v>233119</v>
      </c>
      <c r="C9" s="6" t="n">
        <v>92188</v>
      </c>
    </row>
    <row r="10" spans="1:3">
      <c r="A10" s="4" t="s">
        <v>687</v>
      </c>
    </row>
    <row r="11" spans="1:3">
      <c r="A11" s="3" t="s">
        <v>656</v>
      </c>
    </row>
    <row r="12" spans="1:3">
      <c r="A12" s="4" t="s">
        <v>682</v>
      </c>
      <c r="B12" s="5" t="n">
        <v>1000</v>
      </c>
    </row>
    <row r="13" spans="1:3">
      <c r="A13" s="4" t="s">
        <v>683</v>
      </c>
      <c r="B13" s="5" t="n">
        <v>-250</v>
      </c>
    </row>
    <row r="14" spans="1:3">
      <c r="A14" s="4" t="s">
        <v>684</v>
      </c>
      <c r="B14" s="5" t="n">
        <v>750</v>
      </c>
    </row>
    <row r="15" spans="1:3">
      <c r="A15" s="4" t="s">
        <v>660</v>
      </c>
    </row>
    <row r="16" spans="1:3">
      <c r="A16" s="3" t="s">
        <v>656</v>
      </c>
    </row>
    <row r="17" spans="1:3">
      <c r="A17" s="4" t="s">
        <v>682</v>
      </c>
      <c r="B17" s="5" t="n">
        <v>158110</v>
      </c>
      <c r="C17" s="5" t="n">
        <v>51050</v>
      </c>
    </row>
    <row r="18" spans="1:3">
      <c r="A18" s="4" t="s">
        <v>683</v>
      </c>
      <c r="B18" s="5" t="n">
        <v>-42478</v>
      </c>
      <c r="C18" s="5" t="n">
        <v>-15007</v>
      </c>
    </row>
    <row r="19" spans="1:3">
      <c r="A19" s="4" t="s">
        <v>684</v>
      </c>
      <c r="B19" s="6" t="n">
        <v>115632</v>
      </c>
      <c r="C19" s="6" t="n">
        <v>36043</v>
      </c>
    </row>
    <row r="20" spans="1:3">
      <c r="A20" s="4" t="s">
        <v>657</v>
      </c>
      <c r="B20" s="4" t="s">
        <v>661</v>
      </c>
      <c r="C20" s="4" t="s">
        <v>662</v>
      </c>
    </row>
    <row r="21" spans="1:3">
      <c r="A21" s="4" t="s">
        <v>663</v>
      </c>
    </row>
    <row r="22" spans="1:3">
      <c r="A22" s="3" t="s">
        <v>656</v>
      </c>
    </row>
    <row r="23" spans="1:3">
      <c r="A23" s="4" t="s">
        <v>682</v>
      </c>
      <c r="B23" s="6" t="n">
        <v>166355</v>
      </c>
      <c r="C23" s="6" t="n">
        <v>104708</v>
      </c>
    </row>
    <row r="24" spans="1:3">
      <c r="A24" s="4" t="s">
        <v>683</v>
      </c>
      <c r="B24" s="5" t="n">
        <v>-67368</v>
      </c>
      <c r="C24" s="5" t="n">
        <v>-48563</v>
      </c>
    </row>
    <row r="25" spans="1:3">
      <c r="A25" s="4" t="s">
        <v>684</v>
      </c>
      <c r="B25" s="6" t="n">
        <v>98987</v>
      </c>
      <c r="C25" s="6" t="n">
        <v>56145</v>
      </c>
    </row>
    <row r="26" spans="1:3">
      <c r="A26" s="4" t="s">
        <v>657</v>
      </c>
      <c r="B26" s="4" t="s">
        <v>664</v>
      </c>
      <c r="C26" s="4" t="s">
        <v>665</v>
      </c>
    </row>
    <row r="27" spans="1:3">
      <c r="A27" s="4" t="s">
        <v>688</v>
      </c>
    </row>
    <row r="28" spans="1:3">
      <c r="A28" s="3" t="s">
        <v>656</v>
      </c>
    </row>
    <row r="29" spans="1:3">
      <c r="A29" s="4" t="s">
        <v>688</v>
      </c>
      <c r="B29" s="6" t="n">
        <v>177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89</v>
      </c>
      <c r="B1" s="2" t="s">
        <v>440</v>
      </c>
      <c r="J1" s="2" t="s">
        <v>1</v>
      </c>
    </row>
    <row r="2" spans="1:13">
      <c r="B2" s="2" t="s">
        <v>2</v>
      </c>
      <c r="C2" s="2" t="s">
        <v>441</v>
      </c>
      <c r="D2" s="2" t="s">
        <v>442</v>
      </c>
      <c r="E2" s="2" t="s">
        <v>443</v>
      </c>
      <c r="F2" s="2" t="s">
        <v>37</v>
      </c>
      <c r="G2" s="2" t="s">
        <v>444</v>
      </c>
      <c r="H2" s="2" t="s">
        <v>445</v>
      </c>
      <c r="I2" s="2" t="s">
        <v>446</v>
      </c>
      <c r="J2" s="2" t="s">
        <v>2</v>
      </c>
      <c r="K2" s="2" t="s">
        <v>37</v>
      </c>
      <c r="L2" s="2" t="s">
        <v>89</v>
      </c>
      <c r="M2" s="2" t="s">
        <v>638</v>
      </c>
    </row>
    <row r="3" spans="1:13">
      <c r="A3" s="3" t="s">
        <v>690</v>
      </c>
    </row>
    <row r="4" spans="1:13">
      <c r="A4" s="4" t="s">
        <v>691</v>
      </c>
      <c r="J4" s="6" t="n">
        <v>0</v>
      </c>
      <c r="K4" s="6" t="n">
        <v>252</v>
      </c>
      <c r="L4" s="6" t="n">
        <v>11295</v>
      </c>
    </row>
    <row r="5" spans="1:13">
      <c r="A5" s="3" t="s">
        <v>656</v>
      </c>
    </row>
    <row r="6" spans="1:13">
      <c r="A6" s="4" t="s">
        <v>692</v>
      </c>
      <c r="B6" s="6" t="n">
        <v>8315</v>
      </c>
      <c r="C6" s="6" t="n">
        <v>4876</v>
      </c>
      <c r="D6" s="6" t="n">
        <v>4943</v>
      </c>
      <c r="E6" s="6" t="n">
        <v>5341</v>
      </c>
      <c r="F6" s="6" t="n">
        <v>5169</v>
      </c>
      <c r="G6" s="6" t="n">
        <v>5390</v>
      </c>
      <c r="H6" s="6" t="n">
        <v>5035</v>
      </c>
      <c r="I6" s="6" t="n">
        <v>4880</v>
      </c>
      <c r="J6" s="6" t="n">
        <v>52800</v>
      </c>
      <c r="K6" s="5" t="n">
        <v>26600</v>
      </c>
    </row>
    <row r="7" spans="1:13">
      <c r="A7" s="4" t="s">
        <v>693</v>
      </c>
    </row>
    <row r="8" spans="1:13">
      <c r="A8" s="3" t="s">
        <v>656</v>
      </c>
    </row>
    <row r="9" spans="1:13">
      <c r="A9" s="4" t="s">
        <v>694</v>
      </c>
      <c r="K9" s="6" t="n">
        <v>300</v>
      </c>
    </row>
    <row r="10" spans="1:13">
      <c r="A10" s="4" t="s">
        <v>663</v>
      </c>
    </row>
    <row r="11" spans="1:13">
      <c r="A11" s="3" t="s">
        <v>656</v>
      </c>
    </row>
    <row r="12" spans="1:13">
      <c r="A12" s="4" t="s">
        <v>695</v>
      </c>
      <c r="I12" s="6" t="n">
        <v>300</v>
      </c>
    </row>
    <row r="13" spans="1:13">
      <c r="A13" s="4" t="s">
        <v>696</v>
      </c>
      <c r="I13" s="4" t="s">
        <v>499</v>
      </c>
    </row>
    <row r="14" spans="1:13">
      <c r="A14" s="4" t="s">
        <v>639</v>
      </c>
    </row>
    <row r="15" spans="1:13">
      <c r="A15" s="3" t="s">
        <v>656</v>
      </c>
    </row>
    <row r="16" spans="1:13">
      <c r="A16" s="4" t="s">
        <v>641</v>
      </c>
      <c r="M16" s="6" t="n">
        <v>2007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8</v>
      </c>
      <c r="C1" s="2" t="s">
        <v>1</v>
      </c>
    </row>
    <row r="2" spans="1:7">
      <c r="C2" s="2" t="s">
        <v>2</v>
      </c>
      <c r="E2" s="2" t="s">
        <v>37</v>
      </c>
      <c r="G2" s="2" t="s">
        <v>89</v>
      </c>
    </row>
    <row r="3" spans="1:7">
      <c r="A3" s="3" t="s">
        <v>169</v>
      </c>
    </row>
    <row r="4" spans="1:7">
      <c r="A4" s="4" t="s">
        <v>111</v>
      </c>
      <c r="C4" s="6" t="n">
        <v>-214295</v>
      </c>
      <c r="E4" s="6" t="n">
        <v>-194506</v>
      </c>
      <c r="G4" s="6" t="n">
        <v>-24430</v>
      </c>
    </row>
    <row r="5" spans="1:7">
      <c r="A5" s="3" t="s">
        <v>170</v>
      </c>
    </row>
    <row r="6" spans="1:7">
      <c r="A6" s="4" t="s">
        <v>171</v>
      </c>
      <c r="C6" s="5" t="n">
        <v>100494</v>
      </c>
      <c r="E6" s="5" t="n">
        <v>65997</v>
      </c>
      <c r="G6" s="5" t="n">
        <v>61489</v>
      </c>
    </row>
    <row r="7" spans="1:7">
      <c r="A7" s="4" t="s">
        <v>172</v>
      </c>
      <c r="C7" s="5" t="n">
        <v>7291</v>
      </c>
      <c r="E7" s="5" t="n">
        <v>29237</v>
      </c>
      <c r="G7" s="5" t="n">
        <v>0</v>
      </c>
    </row>
    <row r="8" spans="1:7">
      <c r="A8" s="4" t="s">
        <v>173</v>
      </c>
      <c r="C8" s="5" t="n">
        <v>11161</v>
      </c>
      <c r="E8" s="5" t="n">
        <v>11342</v>
      </c>
      <c r="G8" s="5" t="n">
        <v>10260</v>
      </c>
    </row>
    <row r="9" spans="1:7">
      <c r="A9" s="4" t="s">
        <v>174</v>
      </c>
      <c r="C9" s="5" t="n">
        <v>4694</v>
      </c>
      <c r="E9" s="5" t="n">
        <v>0</v>
      </c>
      <c r="G9" s="5" t="n">
        <v>0</v>
      </c>
    </row>
    <row r="10" spans="1:7">
      <c r="A10" s="4" t="s">
        <v>175</v>
      </c>
      <c r="C10" s="5" t="n">
        <v>0</v>
      </c>
      <c r="E10" s="5" t="n">
        <v>252</v>
      </c>
      <c r="G10" s="5" t="n">
        <v>11295</v>
      </c>
    </row>
    <row r="11" spans="1:7">
      <c r="A11" s="4" t="s">
        <v>176</v>
      </c>
      <c r="C11" s="5" t="n">
        <v>-1050</v>
      </c>
      <c r="E11" s="5" t="n">
        <v>0</v>
      </c>
      <c r="G11" s="5" t="n">
        <v>-8983</v>
      </c>
    </row>
    <row r="12" spans="1:7">
      <c r="A12" s="4" t="s">
        <v>177</v>
      </c>
      <c r="C12" s="5" t="n">
        <v>5110</v>
      </c>
      <c r="E12" s="5" t="n">
        <v>1890</v>
      </c>
      <c r="G12" s="5" t="n">
        <v>0</v>
      </c>
    </row>
    <row r="13" spans="1:7">
      <c r="A13" s="4" t="s">
        <v>178</v>
      </c>
      <c r="C13" s="5" t="n">
        <v>43410</v>
      </c>
      <c r="E13" s="5" t="n">
        <v>45720</v>
      </c>
      <c r="G13" s="5" t="n">
        <v>40533</v>
      </c>
    </row>
    <row r="14" spans="1:7">
      <c r="A14" s="4" t="s">
        <v>179</v>
      </c>
      <c r="C14" s="5" t="n">
        <v>1304</v>
      </c>
      <c r="E14" s="5" t="n">
        <v>503</v>
      </c>
      <c r="G14" s="5" t="n">
        <v>1741</v>
      </c>
    </row>
    <row r="15" spans="1:7">
      <c r="A15" s="3" t="s">
        <v>180</v>
      </c>
    </row>
    <row r="16" spans="1:7">
      <c r="A16" s="4" t="s">
        <v>181</v>
      </c>
      <c r="C16" s="5" t="n">
        <v>-21111</v>
      </c>
      <c r="E16" s="5" t="n">
        <v>25849</v>
      </c>
      <c r="G16" s="5" t="n">
        <v>33895</v>
      </c>
    </row>
    <row r="17" spans="1:7">
      <c r="A17" s="4" t="s">
        <v>43</v>
      </c>
      <c r="C17" s="5" t="n">
        <v>-8617</v>
      </c>
      <c r="E17" s="5" t="n">
        <v>2727</v>
      </c>
      <c r="G17" s="5" t="n">
        <v>-64095</v>
      </c>
    </row>
    <row r="18" spans="1:7">
      <c r="A18" s="4" t="s">
        <v>182</v>
      </c>
      <c r="C18" s="5" t="n">
        <v>-13458</v>
      </c>
      <c r="E18" s="5" t="n">
        <v>-8194</v>
      </c>
      <c r="G18" s="5" t="n">
        <v>-5501</v>
      </c>
    </row>
    <row r="19" spans="1:7">
      <c r="A19" s="4" t="s">
        <v>54</v>
      </c>
      <c r="C19" s="5" t="n">
        <v>-520</v>
      </c>
      <c r="E19" s="5" t="n">
        <v>-4763</v>
      </c>
      <c r="G19" s="5" t="n">
        <v>-28254</v>
      </c>
    </row>
    <row r="20" spans="1:7">
      <c r="A20" s="4" t="s">
        <v>183</v>
      </c>
      <c r="C20" s="5" t="n">
        <v>-21490</v>
      </c>
      <c r="E20" s="5" t="n">
        <v>-14395</v>
      </c>
      <c r="G20" s="5" t="n">
        <v>-11012</v>
      </c>
    </row>
    <row r="21" spans="1:7">
      <c r="A21" s="4" t="s">
        <v>59</v>
      </c>
      <c r="C21" s="5" t="n">
        <v>7994</v>
      </c>
      <c r="E21" s="5" t="n">
        <v>16416</v>
      </c>
      <c r="G21" s="5" t="n">
        <v>21439</v>
      </c>
    </row>
    <row r="22" spans="1:7">
      <c r="A22" s="4" t="s">
        <v>184</v>
      </c>
      <c r="C22" s="5" t="n">
        <v>-99083</v>
      </c>
      <c r="E22" s="5" t="n">
        <v>-21925</v>
      </c>
      <c r="G22" s="5" t="n">
        <v>38377</v>
      </c>
    </row>
    <row r="23" spans="1:7">
      <c r="A23" s="3" t="s">
        <v>185</v>
      </c>
    </row>
    <row r="24" spans="1:7">
      <c r="A24" s="4" t="s">
        <v>186</v>
      </c>
      <c r="C24" s="5" t="n">
        <v>-2986</v>
      </c>
      <c r="E24" s="5" t="n">
        <v>-160215</v>
      </c>
      <c r="G24" s="5" t="n">
        <v>-124077</v>
      </c>
    </row>
    <row r="25" spans="1:7">
      <c r="A25" s="4" t="s">
        <v>187</v>
      </c>
      <c r="C25" s="5" t="n">
        <v>53039</v>
      </c>
      <c r="E25" s="5" t="n">
        <v>10531</v>
      </c>
      <c r="G25" s="5" t="n">
        <v>0</v>
      </c>
    </row>
    <row r="26" spans="1:7">
      <c r="A26" s="4" t="s">
        <v>188</v>
      </c>
      <c r="C26" s="5" t="n">
        <v>102112</v>
      </c>
      <c r="E26" s="5" t="n">
        <v>152876</v>
      </c>
      <c r="G26" s="5" t="n">
        <v>142898</v>
      </c>
    </row>
    <row r="27" spans="1:7">
      <c r="A27" s="4" t="s">
        <v>189</v>
      </c>
      <c r="C27" s="5" t="n">
        <v>-102899</v>
      </c>
      <c r="E27" s="5" t="n">
        <v>0</v>
      </c>
      <c r="G27" s="5" t="n">
        <v>0</v>
      </c>
    </row>
    <row r="28" spans="1:7">
      <c r="A28" s="4" t="s">
        <v>190</v>
      </c>
      <c r="C28" s="5" t="n">
        <v>0</v>
      </c>
      <c r="E28" s="5" t="n">
        <v>0</v>
      </c>
      <c r="G28" s="5" t="n">
        <v>-7000</v>
      </c>
    </row>
    <row r="29" spans="1:7">
      <c r="A29" s="4" t="s">
        <v>191</v>
      </c>
      <c r="C29" s="5" t="n">
        <v>1050</v>
      </c>
      <c r="E29" s="5" t="n">
        <v>0</v>
      </c>
      <c r="G29" s="5" t="n">
        <v>23483</v>
      </c>
    </row>
    <row r="30" spans="1:7">
      <c r="A30" s="4" t="s">
        <v>192</v>
      </c>
      <c r="C30" s="5" t="n">
        <v>-37692</v>
      </c>
      <c r="E30" s="5" t="n">
        <v>-58041</v>
      </c>
      <c r="G30" s="5" t="n">
        <v>-43335</v>
      </c>
    </row>
    <row r="31" spans="1:7">
      <c r="A31" s="4" t="s">
        <v>193</v>
      </c>
      <c r="C31" s="5" t="n">
        <v>12624</v>
      </c>
      <c r="E31" s="5" t="n">
        <v>-54849</v>
      </c>
      <c r="G31" s="5" t="n">
        <v>-8031</v>
      </c>
    </row>
    <row r="32" spans="1:7">
      <c r="A32" s="3" t="s">
        <v>194</v>
      </c>
    </row>
    <row r="33" spans="1:7">
      <c r="A33" s="4" t="s">
        <v>195</v>
      </c>
      <c r="C33" s="5" t="n">
        <v>391431</v>
      </c>
      <c r="E33" s="5" t="n">
        <v>0</v>
      </c>
    </row>
    <row r="34" spans="1:7">
      <c r="A34" s="4" t="s">
        <v>165</v>
      </c>
      <c r="C34" s="5" t="n">
        <v>-48880</v>
      </c>
      <c r="E34" s="5" t="n">
        <v>0</v>
      </c>
      <c r="G34" s="5" t="n">
        <v>0</v>
      </c>
    </row>
    <row r="35" spans="1:7">
      <c r="A35" s="4" t="s">
        <v>196</v>
      </c>
      <c r="C35" s="5" t="n">
        <v>-150000</v>
      </c>
      <c r="E35" s="5" t="n">
        <v>0</v>
      </c>
      <c r="G35" s="5" t="n">
        <v>0</v>
      </c>
    </row>
    <row r="36" spans="1:7">
      <c r="A36" s="4" t="s">
        <v>197</v>
      </c>
      <c r="C36" s="5" t="n">
        <v>-1211</v>
      </c>
      <c r="E36" s="5" t="n">
        <v>0</v>
      </c>
      <c r="G36" s="5" t="n">
        <v>0</v>
      </c>
    </row>
    <row r="37" spans="1:7">
      <c r="A37" s="4" t="s">
        <v>198</v>
      </c>
      <c r="C37" s="5" t="n">
        <v>0</v>
      </c>
      <c r="E37" s="5" t="n">
        <v>-471</v>
      </c>
      <c r="G37" s="5" t="n">
        <v>-16771</v>
      </c>
    </row>
    <row r="38" spans="1:7">
      <c r="A38" s="4" t="s">
        <v>199</v>
      </c>
      <c r="C38" s="5" t="n">
        <v>17693</v>
      </c>
      <c r="E38" s="5" t="n">
        <v>17991</v>
      </c>
      <c r="G38" s="5" t="n">
        <v>17648</v>
      </c>
    </row>
    <row r="39" spans="1:7">
      <c r="A39" s="4" t="s">
        <v>200</v>
      </c>
      <c r="C39" s="5" t="n">
        <v>-1144</v>
      </c>
      <c r="E39" s="5" t="n">
        <v>-1034</v>
      </c>
      <c r="G39" s="5" t="n">
        <v>-3657</v>
      </c>
    </row>
    <row r="40" spans="1:7">
      <c r="A40" s="4" t="s">
        <v>201</v>
      </c>
      <c r="C40" s="5" t="n">
        <v>207889</v>
      </c>
      <c r="E40" s="5" t="n">
        <v>16486</v>
      </c>
      <c r="G40" s="5" t="n">
        <v>-2780</v>
      </c>
    </row>
    <row r="41" spans="1:7">
      <c r="A41" s="4" t="s">
        <v>202</v>
      </c>
      <c r="C41" s="5" t="n">
        <v>-579</v>
      </c>
      <c r="E41" s="5" t="n">
        <v>4194</v>
      </c>
      <c r="G41" s="5" t="n">
        <v>-4397</v>
      </c>
    </row>
    <row r="42" spans="1:7">
      <c r="A42" s="4" t="s">
        <v>203</v>
      </c>
      <c r="C42" s="5" t="n">
        <v>120851</v>
      </c>
      <c r="E42" s="5" t="n">
        <v>-56094</v>
      </c>
      <c r="G42" s="5" t="n">
        <v>23169</v>
      </c>
    </row>
    <row r="43" spans="1:7">
      <c r="A43" s="4" t="s">
        <v>204</v>
      </c>
      <c r="C43" s="5" t="n">
        <v>121486</v>
      </c>
      <c r="D43" s="4" t="s">
        <v>205</v>
      </c>
      <c r="E43" s="5" t="n">
        <v>177580</v>
      </c>
      <c r="F43" s="4" t="s">
        <v>205</v>
      </c>
      <c r="G43" s="5" t="n">
        <v>154411</v>
      </c>
    </row>
    <row r="44" spans="1:7">
      <c r="A44" s="4" t="s">
        <v>206</v>
      </c>
      <c r="B44" s="4" t="s">
        <v>205</v>
      </c>
      <c r="C44" s="5" t="n">
        <v>242337</v>
      </c>
      <c r="E44" s="5" t="n">
        <v>121486</v>
      </c>
      <c r="G44" s="5" t="n">
        <v>177580</v>
      </c>
    </row>
    <row r="45" spans="1:7">
      <c r="A45" s="3" t="s">
        <v>207</v>
      </c>
    </row>
    <row r="46" spans="1:7">
      <c r="A46" s="4" t="s">
        <v>208</v>
      </c>
      <c r="C46" s="5" t="n">
        <v>6692</v>
      </c>
      <c r="E46" s="5" t="n">
        <v>5690</v>
      </c>
      <c r="G46" s="5" t="n">
        <v>6625</v>
      </c>
    </row>
    <row r="47" spans="1:7">
      <c r="A47" s="4" t="s">
        <v>209</v>
      </c>
      <c r="C47" s="5" t="n">
        <v>3554</v>
      </c>
      <c r="E47" s="5" t="n">
        <v>2639</v>
      </c>
      <c r="G47" s="5" t="n">
        <v>2776</v>
      </c>
    </row>
    <row r="48" spans="1:7">
      <c r="A48" s="3" t="s">
        <v>210</v>
      </c>
    </row>
    <row r="49" spans="1:7">
      <c r="A49" s="4" t="s">
        <v>211</v>
      </c>
      <c r="C49" s="5" t="n">
        <v>3787</v>
      </c>
      <c r="E49" s="5" t="n">
        <v>4950</v>
      </c>
      <c r="G49" s="5" t="n">
        <v>5597</v>
      </c>
    </row>
    <row r="50" spans="1:7">
      <c r="A50" s="4" t="s">
        <v>212</v>
      </c>
      <c r="C50" s="6" t="n">
        <v>129628</v>
      </c>
      <c r="E50" s="6" t="n">
        <v>0</v>
      </c>
      <c r="G50" s="6" t="n">
        <v>0</v>
      </c>
    </row>
    <row r="51" spans="1:7"/>
    <row r="52" spans="1:7">
      <c r="A52" s="4" t="s">
        <v>205</v>
      </c>
      <c r="B52" s="4" t="s">
        <v>213</v>
      </c>
    </row>
  </sheetData>
  <mergeCells count="6">
    <mergeCell ref="A1:B2"/>
    <mergeCell ref="C1:G1"/>
    <mergeCell ref="C2:D2"/>
    <mergeCell ref="E2:F2"/>
    <mergeCell ref="A51:F51"/>
    <mergeCell ref="B52:F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7</v>
      </c>
    </row>
    <row r="2" spans="1:3">
      <c r="A2" s="3" t="s">
        <v>237</v>
      </c>
    </row>
    <row r="3" spans="1:3">
      <c r="A3" s="4" t="s">
        <v>684</v>
      </c>
      <c r="B3" s="6" t="n">
        <v>215369</v>
      </c>
      <c r="C3" s="6" t="n">
        <v>92188</v>
      </c>
    </row>
    <row r="4" spans="1:3">
      <c r="A4" s="4" t="s">
        <v>698</v>
      </c>
      <c r="B4" s="5" t="n">
        <v>60512</v>
      </c>
    </row>
    <row r="5" spans="1:3">
      <c r="A5" s="4" t="s">
        <v>699</v>
      </c>
      <c r="B5" s="5" t="n">
        <v>44979</v>
      </c>
    </row>
    <row r="6" spans="1:3">
      <c r="A6" s="4" t="s">
        <v>700</v>
      </c>
      <c r="B6" s="5" t="n">
        <v>32044</v>
      </c>
    </row>
    <row r="7" spans="1:3">
      <c r="A7" s="4" t="s">
        <v>701</v>
      </c>
      <c r="B7" s="5" t="n">
        <v>29497</v>
      </c>
    </row>
    <row r="8" spans="1:3">
      <c r="A8" s="4" t="s">
        <v>702</v>
      </c>
      <c r="B8" s="6" t="n">
        <v>483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519</v>
      </c>
      <c r="D1" s="2" t="s">
        <v>37</v>
      </c>
    </row>
    <row r="2" spans="1:4">
      <c r="A2" s="3" t="s">
        <v>704</v>
      </c>
    </row>
    <row r="3" spans="1:4">
      <c r="A3" s="4" t="s">
        <v>705</v>
      </c>
      <c r="B3" s="6" t="n">
        <v>74435</v>
      </c>
      <c r="D3" s="6" t="n">
        <v>27568</v>
      </c>
    </row>
    <row r="4" spans="1:4">
      <c r="A4" s="4" t="s">
        <v>706</v>
      </c>
      <c r="B4" s="5" t="n">
        <v>57232</v>
      </c>
      <c r="D4" s="5" t="n">
        <v>59662</v>
      </c>
    </row>
    <row r="5" spans="1:4">
      <c r="A5" s="4" t="s">
        <v>707</v>
      </c>
      <c r="B5" s="5" t="n">
        <v>180221</v>
      </c>
      <c r="D5" s="5" t="n">
        <v>127474</v>
      </c>
    </row>
    <row r="6" spans="1:4">
      <c r="A6" s="4" t="s">
        <v>135</v>
      </c>
      <c r="B6" s="5" t="n">
        <v>311888</v>
      </c>
      <c r="C6" s="6" t="n">
        <v>214465</v>
      </c>
      <c r="D6" s="5" t="n">
        <v>214704</v>
      </c>
    </row>
    <row r="7" spans="1:4">
      <c r="A7" s="3" t="s">
        <v>708</v>
      </c>
    </row>
    <row r="8" spans="1:4">
      <c r="A8" s="4" t="s">
        <v>709</v>
      </c>
      <c r="B8" s="5" t="n">
        <v>630251</v>
      </c>
      <c r="D8" s="5" t="n">
        <v>385894</v>
      </c>
    </row>
    <row r="9" spans="1:4">
      <c r="A9" s="4" t="s">
        <v>710</v>
      </c>
      <c r="B9" s="5" t="n">
        <v>-287431</v>
      </c>
      <c r="D9" s="5" t="n">
        <v>-249952</v>
      </c>
    </row>
    <row r="10" spans="1:4">
      <c r="A10" s="4" t="s">
        <v>135</v>
      </c>
      <c r="B10" s="5" t="n">
        <v>342820</v>
      </c>
      <c r="D10" s="5" t="n">
        <v>135942</v>
      </c>
    </row>
    <row r="11" spans="1:4">
      <c r="A11" s="3" t="s">
        <v>711</v>
      </c>
    </row>
    <row r="12" spans="1:4">
      <c r="A12" s="4" t="s">
        <v>712</v>
      </c>
      <c r="B12" s="5" t="n">
        <v>26042</v>
      </c>
      <c r="D12" s="5" t="n">
        <v>6379</v>
      </c>
    </row>
    <row r="13" spans="1:4">
      <c r="A13" s="4" t="s">
        <v>713</v>
      </c>
      <c r="B13" s="5" t="n">
        <v>10442</v>
      </c>
      <c r="D13" s="5" t="n">
        <v>5305</v>
      </c>
    </row>
    <row r="14" spans="1:4">
      <c r="A14" s="4" t="s">
        <v>714</v>
      </c>
      <c r="B14" s="5" t="n">
        <v>23249</v>
      </c>
      <c r="D14" s="5" t="n">
        <v>3707</v>
      </c>
    </row>
    <row r="15" spans="1:4">
      <c r="A15" s="4" t="s">
        <v>715</v>
      </c>
      <c r="B15" s="5" t="n">
        <v>14301</v>
      </c>
      <c r="D15" s="5" t="n">
        <v>3406</v>
      </c>
    </row>
    <row r="16" spans="1:4">
      <c r="A16" s="4" t="s">
        <v>716</v>
      </c>
      <c r="B16" s="5" t="n">
        <v>13097</v>
      </c>
      <c r="D16" s="5" t="n">
        <v>5490</v>
      </c>
    </row>
    <row r="17" spans="1:4">
      <c r="A17" s="4" t="s">
        <v>717</v>
      </c>
      <c r="B17" s="5" t="n">
        <v>10000</v>
      </c>
      <c r="D17" s="5" t="n">
        <v>0</v>
      </c>
    </row>
    <row r="18" spans="1:4">
      <c r="A18" s="4" t="s">
        <v>718</v>
      </c>
      <c r="B18" s="5" t="n">
        <v>4718</v>
      </c>
      <c r="D18" s="5" t="n">
        <v>0</v>
      </c>
    </row>
    <row r="19" spans="1:4">
      <c r="A19" s="4" t="s">
        <v>719</v>
      </c>
      <c r="B19" s="5" t="n">
        <v>30042</v>
      </c>
      <c r="D19" s="5" t="n">
        <v>15495</v>
      </c>
    </row>
    <row r="20" spans="1:4">
      <c r="A20" s="4" t="s">
        <v>135</v>
      </c>
      <c r="B20" s="5" t="n">
        <v>131891</v>
      </c>
      <c r="C20" s="6" t="n">
        <v>55427</v>
      </c>
      <c r="D20" s="5" t="n">
        <v>39782</v>
      </c>
    </row>
    <row r="21" spans="1:4">
      <c r="A21" s="4" t="s">
        <v>720</v>
      </c>
    </row>
    <row r="22" spans="1:4">
      <c r="A22" s="3" t="s">
        <v>708</v>
      </c>
    </row>
    <row r="23" spans="1:4">
      <c r="A23" s="4" t="s">
        <v>709</v>
      </c>
      <c r="B23" s="5" t="n">
        <v>15633</v>
      </c>
      <c r="D23" s="5" t="n">
        <v>13881</v>
      </c>
    </row>
    <row r="24" spans="1:4">
      <c r="A24" s="4" t="s">
        <v>721</v>
      </c>
    </row>
    <row r="25" spans="1:4">
      <c r="A25" s="3" t="s">
        <v>708</v>
      </c>
    </row>
    <row r="26" spans="1:4">
      <c r="A26" s="4" t="s">
        <v>709</v>
      </c>
      <c r="B26" s="5" t="n">
        <v>40923</v>
      </c>
      <c r="D26" s="5" t="n">
        <v>32521</v>
      </c>
    </row>
    <row r="27" spans="1:4">
      <c r="A27" s="4" t="s">
        <v>722</v>
      </c>
    </row>
    <row r="28" spans="1:4">
      <c r="A28" s="3" t="s">
        <v>708</v>
      </c>
    </row>
    <row r="29" spans="1:4">
      <c r="A29" s="4" t="s">
        <v>709</v>
      </c>
      <c r="B29" s="5" t="n">
        <v>304889</v>
      </c>
      <c r="D29" s="5" t="n">
        <v>246380</v>
      </c>
    </row>
    <row r="30" spans="1:4">
      <c r="A30" s="4" t="s">
        <v>723</v>
      </c>
    </row>
    <row r="31" spans="1:4">
      <c r="A31" s="3" t="s">
        <v>708</v>
      </c>
    </row>
    <row r="32" spans="1:4">
      <c r="A32" s="4" t="s">
        <v>709</v>
      </c>
      <c r="B32" s="5" t="n">
        <v>187184</v>
      </c>
      <c r="D32" s="5" t="n">
        <v>12347</v>
      </c>
    </row>
    <row r="33" spans="1:4">
      <c r="A33" s="4" t="s">
        <v>724</v>
      </c>
    </row>
    <row r="34" spans="1:4">
      <c r="A34" s="3" t="s">
        <v>708</v>
      </c>
    </row>
    <row r="35" spans="1:4">
      <c r="A35" s="4" t="s">
        <v>709</v>
      </c>
      <c r="B35" s="5" t="n">
        <v>2587</v>
      </c>
      <c r="D35" s="5" t="n">
        <v>2474</v>
      </c>
    </row>
    <row r="36" spans="1:4">
      <c r="A36" s="4" t="s">
        <v>725</v>
      </c>
    </row>
    <row r="37" spans="1:4">
      <c r="A37" s="3" t="s">
        <v>708</v>
      </c>
    </row>
    <row r="38" spans="1:4">
      <c r="A38" s="4" t="s">
        <v>709</v>
      </c>
      <c r="B38" s="5" t="n">
        <v>46038</v>
      </c>
      <c r="D38" s="5" t="n">
        <v>43475</v>
      </c>
    </row>
    <row r="39" spans="1:4">
      <c r="A39" s="4" t="s">
        <v>726</v>
      </c>
    </row>
    <row r="40" spans="1:4">
      <c r="A40" s="3" t="s">
        <v>708</v>
      </c>
    </row>
    <row r="41" spans="1:4">
      <c r="A41" s="4" t="s">
        <v>709</v>
      </c>
      <c r="B41" s="6" t="n">
        <v>32997</v>
      </c>
      <c r="D41" s="6" t="n">
        <v>348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7</v>
      </c>
      <c r="B1" s="2" t="s">
        <v>1</v>
      </c>
    </row>
    <row r="2" spans="1:4">
      <c r="B2" s="2" t="s">
        <v>2</v>
      </c>
      <c r="C2" s="2" t="s">
        <v>37</v>
      </c>
      <c r="D2" s="2" t="s">
        <v>89</v>
      </c>
    </row>
    <row r="3" spans="1:4">
      <c r="A3" s="3" t="s">
        <v>503</v>
      </c>
    </row>
    <row r="4" spans="1:4">
      <c r="A4" s="4" t="s">
        <v>717</v>
      </c>
      <c r="B4" s="6" t="n">
        <v>10000</v>
      </c>
      <c r="C4" s="6" t="n">
        <v>0</v>
      </c>
    </row>
    <row r="5" spans="1:4">
      <c r="A5" s="4" t="s">
        <v>709</v>
      </c>
      <c r="B5" s="5" t="n">
        <v>630251</v>
      </c>
      <c r="C5" s="5" t="n">
        <v>385894</v>
      </c>
    </row>
    <row r="6" spans="1:4">
      <c r="A6" s="4" t="s">
        <v>728</v>
      </c>
      <c r="B6" s="5" t="n">
        <v>342820</v>
      </c>
      <c r="C6" s="5" t="n">
        <v>135942</v>
      </c>
    </row>
    <row r="7" spans="1:4">
      <c r="A7" s="4" t="s">
        <v>729</v>
      </c>
      <c r="B7" s="5" t="n">
        <v>47700</v>
      </c>
      <c r="C7" s="5" t="n">
        <v>39400</v>
      </c>
      <c r="D7" s="6" t="n">
        <v>35500</v>
      </c>
    </row>
    <row r="8" spans="1:4">
      <c r="A8" s="4" t="s">
        <v>730</v>
      </c>
    </row>
    <row r="9" spans="1:4">
      <c r="A9" s="3" t="s">
        <v>503</v>
      </c>
    </row>
    <row r="10" spans="1:4">
      <c r="A10" s="4" t="s">
        <v>709</v>
      </c>
      <c r="B10" s="5" t="n">
        <v>13100</v>
      </c>
      <c r="C10" s="5" t="n">
        <v>11400</v>
      </c>
    </row>
    <row r="11" spans="1:4">
      <c r="A11" s="4" t="s">
        <v>728</v>
      </c>
      <c r="B11" s="5" t="n">
        <v>3900</v>
      </c>
      <c r="C11" s="5" t="n">
        <v>4700</v>
      </c>
    </row>
    <row r="12" spans="1:4">
      <c r="A12" s="4" t="s">
        <v>731</v>
      </c>
      <c r="B12" s="6" t="n">
        <v>2200</v>
      </c>
      <c r="C12" s="6" t="n">
        <v>1700</v>
      </c>
      <c r="D12" s="6" t="n">
        <v>1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2</v>
      </c>
      <c r="B1" s="2" t="s">
        <v>440</v>
      </c>
      <c r="D1" s="2" t="s">
        <v>1</v>
      </c>
    </row>
    <row r="2" spans="1:5">
      <c r="B2" s="2" t="s">
        <v>2</v>
      </c>
      <c r="C2" s="2" t="s">
        <v>37</v>
      </c>
      <c r="D2" s="2" t="s">
        <v>2</v>
      </c>
      <c r="E2" s="2" t="s">
        <v>37</v>
      </c>
    </row>
    <row r="3" spans="1:5">
      <c r="A3" s="3" t="s">
        <v>733</v>
      </c>
    </row>
    <row r="4" spans="1:5">
      <c r="A4" s="4" t="s">
        <v>589</v>
      </c>
      <c r="E4" s="6" t="n">
        <v>7300</v>
      </c>
    </row>
    <row r="5" spans="1:5">
      <c r="A5" s="4" t="s">
        <v>135</v>
      </c>
      <c r="D5" s="6" t="n">
        <v>15142</v>
      </c>
    </row>
    <row r="6" spans="1:5">
      <c r="A6" s="4" t="s">
        <v>734</v>
      </c>
    </row>
    <row r="7" spans="1:5">
      <c r="A7" s="3" t="s">
        <v>733</v>
      </c>
    </row>
    <row r="8" spans="1:5">
      <c r="A8" s="4" t="s">
        <v>735</v>
      </c>
      <c r="C8" s="6" t="n">
        <v>1500</v>
      </c>
      <c r="D8" s="5" t="n">
        <v>2630</v>
      </c>
      <c r="E8" s="5" t="n">
        <v>1510</v>
      </c>
    </row>
    <row r="9" spans="1:5">
      <c r="A9" s="4" t="s">
        <v>589</v>
      </c>
      <c r="D9" s="5" t="n">
        <v>0</v>
      </c>
      <c r="E9" s="5" t="n">
        <v>0</v>
      </c>
    </row>
    <row r="10" spans="1:5">
      <c r="A10" s="4" t="s">
        <v>736</v>
      </c>
      <c r="C10" s="5" t="n">
        <v>4000</v>
      </c>
      <c r="D10" s="5" t="n">
        <v>0</v>
      </c>
      <c r="E10" s="5" t="n">
        <v>4004</v>
      </c>
    </row>
    <row r="11" spans="1:5">
      <c r="A11" s="4" t="s">
        <v>737</v>
      </c>
      <c r="C11" s="5" t="n">
        <v>13600</v>
      </c>
      <c r="E11" s="5" t="n">
        <v>13627</v>
      </c>
    </row>
    <row r="12" spans="1:5">
      <c r="A12" s="4" t="s">
        <v>135</v>
      </c>
      <c r="B12" s="6" t="n">
        <v>1600</v>
      </c>
      <c r="C12" s="5" t="n">
        <v>19100</v>
      </c>
      <c r="D12" s="5" t="n">
        <v>2630</v>
      </c>
      <c r="E12" s="5" t="n">
        <v>19141</v>
      </c>
    </row>
    <row r="13" spans="1:5">
      <c r="A13" s="4" t="s">
        <v>738</v>
      </c>
    </row>
    <row r="14" spans="1:5">
      <c r="A14" s="3" t="s">
        <v>733</v>
      </c>
    </row>
    <row r="15" spans="1:5">
      <c r="A15" s="4" t="s">
        <v>735</v>
      </c>
      <c r="B15" s="5" t="n">
        <v>8600</v>
      </c>
      <c r="C15" s="5" t="n">
        <v>7900</v>
      </c>
      <c r="D15" s="5" t="n">
        <v>10413</v>
      </c>
      <c r="E15" s="5" t="n">
        <v>7931</v>
      </c>
    </row>
    <row r="16" spans="1:5">
      <c r="A16" s="4" t="s">
        <v>589</v>
      </c>
      <c r="B16" s="5" t="n">
        <v>300</v>
      </c>
      <c r="C16" s="5" t="n">
        <v>7300</v>
      </c>
      <c r="D16" s="5" t="n">
        <v>-544</v>
      </c>
      <c r="E16" s="5" t="n">
        <v>7300</v>
      </c>
    </row>
    <row r="17" spans="1:5">
      <c r="A17" s="4" t="s">
        <v>736</v>
      </c>
      <c r="B17" s="5" t="n">
        <v>1900</v>
      </c>
      <c r="C17" s="5" t="n">
        <v>900</v>
      </c>
      <c r="D17" s="5" t="n">
        <v>2643</v>
      </c>
      <c r="E17" s="5" t="n">
        <v>875</v>
      </c>
    </row>
    <row r="18" spans="1:5">
      <c r="A18" s="4" t="s">
        <v>737</v>
      </c>
      <c r="E18" s="5" t="n">
        <v>0</v>
      </c>
    </row>
    <row r="19" spans="1:5">
      <c r="A19" s="4" t="s">
        <v>135</v>
      </c>
      <c r="B19" s="6" t="n">
        <v>10800</v>
      </c>
      <c r="C19" s="6" t="n">
        <v>16100</v>
      </c>
      <c r="D19" s="6" t="n">
        <v>12512</v>
      </c>
      <c r="E19" s="6" t="n">
        <v>161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536</v>
      </c>
    </row>
    <row r="3" spans="1:2">
      <c r="A3" s="3" t="s">
        <v>740</v>
      </c>
    </row>
    <row r="4" spans="1:2">
      <c r="A4" s="4" t="s">
        <v>741</v>
      </c>
      <c r="B4" s="6" t="n">
        <v>10619000</v>
      </c>
    </row>
    <row r="5" spans="1:2">
      <c r="A5" s="4" t="s">
        <v>742</v>
      </c>
      <c r="B5" s="5" t="n">
        <v>14748000</v>
      </c>
    </row>
    <row r="6" spans="1:2">
      <c r="A6" s="4" t="s">
        <v>743</v>
      </c>
      <c r="B6" s="5" t="n">
        <v>15142000</v>
      </c>
    </row>
    <row r="7" spans="1:2">
      <c r="A7" s="4" t="s">
        <v>599</v>
      </c>
      <c r="B7" s="5" t="n">
        <v>-13234000</v>
      </c>
    </row>
    <row r="8" spans="1:2">
      <c r="A8" s="4" t="s">
        <v>744</v>
      </c>
      <c r="B8" s="5" t="n">
        <v>-2924000</v>
      </c>
    </row>
    <row r="9" spans="1:2">
      <c r="A9" s="4" t="s">
        <v>745</v>
      </c>
      <c r="B9" s="5" t="n">
        <v>24351000</v>
      </c>
    </row>
    <row r="10" spans="1:2">
      <c r="A10" s="4" t="s">
        <v>735</v>
      </c>
    </row>
    <row r="11" spans="1:2">
      <c r="A11" s="3" t="s">
        <v>740</v>
      </c>
    </row>
    <row r="12" spans="1:2">
      <c r="A12" s="4" t="s">
        <v>741</v>
      </c>
      <c r="B12" s="5" t="n">
        <v>3672000</v>
      </c>
    </row>
    <row r="13" spans="1:2">
      <c r="A13" s="4" t="s">
        <v>742</v>
      </c>
      <c r="B13" s="5" t="n">
        <v>14748000</v>
      </c>
    </row>
    <row r="14" spans="1:2">
      <c r="A14" s="4" t="s">
        <v>743</v>
      </c>
      <c r="B14" s="5" t="n">
        <v>13043000</v>
      </c>
    </row>
    <row r="15" spans="1:2">
      <c r="A15" s="4" t="s">
        <v>599</v>
      </c>
      <c r="B15" s="5" t="n">
        <v>-11172000</v>
      </c>
    </row>
    <row r="16" spans="1:2">
      <c r="A16" s="4" t="s">
        <v>744</v>
      </c>
      <c r="B16" s="5" t="n">
        <v>-449000</v>
      </c>
    </row>
    <row r="17" spans="1:2">
      <c r="A17" s="4" t="s">
        <v>745</v>
      </c>
      <c r="B17" s="5" t="n">
        <v>19842000</v>
      </c>
    </row>
    <row r="18" spans="1:2">
      <c r="A18" s="4" t="s">
        <v>589</v>
      </c>
    </row>
    <row r="19" spans="1:2">
      <c r="A19" s="3" t="s">
        <v>740</v>
      </c>
    </row>
    <row r="20" spans="1:2">
      <c r="A20" s="4" t="s">
        <v>741</v>
      </c>
      <c r="B20" s="5" t="n">
        <v>6947000</v>
      </c>
    </row>
    <row r="21" spans="1:2">
      <c r="A21" s="4" t="s">
        <v>742</v>
      </c>
      <c r="B21" s="5" t="n">
        <v>0</v>
      </c>
    </row>
    <row r="22" spans="1:2">
      <c r="A22" s="4" t="s">
        <v>743</v>
      </c>
      <c r="B22" s="5" t="n">
        <v>-544000</v>
      </c>
    </row>
    <row r="23" spans="1:2">
      <c r="A23" s="4" t="s">
        <v>599</v>
      </c>
      <c r="B23" s="5" t="n">
        <v>-2062000</v>
      </c>
    </row>
    <row r="24" spans="1:2">
      <c r="A24" s="4" t="s">
        <v>744</v>
      </c>
      <c r="B24" s="5" t="n">
        <v>-75000</v>
      </c>
    </row>
    <row r="25" spans="1:2">
      <c r="A25" s="4" t="s">
        <v>745</v>
      </c>
      <c r="B25" s="5" t="n">
        <v>4266000</v>
      </c>
    </row>
    <row r="26" spans="1:2">
      <c r="A26" s="4" t="s">
        <v>736</v>
      </c>
    </row>
    <row r="27" spans="1:2">
      <c r="A27" s="3" t="s">
        <v>740</v>
      </c>
    </row>
    <row r="28" spans="1:2">
      <c r="A28" s="4" t="s">
        <v>741</v>
      </c>
      <c r="B28" s="5" t="n">
        <v>0</v>
      </c>
    </row>
    <row r="29" spans="1:2">
      <c r="A29" s="4" t="s">
        <v>742</v>
      </c>
      <c r="B29" s="5" t="n">
        <v>0</v>
      </c>
    </row>
    <row r="30" spans="1:2">
      <c r="A30" s="4" t="s">
        <v>743</v>
      </c>
      <c r="B30" s="5" t="n">
        <v>2643000</v>
      </c>
    </row>
    <row r="31" spans="1:2">
      <c r="A31" s="4" t="s">
        <v>599</v>
      </c>
      <c r="B31" s="5" t="n">
        <v>0</v>
      </c>
    </row>
    <row r="32" spans="1:2">
      <c r="A32" s="4" t="s">
        <v>744</v>
      </c>
      <c r="B32" s="5" t="n">
        <v>-2400000</v>
      </c>
    </row>
    <row r="33" spans="1:2">
      <c r="A33" s="4" t="s">
        <v>745</v>
      </c>
      <c r="B33" s="6" t="n">
        <v>24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7</v>
      </c>
    </row>
    <row r="2" spans="1:3">
      <c r="A2" s="3" t="s">
        <v>733</v>
      </c>
    </row>
    <row r="3" spans="1:3">
      <c r="A3" s="4" t="s">
        <v>747</v>
      </c>
      <c r="B3" s="6" t="n">
        <v>24351</v>
      </c>
      <c r="C3" s="6" t="n">
        <v>10619</v>
      </c>
    </row>
    <row r="4" spans="1:3">
      <c r="A4" s="4" t="s">
        <v>735</v>
      </c>
    </row>
    <row r="5" spans="1:3">
      <c r="A5" s="3" t="s">
        <v>733</v>
      </c>
    </row>
    <row r="6" spans="1:3">
      <c r="A6" s="4" t="s">
        <v>747</v>
      </c>
      <c r="B6" s="5" t="n">
        <v>19842</v>
      </c>
      <c r="C6" s="5" t="n">
        <v>3672</v>
      </c>
    </row>
    <row r="7" spans="1:3">
      <c r="A7" s="4" t="s">
        <v>748</v>
      </c>
    </row>
    <row r="8" spans="1:3">
      <c r="A8" s="3" t="s">
        <v>733</v>
      </c>
    </row>
    <row r="9" spans="1:3">
      <c r="A9" s="4" t="s">
        <v>747</v>
      </c>
      <c r="B9" s="5" t="n">
        <v>4266</v>
      </c>
      <c r="C9" s="6" t="n">
        <v>6947</v>
      </c>
    </row>
    <row r="10" spans="1:3">
      <c r="A10" s="4" t="s">
        <v>737</v>
      </c>
    </row>
    <row r="11" spans="1:3">
      <c r="A11" s="3" t="s">
        <v>733</v>
      </c>
    </row>
    <row r="12" spans="1:3">
      <c r="A12" s="4" t="s">
        <v>747</v>
      </c>
      <c r="B12" s="5" t="n">
        <v>200</v>
      </c>
    </row>
    <row r="13" spans="1:3">
      <c r="A13" s="4" t="s">
        <v>749</v>
      </c>
    </row>
    <row r="14" spans="1:3">
      <c r="A14" s="3" t="s">
        <v>733</v>
      </c>
    </row>
    <row r="15" spans="1:3">
      <c r="A15" s="4" t="s">
        <v>747</v>
      </c>
      <c r="B15" s="5" t="n">
        <v>13900</v>
      </c>
    </row>
    <row r="16" spans="1:3">
      <c r="A16" s="4" t="s">
        <v>750</v>
      </c>
    </row>
    <row r="17" spans="1:3">
      <c r="A17" s="3" t="s">
        <v>733</v>
      </c>
    </row>
    <row r="18" spans="1:3">
      <c r="A18" s="4" t="s">
        <v>747</v>
      </c>
      <c r="B18" s="6" t="n">
        <v>5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1</v>
      </c>
      <c r="B1" s="2" t="s">
        <v>1</v>
      </c>
    </row>
    <row r="2" spans="1:5">
      <c r="B2" s="2" t="s">
        <v>2</v>
      </c>
      <c r="C2" s="2" t="s">
        <v>37</v>
      </c>
      <c r="D2" s="2" t="s">
        <v>89</v>
      </c>
      <c r="E2" s="2" t="s">
        <v>2</v>
      </c>
    </row>
    <row r="3" spans="1:5">
      <c r="A3" s="3" t="s">
        <v>752</v>
      </c>
    </row>
    <row r="4" spans="1:5">
      <c r="A4" s="4" t="s">
        <v>741</v>
      </c>
      <c r="B4" s="6" t="n">
        <v>-879</v>
      </c>
      <c r="C4" s="6" t="n">
        <v>-879</v>
      </c>
      <c r="D4" s="6" t="n">
        <v>-760</v>
      </c>
    </row>
    <row r="5" spans="1:5">
      <c r="A5" s="4" t="s">
        <v>741</v>
      </c>
      <c r="B5" s="5" t="n">
        <v>6254</v>
      </c>
      <c r="C5" s="5" t="n">
        <v>-28324</v>
      </c>
      <c r="D5" s="5" t="n">
        <v>1123</v>
      </c>
    </row>
    <row r="6" spans="1:5">
      <c r="A6" s="4" t="s">
        <v>753</v>
      </c>
      <c r="B6" s="5" t="n">
        <v>-85</v>
      </c>
      <c r="C6" s="5" t="n">
        <v>0</v>
      </c>
      <c r="D6" s="5" t="n">
        <v>-119</v>
      </c>
    </row>
    <row r="7" spans="1:5">
      <c r="A7" s="4" t="s">
        <v>754</v>
      </c>
      <c r="B7" s="5" t="n">
        <v>-31788</v>
      </c>
      <c r="C7" s="5" t="n">
        <v>34578</v>
      </c>
      <c r="D7" s="5" t="n">
        <v>-29447</v>
      </c>
    </row>
    <row r="8" spans="1:5">
      <c r="A8" s="4" t="s">
        <v>755</v>
      </c>
      <c r="B8" s="5" t="n">
        <v>0</v>
      </c>
      <c r="C8" s="5" t="n">
        <v>0</v>
      </c>
      <c r="D8" s="5" t="n">
        <v>0</v>
      </c>
    </row>
    <row r="9" spans="1:5">
      <c r="A9" s="4" t="s">
        <v>756</v>
      </c>
      <c r="B9" s="5" t="n">
        <v>234</v>
      </c>
      <c r="C9" s="5" t="n">
        <v>0</v>
      </c>
      <c r="D9" s="5" t="n">
        <v>0</v>
      </c>
    </row>
    <row r="10" spans="1:5">
      <c r="A10" s="4" t="s">
        <v>757</v>
      </c>
      <c r="B10" s="5" t="n">
        <v>-85</v>
      </c>
      <c r="C10" s="5" t="n">
        <v>0</v>
      </c>
      <c r="D10" s="5" t="n">
        <v>-119</v>
      </c>
    </row>
    <row r="11" spans="1:5">
      <c r="A11" s="4" t="s">
        <v>758</v>
      </c>
      <c r="B11" s="5" t="n">
        <v>-31554</v>
      </c>
      <c r="C11" s="5" t="n">
        <v>34578</v>
      </c>
      <c r="D11" s="5" t="n">
        <v>-29447</v>
      </c>
    </row>
    <row r="12" spans="1:5">
      <c r="A12" s="4" t="s">
        <v>745</v>
      </c>
      <c r="B12" s="5" t="n">
        <v>-964</v>
      </c>
      <c r="C12" s="5" t="n">
        <v>-879</v>
      </c>
      <c r="D12" s="5" t="n">
        <v>-879</v>
      </c>
    </row>
    <row r="13" spans="1:5">
      <c r="A13" s="4" t="s">
        <v>745</v>
      </c>
      <c r="B13" s="5" t="n">
        <v>6254</v>
      </c>
      <c r="C13" s="5" t="n">
        <v>-28324</v>
      </c>
      <c r="D13" s="5" t="n">
        <v>1123</v>
      </c>
      <c r="E13" s="6" t="n">
        <v>-25300</v>
      </c>
    </row>
    <row r="14" spans="1:5">
      <c r="A14" s="4" t="s">
        <v>759</v>
      </c>
    </row>
    <row r="15" spans="1:5">
      <c r="A15" s="3" t="s">
        <v>752</v>
      </c>
    </row>
    <row r="16" spans="1:5">
      <c r="A16" s="4" t="s">
        <v>741</v>
      </c>
      <c r="B16" s="5" t="n">
        <v>-418</v>
      </c>
      <c r="C16" s="5" t="n">
        <v>-209</v>
      </c>
      <c r="D16" s="5" t="n">
        <v>-506</v>
      </c>
    </row>
    <row r="17" spans="1:5">
      <c r="A17" s="4" t="s">
        <v>754</v>
      </c>
      <c r="B17" s="5" t="n">
        <v>327</v>
      </c>
      <c r="C17" s="5" t="n">
        <v>-209</v>
      </c>
      <c r="D17" s="5" t="n">
        <v>297</v>
      </c>
    </row>
    <row r="18" spans="1:5">
      <c r="A18" s="4" t="s">
        <v>756</v>
      </c>
      <c r="B18" s="5" t="n">
        <v>0</v>
      </c>
      <c r="C18" s="5" t="n">
        <v>0</v>
      </c>
      <c r="D18" s="5" t="n">
        <v>0</v>
      </c>
    </row>
    <row r="19" spans="1:5">
      <c r="A19" s="4" t="s">
        <v>758</v>
      </c>
      <c r="B19" s="5" t="n">
        <v>327</v>
      </c>
      <c r="C19" s="5" t="n">
        <v>-209</v>
      </c>
      <c r="D19" s="5" t="n">
        <v>297</v>
      </c>
    </row>
    <row r="20" spans="1:5">
      <c r="A20" s="4" t="s">
        <v>745</v>
      </c>
      <c r="B20" s="5" t="n">
        <v>-91</v>
      </c>
      <c r="C20" s="5" t="n">
        <v>-418</v>
      </c>
      <c r="D20" s="5" t="n">
        <v>-209</v>
      </c>
    </row>
    <row r="21" spans="1:5">
      <c r="A21" s="4" t="s">
        <v>760</v>
      </c>
    </row>
    <row r="22" spans="1:5">
      <c r="A22" s="3" t="s">
        <v>752</v>
      </c>
    </row>
    <row r="23" spans="1:5">
      <c r="A23" s="4" t="s">
        <v>741</v>
      </c>
      <c r="B23" s="5" t="n">
        <v>7551</v>
      </c>
      <c r="C23" s="5" t="n">
        <v>-27236</v>
      </c>
      <c r="D23" s="5" t="n">
        <v>2389</v>
      </c>
    </row>
    <row r="24" spans="1:5">
      <c r="A24" s="4" t="s">
        <v>754</v>
      </c>
      <c r="B24" s="5" t="n">
        <v>-26483</v>
      </c>
      <c r="C24" s="5" t="n">
        <v>34787</v>
      </c>
      <c r="D24" s="5" t="n">
        <v>-29625</v>
      </c>
    </row>
    <row r="25" spans="1:5">
      <c r="A25" s="4" t="s">
        <v>756</v>
      </c>
      <c r="B25" s="5" t="n">
        <v>0</v>
      </c>
      <c r="C25" s="5" t="n">
        <v>0</v>
      </c>
      <c r="D25" s="5" t="n">
        <v>0</v>
      </c>
    </row>
    <row r="26" spans="1:5">
      <c r="A26" s="4" t="s">
        <v>758</v>
      </c>
      <c r="B26" s="5" t="n">
        <v>-26483</v>
      </c>
      <c r="C26" s="5" t="n">
        <v>34787</v>
      </c>
      <c r="D26" s="5" t="n">
        <v>-29625</v>
      </c>
    </row>
    <row r="27" spans="1:5">
      <c r="A27" s="4" t="s">
        <v>745</v>
      </c>
      <c r="B27" s="5" t="n">
        <v>-18932</v>
      </c>
      <c r="C27" s="5" t="n">
        <v>7551</v>
      </c>
      <c r="D27" s="5" t="n">
        <v>-27236</v>
      </c>
    </row>
    <row r="28" spans="1:5">
      <c r="A28" s="4" t="s">
        <v>761</v>
      </c>
    </row>
    <row r="29" spans="1:5">
      <c r="A29" s="3" t="s">
        <v>752</v>
      </c>
    </row>
    <row r="30" spans="1:5">
      <c r="A30" s="4" t="s">
        <v>741</v>
      </c>
      <c r="B30" s="5" t="n">
        <v>0</v>
      </c>
      <c r="C30" s="5" t="n">
        <v>0</v>
      </c>
      <c r="D30" s="5" t="n">
        <v>0</v>
      </c>
    </row>
    <row r="31" spans="1:5">
      <c r="A31" s="4" t="s">
        <v>754</v>
      </c>
      <c r="B31" s="5" t="n">
        <v>-5547</v>
      </c>
      <c r="C31" s="5" t="n">
        <v>0</v>
      </c>
      <c r="D31" s="5" t="n">
        <v>0</v>
      </c>
    </row>
    <row r="32" spans="1:5">
      <c r="A32" s="4" t="s">
        <v>756</v>
      </c>
      <c r="B32" s="5" t="n">
        <v>234</v>
      </c>
      <c r="C32" s="5" t="n">
        <v>0</v>
      </c>
      <c r="D32" s="5" t="n">
        <v>0</v>
      </c>
    </row>
    <row r="33" spans="1:5">
      <c r="A33" s="4" t="s">
        <v>758</v>
      </c>
      <c r="B33" s="5" t="n">
        <v>-5313</v>
      </c>
      <c r="C33" s="5" t="n">
        <v>0</v>
      </c>
      <c r="D33" s="5" t="n">
        <v>0</v>
      </c>
    </row>
    <row r="34" spans="1:5">
      <c r="A34" s="4" t="s">
        <v>745</v>
      </c>
      <c r="B34" s="6" t="n">
        <v>-5313</v>
      </c>
      <c r="C34" s="6" t="n">
        <v>0</v>
      </c>
      <c r="D3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37</v>
      </c>
      <c r="D2" s="2" t="s">
        <v>89</v>
      </c>
      <c r="E2" s="2" t="s">
        <v>763</v>
      </c>
    </row>
    <row r="3" spans="1:5">
      <c r="A3" s="3" t="s">
        <v>764</v>
      </c>
    </row>
    <row r="4" spans="1:5">
      <c r="A4" s="4" t="s">
        <v>111</v>
      </c>
      <c r="B4" s="6" t="n">
        <v>-214295000</v>
      </c>
      <c r="C4" s="6" t="n">
        <v>-194506000</v>
      </c>
      <c r="D4" s="6" t="n">
        <v>-23927000</v>
      </c>
    </row>
    <row r="5" spans="1:5">
      <c r="A5" s="4" t="s">
        <v>765</v>
      </c>
      <c r="B5" s="5" t="n">
        <v>157748</v>
      </c>
      <c r="C5" s="5" t="n">
        <v>147878</v>
      </c>
      <c r="D5" s="5" t="n">
        <v>142989</v>
      </c>
    </row>
    <row r="6" spans="1:5">
      <c r="A6" s="4" t="s">
        <v>766</v>
      </c>
      <c r="B6" s="8" t="n">
        <v>-1.36</v>
      </c>
      <c r="C6" s="8" t="n">
        <v>-1.32</v>
      </c>
      <c r="D6" s="8" t="n">
        <v>-0.17</v>
      </c>
    </row>
    <row r="7" spans="1:5">
      <c r="A7" s="4" t="s">
        <v>767</v>
      </c>
    </row>
    <row r="8" spans="1:5">
      <c r="A8" s="3" t="s">
        <v>764</v>
      </c>
    </row>
    <row r="9" spans="1:5">
      <c r="A9" s="4" t="s">
        <v>652</v>
      </c>
      <c r="B9" s="6" t="n">
        <v>150000000</v>
      </c>
      <c r="E9" s="6" t="n">
        <v>150000000</v>
      </c>
    </row>
    <row r="10" spans="1:5">
      <c r="A10" s="4" t="s">
        <v>653</v>
      </c>
      <c r="B10" s="4" t="s">
        <v>768</v>
      </c>
      <c r="E10" s="4" t="s">
        <v>7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7</v>
      </c>
      <c r="D2" s="2" t="s">
        <v>89</v>
      </c>
    </row>
    <row r="3" spans="1:4">
      <c r="A3" s="3" t="s">
        <v>770</v>
      </c>
    </row>
    <row r="4" spans="1:4">
      <c r="A4" s="4" t="s">
        <v>771</v>
      </c>
      <c r="B4" s="5" t="n">
        <v>11150</v>
      </c>
      <c r="C4" s="5" t="n">
        <v>10547</v>
      </c>
      <c r="D4" s="5" t="n">
        <v>9250</v>
      </c>
    </row>
    <row r="5" spans="1:4">
      <c r="A5" s="4" t="s">
        <v>772</v>
      </c>
    </row>
    <row r="6" spans="1:4">
      <c r="A6" s="3" t="s">
        <v>770</v>
      </c>
    </row>
    <row r="7" spans="1:4">
      <c r="A7" s="4" t="s">
        <v>771</v>
      </c>
      <c r="B7" s="5" t="n">
        <v>1134</v>
      </c>
      <c r="C7" s="5" t="n">
        <v>1461</v>
      </c>
      <c r="D7" s="5" t="n">
        <v>2042</v>
      </c>
    </row>
    <row r="8" spans="1:4">
      <c r="A8" s="4" t="s">
        <v>773</v>
      </c>
    </row>
    <row r="9" spans="1:4">
      <c r="A9" s="3" t="s">
        <v>770</v>
      </c>
    </row>
    <row r="10" spans="1:4">
      <c r="A10" s="4" t="s">
        <v>771</v>
      </c>
      <c r="B10" s="5" t="n">
        <v>7792</v>
      </c>
      <c r="C10" s="5" t="n">
        <v>6856</v>
      </c>
      <c r="D10" s="5" t="n">
        <v>5302</v>
      </c>
    </row>
    <row r="11" spans="1:4">
      <c r="A11" s="4" t="s">
        <v>774</v>
      </c>
    </row>
    <row r="12" spans="1:4">
      <c r="A12" s="3" t="s">
        <v>770</v>
      </c>
    </row>
    <row r="13" spans="1:4">
      <c r="A13" s="4" t="s">
        <v>771</v>
      </c>
      <c r="B13" s="5" t="n">
        <v>1284</v>
      </c>
      <c r="C13" s="5" t="n">
        <v>1420</v>
      </c>
      <c r="D13" s="5" t="n">
        <v>896</v>
      </c>
    </row>
    <row r="14" spans="1:4">
      <c r="A14" s="4" t="s">
        <v>775</v>
      </c>
    </row>
    <row r="15" spans="1:4">
      <c r="A15" s="3" t="s">
        <v>770</v>
      </c>
    </row>
    <row r="16" spans="1:4">
      <c r="A16" s="4" t="s">
        <v>771</v>
      </c>
      <c r="B16" s="5" t="n">
        <v>940</v>
      </c>
      <c r="C16" s="5" t="n">
        <v>810</v>
      </c>
      <c r="D16" s="5" t="n">
        <v>10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 customWidth="1" max="7" min="7" width="21"/>
    <col customWidth="1" max="8" min="8" width="24"/>
    <col customWidth="1" max="9" min="9" width="13"/>
  </cols>
  <sheetData>
    <row r="1" spans="1:9">
      <c r="A1" s="1" t="s">
        <v>776</v>
      </c>
      <c r="B1" s="2" t="s">
        <v>777</v>
      </c>
      <c r="C1" s="2" t="s">
        <v>778</v>
      </c>
      <c r="D1" s="2" t="s">
        <v>779</v>
      </c>
      <c r="E1" s="2" t="s">
        <v>536</v>
      </c>
      <c r="F1" s="2" t="s">
        <v>780</v>
      </c>
      <c r="G1" s="2" t="s">
        <v>781</v>
      </c>
      <c r="H1" s="2" t="s">
        <v>782</v>
      </c>
      <c r="I1" s="2" t="s">
        <v>763</v>
      </c>
    </row>
    <row r="2" spans="1:9">
      <c r="A2" s="3" t="s">
        <v>617</v>
      </c>
    </row>
    <row r="3" spans="1:9">
      <c r="A3" s="4" t="s">
        <v>195</v>
      </c>
      <c r="D3" s="6" t="n">
        <v>0</v>
      </c>
      <c r="E3" s="6" t="n">
        <v>391431000</v>
      </c>
      <c r="F3" s="6" t="n">
        <v>0</v>
      </c>
    </row>
    <row r="4" spans="1:9">
      <c r="A4" s="4" t="s">
        <v>783</v>
      </c>
      <c r="E4" s="6" t="n">
        <v>48880000</v>
      </c>
      <c r="F4" s="5" t="n">
        <v>0</v>
      </c>
      <c r="G4" s="6" t="n">
        <v>0</v>
      </c>
    </row>
    <row r="5" spans="1:9">
      <c r="A5" s="4" t="s">
        <v>784</v>
      </c>
      <c r="H5" s="8" t="n">
        <v>3.92</v>
      </c>
    </row>
    <row r="6" spans="1:9">
      <c r="A6" s="4" t="s">
        <v>651</v>
      </c>
    </row>
    <row r="7" spans="1:9">
      <c r="A7" s="3" t="s">
        <v>617</v>
      </c>
    </row>
    <row r="8" spans="1:9">
      <c r="A8" s="4" t="s">
        <v>195</v>
      </c>
      <c r="C8" s="6" t="n">
        <v>391400000</v>
      </c>
    </row>
    <row r="9" spans="1:9">
      <c r="A9" s="4" t="s">
        <v>783</v>
      </c>
      <c r="C9" s="6" t="n">
        <v>48900000</v>
      </c>
    </row>
    <row r="10" spans="1:9">
      <c r="A10" s="4" t="s">
        <v>785</v>
      </c>
      <c r="C10" s="8" t="n">
        <v>9.869999999999999</v>
      </c>
    </row>
    <row r="11" spans="1:9">
      <c r="A11" s="4" t="s">
        <v>786</v>
      </c>
      <c r="C11" s="8" t="n">
        <v>15.19</v>
      </c>
    </row>
    <row r="12" spans="1:9">
      <c r="A12" s="4" t="s">
        <v>787</v>
      </c>
      <c r="C12" s="10" t="n">
        <v>40.8</v>
      </c>
    </row>
    <row r="13" spans="1:9">
      <c r="A13" s="4" t="s">
        <v>788</v>
      </c>
      <c r="C13" s="11" t="n">
        <v>101.2812</v>
      </c>
    </row>
    <row r="14" spans="1:9">
      <c r="A14" s="4" t="s">
        <v>789</v>
      </c>
      <c r="C14" s="6" t="n">
        <v>1000</v>
      </c>
    </row>
    <row r="15" spans="1:9">
      <c r="A15" s="4" t="s">
        <v>790</v>
      </c>
      <c r="C15" s="8" t="n">
        <v>9.869999999999999</v>
      </c>
    </row>
    <row r="16" spans="1:9">
      <c r="A16" s="4" t="s">
        <v>791</v>
      </c>
      <c r="C16" s="4" t="s">
        <v>647</v>
      </c>
    </row>
    <row r="17" spans="1:9">
      <c r="A17" s="4" t="s">
        <v>792</v>
      </c>
      <c r="E17" s="4" t="s">
        <v>793</v>
      </c>
    </row>
    <row r="18" spans="1:9">
      <c r="A18" s="4" t="s">
        <v>794</v>
      </c>
      <c r="E18" s="6" t="n">
        <v>128700000</v>
      </c>
    </row>
    <row r="19" spans="1:9">
      <c r="A19" s="4" t="s">
        <v>795</v>
      </c>
      <c r="E19" s="6" t="n">
        <v>30900000</v>
      </c>
    </row>
    <row r="20" spans="1:9">
      <c r="A20" s="4" t="s">
        <v>796</v>
      </c>
      <c r="E20" s="4" t="s">
        <v>797</v>
      </c>
    </row>
    <row r="21" spans="1:9">
      <c r="A21" s="4" t="s">
        <v>798</v>
      </c>
      <c r="E21" s="6" t="n">
        <v>289000000</v>
      </c>
    </row>
    <row r="22" spans="1:9">
      <c r="A22" s="4" t="s">
        <v>653</v>
      </c>
      <c r="E22" s="4" t="s">
        <v>654</v>
      </c>
    </row>
    <row r="23" spans="1:9">
      <c r="A23" s="4" t="s">
        <v>799</v>
      </c>
    </row>
    <row r="24" spans="1:9">
      <c r="A24" s="3" t="s">
        <v>617</v>
      </c>
    </row>
    <row r="25" spans="1:9">
      <c r="A25" s="4" t="s">
        <v>800</v>
      </c>
      <c r="C25" s="5" t="n">
        <v>20</v>
      </c>
    </row>
    <row r="26" spans="1:9">
      <c r="A26" s="4" t="s">
        <v>801</v>
      </c>
      <c r="C26" s="5" t="n">
        <v>30</v>
      </c>
    </row>
    <row r="27" spans="1:9">
      <c r="A27" s="4" t="s">
        <v>802</v>
      </c>
      <c r="C27" s="4" t="s">
        <v>803</v>
      </c>
    </row>
    <row r="28" spans="1:9">
      <c r="A28" s="4" t="s">
        <v>804</v>
      </c>
    </row>
    <row r="29" spans="1:9">
      <c r="A29" s="3" t="s">
        <v>617</v>
      </c>
    </row>
    <row r="30" spans="1:9">
      <c r="A30" s="4" t="s">
        <v>789</v>
      </c>
      <c r="C30" s="6" t="n">
        <v>1000</v>
      </c>
    </row>
    <row r="31" spans="1:9">
      <c r="A31" s="4" t="s">
        <v>800</v>
      </c>
      <c r="C31" s="5" t="n">
        <v>5</v>
      </c>
    </row>
    <row r="32" spans="1:9">
      <c r="A32" s="4" t="s">
        <v>801</v>
      </c>
      <c r="C32" s="5" t="n">
        <v>5</v>
      </c>
    </row>
    <row r="33" spans="1:9">
      <c r="A33" s="4" t="s">
        <v>805</v>
      </c>
      <c r="C33" s="4" t="s">
        <v>806</v>
      </c>
    </row>
    <row r="34" spans="1:9">
      <c r="A34" s="4" t="s">
        <v>767</v>
      </c>
    </row>
    <row r="35" spans="1:9">
      <c r="A35" s="3" t="s">
        <v>617</v>
      </c>
    </row>
    <row r="36" spans="1:9">
      <c r="A36" s="4" t="s">
        <v>794</v>
      </c>
      <c r="F36" s="6" t="n">
        <v>43300000</v>
      </c>
    </row>
    <row r="37" spans="1:9">
      <c r="A37" s="4" t="s">
        <v>796</v>
      </c>
      <c r="E37" s="4" t="s">
        <v>807</v>
      </c>
    </row>
    <row r="38" spans="1:9">
      <c r="A38" s="4" t="s">
        <v>196</v>
      </c>
      <c r="B38" s="6" t="n">
        <v>150000000</v>
      </c>
    </row>
    <row r="39" spans="1:9">
      <c r="A39" s="4" t="s">
        <v>808</v>
      </c>
      <c r="B39" s="6" t="n">
        <v>1300000</v>
      </c>
    </row>
    <row r="40" spans="1:9">
      <c r="A40" s="4" t="s">
        <v>653</v>
      </c>
      <c r="E40" s="4" t="s">
        <v>768</v>
      </c>
      <c r="I40" s="4" t="s">
        <v>7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14</v>
      </c>
      <c r="B1" s="2" t="s">
        <v>2</v>
      </c>
      <c r="D1" s="2" t="s">
        <v>37</v>
      </c>
      <c r="F1" s="2" t="s">
        <v>89</v>
      </c>
      <c r="H1" s="2" t="s">
        <v>215</v>
      </c>
    </row>
    <row r="2" spans="1:8">
      <c r="A2" s="3" t="s">
        <v>216</v>
      </c>
    </row>
    <row r="3" spans="1:8">
      <c r="A3" s="4" t="s">
        <v>39</v>
      </c>
      <c r="B3" s="6" t="n">
        <v>202954</v>
      </c>
      <c r="D3" s="6" t="n">
        <v>116345</v>
      </c>
      <c r="F3" s="6" t="n">
        <v>162641</v>
      </c>
    </row>
    <row r="4" spans="1:8">
      <c r="A4" s="4" t="s">
        <v>41</v>
      </c>
      <c r="B4" s="5" t="n">
        <v>13229</v>
      </c>
      <c r="D4" s="5" t="n">
        <v>544</v>
      </c>
      <c r="F4" s="5" t="n">
        <v>8490</v>
      </c>
    </row>
    <row r="5" spans="1:8">
      <c r="A5" s="4" t="s">
        <v>50</v>
      </c>
      <c r="B5" s="5" t="n">
        <v>26154</v>
      </c>
      <c r="D5" s="5" t="n">
        <v>4597</v>
      </c>
      <c r="F5" s="5" t="n">
        <v>6449</v>
      </c>
    </row>
    <row r="6" spans="1:8">
      <c r="A6" s="4" t="s">
        <v>217</v>
      </c>
      <c r="B6" s="6" t="n">
        <v>242337</v>
      </c>
      <c r="C6" s="4" t="s">
        <v>205</v>
      </c>
      <c r="D6" s="6" t="n">
        <v>121486</v>
      </c>
      <c r="E6" s="4" t="s">
        <v>205</v>
      </c>
      <c r="F6" s="6" t="n">
        <v>177580</v>
      </c>
      <c r="G6" s="4" t="s">
        <v>205</v>
      </c>
      <c r="H6" s="6" t="n">
        <v>154411</v>
      </c>
    </row>
    <row r="7" spans="1:8"/>
    <row r="8" spans="1:8">
      <c r="A8" s="4" t="s">
        <v>205</v>
      </c>
      <c r="B8" s="4" t="s">
        <v>213</v>
      </c>
    </row>
  </sheetData>
  <mergeCells count="5">
    <mergeCell ref="B1:C1"/>
    <mergeCell ref="D1:E1"/>
    <mergeCell ref="F1:G1"/>
    <mergeCell ref="A7:H7"/>
    <mergeCell ref="B8:H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763</v>
      </c>
      <c r="D1" s="2" t="s">
        <v>37</v>
      </c>
    </row>
    <row r="2" spans="1:4">
      <c r="A2" s="3" t="s">
        <v>810</v>
      </c>
    </row>
    <row r="3" spans="1:4">
      <c r="A3" s="4" t="s">
        <v>811</v>
      </c>
      <c r="B3" s="6" t="n">
        <v>266929000</v>
      </c>
      <c r="D3" s="6" t="n">
        <v>0</v>
      </c>
    </row>
    <row r="4" spans="1:4">
      <c r="A4" s="4" t="s">
        <v>811</v>
      </c>
      <c r="B4" s="5" t="n">
        <v>0</v>
      </c>
      <c r="D4" s="6" t="n">
        <v>144928000</v>
      </c>
    </row>
    <row r="5" spans="1:4">
      <c r="A5" s="4" t="s">
        <v>651</v>
      </c>
    </row>
    <row r="6" spans="1:4">
      <c r="A6" s="3" t="s">
        <v>810</v>
      </c>
    </row>
    <row r="7" spans="1:4">
      <c r="A7" s="4" t="s">
        <v>652</v>
      </c>
      <c r="B7" s="5" t="n">
        <v>402500000</v>
      </c>
    </row>
    <row r="8" spans="1:4">
      <c r="A8" s="4" t="s">
        <v>812</v>
      </c>
      <c r="B8" s="5" t="n">
        <v>-127264000</v>
      </c>
    </row>
    <row r="9" spans="1:4">
      <c r="A9" s="4" t="s">
        <v>813</v>
      </c>
      <c r="B9" s="5" t="n">
        <v>-8307000</v>
      </c>
    </row>
    <row r="10" spans="1:4">
      <c r="A10" s="4" t="s">
        <v>811</v>
      </c>
      <c r="B10" s="5" t="n">
        <v>266929000</v>
      </c>
    </row>
    <row r="11" spans="1:4">
      <c r="A11" s="4" t="s">
        <v>767</v>
      </c>
    </row>
    <row r="12" spans="1:4">
      <c r="A12" s="3" t="s">
        <v>810</v>
      </c>
    </row>
    <row r="13" spans="1:4">
      <c r="A13" s="4" t="s">
        <v>652</v>
      </c>
      <c r="B13" s="5" t="n">
        <v>150000000</v>
      </c>
      <c r="C13" s="6" t="n">
        <v>150000000</v>
      </c>
    </row>
    <row r="14" spans="1:4">
      <c r="A14" s="4" t="s">
        <v>812</v>
      </c>
      <c r="B14" s="5" t="n">
        <v>-4670000</v>
      </c>
    </row>
    <row r="15" spans="1:4">
      <c r="A15" s="4" t="s">
        <v>813</v>
      </c>
      <c r="B15" s="5" t="n">
        <v>-402000</v>
      </c>
    </row>
    <row r="16" spans="1:4">
      <c r="A16" s="4" t="s">
        <v>811</v>
      </c>
      <c r="B16" s="6" t="n">
        <v>144928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7</v>
      </c>
    </row>
    <row r="3" spans="1:3">
      <c r="A3" s="4" t="s">
        <v>651</v>
      </c>
    </row>
    <row r="4" spans="1:3">
      <c r="A4" s="3" t="s">
        <v>810</v>
      </c>
    </row>
    <row r="5" spans="1:3">
      <c r="A5" s="4" t="s">
        <v>815</v>
      </c>
      <c r="B5" s="6" t="n">
        <v>2613</v>
      </c>
    </row>
    <row r="6" spans="1:3">
      <c r="A6" s="4" t="s">
        <v>816</v>
      </c>
      <c r="B6" s="5" t="n">
        <v>5716</v>
      </c>
    </row>
    <row r="7" spans="1:3">
      <c r="A7" s="4" t="s">
        <v>817</v>
      </c>
      <c r="B7" s="5" t="n">
        <v>373</v>
      </c>
    </row>
    <row r="8" spans="1:3">
      <c r="A8" s="4" t="s">
        <v>818</v>
      </c>
      <c r="B8" s="5" t="n">
        <v>8702</v>
      </c>
    </row>
    <row r="9" spans="1:3">
      <c r="A9" s="4" t="s">
        <v>767</v>
      </c>
    </row>
    <row r="10" spans="1:3">
      <c r="A10" s="3" t="s">
        <v>810</v>
      </c>
    </row>
    <row r="11" spans="1:3">
      <c r="A11" s="4" t="s">
        <v>815</v>
      </c>
      <c r="B11" s="5" t="n">
        <v>1094</v>
      </c>
      <c r="C11" s="6" t="n">
        <v>2625</v>
      </c>
    </row>
    <row r="12" spans="1:3">
      <c r="A12" s="4" t="s">
        <v>816</v>
      </c>
      <c r="B12" s="5" t="n">
        <v>402</v>
      </c>
      <c r="C12" s="5" t="n">
        <v>898</v>
      </c>
    </row>
    <row r="13" spans="1:3">
      <c r="A13" s="4" t="s">
        <v>817</v>
      </c>
      <c r="B13" s="5" t="n">
        <v>4671</v>
      </c>
      <c r="C13" s="5" t="n">
        <v>10444</v>
      </c>
    </row>
    <row r="14" spans="1:3">
      <c r="A14" s="4" t="s">
        <v>818</v>
      </c>
      <c r="B14" s="6" t="n">
        <v>6167</v>
      </c>
      <c r="C14" s="6" t="n">
        <v>139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2"/>
  </cols>
  <sheetData>
    <row r="1" spans="1:2">
      <c r="A1" s="1" t="s">
        <v>819</v>
      </c>
      <c r="B1" s="2" t="s">
        <v>1</v>
      </c>
    </row>
    <row r="2" spans="1:2">
      <c r="B2" s="2" t="s">
        <v>820</v>
      </c>
    </row>
    <row r="3" spans="1:2">
      <c r="A3" s="3" t="s">
        <v>821</v>
      </c>
    </row>
    <row r="4" spans="1:2">
      <c r="A4" s="4" t="s">
        <v>822</v>
      </c>
      <c r="B4" s="5" t="n">
        <v>2</v>
      </c>
    </row>
    <row r="5" spans="1:2">
      <c r="A5" s="4" t="s">
        <v>823</v>
      </c>
      <c r="B5" s="9" t="n">
        <v>31.5</v>
      </c>
    </row>
    <row r="6" spans="1:2">
      <c r="A6" s="4" t="s">
        <v>729</v>
      </c>
      <c r="B6" s="5" t="n">
        <v>1</v>
      </c>
    </row>
    <row r="7" spans="1:2">
      <c r="A7" s="4" t="s">
        <v>106</v>
      </c>
      <c r="B7" s="10" t="n">
        <v>6.5</v>
      </c>
    </row>
    <row r="8" spans="1:2">
      <c r="A8" s="4" t="s">
        <v>824</v>
      </c>
      <c r="B8" s="9" t="n">
        <v>2.3</v>
      </c>
    </row>
    <row r="9" spans="1:2">
      <c r="A9" s="4" t="s">
        <v>825</v>
      </c>
    </row>
    <row r="10" spans="1:2">
      <c r="A10" s="3" t="s">
        <v>821</v>
      </c>
    </row>
    <row r="11" spans="1:2">
      <c r="A11" s="4" t="s">
        <v>826</v>
      </c>
      <c r="B11" s="12" t="n">
        <v>0.07000000000000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827</v>
      </c>
      <c r="B1" s="2" t="s">
        <v>1</v>
      </c>
    </row>
    <row r="2" spans="1:4">
      <c r="B2" s="2" t="s">
        <v>828</v>
      </c>
      <c r="C2" s="2" t="s">
        <v>780</v>
      </c>
      <c r="D2" s="2" t="s">
        <v>781</v>
      </c>
    </row>
    <row r="3" spans="1:4">
      <c r="A3" s="3" t="s">
        <v>829</v>
      </c>
    </row>
    <row r="4" spans="1:4">
      <c r="A4" s="4" t="s">
        <v>830</v>
      </c>
      <c r="B4" s="4" t="s">
        <v>499</v>
      </c>
    </row>
    <row r="5" spans="1:4">
      <c r="A5" s="4" t="s">
        <v>831</v>
      </c>
      <c r="B5" s="6" t="n">
        <v>5400</v>
      </c>
      <c r="C5" s="6" t="n">
        <v>3500</v>
      </c>
    </row>
    <row r="6" spans="1:4">
      <c r="A6" s="4" t="s">
        <v>832</v>
      </c>
      <c r="B6" s="5" t="n">
        <v>12100</v>
      </c>
      <c r="C6" s="5" t="n">
        <v>12000</v>
      </c>
      <c r="D6" s="6" t="n">
        <v>11000</v>
      </c>
    </row>
    <row r="7" spans="1:4">
      <c r="A7" s="4" t="s">
        <v>833</v>
      </c>
      <c r="B7" s="6" t="n">
        <v>900</v>
      </c>
    </row>
    <row r="8" spans="1:4">
      <c r="A8" s="4" t="s">
        <v>834</v>
      </c>
      <c r="B8" s="5" t="n">
        <v>2</v>
      </c>
    </row>
    <row r="9" spans="1:4">
      <c r="A9" s="4" t="s">
        <v>835</v>
      </c>
      <c r="B9" s="6" t="n">
        <v>203546</v>
      </c>
      <c r="C9" s="6" t="n">
        <v>96100</v>
      </c>
      <c r="D9" s="6" t="n">
        <v>111900</v>
      </c>
    </row>
    <row r="10" spans="1:4">
      <c r="A10" s="4" t="s">
        <v>836</v>
      </c>
      <c r="B10" s="6" t="n">
        <v>3400</v>
      </c>
    </row>
    <row r="11" spans="1:4">
      <c r="A11" s="4" t="s">
        <v>488</v>
      </c>
    </row>
    <row r="12" spans="1:4">
      <c r="A12" s="3" t="s">
        <v>829</v>
      </c>
    </row>
    <row r="13" spans="1:4">
      <c r="A13" s="4" t="s">
        <v>837</v>
      </c>
      <c r="B13" s="4" t="s">
        <v>485</v>
      </c>
    </row>
    <row r="14" spans="1:4">
      <c r="A14" s="4" t="s">
        <v>838</v>
      </c>
      <c r="B14" s="4" t="s">
        <v>516</v>
      </c>
    </row>
    <row r="15" spans="1:4">
      <c r="A15" s="4" t="s">
        <v>496</v>
      </c>
    </row>
    <row r="16" spans="1:4">
      <c r="A16" s="3" t="s">
        <v>829</v>
      </c>
    </row>
    <row r="17" spans="1:4">
      <c r="A17" s="4" t="s">
        <v>837</v>
      </c>
      <c r="B17" s="4" t="s">
        <v>505</v>
      </c>
    </row>
    <row r="18" spans="1:4">
      <c r="A18" s="4" t="s">
        <v>838</v>
      </c>
      <c r="B18" s="4" t="s">
        <v>5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536</v>
      </c>
    </row>
    <row r="2" spans="1:2">
      <c r="A2" s="3" t="s">
        <v>253</v>
      </c>
    </row>
    <row r="3" spans="1:2">
      <c r="A3" s="4" t="s">
        <v>698</v>
      </c>
      <c r="B3" s="6" t="n">
        <v>18352</v>
      </c>
    </row>
    <row r="4" spans="1:2">
      <c r="A4" s="4" t="s">
        <v>699</v>
      </c>
      <c r="B4" s="5" t="n">
        <v>14047</v>
      </c>
    </row>
    <row r="5" spans="1:2">
      <c r="A5" s="4" t="s">
        <v>700</v>
      </c>
      <c r="B5" s="5" t="n">
        <v>7888</v>
      </c>
    </row>
    <row r="6" spans="1:2">
      <c r="A6" s="4" t="s">
        <v>701</v>
      </c>
      <c r="B6" s="5" t="n">
        <v>5926</v>
      </c>
    </row>
    <row r="7" spans="1:2">
      <c r="A7" s="4" t="s">
        <v>840</v>
      </c>
      <c r="B7" s="5" t="n">
        <v>4905</v>
      </c>
    </row>
    <row r="8" spans="1:2">
      <c r="A8" s="4" t="s">
        <v>841</v>
      </c>
      <c r="B8" s="5" t="n">
        <v>18303</v>
      </c>
    </row>
    <row r="9" spans="1:2">
      <c r="A9" s="4" t="s">
        <v>135</v>
      </c>
      <c r="B9" s="6" t="n">
        <v>694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7</v>
      </c>
      <c r="D1" s="2" t="s">
        <v>89</v>
      </c>
    </row>
    <row r="2" spans="1:4">
      <c r="A2" s="3" t="s">
        <v>253</v>
      </c>
    </row>
    <row r="3" spans="1:4">
      <c r="A3" s="4" t="s">
        <v>698</v>
      </c>
      <c r="B3" s="6" t="n">
        <v>200939</v>
      </c>
    </row>
    <row r="4" spans="1:4">
      <c r="A4" s="4" t="s">
        <v>699</v>
      </c>
      <c r="B4" s="5" t="n">
        <v>751</v>
      </c>
    </row>
    <row r="5" spans="1:4">
      <c r="A5" s="4" t="s">
        <v>700</v>
      </c>
      <c r="B5" s="5" t="n">
        <v>599</v>
      </c>
    </row>
    <row r="6" spans="1:4">
      <c r="A6" s="4" t="s">
        <v>701</v>
      </c>
      <c r="B6" s="5" t="n">
        <v>500</v>
      </c>
    </row>
    <row r="7" spans="1:4">
      <c r="A7" s="4" t="s">
        <v>840</v>
      </c>
      <c r="B7" s="5" t="n">
        <v>757</v>
      </c>
    </row>
    <row r="8" spans="1:4">
      <c r="A8" s="4" t="s">
        <v>841</v>
      </c>
      <c r="B8" s="5" t="n">
        <v>0</v>
      </c>
    </row>
    <row r="9" spans="1:4">
      <c r="A9" s="4" t="s">
        <v>135</v>
      </c>
      <c r="B9" s="6" t="n">
        <v>203546</v>
      </c>
      <c r="C9" s="6" t="n">
        <v>96100</v>
      </c>
      <c r="D9" s="6" t="n">
        <v>111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536</v>
      </c>
    </row>
    <row r="2" spans="1:2">
      <c r="A2" s="3" t="s">
        <v>253</v>
      </c>
    </row>
    <row r="3" spans="1:2">
      <c r="A3" s="4" t="s">
        <v>698</v>
      </c>
      <c r="B3" s="6" t="n">
        <v>9346</v>
      </c>
    </row>
    <row r="4" spans="1:2">
      <c r="A4" s="4" t="s">
        <v>699</v>
      </c>
      <c r="B4" s="5" t="n">
        <v>9454</v>
      </c>
    </row>
    <row r="5" spans="1:2">
      <c r="A5" s="4" t="s">
        <v>700</v>
      </c>
      <c r="B5" s="5" t="n">
        <v>6666</v>
      </c>
    </row>
    <row r="6" spans="1:2">
      <c r="A6" s="4" t="s">
        <v>701</v>
      </c>
      <c r="B6" s="5" t="n">
        <v>5728</v>
      </c>
    </row>
    <row r="7" spans="1:2">
      <c r="A7" s="4" t="s">
        <v>840</v>
      </c>
      <c r="B7" s="5" t="n">
        <v>4465</v>
      </c>
    </row>
    <row r="8" spans="1:2">
      <c r="A8" s="4" t="s">
        <v>841</v>
      </c>
      <c r="B8" s="5" t="n">
        <v>15750</v>
      </c>
    </row>
    <row r="9" spans="1:2">
      <c r="A9" s="4" t="s">
        <v>135</v>
      </c>
      <c r="B9" s="6" t="n">
        <v>514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7</v>
      </c>
    </row>
    <row r="3" spans="1:3">
      <c r="A3" s="3" t="s">
        <v>845</v>
      </c>
    </row>
    <row r="4" spans="1:3">
      <c r="A4" s="4" t="s">
        <v>741</v>
      </c>
      <c r="B4" s="6" t="n">
        <v>30909</v>
      </c>
      <c r="C4" s="6" t="n">
        <v>40342</v>
      </c>
    </row>
    <row r="5" spans="1:3">
      <c r="A5" s="4" t="s">
        <v>846</v>
      </c>
      <c r="B5" s="5" t="n">
        <v>28685</v>
      </c>
      <c r="C5" s="5" t="n">
        <v>18283</v>
      </c>
    </row>
    <row r="6" spans="1:3">
      <c r="A6" s="4" t="s">
        <v>847</v>
      </c>
      <c r="B6" s="5" t="n">
        <v>-18028</v>
      </c>
      <c r="C6" s="5" t="n">
        <v>-14985</v>
      </c>
    </row>
    <row r="7" spans="1:3">
      <c r="A7" s="4" t="s">
        <v>848</v>
      </c>
      <c r="B7" s="5" t="n">
        <v>-545</v>
      </c>
      <c r="C7" s="5" t="n">
        <v>-12731</v>
      </c>
    </row>
    <row r="8" spans="1:3">
      <c r="A8" s="4" t="s">
        <v>849</v>
      </c>
      <c r="B8" s="6" t="n">
        <v>41021</v>
      </c>
      <c r="C8" s="5" t="n">
        <v>30909</v>
      </c>
    </row>
    <row r="9" spans="1:3">
      <c r="A9" s="4" t="s">
        <v>850</v>
      </c>
    </row>
    <row r="10" spans="1:3">
      <c r="A10" s="3" t="s">
        <v>845</v>
      </c>
    </row>
    <row r="11" spans="1:3">
      <c r="A11" s="4" t="s">
        <v>848</v>
      </c>
      <c r="C11" s="6" t="n">
        <v>-2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51</v>
      </c>
      <c r="B1" s="2" t="s">
        <v>2</v>
      </c>
      <c r="C1" s="2" t="s">
        <v>37</v>
      </c>
    </row>
    <row r="2" spans="1:3">
      <c r="A2" s="3" t="s">
        <v>852</v>
      </c>
    </row>
    <row r="3" spans="1:3">
      <c r="A3" s="4" t="s">
        <v>853</v>
      </c>
      <c r="B3" s="6" t="n">
        <v>30000000</v>
      </c>
      <c r="C3" s="6" t="n">
        <v>4200000</v>
      </c>
    </row>
    <row r="4" spans="1:3">
      <c r="A4" s="4" t="s">
        <v>854</v>
      </c>
      <c r="B4" s="5" t="n">
        <v>4900000</v>
      </c>
      <c r="C4" s="5" t="n">
        <v>5200000</v>
      </c>
    </row>
    <row r="5" spans="1:3">
      <c r="A5" s="4" t="s">
        <v>855</v>
      </c>
    </row>
    <row r="6" spans="1:3">
      <c r="A6" s="3" t="s">
        <v>852</v>
      </c>
    </row>
    <row r="7" spans="1:3">
      <c r="A7" s="4" t="s">
        <v>856</v>
      </c>
      <c r="B7" s="5" t="n">
        <v>1600000</v>
      </c>
      <c r="C7" s="5" t="n">
        <v>1600000</v>
      </c>
    </row>
    <row r="8" spans="1:3">
      <c r="A8" s="4" t="s">
        <v>857</v>
      </c>
      <c r="B8" s="5" t="n">
        <v>0</v>
      </c>
      <c r="C8" s="5" t="n">
        <v>0</v>
      </c>
    </row>
    <row r="9" spans="1:3">
      <c r="A9" s="4" t="s">
        <v>858</v>
      </c>
    </row>
    <row r="10" spans="1:3">
      <c r="A10" s="3" t="s">
        <v>852</v>
      </c>
    </row>
    <row r="11" spans="1:3">
      <c r="A11" s="4" t="s">
        <v>859</v>
      </c>
      <c r="B11" s="5" t="n">
        <v>23400000</v>
      </c>
      <c r="C11" s="5" t="n">
        <v>2200000</v>
      </c>
    </row>
    <row r="12" spans="1:3">
      <c r="A12" s="4" t="s">
        <v>860</v>
      </c>
      <c r="B12" s="5" t="n">
        <v>1400000</v>
      </c>
      <c r="C12" s="5" t="n">
        <v>1300000</v>
      </c>
    </row>
    <row r="13" spans="1:3">
      <c r="A13" s="4" t="s">
        <v>861</v>
      </c>
      <c r="B13" s="5" t="n">
        <v>2900000</v>
      </c>
      <c r="C13" s="6" t="n">
        <v>700000</v>
      </c>
    </row>
    <row r="14" spans="1:3">
      <c r="A14" s="4" t="s">
        <v>862</v>
      </c>
      <c r="B14" s="5" t="n">
        <v>1800000</v>
      </c>
    </row>
    <row r="15" spans="1:3">
      <c r="A15" s="4" t="s">
        <v>863</v>
      </c>
      <c r="B15" s="5" t="n">
        <v>500000</v>
      </c>
    </row>
    <row r="16" spans="1:3">
      <c r="A16" s="4" t="s">
        <v>864</v>
      </c>
      <c r="B16" s="6" t="n">
        <v>13400000</v>
      </c>
    </row>
    <row r="17" spans="1:3">
      <c r="A17" s="4" t="s">
        <v>865</v>
      </c>
      <c r="B17" s="4" t="s">
        <v>8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 customWidth="1" max="5" min="5" width="27"/>
    <col customWidth="1" max="6" min="6" width="27"/>
    <col customWidth="1" max="7" min="7" width="24"/>
    <col customWidth="1" max="8" min="8" width="20"/>
    <col customWidth="1" max="9" min="9" width="20"/>
  </cols>
  <sheetData>
    <row r="1" spans="1:9">
      <c r="A1" s="1" t="s">
        <v>867</v>
      </c>
      <c r="B1" s="2" t="s">
        <v>868</v>
      </c>
      <c r="D1" s="2" t="s">
        <v>1</v>
      </c>
    </row>
    <row r="2" spans="1:9">
      <c r="B2" s="2" t="s">
        <v>869</v>
      </c>
      <c r="C2" s="2" t="s">
        <v>870</v>
      </c>
      <c r="D2" s="2" t="s">
        <v>871</v>
      </c>
      <c r="E2" s="2" t="s">
        <v>872</v>
      </c>
      <c r="F2" s="2" t="s">
        <v>873</v>
      </c>
      <c r="G2" s="2" t="s">
        <v>782</v>
      </c>
      <c r="H2" s="2" t="s">
        <v>874</v>
      </c>
      <c r="I2" s="2" t="s">
        <v>875</v>
      </c>
    </row>
    <row r="3" spans="1:9">
      <c r="A3" s="3" t="s">
        <v>829</v>
      </c>
    </row>
    <row r="4" spans="1:9">
      <c r="A4" s="4" t="s">
        <v>784</v>
      </c>
      <c r="G4" s="8" t="n">
        <v>3.92</v>
      </c>
    </row>
    <row r="5" spans="1:9">
      <c r="A5" s="4" t="s">
        <v>876</v>
      </c>
      <c r="D5" s="6" t="n">
        <v>43409000</v>
      </c>
      <c r="E5" s="6" t="n">
        <v>45720000</v>
      </c>
      <c r="F5" s="6" t="n">
        <v>40533000</v>
      </c>
    </row>
    <row r="6" spans="1:9">
      <c r="A6" s="4" t="s">
        <v>772</v>
      </c>
    </row>
    <row r="7" spans="1:9">
      <c r="A7" s="3" t="s">
        <v>829</v>
      </c>
    </row>
    <row r="8" spans="1:9">
      <c r="A8" s="4" t="s">
        <v>877</v>
      </c>
      <c r="D8" s="5" t="n">
        <v>1115000</v>
      </c>
      <c r="E8" s="5" t="n">
        <v>1397000</v>
      </c>
      <c r="F8" s="5" t="n">
        <v>1655000</v>
      </c>
      <c r="H8" s="5" t="n">
        <v>2511000</v>
      </c>
    </row>
    <row r="9" spans="1:9">
      <c r="A9" s="4" t="s">
        <v>773</v>
      </c>
    </row>
    <row r="10" spans="1:9">
      <c r="A10" s="3" t="s">
        <v>829</v>
      </c>
    </row>
    <row r="11" spans="1:9">
      <c r="A11" s="4" t="s">
        <v>878</v>
      </c>
      <c r="D11" s="5" t="n">
        <v>6746000</v>
      </c>
      <c r="E11" s="5" t="n">
        <v>6791000</v>
      </c>
      <c r="F11" s="5" t="n">
        <v>5293000</v>
      </c>
      <c r="H11" s="5" t="n">
        <v>4932000</v>
      </c>
    </row>
    <row r="12" spans="1:9">
      <c r="A12" s="4" t="s">
        <v>879</v>
      </c>
      <c r="D12" s="6" t="n">
        <v>29200000</v>
      </c>
      <c r="E12" s="6" t="n">
        <v>30500000</v>
      </c>
      <c r="F12" s="6" t="n">
        <v>29600000</v>
      </c>
    </row>
    <row r="13" spans="1:9">
      <c r="A13" s="4" t="s">
        <v>774</v>
      </c>
    </row>
    <row r="14" spans="1:9">
      <c r="A14" s="3" t="s">
        <v>829</v>
      </c>
    </row>
    <row r="15" spans="1:9">
      <c r="A15" s="4" t="s">
        <v>878</v>
      </c>
      <c r="D15" s="5" t="n">
        <v>1129000</v>
      </c>
      <c r="E15" s="5" t="n">
        <v>1367000</v>
      </c>
      <c r="F15" s="5" t="n">
        <v>904000</v>
      </c>
      <c r="H15" s="5" t="n">
        <v>731000</v>
      </c>
    </row>
    <row r="16" spans="1:9">
      <c r="A16" s="4" t="s">
        <v>879</v>
      </c>
      <c r="D16" s="6" t="n">
        <v>8200000</v>
      </c>
      <c r="E16" s="6" t="n">
        <v>9500000</v>
      </c>
      <c r="F16" s="6" t="n">
        <v>6600000</v>
      </c>
    </row>
    <row r="17" spans="1:9">
      <c r="A17" s="4" t="s">
        <v>880</v>
      </c>
    </row>
    <row r="18" spans="1:9">
      <c r="A18" s="3" t="s">
        <v>829</v>
      </c>
    </row>
    <row r="19" spans="1:9">
      <c r="A19" s="4" t="s">
        <v>495</v>
      </c>
      <c r="D19" s="5" t="n">
        <v>0</v>
      </c>
    </row>
    <row r="20" spans="1:9">
      <c r="A20" s="4" t="s">
        <v>881</v>
      </c>
    </row>
    <row r="21" spans="1:9">
      <c r="A21" s="3" t="s">
        <v>829</v>
      </c>
    </row>
    <row r="22" spans="1:9">
      <c r="A22" s="4" t="s">
        <v>495</v>
      </c>
      <c r="D22" s="5" t="n">
        <v>2</v>
      </c>
    </row>
    <row r="23" spans="1:9">
      <c r="A23" s="4" t="s">
        <v>882</v>
      </c>
    </row>
    <row r="24" spans="1:9">
      <c r="A24" s="3" t="s">
        <v>829</v>
      </c>
    </row>
    <row r="25" spans="1:9">
      <c r="A25" s="4" t="s">
        <v>883</v>
      </c>
      <c r="I25" s="5" t="n">
        <v>46800000</v>
      </c>
    </row>
    <row r="26" spans="1:9">
      <c r="A26" s="4" t="s">
        <v>884</v>
      </c>
      <c r="B26" s="5" t="n">
        <v>21100000</v>
      </c>
    </row>
    <row r="27" spans="1:9">
      <c r="A27" s="4" t="s">
        <v>885</v>
      </c>
      <c r="B27" s="4" t="s">
        <v>886</v>
      </c>
    </row>
    <row r="28" spans="1:9">
      <c r="A28" s="4" t="s">
        <v>887</v>
      </c>
      <c r="B28" s="4" t="s">
        <v>888</v>
      </c>
    </row>
    <row r="29" spans="1:9">
      <c r="A29" s="4" t="s">
        <v>889</v>
      </c>
      <c r="B29" s="4" t="s">
        <v>890</v>
      </c>
    </row>
    <row r="30" spans="1:9">
      <c r="A30" s="4" t="s">
        <v>891</v>
      </c>
      <c r="B30" s="4" t="s">
        <v>474</v>
      </c>
    </row>
    <row r="31" spans="1:9">
      <c r="A31" s="4" t="s">
        <v>892</v>
      </c>
      <c r="B31" s="6" t="n">
        <v>25000</v>
      </c>
    </row>
    <row r="32" spans="1:9">
      <c r="A32" s="4" t="s">
        <v>893</v>
      </c>
    </row>
    <row r="33" spans="1:9">
      <c r="A33" s="3" t="s">
        <v>829</v>
      </c>
    </row>
    <row r="34" spans="1:9">
      <c r="A34" s="4" t="s">
        <v>877</v>
      </c>
      <c r="D34" s="5" t="n">
        <v>1100000</v>
      </c>
    </row>
    <row r="35" spans="1:9">
      <c r="A35" s="4" t="s">
        <v>894</v>
      </c>
    </row>
    <row r="36" spans="1:9">
      <c r="A36" s="3" t="s">
        <v>829</v>
      </c>
    </row>
    <row r="37" spans="1:9">
      <c r="A37" s="4" t="s">
        <v>878</v>
      </c>
      <c r="D37" s="5" t="n">
        <v>1000000</v>
      </c>
    </row>
    <row r="38" spans="1:9">
      <c r="A38" s="4" t="s">
        <v>895</v>
      </c>
    </row>
    <row r="39" spans="1:9">
      <c r="A39" s="3" t="s">
        <v>829</v>
      </c>
    </row>
    <row r="40" spans="1:9">
      <c r="A40" s="4" t="s">
        <v>883</v>
      </c>
      <c r="D40" s="5" t="n">
        <v>15400000</v>
      </c>
    </row>
    <row r="41" spans="1:9">
      <c r="A41" s="4" t="s">
        <v>896</v>
      </c>
      <c r="B41" s="5" t="n">
        <v>1500000</v>
      </c>
    </row>
    <row r="42" spans="1:9">
      <c r="A42" s="4" t="s">
        <v>897</v>
      </c>
      <c r="C42" s="4" t="s">
        <v>505</v>
      </c>
    </row>
    <row r="43" spans="1:9">
      <c r="A43" s="4" t="s">
        <v>898</v>
      </c>
    </row>
    <row r="44" spans="1:9">
      <c r="A44" s="3" t="s">
        <v>829</v>
      </c>
    </row>
    <row r="45" spans="1:9">
      <c r="A45" s="4" t="s">
        <v>479</v>
      </c>
      <c r="D45" s="4" t="s">
        <v>485</v>
      </c>
    </row>
    <row r="46" spans="1:9">
      <c r="A46" s="4" t="s">
        <v>899</v>
      </c>
    </row>
    <row r="47" spans="1:9">
      <c r="A47" s="3" t="s">
        <v>829</v>
      </c>
    </row>
    <row r="48" spans="1:9">
      <c r="A48" s="4" t="s">
        <v>479</v>
      </c>
      <c r="D48" s="4" t="s">
        <v>487</v>
      </c>
    </row>
    <row r="49" spans="1:9">
      <c r="A49" s="4" t="s">
        <v>900</v>
      </c>
    </row>
    <row r="50" spans="1:9">
      <c r="A50" s="3" t="s">
        <v>829</v>
      </c>
    </row>
    <row r="51" spans="1:9">
      <c r="A51" s="4" t="s">
        <v>479</v>
      </c>
      <c r="D51" s="4" t="s">
        <v>482</v>
      </c>
    </row>
    <row r="52" spans="1:9">
      <c r="A52" s="4" t="s">
        <v>901</v>
      </c>
    </row>
    <row r="53" spans="1:9">
      <c r="A53" s="3" t="s">
        <v>829</v>
      </c>
    </row>
    <row r="54" spans="1:9">
      <c r="A54" s="4" t="s">
        <v>479</v>
      </c>
      <c r="D54" s="4" t="s">
        <v>482</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02</v>
      </c>
      <c r="B1" s="2" t="s">
        <v>903</v>
      </c>
    </row>
    <row r="2" spans="1:2">
      <c r="A2" s="3" t="s">
        <v>259</v>
      </c>
    </row>
    <row r="3" spans="1:2">
      <c r="A3" s="4" t="s">
        <v>904</v>
      </c>
      <c r="B3" s="5" t="n">
        <v>8990</v>
      </c>
    </row>
    <row r="4" spans="1:2">
      <c r="A4" s="4" t="s">
        <v>905</v>
      </c>
      <c r="B4" s="5" t="n">
        <v>8728</v>
      </c>
    </row>
    <row r="5" spans="1:2">
      <c r="A5" s="4" t="s">
        <v>906</v>
      </c>
      <c r="B5" s="5" t="n">
        <v>4835</v>
      </c>
    </row>
    <row r="6" spans="1:2">
      <c r="A6" s="4" t="s">
        <v>907</v>
      </c>
      <c r="B6" s="5" t="n">
        <v>225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7</v>
      </c>
      <c r="D2" s="2" t="s">
        <v>89</v>
      </c>
    </row>
    <row r="3" spans="1:4">
      <c r="A3" s="3" t="s">
        <v>909</v>
      </c>
    </row>
    <row r="4" spans="1:4">
      <c r="A4" s="4" t="s">
        <v>910</v>
      </c>
      <c r="B4" s="8" t="n">
        <v>8.09</v>
      </c>
    </row>
    <row r="5" spans="1:4">
      <c r="A5" s="4" t="s">
        <v>911</v>
      </c>
    </row>
    <row r="6" spans="1:4">
      <c r="A6" s="3" t="s">
        <v>912</v>
      </c>
    </row>
    <row r="7" spans="1:4">
      <c r="A7" s="4" t="s">
        <v>913</v>
      </c>
      <c r="B7" s="5" t="n">
        <v>1397</v>
      </c>
      <c r="C7" s="5" t="n">
        <v>1655</v>
      </c>
      <c r="D7" s="5" t="n">
        <v>2511</v>
      </c>
    </row>
    <row r="8" spans="1:4">
      <c r="A8" s="4" t="s">
        <v>914</v>
      </c>
      <c r="B8" s="5" t="n">
        <v>0</v>
      </c>
      <c r="C8" s="5" t="n">
        <v>0</v>
      </c>
      <c r="D8" s="5" t="n">
        <v>0</v>
      </c>
    </row>
    <row r="9" spans="1:4">
      <c r="A9" s="4" t="s">
        <v>915</v>
      </c>
      <c r="B9" s="5" t="n">
        <v>-229</v>
      </c>
      <c r="C9" s="5" t="n">
        <v>-196</v>
      </c>
      <c r="D9" s="5" t="n">
        <v>-825</v>
      </c>
    </row>
    <row r="10" spans="1:4">
      <c r="A10" s="4" t="s">
        <v>916</v>
      </c>
      <c r="B10" s="5" t="n">
        <v>-53</v>
      </c>
      <c r="C10" s="5" t="n">
        <v>-62</v>
      </c>
      <c r="D10" s="5" t="n">
        <v>-31</v>
      </c>
    </row>
    <row r="11" spans="1:4">
      <c r="A11" s="4" t="s">
        <v>917</v>
      </c>
      <c r="B11" s="5" t="n">
        <v>1115</v>
      </c>
      <c r="C11" s="5" t="n">
        <v>1397</v>
      </c>
      <c r="D11" s="5" t="n">
        <v>1655</v>
      </c>
    </row>
    <row r="12" spans="1:4">
      <c r="A12" s="4" t="s">
        <v>918</v>
      </c>
      <c r="B12" s="5" t="n">
        <v>1115</v>
      </c>
    </row>
    <row r="13" spans="1:4">
      <c r="A13" s="3" t="s">
        <v>909</v>
      </c>
    </row>
    <row r="14" spans="1:4">
      <c r="A14" s="4" t="s">
        <v>919</v>
      </c>
      <c r="B14" s="8" t="n">
        <v>8.109999999999999</v>
      </c>
      <c r="C14" s="8" t="n">
        <v>8.300000000000001</v>
      </c>
      <c r="D14" s="8" t="n">
        <v>7.26</v>
      </c>
    </row>
    <row r="15" spans="1:4">
      <c r="A15" s="4" t="s">
        <v>920</v>
      </c>
      <c r="B15" s="5" t="n">
        <v>0</v>
      </c>
      <c r="C15" s="5" t="n">
        <v>0</v>
      </c>
      <c r="D15" s="5" t="n">
        <v>0</v>
      </c>
    </row>
    <row r="16" spans="1:4">
      <c r="A16" s="4" t="s">
        <v>921</v>
      </c>
      <c r="B16" s="12" t="n">
        <v>7.43</v>
      </c>
      <c r="C16" s="12" t="n">
        <v>7.78</v>
      </c>
      <c r="D16" s="12" t="n">
        <v>4.97</v>
      </c>
    </row>
    <row r="17" spans="1:4">
      <c r="A17" s="4" t="s">
        <v>922</v>
      </c>
      <c r="B17" s="12" t="n">
        <v>11.57</v>
      </c>
      <c r="C17" s="12" t="n">
        <v>14.11</v>
      </c>
      <c r="D17" s="12" t="n">
        <v>12.46</v>
      </c>
    </row>
    <row r="18" spans="1:4">
      <c r="A18" s="4" t="s">
        <v>910</v>
      </c>
      <c r="B18" s="12" t="n">
        <v>8.09</v>
      </c>
      <c r="C18" s="8" t="n">
        <v>8.109999999999999</v>
      </c>
      <c r="D18" s="8" t="n">
        <v>8.300000000000001</v>
      </c>
    </row>
    <row r="19" spans="1:4">
      <c r="A19" s="4" t="s">
        <v>923</v>
      </c>
      <c r="B19" s="8" t="n">
        <v>8.09</v>
      </c>
    </row>
    <row r="20" spans="1:4">
      <c r="A20" s="3" t="s">
        <v>924</v>
      </c>
    </row>
    <row r="21" spans="1:4">
      <c r="A21" s="4" t="s">
        <v>925</v>
      </c>
      <c r="B21" s="6" t="n">
        <v>1</v>
      </c>
      <c r="C21" s="6" t="n">
        <v>965</v>
      </c>
      <c r="D21" s="6" t="n">
        <v>28288</v>
      </c>
    </row>
    <row r="22" spans="1:4">
      <c r="A22" s="4" t="s">
        <v>926</v>
      </c>
      <c r="B22" s="5" t="n">
        <v>496</v>
      </c>
      <c r="C22" s="5" t="n">
        <v>373</v>
      </c>
      <c r="D22" s="5" t="n">
        <v>4433</v>
      </c>
    </row>
    <row r="23" spans="1:4">
      <c r="A23" s="4" t="s">
        <v>927</v>
      </c>
      <c r="B23" s="5" t="n">
        <v>0</v>
      </c>
      <c r="C23" s="6" t="n">
        <v>1</v>
      </c>
      <c r="D23" s="6" t="n">
        <v>965</v>
      </c>
    </row>
    <row r="24" spans="1:4">
      <c r="A24" s="4" t="s">
        <v>928</v>
      </c>
      <c r="B24"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7</v>
      </c>
      <c r="D2" s="2" t="s">
        <v>89</v>
      </c>
    </row>
    <row r="3" spans="1:4">
      <c r="A3" s="3" t="s">
        <v>930</v>
      </c>
    </row>
    <row r="4" spans="1:4">
      <c r="A4" s="4" t="s">
        <v>931</v>
      </c>
      <c r="B4" s="5" t="n">
        <v>6791</v>
      </c>
      <c r="C4" s="5" t="n">
        <v>5293</v>
      </c>
      <c r="D4" s="5" t="n">
        <v>4932</v>
      </c>
    </row>
    <row r="5" spans="1:4">
      <c r="A5" s="4" t="s">
        <v>932</v>
      </c>
      <c r="B5" s="5" t="n">
        <v>3756</v>
      </c>
      <c r="C5" s="5" t="n">
        <v>4281</v>
      </c>
      <c r="D5" s="5" t="n">
        <v>2992</v>
      </c>
    </row>
    <row r="6" spans="1:4">
      <c r="A6" s="4" t="s">
        <v>933</v>
      </c>
      <c r="B6" s="5" t="n">
        <v>-2642</v>
      </c>
      <c r="C6" s="5" t="n">
        <v>-2198</v>
      </c>
      <c r="D6" s="5" t="n">
        <v>-2303</v>
      </c>
    </row>
    <row r="7" spans="1:4">
      <c r="A7" s="4" t="s">
        <v>934</v>
      </c>
      <c r="B7" s="5" t="n">
        <v>-1159</v>
      </c>
      <c r="C7" s="5" t="n">
        <v>-585</v>
      </c>
      <c r="D7" s="5" t="n">
        <v>-328</v>
      </c>
    </row>
    <row r="8" spans="1:4">
      <c r="A8" s="4" t="s">
        <v>935</v>
      </c>
      <c r="B8" s="5" t="n">
        <v>6746</v>
      </c>
      <c r="C8" s="5" t="n">
        <v>6791</v>
      </c>
      <c r="D8" s="5" t="n">
        <v>5293</v>
      </c>
    </row>
    <row r="9" spans="1:4">
      <c r="A9" s="3" t="s">
        <v>936</v>
      </c>
    </row>
    <row r="10" spans="1:4">
      <c r="A10" s="4" t="s">
        <v>937</v>
      </c>
      <c r="B10" s="8" t="n">
        <v>11.55</v>
      </c>
      <c r="C10" s="8" t="n">
        <v>14.1</v>
      </c>
      <c r="D10" s="8" t="n">
        <v>12.76</v>
      </c>
    </row>
    <row r="11" spans="1:4">
      <c r="A11" s="4" t="s">
        <v>938</v>
      </c>
      <c r="B11" s="12" t="n">
        <v>10.52</v>
      </c>
      <c r="C11" s="12" t="n">
        <v>9.66</v>
      </c>
      <c r="D11" s="12" t="n">
        <v>13.94</v>
      </c>
    </row>
    <row r="12" spans="1:4">
      <c r="A12" s="4" t="s">
        <v>939</v>
      </c>
      <c r="B12" s="12" t="n">
        <v>12.12</v>
      </c>
      <c r="C12" s="12" t="n">
        <v>13.56</v>
      </c>
      <c r="D12" s="12" t="n">
        <v>11.06</v>
      </c>
    </row>
    <row r="13" spans="1:4">
      <c r="A13" s="4" t="s">
        <v>940</v>
      </c>
      <c r="B13" s="12" t="n">
        <v>11.12</v>
      </c>
      <c r="C13" s="12" t="n">
        <v>13.24</v>
      </c>
      <c r="D13" s="12" t="n">
        <v>13.9</v>
      </c>
    </row>
    <row r="14" spans="1:4">
      <c r="A14" s="4" t="s">
        <v>941</v>
      </c>
      <c r="B14" s="8" t="n">
        <v>10.83</v>
      </c>
      <c r="C14" s="8" t="n">
        <v>11.55</v>
      </c>
      <c r="D14" s="8" t="n">
        <v>14.1</v>
      </c>
    </row>
    <row r="15" spans="1:4">
      <c r="A15" s="3" t="s">
        <v>924</v>
      </c>
    </row>
    <row r="16" spans="1:4">
      <c r="A16" s="4" t="s">
        <v>942</v>
      </c>
      <c r="B16" s="6" t="n">
        <v>42988</v>
      </c>
      <c r="C16" s="6" t="n">
        <v>44939</v>
      </c>
      <c r="D16" s="6" t="n">
        <v>91285</v>
      </c>
    </row>
    <row r="17" spans="1:4">
      <c r="A17" s="4" t="s">
        <v>943</v>
      </c>
      <c r="B17" s="5" t="n">
        <v>26457</v>
      </c>
      <c r="C17" s="5" t="n">
        <v>20791</v>
      </c>
      <c r="D17" s="5" t="n">
        <v>26407</v>
      </c>
    </row>
    <row r="18" spans="1:4">
      <c r="A18" s="4" t="s">
        <v>944</v>
      </c>
      <c r="B18" s="6" t="n">
        <v>26446</v>
      </c>
      <c r="C18" s="6" t="n">
        <v>42988</v>
      </c>
      <c r="D18" s="6" t="n">
        <v>449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7</v>
      </c>
      <c r="D2" s="2" t="s">
        <v>89</v>
      </c>
    </row>
    <row r="3" spans="1:4">
      <c r="A3" s="4" t="s">
        <v>774</v>
      </c>
    </row>
    <row r="4" spans="1:4">
      <c r="A4" s="3" t="s">
        <v>946</v>
      </c>
    </row>
    <row r="5" spans="1:4">
      <c r="A5" s="4" t="s">
        <v>931</v>
      </c>
      <c r="B5" s="5" t="n">
        <v>1367</v>
      </c>
      <c r="C5" s="5" t="n">
        <v>904</v>
      </c>
      <c r="D5" s="5" t="n">
        <v>731</v>
      </c>
    </row>
    <row r="6" spans="1:4">
      <c r="A6" s="4" t="s">
        <v>932</v>
      </c>
      <c r="B6" s="5" t="n">
        <v>521</v>
      </c>
      <c r="C6" s="5" t="n">
        <v>916</v>
      </c>
      <c r="D6" s="5" t="n">
        <v>647</v>
      </c>
    </row>
    <row r="7" spans="1:4">
      <c r="A7" s="4" t="s">
        <v>933</v>
      </c>
      <c r="B7" s="5" t="n">
        <v>-55</v>
      </c>
      <c r="C7" s="5" t="n">
        <v>-26</v>
      </c>
      <c r="D7" s="5" t="n">
        <v>-614</v>
      </c>
    </row>
    <row r="8" spans="1:4">
      <c r="A8" s="4" t="s">
        <v>934</v>
      </c>
      <c r="B8" s="5" t="n">
        <v>-704</v>
      </c>
      <c r="C8" s="5" t="n">
        <v>-427</v>
      </c>
      <c r="D8" s="5" t="n">
        <v>-94</v>
      </c>
    </row>
    <row r="9" spans="1:4">
      <c r="A9" s="4" t="s">
        <v>935</v>
      </c>
      <c r="B9" s="5" t="n">
        <v>1129</v>
      </c>
      <c r="C9" s="5" t="n">
        <v>1367</v>
      </c>
      <c r="D9" s="5" t="n">
        <v>904</v>
      </c>
    </row>
    <row r="10" spans="1:4">
      <c r="A10" s="4" t="s">
        <v>947</v>
      </c>
      <c r="B10" s="5" t="n">
        <v>17</v>
      </c>
    </row>
    <row r="11" spans="1:4">
      <c r="A11" s="3" t="s">
        <v>936</v>
      </c>
    </row>
    <row r="12" spans="1:4">
      <c r="A12" s="4" t="s">
        <v>937</v>
      </c>
      <c r="B12" s="8" t="n">
        <v>16.28</v>
      </c>
      <c r="C12" s="8" t="n">
        <v>14.13</v>
      </c>
      <c r="D12" s="8" t="n">
        <v>12.35</v>
      </c>
    </row>
    <row r="13" spans="1:4">
      <c r="A13" s="4" t="s">
        <v>938</v>
      </c>
      <c r="B13" s="12" t="n">
        <v>9.789999999999999</v>
      </c>
      <c r="C13" s="12" t="n">
        <v>10.88</v>
      </c>
      <c r="D13" s="12" t="n">
        <v>15.28</v>
      </c>
    </row>
    <row r="14" spans="1:4">
      <c r="A14" s="4" t="s">
        <v>939</v>
      </c>
      <c r="B14" s="12" t="n">
        <v>15.93</v>
      </c>
      <c r="C14" s="12" t="n">
        <v>11.83</v>
      </c>
      <c r="D14" s="12" t="n">
        <v>11.34</v>
      </c>
    </row>
    <row r="15" spans="1:4">
      <c r="A15" s="4" t="s">
        <v>940</v>
      </c>
      <c r="B15" s="12" t="n">
        <v>16.01</v>
      </c>
      <c r="C15" s="12" t="n">
        <v>12.2</v>
      </c>
      <c r="D15" s="12" t="n">
        <v>15.18</v>
      </c>
    </row>
    <row r="16" spans="1:4">
      <c r="A16" s="4" t="s">
        <v>941</v>
      </c>
      <c r="B16" s="8" t="n">
        <v>16.1</v>
      </c>
      <c r="C16" s="8" t="n">
        <v>16.28</v>
      </c>
      <c r="D16" s="8" t="n">
        <v>14.13</v>
      </c>
    </row>
    <row r="17" spans="1:4">
      <c r="A17" s="3" t="s">
        <v>924</v>
      </c>
    </row>
    <row r="18" spans="1:4">
      <c r="A18" s="4" t="s">
        <v>942</v>
      </c>
      <c r="B18" s="6" t="n">
        <v>8651</v>
      </c>
      <c r="C18" s="6" t="n">
        <v>7672</v>
      </c>
      <c r="D18" s="6" t="n">
        <v>13540</v>
      </c>
    </row>
    <row r="19" spans="1:4">
      <c r="A19" s="4" t="s">
        <v>948</v>
      </c>
      <c r="B19" s="5" t="n">
        <v>411</v>
      </c>
      <c r="C19" s="5" t="n">
        <v>225</v>
      </c>
      <c r="D19" s="5" t="n">
        <v>8077</v>
      </c>
    </row>
    <row r="20" spans="1:4">
      <c r="A20" s="4" t="s">
        <v>944</v>
      </c>
      <c r="B20" s="5" t="n">
        <v>4425</v>
      </c>
      <c r="C20" s="6" t="n">
        <v>8651</v>
      </c>
      <c r="D20" s="6" t="n">
        <v>7672</v>
      </c>
    </row>
    <row r="21" spans="1:4">
      <c r="A21" s="4" t="s">
        <v>949</v>
      </c>
      <c r="B21" s="6" t="n">
        <v>65</v>
      </c>
    </row>
    <row r="22" spans="1:4">
      <c r="A22" s="4" t="s">
        <v>950</v>
      </c>
    </row>
    <row r="23" spans="1:4">
      <c r="A23" s="3" t="s">
        <v>946</v>
      </c>
    </row>
    <row r="24" spans="1:4">
      <c r="A24" s="4" t="s">
        <v>932</v>
      </c>
      <c r="D24" s="5" t="n">
        <v>234</v>
      </c>
    </row>
    <row r="25" spans="1:4">
      <c r="A25" s="3" t="s">
        <v>936</v>
      </c>
    </row>
    <row r="26" spans="1:4">
      <c r="A26" s="4" t="s">
        <v>938</v>
      </c>
      <c r="D26" s="8" t="n">
        <v>12.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51</v>
      </c>
      <c r="B1" s="2" t="s">
        <v>1</v>
      </c>
    </row>
    <row r="2" spans="1:2">
      <c r="B2" s="2" t="s">
        <v>536</v>
      </c>
    </row>
    <row r="3" spans="1:2">
      <c r="A3" s="4" t="s">
        <v>773</v>
      </c>
    </row>
    <row r="4" spans="1:2">
      <c r="A4" s="3" t="s">
        <v>829</v>
      </c>
    </row>
    <row r="5" spans="1:2">
      <c r="A5" s="4" t="s">
        <v>952</v>
      </c>
      <c r="B5" s="6" t="n">
        <v>54006</v>
      </c>
    </row>
    <row r="6" spans="1:2">
      <c r="A6" s="4" t="s">
        <v>953</v>
      </c>
      <c r="B6" s="4" t="s">
        <v>954</v>
      </c>
    </row>
    <row r="7" spans="1:2">
      <c r="A7" s="4" t="s">
        <v>774</v>
      </c>
    </row>
    <row r="8" spans="1:2">
      <c r="A8" s="3" t="s">
        <v>829</v>
      </c>
    </row>
    <row r="9" spans="1:2">
      <c r="A9" s="4" t="s">
        <v>952</v>
      </c>
      <c r="B9" s="6" t="n">
        <v>6649</v>
      </c>
    </row>
    <row r="10" spans="1:2">
      <c r="A10" s="4" t="s">
        <v>953</v>
      </c>
      <c r="B10" s="4" t="s">
        <v>9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956</v>
      </c>
      <c r="B1" s="2" t="s">
        <v>1</v>
      </c>
    </row>
    <row r="2" spans="1:2">
      <c r="B2" s="2" t="s">
        <v>957</v>
      </c>
    </row>
    <row r="3" spans="1:2">
      <c r="A3" s="3" t="s">
        <v>829</v>
      </c>
    </row>
    <row r="4" spans="1:2">
      <c r="A4" s="4" t="s">
        <v>958</v>
      </c>
      <c r="B4" s="5" t="n">
        <v>1115</v>
      </c>
    </row>
    <row r="5" spans="1:2">
      <c r="A5" s="4" t="s">
        <v>959</v>
      </c>
      <c r="B5" s="4" t="s">
        <v>960</v>
      </c>
    </row>
    <row r="6" spans="1:2">
      <c r="A6" s="4" t="s">
        <v>961</v>
      </c>
      <c r="B6" s="8" t="n">
        <v>8.09</v>
      </c>
    </row>
    <row r="7" spans="1:2">
      <c r="A7" s="4" t="s">
        <v>958</v>
      </c>
      <c r="B7" s="5" t="n">
        <v>1115</v>
      </c>
    </row>
    <row r="8" spans="1:2">
      <c r="A8" s="4" t="s">
        <v>961</v>
      </c>
      <c r="B8" s="8" t="n">
        <v>8.09</v>
      </c>
    </row>
    <row r="9" spans="1:2">
      <c r="A9" s="4" t="s">
        <v>962</v>
      </c>
    </row>
    <row r="10" spans="1:2">
      <c r="A10" s="3" t="s">
        <v>829</v>
      </c>
    </row>
    <row r="11" spans="1:2">
      <c r="A11" s="4" t="s">
        <v>963</v>
      </c>
      <c r="B11" s="12" t="n">
        <v>6.71</v>
      </c>
    </row>
    <row r="12" spans="1:2">
      <c r="A12" s="4" t="s">
        <v>964</v>
      </c>
      <c r="B12" s="8" t="n">
        <v>7.25</v>
      </c>
    </row>
    <row r="13" spans="1:2">
      <c r="A13" s="4" t="s">
        <v>958</v>
      </c>
      <c r="B13" s="5" t="n">
        <v>183</v>
      </c>
    </row>
    <row r="14" spans="1:2">
      <c r="A14" s="4" t="s">
        <v>959</v>
      </c>
      <c r="B14" s="4" t="s">
        <v>965</v>
      </c>
    </row>
    <row r="15" spans="1:2">
      <c r="A15" s="4" t="s">
        <v>961</v>
      </c>
      <c r="B15" s="8" t="n">
        <v>7.01</v>
      </c>
    </row>
    <row r="16" spans="1:2">
      <c r="A16" s="4" t="s">
        <v>958</v>
      </c>
      <c r="B16" s="5" t="n">
        <v>183</v>
      </c>
    </row>
    <row r="17" spans="1:2">
      <c r="A17" s="4" t="s">
        <v>961</v>
      </c>
      <c r="B17" s="8" t="n">
        <v>7.01</v>
      </c>
    </row>
    <row r="18" spans="1:2">
      <c r="A18" s="4" t="s">
        <v>966</v>
      </c>
    </row>
    <row r="19" spans="1:2">
      <c r="A19" s="3" t="s">
        <v>829</v>
      </c>
    </row>
    <row r="20" spans="1:2">
      <c r="A20" s="4" t="s">
        <v>963</v>
      </c>
      <c r="B20" s="12" t="n">
        <v>7.45</v>
      </c>
    </row>
    <row r="21" spans="1:2">
      <c r="A21" s="4" t="s">
        <v>964</v>
      </c>
      <c r="B21" s="8" t="n">
        <v>7.53</v>
      </c>
    </row>
    <row r="22" spans="1:2">
      <c r="A22" s="4" t="s">
        <v>958</v>
      </c>
      <c r="B22" s="5" t="n">
        <v>185</v>
      </c>
    </row>
    <row r="23" spans="1:2">
      <c r="A23" s="4" t="s">
        <v>959</v>
      </c>
      <c r="B23" s="4" t="s">
        <v>967</v>
      </c>
    </row>
    <row r="24" spans="1:2">
      <c r="A24" s="4" t="s">
        <v>961</v>
      </c>
      <c r="B24" s="8" t="n">
        <v>7.47</v>
      </c>
    </row>
    <row r="25" spans="1:2">
      <c r="A25" s="4" t="s">
        <v>958</v>
      </c>
      <c r="B25" s="5" t="n">
        <v>185</v>
      </c>
    </row>
    <row r="26" spans="1:2">
      <c r="A26" s="4" t="s">
        <v>961</v>
      </c>
      <c r="B26" s="8" t="n">
        <v>7.47</v>
      </c>
    </row>
    <row r="27" spans="1:2">
      <c r="A27" s="4" t="s">
        <v>968</v>
      </c>
    </row>
    <row r="28" spans="1:2">
      <c r="A28" s="3" t="s">
        <v>829</v>
      </c>
    </row>
    <row r="29" spans="1:2">
      <c r="A29" s="4" t="s">
        <v>963</v>
      </c>
      <c r="B29" s="12" t="n">
        <v>7.68</v>
      </c>
    </row>
    <row r="30" spans="1:2">
      <c r="A30" s="4" t="s">
        <v>964</v>
      </c>
      <c r="B30" s="8" t="n">
        <v>8.19</v>
      </c>
    </row>
    <row r="31" spans="1:2">
      <c r="A31" s="4" t="s">
        <v>958</v>
      </c>
      <c r="B31" s="5" t="n">
        <v>192</v>
      </c>
    </row>
    <row r="32" spans="1:2">
      <c r="A32" s="4" t="s">
        <v>959</v>
      </c>
      <c r="B32" s="4" t="s">
        <v>969</v>
      </c>
    </row>
    <row r="33" spans="1:2">
      <c r="A33" s="4" t="s">
        <v>961</v>
      </c>
      <c r="B33" s="8" t="n">
        <v>8.08</v>
      </c>
    </row>
    <row r="34" spans="1:2">
      <c r="A34" s="4" t="s">
        <v>958</v>
      </c>
      <c r="B34" s="5" t="n">
        <v>192</v>
      </c>
    </row>
    <row r="35" spans="1:2">
      <c r="A35" s="4" t="s">
        <v>961</v>
      </c>
      <c r="B35" s="8" t="n">
        <v>8.08</v>
      </c>
    </row>
    <row r="36" spans="1:2">
      <c r="A36" s="4" t="s">
        <v>970</v>
      </c>
    </row>
    <row r="37" spans="1:2">
      <c r="A37" s="3" t="s">
        <v>829</v>
      </c>
    </row>
    <row r="38" spans="1:2">
      <c r="A38" s="4" t="s">
        <v>971</v>
      </c>
      <c r="B38" s="8" t="n">
        <v>8.58</v>
      </c>
    </row>
    <row r="39" spans="1:2">
      <c r="A39" s="4" t="s">
        <v>958</v>
      </c>
      <c r="B39" s="5" t="n">
        <v>485</v>
      </c>
    </row>
    <row r="40" spans="1:2">
      <c r="A40" s="4" t="s">
        <v>959</v>
      </c>
      <c r="B40" s="4" t="s">
        <v>972</v>
      </c>
    </row>
    <row r="41" spans="1:2">
      <c r="A41" s="4" t="s">
        <v>961</v>
      </c>
      <c r="B41" s="8" t="n">
        <v>8.58</v>
      </c>
    </row>
    <row r="42" spans="1:2">
      <c r="A42" s="4" t="s">
        <v>958</v>
      </c>
      <c r="B42" s="5" t="n">
        <v>485</v>
      </c>
    </row>
    <row r="43" spans="1:2">
      <c r="A43" s="4" t="s">
        <v>961</v>
      </c>
      <c r="B43" s="8" t="n">
        <v>8.58</v>
      </c>
    </row>
    <row r="44" spans="1:2">
      <c r="A44" s="4" t="s">
        <v>973</v>
      </c>
    </row>
    <row r="45" spans="1:2">
      <c r="A45" s="3" t="s">
        <v>829</v>
      </c>
    </row>
    <row r="46" spans="1:2">
      <c r="A46" s="4" t="s">
        <v>963</v>
      </c>
      <c r="B46" s="12" t="n">
        <v>9.02</v>
      </c>
    </row>
    <row r="47" spans="1:2">
      <c r="A47" s="4" t="s">
        <v>964</v>
      </c>
      <c r="B47" s="8" t="n">
        <v>9.279999999999999</v>
      </c>
    </row>
    <row r="48" spans="1:2">
      <c r="A48" s="4" t="s">
        <v>958</v>
      </c>
      <c r="B48" s="5" t="n">
        <v>70</v>
      </c>
    </row>
    <row r="49" spans="1:2">
      <c r="A49" s="4" t="s">
        <v>959</v>
      </c>
      <c r="B49" s="4" t="s">
        <v>974</v>
      </c>
    </row>
    <row r="50" spans="1:2">
      <c r="A50" s="4" t="s">
        <v>961</v>
      </c>
      <c r="B50" s="8" t="n">
        <v>9.19</v>
      </c>
    </row>
    <row r="51" spans="1:2">
      <c r="A51" s="4" t="s">
        <v>958</v>
      </c>
      <c r="B51" s="5" t="n">
        <v>70</v>
      </c>
    </row>
    <row r="52" spans="1:2">
      <c r="A52" s="4" t="s">
        <v>961</v>
      </c>
      <c r="B52" s="8" t="n">
        <v>9.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7</v>
      </c>
      <c r="D2" s="2" t="s">
        <v>89</v>
      </c>
    </row>
    <row r="3" spans="1:4">
      <c r="A3" s="3" t="s">
        <v>829</v>
      </c>
    </row>
    <row r="4" spans="1:4">
      <c r="A4" s="4" t="s">
        <v>976</v>
      </c>
      <c r="B4" s="4" t="s">
        <v>890</v>
      </c>
      <c r="C4" s="4" t="s">
        <v>890</v>
      </c>
      <c r="D4" s="4" t="s">
        <v>8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7</v>
      </c>
      <c r="D2" s="2" t="s">
        <v>89</v>
      </c>
    </row>
    <row r="3" spans="1:4">
      <c r="A3" s="3" t="s">
        <v>829</v>
      </c>
    </row>
    <row r="4" spans="1:4">
      <c r="A4" s="4" t="s">
        <v>976</v>
      </c>
      <c r="B4" s="4" t="s">
        <v>890</v>
      </c>
      <c r="C4" s="4" t="s">
        <v>890</v>
      </c>
      <c r="D4" s="4" t="s">
        <v>890</v>
      </c>
    </row>
    <row r="5" spans="1:4">
      <c r="A5" s="4" t="s">
        <v>488</v>
      </c>
    </row>
    <row r="6" spans="1:4">
      <c r="A6" s="3" t="s">
        <v>829</v>
      </c>
    </row>
    <row r="7" spans="1:4">
      <c r="A7" s="4" t="s">
        <v>978</v>
      </c>
      <c r="B7" s="4" t="s">
        <v>979</v>
      </c>
      <c r="C7" s="4" t="s">
        <v>980</v>
      </c>
      <c r="D7" s="4" t="s">
        <v>981</v>
      </c>
    </row>
    <row r="8" spans="1:4">
      <c r="A8" s="4" t="s">
        <v>982</v>
      </c>
      <c r="B8" s="4" t="s">
        <v>983</v>
      </c>
      <c r="C8" s="4" t="s">
        <v>984</v>
      </c>
      <c r="D8" s="4" t="s">
        <v>985</v>
      </c>
    </row>
    <row r="9" spans="1:4">
      <c r="A9" s="4" t="s">
        <v>986</v>
      </c>
      <c r="B9" s="8" t="n">
        <v>2.47</v>
      </c>
      <c r="C9" s="8" t="n">
        <v>2.44</v>
      </c>
      <c r="D9" s="8" t="n">
        <v>3.16</v>
      </c>
    </row>
    <row r="10" spans="1:4">
      <c r="A10" s="4" t="s">
        <v>496</v>
      </c>
    </row>
    <row r="11" spans="1:4">
      <c r="A11" s="3" t="s">
        <v>829</v>
      </c>
    </row>
    <row r="12" spans="1:4">
      <c r="A12" s="4" t="s">
        <v>978</v>
      </c>
      <c r="B12" s="4" t="s">
        <v>987</v>
      </c>
      <c r="C12" s="4" t="s">
        <v>988</v>
      </c>
      <c r="D12" s="4" t="s">
        <v>989</v>
      </c>
    </row>
    <row r="13" spans="1:4">
      <c r="A13" s="4" t="s">
        <v>982</v>
      </c>
      <c r="B13" s="4" t="s">
        <v>990</v>
      </c>
      <c r="C13" s="4" t="s">
        <v>991</v>
      </c>
      <c r="D13" s="4" t="s">
        <v>992</v>
      </c>
    </row>
    <row r="14" spans="1:4">
      <c r="A14" s="4" t="s">
        <v>986</v>
      </c>
      <c r="B14" s="8" t="n">
        <v>3.13</v>
      </c>
      <c r="C14" s="8" t="n">
        <v>3.46</v>
      </c>
      <c r="D14" s="8" t="n">
        <v>4.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3</v>
      </c>
      <c r="B1" s="2" t="s">
        <v>1</v>
      </c>
    </row>
    <row r="2" spans="1:5">
      <c r="B2" s="2" t="s">
        <v>2</v>
      </c>
      <c r="C2" s="2" t="s">
        <v>37</v>
      </c>
      <c r="D2" s="2" t="s">
        <v>89</v>
      </c>
      <c r="E2" s="2" t="s">
        <v>994</v>
      </c>
    </row>
    <row r="3" spans="1:5">
      <c r="A3" s="3" t="s">
        <v>829</v>
      </c>
    </row>
    <row r="4" spans="1:5">
      <c r="A4" s="4" t="s">
        <v>178</v>
      </c>
      <c r="B4" s="6" t="n">
        <v>43409</v>
      </c>
      <c r="C4" s="6" t="n">
        <v>45720</v>
      </c>
      <c r="D4" s="6" t="n">
        <v>40533</v>
      </c>
    </row>
    <row r="5" spans="1:5">
      <c r="A5" s="4" t="s">
        <v>995</v>
      </c>
    </row>
    <row r="6" spans="1:5">
      <c r="A6" s="3" t="s">
        <v>829</v>
      </c>
    </row>
    <row r="7" spans="1:5">
      <c r="A7" s="4" t="s">
        <v>178</v>
      </c>
      <c r="B7" s="5" t="n">
        <v>5478</v>
      </c>
      <c r="C7" s="5" t="n">
        <v>6049</v>
      </c>
      <c r="E7" s="6" t="n">
        <v>6094</v>
      </c>
    </row>
    <row r="8" spans="1:5">
      <c r="A8" s="4" t="s">
        <v>996</v>
      </c>
      <c r="B8" s="6" t="n">
        <v>15992</v>
      </c>
      <c r="C8" s="6" t="n">
        <v>16410</v>
      </c>
      <c r="E8" s="6" t="n">
        <v>13609</v>
      </c>
    </row>
    <row r="9" spans="1:5">
      <c r="A9" s="4" t="s">
        <v>997</v>
      </c>
      <c r="B9" s="5" t="n">
        <v>2189</v>
      </c>
      <c r="C9" s="5" t="n">
        <v>2140</v>
      </c>
      <c r="E9" s="5" t="n">
        <v>136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998</v>
      </c>
      <c r="B1" s="2" t="s">
        <v>1</v>
      </c>
    </row>
    <row r="2" spans="1:4">
      <c r="B2" s="2" t="s">
        <v>999</v>
      </c>
      <c r="C2" s="2" t="s">
        <v>1000</v>
      </c>
      <c r="D2" s="2" t="s">
        <v>1001</v>
      </c>
    </row>
    <row r="3" spans="1:4">
      <c r="A3" s="4" t="s">
        <v>488</v>
      </c>
    </row>
    <row r="4" spans="1:4">
      <c r="A4" s="3" t="s">
        <v>829</v>
      </c>
    </row>
    <row r="5" spans="1:4">
      <c r="A5" s="4" t="s">
        <v>978</v>
      </c>
      <c r="B5" s="4" t="s">
        <v>979</v>
      </c>
      <c r="C5" s="4" t="s">
        <v>980</v>
      </c>
      <c r="D5" s="4" t="s">
        <v>981</v>
      </c>
    </row>
    <row r="6" spans="1:4">
      <c r="A6" s="4" t="s">
        <v>982</v>
      </c>
      <c r="B6" s="4" t="s">
        <v>983</v>
      </c>
      <c r="C6" s="4" t="s">
        <v>984</v>
      </c>
      <c r="D6" s="4" t="s">
        <v>985</v>
      </c>
    </row>
    <row r="7" spans="1:4">
      <c r="A7" s="4" t="s">
        <v>496</v>
      </c>
    </row>
    <row r="8" spans="1:4">
      <c r="A8" s="3" t="s">
        <v>829</v>
      </c>
    </row>
    <row r="9" spans="1:4">
      <c r="A9" s="4" t="s">
        <v>978</v>
      </c>
      <c r="B9" s="4" t="s">
        <v>987</v>
      </c>
      <c r="C9" s="4" t="s">
        <v>988</v>
      </c>
      <c r="D9" s="4" t="s">
        <v>989</v>
      </c>
    </row>
    <row r="10" spans="1:4">
      <c r="A10" s="4" t="s">
        <v>982</v>
      </c>
      <c r="B10" s="4" t="s">
        <v>990</v>
      </c>
      <c r="C10" s="4" t="s">
        <v>991</v>
      </c>
      <c r="D10" s="4" t="s">
        <v>992</v>
      </c>
    </row>
    <row r="11" spans="1:4">
      <c r="A11" s="4" t="s">
        <v>774</v>
      </c>
    </row>
    <row r="12" spans="1:4">
      <c r="A12" s="3" t="s">
        <v>829</v>
      </c>
    </row>
    <row r="13" spans="1:4">
      <c r="A13" s="4" t="s">
        <v>1002</v>
      </c>
      <c r="B13" s="4" t="s">
        <v>1003</v>
      </c>
      <c r="D13" s="4" t="s">
        <v>472</v>
      </c>
    </row>
    <row r="14" spans="1:4">
      <c r="A14" s="4" t="s">
        <v>978</v>
      </c>
      <c r="D14" s="4" t="s">
        <v>1004</v>
      </c>
    </row>
    <row r="15" spans="1:4">
      <c r="A15" s="4" t="s">
        <v>1005</v>
      </c>
      <c r="B15" s="8" t="n">
        <v>9.789999999999999</v>
      </c>
      <c r="C15" s="8" t="n">
        <v>10.88</v>
      </c>
      <c r="D15" s="8" t="n">
        <v>15.28</v>
      </c>
    </row>
    <row r="16" spans="1:4">
      <c r="A16" s="4" t="s">
        <v>880</v>
      </c>
    </row>
    <row r="17" spans="1:4">
      <c r="A17" s="3" t="s">
        <v>829</v>
      </c>
    </row>
    <row r="18" spans="1:4">
      <c r="A18" s="4" t="s">
        <v>1002</v>
      </c>
      <c r="C18" s="4" t="s">
        <v>1003</v>
      </c>
    </row>
    <row r="19" spans="1:4">
      <c r="A19" s="4" t="s">
        <v>978</v>
      </c>
      <c r="B19" s="4" t="s">
        <v>1006</v>
      </c>
      <c r="C19" s="4" t="s">
        <v>1004</v>
      </c>
    </row>
    <row r="20" spans="1:4">
      <c r="A20" s="4" t="s">
        <v>982</v>
      </c>
      <c r="B20" s="4" t="s">
        <v>1007</v>
      </c>
      <c r="C20" s="4" t="s">
        <v>1008</v>
      </c>
      <c r="D20" s="4" t="s">
        <v>1009</v>
      </c>
    </row>
    <row r="21" spans="1:4">
      <c r="A21" s="4" t="s">
        <v>1010</v>
      </c>
      <c r="B21" s="11" t="n">
        <v>0.0004</v>
      </c>
      <c r="C21" s="13" t="n">
        <v>0.001</v>
      </c>
      <c r="D21" s="11" t="n">
        <v>0.0058</v>
      </c>
    </row>
    <row r="22" spans="1:4">
      <c r="A22" s="4" t="s">
        <v>1005</v>
      </c>
      <c r="B22" s="8" t="n">
        <v>14.99</v>
      </c>
      <c r="C22" s="8" t="n">
        <v>15.23</v>
      </c>
      <c r="D22" s="8" t="n">
        <v>10.31</v>
      </c>
    </row>
    <row r="23" spans="1:4">
      <c r="A23" s="4" t="s">
        <v>881</v>
      </c>
    </row>
    <row r="24" spans="1:4">
      <c r="A24" s="3" t="s">
        <v>829</v>
      </c>
    </row>
    <row r="25" spans="1:4">
      <c r="A25" s="4" t="s">
        <v>1002</v>
      </c>
      <c r="C25" s="4" t="s">
        <v>1011</v>
      </c>
    </row>
    <row r="26" spans="1:4">
      <c r="A26" s="4" t="s">
        <v>978</v>
      </c>
      <c r="B26" s="4" t="s">
        <v>1012</v>
      </c>
      <c r="C26" s="4" t="s">
        <v>981</v>
      </c>
    </row>
    <row r="27" spans="1:4">
      <c r="A27" s="4" t="s">
        <v>982</v>
      </c>
      <c r="B27" s="4" t="s">
        <v>1013</v>
      </c>
      <c r="C27" s="4" t="s">
        <v>1014</v>
      </c>
      <c r="D27" s="4" t="s">
        <v>1015</v>
      </c>
    </row>
    <row r="28" spans="1:4">
      <c r="A28" s="4" t="s">
        <v>1010</v>
      </c>
      <c r="B28" s="12" t="n">
        <v>0.48</v>
      </c>
      <c r="C28" s="11" t="n">
        <v>0.0049</v>
      </c>
      <c r="D28" s="11" t="n">
        <v>0.0059</v>
      </c>
    </row>
    <row r="29" spans="1:4">
      <c r="A29" s="4" t="s">
        <v>1005</v>
      </c>
      <c r="B29" s="8" t="n">
        <v>19.46</v>
      </c>
      <c r="C29" s="8" t="n">
        <v>17.35</v>
      </c>
      <c r="D29" s="8" t="n">
        <v>16.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54:48Z</dcterms:created>
  <dcterms:modified xmlns:dcterms="http://purl.org/dc/terms/" xmlns:xsi="http://www.w3.org/2001/XMLSchema-instance" xsi:type="dcterms:W3CDTF">2019-03-14T15:54:48Z</dcterms:modified>
</cp:coreProperties>
</file>